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Impact of New Accounting Standa" sheetId="9" state="visible" r:id="rId9"/>
    <sheet xmlns:r="http://schemas.openxmlformats.org/officeDocument/2006/relationships" name="Transactions with Affiliates"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Deferred Policy Acquisition Cos" sheetId="13" state="visible" r:id="rId13"/>
    <sheet xmlns:r="http://schemas.openxmlformats.org/officeDocument/2006/relationships" name="Property and Equipment" sheetId="14" state="visible" r:id="rId14"/>
    <sheet xmlns:r="http://schemas.openxmlformats.org/officeDocument/2006/relationships" name="Liability for Losses and Loss E" sheetId="15" state="visible" r:id="rId15"/>
    <sheet xmlns:r="http://schemas.openxmlformats.org/officeDocument/2006/relationships" name="Borrowings" sheetId="16" state="visible" r:id="rId16"/>
    <sheet xmlns:r="http://schemas.openxmlformats.org/officeDocument/2006/relationships" name="Reinsurance" sheetId="17" state="visible" r:id="rId17"/>
    <sheet xmlns:r="http://schemas.openxmlformats.org/officeDocument/2006/relationships" name="Income Taxes" sheetId="18" state="visible" r:id="rId18"/>
    <sheet xmlns:r="http://schemas.openxmlformats.org/officeDocument/2006/relationships" name="Stockholders' Equity" sheetId="19" state="visible" r:id="rId19"/>
    <sheet xmlns:r="http://schemas.openxmlformats.org/officeDocument/2006/relationships" name="Stock Compensation Plans" sheetId="20" state="visible" r:id="rId20"/>
    <sheet xmlns:r="http://schemas.openxmlformats.org/officeDocument/2006/relationships" name="Statutory Net Income, Capital a" sheetId="21" state="visible" r:id="rId21"/>
    <sheet xmlns:r="http://schemas.openxmlformats.org/officeDocument/2006/relationships" name="Reconciliation of Statutory Fil" sheetId="22" state="visible" r:id="rId22"/>
    <sheet xmlns:r="http://schemas.openxmlformats.org/officeDocument/2006/relationships" name="Supplementary Cash Flow Informa" sheetId="23" state="visible" r:id="rId23"/>
    <sheet xmlns:r="http://schemas.openxmlformats.org/officeDocument/2006/relationships" name="Earnings Per Share" sheetId="24" state="visible" r:id="rId24"/>
    <sheet xmlns:r="http://schemas.openxmlformats.org/officeDocument/2006/relationships" name="Condensed Financial Information" sheetId="25" state="visible" r:id="rId25"/>
    <sheet xmlns:r="http://schemas.openxmlformats.org/officeDocument/2006/relationships" name="Segment Information" sheetId="26" state="visible" r:id="rId26"/>
    <sheet xmlns:r="http://schemas.openxmlformats.org/officeDocument/2006/relationships" name="Guaranty Fund and Other Insuran" sheetId="27" state="visible" r:id="rId27"/>
    <sheet xmlns:r="http://schemas.openxmlformats.org/officeDocument/2006/relationships" name="Interim Financial Data" sheetId="28" state="visible" r:id="rId28"/>
    <sheet xmlns:r="http://schemas.openxmlformats.org/officeDocument/2006/relationships" name="Schedule III - Supplementary In" sheetId="29" state="visible" r:id="rId29"/>
    <sheet xmlns:r="http://schemas.openxmlformats.org/officeDocument/2006/relationships" name="Summary of Significant Accoun30" sheetId="30" state="visible" r:id="rId30"/>
    <sheet xmlns:r="http://schemas.openxmlformats.org/officeDocument/2006/relationships" name="Transactions with Affiliates (T" sheetId="31" state="visible" r:id="rId31"/>
    <sheet xmlns:r="http://schemas.openxmlformats.org/officeDocument/2006/relationships" name="Investments (Tables)" sheetId="32" state="visible" r:id="rId32"/>
    <sheet xmlns:r="http://schemas.openxmlformats.org/officeDocument/2006/relationships" name="Fair Value Measurements (Tables" sheetId="33" state="visible" r:id="rId33"/>
    <sheet xmlns:r="http://schemas.openxmlformats.org/officeDocument/2006/relationships" name="Deferred Policy Acquisition C34" sheetId="34" state="visible" r:id="rId34"/>
    <sheet xmlns:r="http://schemas.openxmlformats.org/officeDocument/2006/relationships" name="Property and Equipment (Tables)" sheetId="35" state="visible" r:id="rId35"/>
    <sheet xmlns:r="http://schemas.openxmlformats.org/officeDocument/2006/relationships" name="Liability for Losses and Loss36" sheetId="36" state="visible" r:id="rId36"/>
    <sheet xmlns:r="http://schemas.openxmlformats.org/officeDocument/2006/relationships" name="Borrowings (Tables)" sheetId="37" state="visible" r:id="rId37"/>
    <sheet xmlns:r="http://schemas.openxmlformats.org/officeDocument/2006/relationships" name="Reinsurance (Tables)" sheetId="38" state="visible" r:id="rId38"/>
    <sheet xmlns:r="http://schemas.openxmlformats.org/officeDocument/2006/relationships" name="Income Taxes (Tables)" sheetId="39" state="visible" r:id="rId39"/>
    <sheet xmlns:r="http://schemas.openxmlformats.org/officeDocument/2006/relationships" name="Stock Compensation Plans (Table" sheetId="40" state="visible" r:id="rId40"/>
    <sheet xmlns:r="http://schemas.openxmlformats.org/officeDocument/2006/relationships" name="Statutory Net Income, Capital41" sheetId="41" state="visible" r:id="rId41"/>
    <sheet xmlns:r="http://schemas.openxmlformats.org/officeDocument/2006/relationships" name="Reconciliation of Statutory F42" sheetId="42" state="visible" r:id="rId42"/>
    <sheet xmlns:r="http://schemas.openxmlformats.org/officeDocument/2006/relationships" name="Supplementary Cash Flow Infor43" sheetId="43" state="visible" r:id="rId43"/>
    <sheet xmlns:r="http://schemas.openxmlformats.org/officeDocument/2006/relationships" name="Earnings Per Share (Tables)" sheetId="44" state="visible" r:id="rId44"/>
    <sheet xmlns:r="http://schemas.openxmlformats.org/officeDocument/2006/relationships" name="Condensed Financial Informati45" sheetId="45" state="visible" r:id="rId45"/>
    <sheet xmlns:r="http://schemas.openxmlformats.org/officeDocument/2006/relationships" name="Segment Information (Tables)" sheetId="46" state="visible" r:id="rId46"/>
    <sheet xmlns:r="http://schemas.openxmlformats.org/officeDocument/2006/relationships" name="Interim Financial Data (Tables)" sheetId="47" state="visible" r:id="rId47"/>
    <sheet xmlns:r="http://schemas.openxmlformats.org/officeDocument/2006/relationships" name="Summary of Significant Accoun48" sheetId="48" state="visible" r:id="rId48"/>
    <sheet xmlns:r="http://schemas.openxmlformats.org/officeDocument/2006/relationships" name="Transactions with Affiliates - " sheetId="49" state="visible" r:id="rId49"/>
    <sheet xmlns:r="http://schemas.openxmlformats.org/officeDocument/2006/relationships" name="Transactions with Affiliates 50" sheetId="50" state="visible" r:id="rId50"/>
    <sheet xmlns:r="http://schemas.openxmlformats.org/officeDocument/2006/relationships" name="Transactions with Affiliates 51" sheetId="51" state="visible" r:id="rId51"/>
    <sheet xmlns:r="http://schemas.openxmlformats.org/officeDocument/2006/relationships" name="Transactions with Affiliates 52" sheetId="52" state="visible" r:id="rId52"/>
    <sheet xmlns:r="http://schemas.openxmlformats.org/officeDocument/2006/relationships" name="Transactions with Affiliates 53" sheetId="53" state="visible" r:id="rId53"/>
    <sheet xmlns:r="http://schemas.openxmlformats.org/officeDocument/2006/relationships" name="Transactions with Affiliates 54" sheetId="54" state="visible" r:id="rId54"/>
    <sheet xmlns:r="http://schemas.openxmlformats.org/officeDocument/2006/relationships" name="Transactions with Affiliates 55" sheetId="55" state="visible" r:id="rId55"/>
    <sheet xmlns:r="http://schemas.openxmlformats.org/officeDocument/2006/relationships" name="Transactions with Affiliates 56" sheetId="56" state="visible" r:id="rId56"/>
    <sheet xmlns:r="http://schemas.openxmlformats.org/officeDocument/2006/relationships" name="Investments - Summary of Amorti" sheetId="57" state="visible" r:id="rId57"/>
    <sheet xmlns:r="http://schemas.openxmlformats.org/officeDocument/2006/relationships" name="Investments - Additional Inform" sheetId="58" state="visible" r:id="rId58"/>
    <sheet xmlns:r="http://schemas.openxmlformats.org/officeDocument/2006/relationships" name="Investments - Summary of Amor59" sheetId="59" state="visible" r:id="rId59"/>
    <sheet xmlns:r="http://schemas.openxmlformats.org/officeDocument/2006/relationships" name="Investments - Summary of Financ" sheetId="60" state="visible" r:id="rId60"/>
    <sheet xmlns:r="http://schemas.openxmlformats.org/officeDocument/2006/relationships" name="Investments - Summary of Net In" sheetId="61" state="visible" r:id="rId61"/>
    <sheet xmlns:r="http://schemas.openxmlformats.org/officeDocument/2006/relationships" name="Investments - Summary of Gross " sheetId="62" state="visible" r:id="rId62"/>
    <sheet xmlns:r="http://schemas.openxmlformats.org/officeDocument/2006/relationships" name="Investments - Summary of Fixed " sheetId="63" state="visible" r:id="rId63"/>
    <sheet xmlns:r="http://schemas.openxmlformats.org/officeDocument/2006/relationships" name="Fair Value Measurements - Fair " sheetId="64" state="visible" r:id="rId64"/>
    <sheet xmlns:r="http://schemas.openxmlformats.org/officeDocument/2006/relationships" name="Deferred Policy Acquisition C65" sheetId="65" state="visible" r:id="rId65"/>
    <sheet xmlns:r="http://schemas.openxmlformats.org/officeDocument/2006/relationships" name="Property and Equipment - Proper" sheetId="66" state="visible" r:id="rId66"/>
    <sheet xmlns:r="http://schemas.openxmlformats.org/officeDocument/2006/relationships" name="Property and Equipment - Additi" sheetId="67" state="visible" r:id="rId67"/>
    <sheet xmlns:r="http://schemas.openxmlformats.org/officeDocument/2006/relationships" name="Liability for Losses and Loss68" sheetId="68" state="visible" r:id="rId68"/>
    <sheet xmlns:r="http://schemas.openxmlformats.org/officeDocument/2006/relationships" name="Liability for Losses and Loss69" sheetId="69" state="visible" r:id="rId69"/>
    <sheet xmlns:r="http://schemas.openxmlformats.org/officeDocument/2006/relationships" name="Liability for Losses and Loss70" sheetId="70" state="visible" r:id="rId70"/>
    <sheet xmlns:r="http://schemas.openxmlformats.org/officeDocument/2006/relationships" name="Liability for Losses and Loss71" sheetId="71" state="visible" r:id="rId71"/>
    <sheet xmlns:r="http://schemas.openxmlformats.org/officeDocument/2006/relationships" name="Liability for Losses and Loss72" sheetId="72" state="visible" r:id="rId72"/>
    <sheet xmlns:r="http://schemas.openxmlformats.org/officeDocument/2006/relationships" name="Liability for Losses and Loss73" sheetId="73" state="visible" r:id="rId73"/>
    <sheet xmlns:r="http://schemas.openxmlformats.org/officeDocument/2006/relationships" name="Borrowings - Additional Informa" sheetId="74" state="visible" r:id="rId74"/>
    <sheet xmlns:r="http://schemas.openxmlformats.org/officeDocument/2006/relationships" name="Borrowings - Amount of FHLB of " sheetId="75" state="visible" r:id="rId75"/>
    <sheet xmlns:r="http://schemas.openxmlformats.org/officeDocument/2006/relationships" name="Borrowings - Amount of FHLB o76" sheetId="76" state="visible" r:id="rId76"/>
    <sheet xmlns:r="http://schemas.openxmlformats.org/officeDocument/2006/relationships" name="Reinsurance - Additional Inform" sheetId="77" state="visible" r:id="rId77"/>
    <sheet xmlns:r="http://schemas.openxmlformats.org/officeDocument/2006/relationships" name="Reinsurance - Ceded Reinsurance" sheetId="78" state="visible" r:id="rId78"/>
    <sheet xmlns:r="http://schemas.openxmlformats.org/officeDocument/2006/relationships" name="Reinsurance - Total Ceded Reins" sheetId="79" state="visible" r:id="rId79"/>
    <sheet xmlns:r="http://schemas.openxmlformats.org/officeDocument/2006/relationships" name="Reinsurance - Amounts Represent" sheetId="80" state="visible" r:id="rId80"/>
    <sheet xmlns:r="http://schemas.openxmlformats.org/officeDocument/2006/relationships" name="Reinsurance - Amounts Represe81" sheetId="81" state="visible" r:id="rId81"/>
    <sheet xmlns:r="http://schemas.openxmlformats.org/officeDocument/2006/relationships" name="Income Taxes - Additional Infor" sheetId="82" state="visible" r:id="rId82"/>
    <sheet xmlns:r="http://schemas.openxmlformats.org/officeDocument/2006/relationships" name="Income Taxes - Provision for In" sheetId="83" state="visible" r:id="rId83"/>
    <sheet xmlns:r="http://schemas.openxmlformats.org/officeDocument/2006/relationships" name="Income Taxes - Reconciliation o" sheetId="84" state="visible" r:id="rId84"/>
    <sheet xmlns:r="http://schemas.openxmlformats.org/officeDocument/2006/relationships" name="Income Taxes - Schedule of Defe" sheetId="85" state="visible" r:id="rId85"/>
    <sheet xmlns:r="http://schemas.openxmlformats.org/officeDocument/2006/relationships" name="Stockholders' Equity - Addition" sheetId="86" state="visible" r:id="rId86"/>
    <sheet xmlns:r="http://schemas.openxmlformats.org/officeDocument/2006/relationships" name="Stock Compensation Plans - Addi" sheetId="87" state="visible" r:id="rId87"/>
    <sheet xmlns:r="http://schemas.openxmlformats.org/officeDocument/2006/relationships" name="Stock Compensation Plans - Info" sheetId="88" state="visible" r:id="rId88"/>
    <sheet xmlns:r="http://schemas.openxmlformats.org/officeDocument/2006/relationships" name="Stock Compensation Plans - Summ" sheetId="89" state="visible" r:id="rId89"/>
    <sheet xmlns:r="http://schemas.openxmlformats.org/officeDocument/2006/relationships" name="Stock Compensation Plans - Su90" sheetId="90" state="visible" r:id="rId90"/>
    <sheet xmlns:r="http://schemas.openxmlformats.org/officeDocument/2006/relationships" name="Statutory Net Income, Capital91" sheetId="91" state="visible" r:id="rId91"/>
    <sheet xmlns:r="http://schemas.openxmlformats.org/officeDocument/2006/relationships" name="Statutory Net Income, Capital92" sheetId="92" state="visible" r:id="rId92"/>
    <sheet xmlns:r="http://schemas.openxmlformats.org/officeDocument/2006/relationships" name="Reconciliation of Statutory F93" sheetId="93" state="visible" r:id="rId93"/>
    <sheet xmlns:r="http://schemas.openxmlformats.org/officeDocument/2006/relationships" name="Supplementary Cash Flow Infor94" sheetId="94" state="visible" r:id="rId94"/>
    <sheet xmlns:r="http://schemas.openxmlformats.org/officeDocument/2006/relationships" name="Earnings Per Share - Additional" sheetId="95" state="visible" r:id="rId95"/>
    <sheet xmlns:r="http://schemas.openxmlformats.org/officeDocument/2006/relationships" name="Earnings Per Share - Summary of" sheetId="96" state="visible" r:id="rId96"/>
    <sheet xmlns:r="http://schemas.openxmlformats.org/officeDocument/2006/relationships" name="Condensed Financial Informati97" sheetId="97" state="visible" r:id="rId97"/>
    <sheet xmlns:r="http://schemas.openxmlformats.org/officeDocument/2006/relationships" name="Condensed Financial Informati98" sheetId="98" state="visible" r:id="rId98"/>
    <sheet xmlns:r="http://schemas.openxmlformats.org/officeDocument/2006/relationships" name="Condensed Financial Informati99" sheetId="99" state="visible" r:id="rId99"/>
    <sheet xmlns:r="http://schemas.openxmlformats.org/officeDocument/2006/relationships" name="Segment Information - Additiona" sheetId="100" state="visible" r:id="rId100"/>
    <sheet xmlns:r="http://schemas.openxmlformats.org/officeDocument/2006/relationships" name="Segment Information - Summary o" sheetId="101" state="visible" r:id="rId101"/>
    <sheet xmlns:r="http://schemas.openxmlformats.org/officeDocument/2006/relationships" name="Guaranty Fund and Other Insu102" sheetId="102" state="visible" r:id="rId102"/>
    <sheet xmlns:r="http://schemas.openxmlformats.org/officeDocument/2006/relationships" name="Interim Financial Data - Summar" sheetId="103" state="visible" r:id="rId103"/>
    <sheet xmlns:r="http://schemas.openxmlformats.org/officeDocument/2006/relationships" name="Schedule III - Supplementary104" sheetId="104" state="visible" r:id="rId104"/>
  </sheets>
  <definedNames/>
  <calcPr calcId="124519" fullCalcOnLoad="1"/>
</workbook>
</file>

<file path=xl/sharedStrings.xml><?xml version="1.0" encoding="utf-8"?>
<sst xmlns="http://schemas.openxmlformats.org/spreadsheetml/2006/main" uniqueCount="1034">
  <si>
    <t>Document and Entity Information - USD ($)</t>
  </si>
  <si>
    <t>12 Months Ended</t>
  </si>
  <si>
    <t>Dec. 31, 2017</t>
  </si>
  <si>
    <t>Mar. 01,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Trading Symbol</t>
  </si>
  <si>
    <t>DGICA</t>
  </si>
  <si>
    <t>Entity Registrant Name</t>
  </si>
  <si>
    <t>DONEGAL GROUP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Public Float</t>
  </si>
  <si>
    <t>Class A Common Stock [Member]</t>
  </si>
  <si>
    <t>Entity Common Stock, Shares Outstanding</t>
  </si>
  <si>
    <t>Class B Common Stock [Member]</t>
  </si>
  <si>
    <t>Consolidated Balance Sheets - USD ($)</t>
  </si>
  <si>
    <t>Dec. 31, 2016</t>
  </si>
  <si>
    <t>Fixed maturities</t>
  </si>
  <si>
    <t>Held to maturity, at amortized cost (fair value $380,450,428 and $344,647,138 )</t>
  </si>
  <si>
    <t>Available for sale, at fair value (amortized cost $538,414,337 and $511,629,644)</t>
  </si>
  <si>
    <t>Equity securities, available for sale, at fair value (cost $44,219,097 and $42,431,695)</t>
  </si>
  <si>
    <t>Investment in Donegal Financial Services Corporation</t>
  </si>
  <si>
    <t>Short-term investments, at cost, which approximates fair value</t>
  </si>
  <si>
    <t>Total investments</t>
  </si>
  <si>
    <t>Cash</t>
  </si>
  <si>
    <t>Accrued investment income</t>
  </si>
  <si>
    <t>Premiums receivable</t>
  </si>
  <si>
    <t>Reinsurance receivable</t>
  </si>
  <si>
    <t>Deferred policy acquisition costs</t>
  </si>
  <si>
    <t>Deferred tax asset, net</t>
  </si>
  <si>
    <t>Prepaid reinsurance premiums</t>
  </si>
  <si>
    <t>Property and equipment, net</t>
  </si>
  <si>
    <t>Accounts receivable - securities</t>
  </si>
  <si>
    <t>Federal income taxes recoverable</t>
  </si>
  <si>
    <t>Due from affiliate</t>
  </si>
  <si>
    <t>Goodwill</t>
  </si>
  <si>
    <t>Other intangible assets</t>
  </si>
  <si>
    <t>Other</t>
  </si>
  <si>
    <t>Total assets</t>
  </si>
  <si>
    <t>Liabilities</t>
  </si>
  <si>
    <t>Losses and loss expenses</t>
  </si>
  <si>
    <t>Unearned premiums</t>
  </si>
  <si>
    <t>Accrued expenses</t>
  </si>
  <si>
    <t>Reinsurance balances payable</t>
  </si>
  <si>
    <t>Borrowings under lines of credit</t>
  </si>
  <si>
    <t>Cash dividends declared to stockholders</t>
  </si>
  <si>
    <t>Subordinated debentures</t>
  </si>
  <si>
    <t>Due to affiliate</t>
  </si>
  <si>
    <t>Total liabilities</t>
  </si>
  <si>
    <t>Stockholders' Equity</t>
  </si>
  <si>
    <t>Preferred stock, $.01 par value, authorized 2,000,000 shares; none issued</t>
  </si>
  <si>
    <t xml:space="preserve"> </t>
  </si>
  <si>
    <t>Additional paid-in capital</t>
  </si>
  <si>
    <t>Accumulated other comprehensive loss</t>
  </si>
  <si>
    <t>Retained earnings</t>
  </si>
  <si>
    <t>Treasury stock, at cost</t>
  </si>
  <si>
    <t>Total stockholders' equity</t>
  </si>
  <si>
    <t>Total liabilities and stockholders' equity</t>
  </si>
  <si>
    <t>Common stock value</t>
  </si>
  <si>
    <t>Consolidated Balance Sheets (Parenthetical) - USD ($)</t>
  </si>
  <si>
    <t>Held to maturity, fair value</t>
  </si>
  <si>
    <t>Available for sale, amortized cost</t>
  </si>
  <si>
    <t>Equity securities, available for sale, at cost</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Income and Comprehensive Income - USD ($)</t>
  </si>
  <si>
    <t>Dec. 31, 2015</t>
  </si>
  <si>
    <t>Revenues</t>
  </si>
  <si>
    <t>Net premiums earned (includes affiliated reinsurance of $190,924,704, $184,656,732 and $175,024,905 - see note 3)</t>
  </si>
  <si>
    <t>Investment income, net of investment expenses</t>
  </si>
  <si>
    <t>Installment payment fees</t>
  </si>
  <si>
    <t>Lease income</t>
  </si>
  <si>
    <t>Net realized investment gains</t>
  </si>
  <si>
    <t>Equity in earnings of Donegal Financial Services Corporation</t>
  </si>
  <si>
    <t>Total revenues</t>
  </si>
  <si>
    <t>Expenses</t>
  </si>
  <si>
    <t>Net losses and loss expenses (includes affiliated reinsurance of $114,865,113, $102,124,332 and $100,110,773 - see note 3)</t>
  </si>
  <si>
    <t>Amortization of deferred policy acquisition costs</t>
  </si>
  <si>
    <t>Other underwriting expenses</t>
  </si>
  <si>
    <t>Policyholder dividends</t>
  </si>
  <si>
    <t>Interest</t>
  </si>
  <si>
    <t>Premium paid on purchase of treasury stock</t>
  </si>
  <si>
    <t>Total expenses</t>
  </si>
  <si>
    <t>Income before income tax expense</t>
  </si>
  <si>
    <t>Income tax expense (benefit)</t>
  </si>
  <si>
    <t>Net income</t>
  </si>
  <si>
    <t>Statements of Comprehensive Income</t>
  </si>
  <si>
    <t>Unrealized gain (loss) on securities:</t>
  </si>
  <si>
    <t>Unrealized holding gain (loss) arising during the period, net of income tax expense (benefit) of $1,964,385, ($746,518) and ($1,788,852)</t>
  </si>
  <si>
    <t>Reclassification adjustment for gains included in net income, net of income tax of $1,939,787, $883,951 and $677,048</t>
  </si>
  <si>
    <t>Other comprehensive income (loss)</t>
  </si>
  <si>
    <t>Comprehensive income</t>
  </si>
  <si>
    <t>Basic earnings per common share:</t>
  </si>
  <si>
    <t>Common stock - Basic</t>
  </si>
  <si>
    <t>Diluted earnings per common share:</t>
  </si>
  <si>
    <t>Common stock - Diluted</t>
  </si>
  <si>
    <t>Consolidated Statements of Income and Comprehensive Income (Parenthetical) - USD ($)</t>
  </si>
  <si>
    <t>Net premiums earned - affiliated reinsurance</t>
  </si>
  <si>
    <t>Net losses and loss expenses - affiliated reinsurance</t>
  </si>
  <si>
    <t>Income tax expense (benefit) on unrealized holding gain (loss) arising during the period</t>
  </si>
  <si>
    <t>Income tax on reclassification adjustment for gains</t>
  </si>
  <si>
    <t>Reclassification out of Accumulated Other Comprehensive Income [Member]</t>
  </si>
  <si>
    <t>Consolidated Statements of Stockholders' Equity - USD ($)</t>
  </si>
  <si>
    <t>Total</t>
  </si>
  <si>
    <t>Additional Paid-In Capital [Member]</t>
  </si>
  <si>
    <t>Accumulated Other Comprehensive Income (Loss) [Member]</t>
  </si>
  <si>
    <t>Retained Earnings [Member]</t>
  </si>
  <si>
    <t>Treasury Stock [Member]</t>
  </si>
  <si>
    <t>Beginning balance at Dec. 31, 2014</t>
  </si>
  <si>
    <t>Beginning balance, shares at Dec. 31, 2014</t>
  </si>
  <si>
    <t>Issuance of common stock (stock compensation plans)</t>
  </si>
  <si>
    <t>Issuance of common stock (stock compensation plans), shares</t>
  </si>
  <si>
    <t>Stock-based compensation</t>
  </si>
  <si>
    <t>Stock-based compensation, Shares</t>
  </si>
  <si>
    <t>Cash dividends</t>
  </si>
  <si>
    <t>Grant of stock options</t>
  </si>
  <si>
    <t>Purchase of treasury stock</t>
  </si>
  <si>
    <t>Ending balance at Dec. 31, 2015</t>
  </si>
  <si>
    <t>Ending balance, shares at Dec. 31, 2015</t>
  </si>
  <si>
    <t>Ending balance at Dec. 31, 2016</t>
  </si>
  <si>
    <t>Ending balance, shares at Dec. 31, 2016</t>
  </si>
  <si>
    <t>Reclassification of tax effects</t>
  </si>
  <si>
    <t>Ending balance at Dec. 31, 2017</t>
  </si>
  <si>
    <t>Ending balance, shares at Dec. 31, 2017</t>
  </si>
  <si>
    <t>Consolidated Statements of Cash Flows - USD ($)</t>
  </si>
  <si>
    <t>Cash Flows from Operating Activities:</t>
  </si>
  <si>
    <t>Adjustments to reconcile net income to net cash provided by operating activities:</t>
  </si>
  <si>
    <t>Depreciation, amortization and other non-cash items</t>
  </si>
  <si>
    <t>Changes in Assets and Liabilities:</t>
  </si>
  <si>
    <t>Deferred income taxes</t>
  </si>
  <si>
    <t>Amounts due from affiliate</t>
  </si>
  <si>
    <t>Current income taxes</t>
  </si>
  <si>
    <t>Other, net</t>
  </si>
  <si>
    <t>Dividends received from Donegal Financial Services Corporation</t>
  </si>
  <si>
    <t>Net adjustments</t>
  </si>
  <si>
    <t>Net cash provided by operating activities</t>
  </si>
  <si>
    <t>Purchases of fixed maturities:</t>
  </si>
  <si>
    <t>Held to maturity</t>
  </si>
  <si>
    <t>Available for sale</t>
  </si>
  <si>
    <t>Purchases of equity securities</t>
  </si>
  <si>
    <t>Sales of fixed maturities:</t>
  </si>
  <si>
    <t>Maturity of fixed maturities:</t>
  </si>
  <si>
    <t>Sales of equity securities</t>
  </si>
  <si>
    <t>Net purchases of property and equipment</t>
  </si>
  <si>
    <t>Net (purchases) sales of short-term investments</t>
  </si>
  <si>
    <t>Net cash used in investing activities</t>
  </si>
  <si>
    <t>Cash Flows from Financing Activities:</t>
  </si>
  <si>
    <t>Issuance of common stock</t>
  </si>
  <si>
    <t>Cash dividends paid</t>
  </si>
  <si>
    <t>Purchases of treasury stock</t>
  </si>
  <si>
    <t>Payments on lines of credit</t>
  </si>
  <si>
    <t>Net cash (used in) provided by financing activities</t>
  </si>
  <si>
    <t>Net increase (decrease) in cash</t>
  </si>
  <si>
    <t>Cash at beginning of year</t>
  </si>
  <si>
    <t>Cash at end of year</t>
  </si>
  <si>
    <t>Summary of Significant Accounting Policies</t>
  </si>
  <si>
    <t>Accounting Policies [Abstract]</t>
  </si>
  <si>
    <t>1 - Summary of Significant Accounting Policies
Organization and Business
Donegal Mutual Insurance Company (“Donegal Mutual”)
organized us as an insurance holding company on August 26,
1986. Our insurance subsidiaries, Atlantic States Insurance Company
(“Atlantic States”), Southern Insurance Company of
Virginia (“Southern”), Le Mars Insurance Company
(“Le Mars”), the Peninsula Insurance Group
(“Peninsula”), which consists of Peninsula Indemnity
Company and The Peninsula Insurance Company, Sheboygan Falls
Insurance Company (“Sheboygan”) and Michigan Insurance
Company (“MICO”), write personal and commercial lines
of property and casualty coverages exclusively through a network of
independent insurance agents in
certain Mid-Atlantic,
We have four segments: our investment function, our personal lines
of insurance, our commercial lines of insurance and our investment
in DFSC. The personal lines products of our insurance subsidiaries
consist primarily of homeowners and private passenger automobile
policies. The commercial lines products of our insurance
subsidiaries consist primarily of commercial automobile, commercial
multi-peril and workers’ compensation policies.
At December 31, 2017, Donegal Mutual held approximately 44% of
our outstanding Class A common stock and approximately 83% of
our outstanding Class B common stock. This ownership provides
Donegal Mutual with approximately 72% of the total voting power of
our common stock. Our insurance subsidiaries and Donegal Mutual
have interrelated operations due to a pooling agreement and other
intercompany agreements and transactions. While each company
maintains its separate corporate existence, our insurance
subsidiaries and Donegal Mutual conduct business together as the
Donegal Insurance Group. As such, Donegal Mutual and our insurance
subsidiaries share the same business philosophy, the same
management, the same employees and the same facilities and offer
the same types of insurance products.
Atlantic States, our largest subsidiary, participates in a pooling
agreement with Donegal Mutual. Under the pooling agreement, the two
companies pool their insurance business and each company receives
an allocated percentage of the pooled business. Atlantic States has
an 80% share of the results of the pooled business, and Donegal
Mutual has a 20% share of the results of the pooled business.
The same executive management and underwriting personnel administer
products, classes of business underwritten, pricing practices and
underwriting standards of Donegal Mutual and our insurance
subsidiaries. In addition, as the Donegal Insurance Group, Donegal
Mutual and our insurance subsidiaries share a combined business
plan to achieve market penetration and underwriting profitability
objectives. The products our insurance subsidiaries and Donegal
Mutual market are generally complementary, thereby allowing the
Donegal Insurance Group to offer a broader range of products to a
given market and to expand the Donegal Insurance Group’s
ability to service an entire personal lines or commercial lines
account. Distinctions within the products of Donegal Mutual and our
insurance subsidiaries generally relate to specific risk profiles
targeted within similar classes of business, such as preferred tier
versus standard tier products, but we do not allocate all of the
standard risk gradients to one company. Therefore, the underwriting
profitability of the business the individual companies write
directly will vary. However, as the risk characteristics of all
business Donegal Mutual and Atlantic States write directly are
homogenized within the underwriting pool, Donegal Mutual and
Atlantic States share the underwriting results in proportion to
their respective participation in the pool. Pooled business
represents the predominant percentage of the net underwriting
activity of both Donegal Mutual and Atlantic States. We refer to
Note 3 - Transactions with Affiliates for more information
regarding the pooling agreement.
Basis of Consolidation
Our consolidated financial statements, which we have prepared in
accordance with accounting principles generally accepted in the
United States of America (“GAAP”), include our accounts
and those of our wholly owned subsidiaries. We have eliminated all
significant inter-company accounts and transactions in
consolidation. The terms “we,” “us,”
“our” or the “Company” as we use them in
the notes to our consolidated financial statements refer to the
consolidated entity.
Use of Estimates
In preparing our consolidated financial statements, our management
makes estimates and assumptions that affect the reported amounts of
assets and liabilities at the date of the balance sheet and
revenues and expenses for the period then ended. Actual results
could differ significantly from those estimates.
We make estimates and assumptions that could have a significant
effect on amounts and disclosures we report in our consolidated
financial statements. The most significant estimates relate to our
insurance subsidiaries’ reserves for property and casualty
insurance unpaid losses and loss expenses, valuation of investments
and determination of other-than-temporary impairment of investment
securities and our insurance subsidiaries’ policy acquisition
costs. While we believe our estimates and the estimates of our
insurance subsidiaries are appropriate, the ultimate amounts may
differ from the estimates provided. We regularly review our methods
for making these estimates as well as the continuing
appropriateness of the estimated amounts, and we reflect any
adjustment we consider necessary in our current results of
operations.
Reclassification
We have made certain reclassifications in our prior period
financial statements to conform to the current year
presentation.
Investments
We classify our debt and equity securities into the following
categories:
Held to Maturity - Debt securities that we have the positive intent
and ability to hold to maturity; reported at amortized cost.
Available for Sale - Debt and equity securities not classified as
held to maturity; reported at fair value, with unrealized gains and
losses excluded from income and reported as a separate component of
stockholders’ equity (net of tax effects).
Short-term investments carried at amortized cost, which
approximates fair value.
We make estimates concerning the valuation of our investments and
the recognition of other-than-temporary declines in the value of
our investments. For equity securities, we write down the
investment to its fair value and we reflect the amount of the
write-down as a realized loss in our results of operations when we
consider the decline in value of an individual investment to be
other than temporary. We individually monitor all of our
investments for other-than-temporary declines in value. Generally,
we assume there has been an other-than-temporary decline in value
if an individual equity security has depreciated in value by more
than 20% of original cost and has been in such an unrealized loss
position for more than six months. With respect to a debt security
that is in an unrealized loss position, we first assess if we
intend to sell the debt security. If we determine we intend to sell
the debt security, we recognize the impairment loss in our results
of operations. If we do not intend to sell the debt security, we
determine whether it is more likely than not that we will be
required to sell the debt security prior to recovery. If we
determine it is more likely than not that we will be required to
sell the debt security prior to recovery, we recognize an
impairment loss in our results of operations. If we determine it is
more likely than not that we will not be required to sell the debt
security prior to recovery, we then evaluate whether a credit loss
has occurred. We determine whether a credit loss has occurred by
comparing the amortized cost of the debt security to the present
value of the cash flows we expect to collect. If we expect a cash
flow shortfall, we consider that a credit loss has occurred. If we
determine that a credit loss has occurred, we consider the
impairment to be other than temporary. We then recognize the amount
of the impairment loss related to the credit loss in our results of
operations, and we recognize the remaining portion of the
impairment loss in our other comprehensive income, net of
applicable taxes. In addition, we may write down securities in an
unrealized loss position based on a number of other factors,
including when the fair value of an investment is significantly
below its cost, when the financial condition of the issuer of a
security has deteriorated, the occurrence of industry, company or
geographic events that have negatively impacted the value of a
security and rating agency downgrades.
We amortize premiums and discounts on debt securities over the life
of the security as an adjustment to yield using the effective
interest method. We compute realized investment gains and losses
using the specific identification method.
We amortize premiums and discounts for mortgage-backed debt
securities using anticipated prepayments.
We account for our investment in affiliate using the equity method
of accounting. Under the equity method, we record our investment at
cost, with adjustments for our share of the affiliate’s
earnings and losses as well as changes in the affiliate’s
equity due to unrealized gains and losses.
Fair Values of Financial Instruments
We use the following methods and assumptions in estimating our fair
value disclosures:
Investments - We present our investments
in available-for-sale
Cash and Short-Term Investments - The carrying amounts we report in
the balance sheet for these instruments approximate their fair
values.
Premiums and Reinsurance Receivables and Payables - The carrying
amounts we report in the balance sheet for these instruments
related to premiums and paid losses and loss expenses approximate
their fair values.
Subordinated Debentures - The carrying amounts we report in the
balance sheet for these instruments approximate their fair
values.
Revenue Recognition
Our insurance subsidiaries recognize insurance premiums as income
over the terms of the policies they issue. Our insurance
subsidiaries calculate unearned premiums on a
daily pro-rata
Policy Acquisition Costs
We defer our insurance subsidiaries’ policy acquisition
costs, consisting primarily of commissions, premium taxes and
certain other underwriting costs, reduced by ceding commissions,
that vary with and relate directly to the production of business.
We amortize these deferred policy acquisition costs over the period
in which our insurance subsidiaries earn the premiums. The method
we follow in computing deferred policy acquisition costs limits the
amount of such deferred costs to their estimated realizable value,
which gives effect to the premium to be earned, related investment
income, losses and loss expenses and certain other costs we expect
to incur as our insurance subsidiaries earn the premium. Estimates
in the calculation of policy acquisition costs have not shown
material variability because of uncertainties in applying
accounting principles or as a result of sensitivities to changes in
key assumptions.
Property and Equipment
We report property and equipment at depreciated cost that we
compute using the straight-line method based upon estimated useful
lives of the assets.
Losses and Loss Expenses
Liabilities for losses and loss expenses are estimates at a given
point in time of the amounts an insurer expects to pay with respect
to incurred policyholder claims based on facts and circumstances
the insurer knows at that point in time. At the time of
establishing its estimates, an insurer recognizes that its ultimate
liability for losses and loss expenses will exceed or be less than
such estimates. Our insurance subsidiaries base their estimates of
liabilities for losses and loss expenses on assumptions as to
future loss trends, expected claims severity, judicial theories of
liability and other factors. However, during the loss adjustment
period, our insurance subsidiaries may learn additional facts
regarding individual claims, and, consequently, it often becomes
necessary for our insurance subsidiaries to refine and adjust their
estimates for these liabilities. We reflect any adjustments to the
liabilities for losses and loss expenses of our insurance
subsidiaries in our consolidated results of operations in the
period in which our insurance subsidiaries make adjustments to
their estimates.
Our insurance subsidiaries maintain liabilities for the payment of
losses and loss expenses with respect to both reported and
unreported claims. Our insurance subsidiaries establish these
liabilities for the purpose of covering the ultimate costs of
settling all losses, including investigation and litigation costs.
Our insurance subsidiaries base the amount of their liability for
reported losses primarily upon a case-by-case
Reserve estimates can change over time because of unexpected
changes in assumptions related to our insurance subsidiaries’
external environment and, to a lesser extent, assumptions related
to our insurance subsidiaries’ internal operations. For
example, our insurance subsidiaries have experienced a decrease in
claims frequency on workers’ compensation claims during the
past several years while the severity of these claims has gradually
increased. These trend changes give rise to greater uncertainty as
to the pattern of future loss settlements on workers’
compensation claims. Related uncertainties regarding future trends
include the cost of medical technologies and procedures and changes
in the utilization of medical procedures. Assumptions related to
our insurance subsidiaries’ external environment include the
absence of significant changes in tort law and the legal
environment that increase liability exposure, consistency in
judicial interpretations of insurance coverage and policy
provisions and the rate of loss cost inflation. Internal
assumptions include consistency in the recording of premium and
loss statistics, consistency in the recording of claims, payment
and case reserving methodology, accurate measurement of the impact
of rate changes and changes in policy provisions, consistency in
the quality and characteristics of business written within a given
line of business and consistency in reinsurance coverage and
collectability of reinsured losses, among other items. To the
extent our insurance subsidiaries determine that underlying factors
impacting their assumptions have changed, our insurance
subsidiaries make adjustments in their reserves that they consider
appropriate for such changes. Accordingly, our insurance
subsidiaries’ ultimate liability for unpaid losses and loss
expenses will likely differ from the amount recorded.
Our insurance subsidiaries seek to enhance their underwriting
results by carefully selecting the product lines they underwrite.
Our insurance subsidiaries’ personal lines products primarily
include standard and preferred risks in private passenger
automobile and homeowners lines. Our insurance subsidiaries’
commercial lines products primarily include business offices,
wholesalers, service providers, contractors, artisans and light
manufacturing operations. Our insurance subsidiaries have limited
exposure to asbestos and other environmental liabilities. Our
insurance subsidiaries write no medical malpractice liability
risks.
Income Taxes
We currently file a consolidated federal income tax return.
We account for income taxes using the asset and liability method.
The objective of the asset and liability method is to establish
deferred tax assets and liabilities for the temporary differences
between the financial reporting basis and the tax basis of our
assets and liabilities at enacted tax rates we expect to be in
effect when we realize or settle such amounts.
Credit Risk
Our objective is to earn competitive returns by investing in a
diversified portfolio of securities. Our portfolio of fixed
maturity securities and, to a lesser extent, short-term investments
is subject to credit risk. We define this risk as the potential
loss in fair value resulting from adverse changes in the
borrower’s ability to repay its debt to us. We manage this
risk by performing an analysis of prospective investments and
through regular reviews of our portfolio by our investment
personnel. We also limit the amount of our total investment
portfolio that we invest in any one security.
Our insurance subsidiaries provide property and liability insurance
coverages through independent insurance agencies located throughout
their operating areas. Our insurance subsidiaries bill the majority
of this business directly to their policyholders, although our
insurance subsidiaries bill a portion of their commercial business
through their agents, to whom they extend credit in the normal
course of business.
Our insurance subsidiaries have reinsurance agreements with Donegal
Mutual and with a number of major unaffiliated reinsurers.
Reinsurance Accounting and Reporting
Our insurance subsidiaries rely upon reinsurance agreements to
limit their maximum net loss from large single risks or risks in
concentrated areas and to increase their capacity to write
insurance. Reinsurance does not relieve our insurance subsidiaries
from liability to their respective policyholders. To the extent
that a reinsurer cannot pay losses for which it is liable under the
terms of a reinsurance agreement with one or more of our insurance
subsidiaries, our insurance subsidiaries retain continued liability
for such losses. However, in an effort to reduce the risk
of non-payment, A- A-
Stock-Based Compensation
We measure all share-based payments to our directors and the
directors and employees of our subsidiaries and affiliates,
including grants of stock options, using a fair-value-based method
and record such expense in our results of operations. In
determining the expense we record for stock options we grant to our
directors and the directors and employees of our subsidiaries and
affiliates, we estimate the fair value of each option award on the
date of grant using the Black-Scholes option pricing model. The
significant assumptions we utilize in applying the Black-Scholes
option pricing model are the risk-free interest rate, expected
term, dividend yield and expected volatility.
In 2017, 2016 and 2015, we realized $873,515, $788,700 and
$437,474, respectively, in tax benefits upon the exercise of stock
options.
Earnings Per Share
We calculate basic earnings per share by dividing net income by the
weighted-average number of common shares outstanding for the
period. Diluted earnings per share reflects the dilution that could
occur if securities or other contracts to issue common stock were
exercised or converted into common stock.
We have two classes of common stock, which we refer to as
Class A common stock and Class B common stock. Our
Class A common stock is entitled to the declaration and
payment of cash dividends that are at least 10% higher than those
we declare and pay on our Class B common stock. Accordingly,
we use the two-class two-class
Goodwill and Other Intangible Assets
Goodwill represents the excess of the purchase price over the
underlying fair value of acquired entities. When completing
acquisitions, we seek also to identify separately identifiable
intangible assets that we have acquired. We assess goodwill and
intangible assets with an indefinite useful life for impairment
annually. We also assess goodwill and other intangible assets for
impairment upon the occurrence of certain events. In making our
assessment, we consider a number of factors including operating
results, business plans, economic projections, anticipated future
cash flows and current market data. Inherent uncertainties exist
with respect to these factors and to our judgment in applying them
when we make our assessment. Impairment of goodwill and other
intangible assets could result from changes in economic and
operating conditions in future periods.</t>
  </si>
  <si>
    <t>Impact of New Accounting Standards</t>
  </si>
  <si>
    <t>Accounting Changes and Error Corrections [Abstract]</t>
  </si>
  <si>
    <t>2 - Impact of New Accounting Standards
In May 2014, the Financial Accounting Standards Board (the
“FASB”) issued guidance that requires an entity to
recognize the amount of revenue to which it expects to be entitled
for the transfer of promised goods or services to customers. While
this guidance will replace most existing GAAP revenue recognition
guidance, the scope of the guidance excludes insurance contracts.
The new standard is effective on January 1, 2018. The standard
permits the use of either the retrospective or the cumulative
effect transition method. Because the accounting for insurance
contracts is outside of the scope of the standard, the adoption of
this guidance did not have a significant impact on our financial
position, results of operations or cash flows.
In January 2016, the FASB issued guidance that generally requires
entities to measure equity investments at fair value and recognize
changes in fair value in their results of operations. This guidance
also simplifies the impairment assessment of equity investments
without readily determinable fair values by requiring entities to
perform a qualitative assessment to identify impairment. The FASB
issued other disclosure and presentation improvements related to
financial instruments within the guidance. The guidance is
effective for annual and interim reporting periods beginning after
December 15, 2017. As a result of this guidance, we will
reflect changes in the fair value of our equity investments in our
results of operations beginning January 1, 2018.
In February 2016, the FASB issued guidance that requires lessees to
recognize leases, including operating leases, on the lessee’s
balance sheet, unless a lease is considered a short-term lease.
This guidance also requires entities to make new judgments to
identify leases. The guidance is effective for annual and interim
reporting periods beginning after December 15, 2018 and
permits early adoption. We do not expect the adoption of this
guidance to have a significant impact on our financial position,
results of operations or cash flows.
In March 2016, the FASB issued guidance that simplifies and
improves several aspects of the accounting for share-based payment
transactions, including the income tax consequences, classification
of awards as either equity or liabilities and classification on the
statement of cash flows. The guidance was effective for annual and
interim reporting periods beginning after December 15, 2016.
The adoption of this guidance did not have a significant impact on
our financial position, results of operations or cash flows.
In June 2016, the FASB issued guidance that amends previous
guidance on the impairment of financial instruments by adding an
impairment model that requires an entity to recognize expected
credit losses as an allowance rather than impairments as credit
losses are incurred. The intent of this guidance is to reduce
complexity and result in a more timely recognition of expected
credit losses. The guidance is effective for annual and interim
reporting periods beginning after December 15, 2019. We do not
expect the adoption of this guidance to have a significant impact
on our financial position, results of operations or cash flows.
In March 2017, the FASB issued guidance that amends previous
guidance on the amortization period for certain purchased callable
debt securities held at a premium. This new guidance shortens the
amortization period to the earliest call date. The intent of the
new guidance is to align interest income recognition with the
expectations incorporated in the market pricing on the underlying
securities. The new standard is effective for annual and interim
reporting periods beginning after December 15, 2018, with
early adoption permitted. We adopted this guidance effective
January 1, 2017. The adoption of this guidance did not have a
significant impact on our financial position, results of operations
or cash flows.
In February 2018, the FASB issued updated guidance that allows
entities to reclassify the stranded tax effects in accumulated
other comprehensive income (“AOCI”) resulting from the
Tax Cuts and Jobs Act of 2017 (the “TCJA”) from AOCI to
retained earnings. Current guidance requires entities to report the
effect of a change in tax laws or tax rates on deferred tax
balances in income from continuing operations in the accounting
period that includes the period of enactment, even if the entities
originally charged or credited related income tax effects directly
to AOCI. If an entity elects to reclassify the stranded tax
effects, the guidance requires the reclassification to include the
effect of the change in the U.S. federal corporate income tax rate
on the gross deferred tax amounts and related valuation allowances,
if any, related to items in AOCI at the date of the enactment of
TCJA. The guidance is effective for annual and interim reporting
periods beginning after December 15, 2018 and permits early
adoption. We adopted this guidance effective on the
December 22, 2017 date of the enactment of the TCJA. The
adoption of this guidance did not have a significant impact on our
financial position, results of operations or cash flows.</t>
  </si>
  <si>
    <t>Transactions with Affiliates</t>
  </si>
  <si>
    <t>Text Block [Abstract]</t>
  </si>
  <si>
    <t>3 - Transactions with Affiliates
Our insurance subsidiaries conduct business and have various
agreements with Donegal Mutual that we describe in the following
subparagraphs:
a. Reinsurance Pooling and Other Reinsurance
Arrangements
Atlantic States, our largest insurance subsidiary, and Donegal
Mutual have a pooling agreement under which both companies
contribute substantially all of their direct written business to
the pool and receive an allocated percentage of the pooled
underwriting results, excluding certain reinsurance Donegal Mutual
assumes from our insurance subsidiaries. Atlantic States has an 80%
share of the results of the pool, and Donegal Mutual has a 20%
share of the results of the pool. The intent of the pooling
agreement is to produce more uniform and stable underwriting
results from year to year for each pool participant than they would
experience individually and to spread the risk of loss between the
participants based on each participant’s relative amount of
surplus and relative access to capital. Each participant in the
pool has at its disposal the capacity of the entire pool, rather
than being limited to policy exposures of a size commensurate with
its own capital and surplus.
The following amounts represent reinsurance Atlantic States ceded
to the pool during 2017, 2016 and 2015:
2017 2016 2015
Premiums earned $ 200,752,599 $ 185,444,009 $ 170,418,931
Losses and loss expenses 140,015,950 115,371,839 115,029,244
Prepaid reinsurance premiums 103,991,861 95,469,329 87,780,338
Liability for losses and loss expenses 136,786,070 120,434,535 108,672,769
The following amounts represent reinsurance Atlantic States assumed
from the pool during 2017, 2016 and 2015:
2017 2016 2015
Premiums earned $ 451,470,894 $ 422,985,921 $ 396,098,036
Losses and loss expenses 289,503,373 240,394,302 240,197,659
Unearned premiums 228,988,598 214,372,048 199,966,888
Liability for losses and loss expenses 252,263,547 230,543,393 216,194,945
Until February 1, 2016, Donegal Mutual and Le Mars had a
quota-share reinsurance agreement under which Le Mars assumed 100%
of the premiums and losses related to certain products Donegal
Mutual offered in certain Midwestern states, which provided the
availability of complementary products to Le Mars’ commercial
accounts. Until October 31, 2012, Donegal Mutual and Southern
had a quota-share reinsurance agreement whereby Southern assumed
100% of the premiums and losses related to personal lines products
Donegal Mutual offered in Virginia through the use of its automated
policy quoting and issuance system. The following amounts represent
reinsurance Southern and Le Mars assumed from Donegal Mutual
pursuant to the quota-share reinsurance agreements during 2017,
2016 and 2015:
2017 2016 2015
Premiums earned $ (271 ) $ (1,512 ) $ 880,787
Losses and loss expenses (690,268 ) (378,199 ) 1,492,673
Unearned premiums
—
—
—
Liability for losses and loss expenses 827,193 3,222,100 5,722,000
Donegal Mutual and MICO have a quota-share reinsurance agreement
under which Donegal Mutual assumes 25% of the premiums and losses
related to the business of MICO. Donegal Mutual and Peninsula have
a quota-share reinsurance agreement under which Donegal Mutual
assumes 100% of the premiums and losses related to the
workers’ compensation product line of Peninsula in certain
states. The business Donegal Mutual assumes under the reinsurance
agreements is subject to the pooling agreement between Donegal
Mutual and Atlantic States.
The following amounts represent reinsurance ceded to Donegal Mutual
pursuant to these quota-share reinsurance agreements during 2017,
2016 and 2015:
2017 2016 2015
Premiums earned $ 42,578,047 $ 39,917,800 $ 37,299,760
Losses and loss expenses 24,978,631 21,524,856 19,735,479
Prepaid reinsurance premiums 19,827,115 19,180,421 17,172,112
Liability for losses and loss expenses 36,396,109 31,881,756 29,968,948
Atlantic States, Southern and Le Mars each have a catastrophe
reinsurance agreement with Donegal Mutual that provides coverage
under any one catastrophic occurrence above a set retention
($2,000,000, $1,500,000 and $750,000 for Atlantic States, Southern
and Le Mars, respectively, for 2017, 2016 and 2015), with a
combined retention of $4,000,000 for a catastrophe involving a
combination of these subsidiaries, up to the amount Donegal Mutual
and our insurance subsidiaries retain under catastrophe reinsurance
agreements with unaffiliated reinsurers. Donegal Mutual and
Southern have an excess of loss reinsurance agreement in which
Donegal Mutual assumes up to $500,000 of Southern’s losses in
excess of $500,000.
The following amounts represent reinsurance that our insurance
subsidiaries ceded to Donegal Mutual pursuant to these reinsurance
agreements during 2017, 2016 and 2015:
2017 2016 2015
Premiums earned $ 17,215,273 $ 12,965,868 $ 14,235,227
Losses and loss expenses 8,953,411 995,076 6,814,836
Liability for losses and loss expenses 3,399,207 3,136,438 4,485,201
The following amounts represent the effect of affiliated
reinsurance transactions on net premiums our insurance subsidiaries
earned during 2017, 2016 and 2015:
2017 2016 2015
Assumed $ 451,470,623 $ 422,984,409 $ 396,978,823
Ceded (260,545,919 ) (238,327,677 ) (221,953,918 )
Net $ 190,924,704 $ 184,656,732 $ 175,024,905
The following amounts represent the effect of affiliated
reinsurance transactions on net losses and loss expenses our
insurance subsidiaries incurred during 2017, 2016 and 2015:
2017 2016 2015
Assumed $ 288,813,105 $ 240,016,103 $ 241,690,332
Ceded (173,947,992 ) (137,891,771 ) (141,579,559 )
Net $ 114,865,113 $ 102,124,332 $ 100,110,773
b. Expense Sharing
Donegal Mutual provides facilities, management and other services
to us and our insurance subsidiaries. Donegal Mutual allocates
certain related expenses to Atlantic States in relation to the
relative participation of Atlantic States and Donegal Mutual in the
pooling agreement. Our insurance subsidiaries other than Atlantic
States reimburse Donegal Mutual for their personnel costs and bear
their proportionate share of information services costs based on
their percentage of the total written premiums of the Donegal
Insurance Group. Charges for these services totalled $124,999,770,
$122,428,117 and $108,473,146 for 2017, 2016 and 2015,
respectively.
c. Lease Agreement
We lease office equipment and automobiles with terms ranging from 3
to 10 years to Donegal Mutual under a 10-year
d. Legal Services
Donald H. Nikolaus, our Chairman of the Board and one of our
directors, is a partner in the law firm of Nikolaus &amp;
Hohenadel. Such firm has served as our general counsel since 1986,
principally in connection with the defense of claims litigation
arising in Lancaster, Dauphin and York counties of Pennsylvania. We
pay such firm its customary fees for such services.
e. Union Community Bank
At December 31, 2017 and 2016, we had $32,373,544 and
$16,981,744, respectively, in checking accounts with UCB, a wholly
owned subsidiary of DFSC. We earned $286,410, $87,941 and $3,317 in
interest on these accounts during 2017, 2016 and 2015,
respectively.</t>
  </si>
  <si>
    <t>Investments</t>
  </si>
  <si>
    <t>Investments, Debt and Equity Securities [Abstract]</t>
  </si>
  <si>
    <t>4 - Investments
The amortized cost and estimated fair values of our fixed
maturities and equity securities at December 31, 2017 and 2016
are as follows:
2017
Amortized Cost Gross Gross Estimated Fair
Held to Maturity
U.S. Treasury securities and obligations of U.S. government
corporations and agencies $ 71,736,445 $ 804,012 $ 546,868 $ 71,993,589
Obligations of states and political subdivisions 137,581,155 11,161,650 112,193 148,630,612
Corporate securities 108,024,776 2,860,255 730,843 110,154,188
Mortgage-backed securities 49,312,701 515,976 156,638 49,672,039
Totals $ 366,655,077 $ 15,341,893 $ 1,546,542 $ 380,450,428
2017
Amortized Cost Gross Gross Estimated Fair
Available for Sale
U.S. Treasury securities and obligations of U.S. government
corporations and agencies $ 44,759,456 $ 20,377 $ 730,409 $ 44,049,424
Obligations of states and political subdivisions 128,478,000 3,941,610 302,440 132,117,170
Corporate securities 105,254,120 1,010,744 525,445 105,739,419
Mortgage-backed securities 259,922,761 444,603 3,327,327 257,040,037
Fixed maturities 538,414,337 5,417,334 4,885,621 538,946,050
Equity securities 44,219,097 6,505,287 279,141 50,445,243
Totals $ 582,633,434 $ 11,922,621 $ 5,164,762 $ 589,391,293
2016
Amortized Cost Gross Gross Estimated Fair
Held to Maturity
U.S. Treasury securities and obligations of U.S. government
corporations and agencies $ 61,381,605 $ 1,255,480 $ 674,371 $ 61,962,714
Obligations of states and political subdivisions 122,793,411 8,403,996 368,530 130,828,877
Corporate securities 91,555,136 1,172,002 1,678,133 91,049,005
Mortgage-backed securities 60,370,796 545,812 110,066 60,806,542
Totals $ 336,100,948 $ 11,377,290 $ 2,831,100 $ 344,647,138
2016
Amortized Cost Gross Gross Estimated Fair
Available for Sale
U.S. Treasury securities and obligations of U.S. government
corporations and agencies $ 39,093,734 $ 99,429 $ 605,139 $ 38,588,024
Obligations of states and political subdivisions 179,889,661 6,635,941 442,717 186,082,885
Corporate securities 87,715,049 662,132 921,362 87,455,819
Mortgage-backed securities 204,931,200 637,268 2,620,256 202,948,212
Fixed maturities 511,629,644 8,034,770 4,589,474 515,074,940
Equity securities 42,431,695 4,788,218 132,071 47,087,842
Totals $ 554,061,339 $ 12,822,988 $ 4,721,545 $ 562,162,782
At December 31, 2017, our holdings of obligations of states
and political subdivisions included general obligation bonds with
an aggregate fair value of $190.7 million and an amortized
cost of $181.4 million. Our holdings also included special
revenue bonds with an aggregate fair value of $90.0 million
and an amortized cost of $84.7 million. With respect to both
categories of bonds, we held no securities of any issuer that
comprised more than 10% of that category at December 31, 2017.
Education bonds and water and sewer utility bonds represented 53%
and 26%, respectively, of our total investments in special revenue
bonds based on their carrying values at December 31, 2017.
Many of the issuers of the special revenue bonds we held at
December 31, 2017 have the authority to impose ad valorem
taxes. In that respect, many of the special revenue bonds we held
are similar to general obligation bonds.
At December 31, 2016, our holdings of obligations of states
and political subdivisions included general obligation bonds with
an aggregate fair value of $220.1 million and an amortized
cost of $211.0 million. Our holdings also included special
revenue bonds with an aggregate fair value of $96.8 million
and an amortized cost of $91.7 million. With respect to both
categories of bonds, we held no securities of any issuer that
comprised more than 10% of that category at December 31, 2016.
Education bonds and water and sewer utility bonds represented 62%
and 23%, respectively, of our total investments in special revenue
bonds based on their carrying values at December 31, 2016.
Many of the issuers of the special revenue bonds we held at
December 31, 2016 have the authority to impose ad valorem
taxes. In that respect, many of the special revenue bonds we held
are similar to general obligation bonds.
We have segregated within accumulated other comprehensive loss the
net unrealized losses of $15.1 million arising prior to the
November 30, 2013 reclassification date for fixed maturities
reclassified from available for sale to held to maturity. We will
amortize this balance over the remaining life of the related
securities as an adjustment of yield in a manner consistent with
the accretion of discount on the same fixed maturities. During
2017, we recorded amortization of $1.2 million in accumulated
other comprehensive income. At December 31, 2017 and 2016, net
unrealized losses of $9.8 million and $11.0 million,
respectively, remained within accumulated other comprehensive
loss.
We set forth below the amortized cost and estimated fair value of
fixed maturities at December 31, 2017 by contractual maturity.
Expected maturities may differ from contractual maturities because
borrowers may have the right to call or prepay obligations with or
without call or prepayment penalties.
Amortized Cost Estimated Fair Value
Held to maturity
Due in one year or less $ 4,096,270 $ 4,090,120
Due after one year through five years 57,702,099 58,997,125
Due after five years through ten years 118,294,836 121,747,801
Due after ten years 137,249,171 145,943,343
Mortgage-backed securities 49,312,701 49,672,039
Total held to maturity $ 366,655,077 $ 380,450,428
Available for sale
Due in one year or less $ 49,257,873 $ 49,729,548
Due after one year through five years 97,814,378 98,914,332
Due after five years through ten years 103,015,782 103,609,213
Due after ten years 28,403,543 29,652,920
Mortgage-backed securities 259,922,761 257,040,037
Total available for sale $ 538,414,337 $ 538,946,050
The amortized cost of fixed maturities on deposit with various
regulatory authorities at December 31, 2017 and 2016 amounted
to $9,646,390 and $9,632,126, respectively.
Our investment in DFSC represented our 48.2% investment in the
amount of $38,773,420 and $37,884,918 at December 31, 2017 and
2016, respectively. We account for our investment in DFSC using the
equity method of accounting. Under this method, we record our
investment at cost, with adjustments for our share of DFSC’s
earnings and losses as well as changes in DFSC’s equity due
to its unrealized gains and losses.
We include our share of DFSC’s net income in our results of
operations. We have compiled the following summary financial
information for DFSC at December 31, 2017 and 2016 from the
financial statements of DFSC.
December 31,
2017 2016
Balance sheets:
Total assets $ 567,935,408 $ 535,590,133
Total liabilities $ 487,603,999 $ 457,101,287
Stockholders’ equity 80,331,409 78,488,846
Total liabilities and stockholders’ equity $ 567,935,408 $ 535,590,133
Year Ended December 31,
2017 2016 2015
Income statements:
Net income $ 3,362,861 $ 2,252,456 $ 2,372,650
Other comprehensive income (loss) in our statements of
comprehensive income includes net unrealized gains (losses) of
$112,053, ($103,331) and ($263,991) for 2017, 2016 and 2015,
respectively, representing our share of DFSC’s unrealized
investment gains or losses.
We received distributions from DFSC of $1.0 million and
$1.6 million during 2017 and 2016, respectively. Based on the
nature of the activities that generated these distributions, we
made an accounting policy election to classify these distributions
as a return on our investment in DFSC.
We derive net investment income, consisting primarily of interest
and dividends, from the following sources:
2017 2016 2015
Fixed maturities $ 26,143,924 $ 25,066,582 $ 23,636,468
Equity securities 999,335 1,187,814 707,703
Short-term investments 407,580 115,763 181,154
Other 33,316 108,003 33,450
Investment income 27,584,155 26,478,162 24,558,775
Investment expenses (4,056,851 ) (3,845,432 ) (3,609,077 )
Net investment income $ 23,527,304 $ 22,632,730 $ 20,949,698
We present below gross realized gains and losses from investments,
including those we classified as held to maturity, and the change
in the difference between fair value and cost of investments:
2017 2016 2015
Gross realized gains:
Fixed maturities $ 168,855 $ 2,161,108 $ 2,259,045
Equity securities 6,197,253 1,378,548 1,088,467
6,366,108 3,539,656 3,347,512
Gross realized losses:
Fixed maturities 98,723 281,131 105,432
Equity securities 562,130 732,950 1,307,656
660,853 1,014,081 1,413,088
Net realized gains $ 5,705,255 $ 2,525,575 $ 1,934,424
Change in difference between fair value and cost of
investments:
Fixed maturities $ 2,335,578 $ (12,932,470 ) $ (10,787,772 )
Equity securities 1,569,999 3,160,356 659,597
Totals $ 3,905,577 $ (9,772,114 ) $ (10,128,175 )
We held fixed maturities and equity securities with unrealized
losses representing declines that we considered temporary at
December 31, 2017 as follows:
Less than 12 months
12 months or longer
Fair Value Unrealized Losses Fair Value Unrealized
U.S. Treasury securities and obligations of U.S. government
corporations and agencies $ 24,024,445 $ 286,518 $ 33,987,229 $ 990,759
Obligations of states and political subdivisions 10,223,383 120,076 14,127,415 294,557
Corporate securities 35,203,959 253,241 31,560,591 1,003,047
Mortgage-backed securities 100,533,516 817,315 124,061,502 2,666,650
Equity securities 4,291,875 279,141
—
—
Totals $ 174,277,178 $ 1,756,291 $ 203,736,737 $ 4,955,013
We held fixed maturities and equity securities with unrealized
losses representing declines that we considered temporary at
December 31, 2016 as follows:
Less than 12 months
12 months or longer
Fair Value Unrealized Losses Fair Value Unrealized Losses
U.S. Treasury securities and obligations of U.S. government
corporations and agencies $ 37,729,947 $ 1,279,510 $
— $
—
Obligations of states and political subdivisions 40,739,099 802,311 710,280 8,936
Corporate securities 80,181,238 2,127,451 4,706,945 472,044
Mortgage-backed securities 168,771,543 2,727,720 416,828 2,602
Equity securities 5,420,875 132,071
—
—
Totals $ 332,842,702 $ 7,069,063 $ 5,834,053 $ 483,582
We make estimates concerning the valuation of our investments and
the recognition of other-than-temporary declines in the value of
our investments. For equity securities, we write down the
investment to its fair value, and we reflect the amount of the
write-down as a realized loss in our results of operations when we
consider the decline in value of an individual investment to be
other than temporary. We individually monitor all investments for
other-than-temporary declines in value. Generally, we assume there
has been an other-than-temporary decline in value if an individual
equity security has depreciated in value by more than 20% of
original cost and has been in such an unrealized loss position for
more than six months. We held five equity securities that were in
an unrealized loss position at December 31, 2017. Based upon
our analysis of general market conditions and underlying factors
impacting these equity securities, we considered these declines in
value to be temporary. With respect to a debt security that is in
an unrealized loss position, we first assess if we intend to sell
the debt security. If we determine we intend to sell the debt
security, we recognize the impairment loss in our results of
operations. If we do not intend to sell the debt security, we
determine whether it is more likely than not that we will be
required to sell the debt security prior to recovery. If we
determine it is more likely than not that we will be required to
sell the debt security prior to recovery, we recognize an
impairment loss in our results of operations. If we determine it is
more likely than not that we will not be required to sell the debt
security prior to recovery, we then evaluate whether a credit loss
has occurred. We determine whether a credit loss has occurred by
comparing the amortized cost of the debt security to the present
value of the cash flows we expect to collect. If we expect a cash
flow shortfall, we consider that a credit loss has occurred. If we
determine that a credit loss has occurred, we consider the
impairment to be other than temporary. We then recognize the amount
of the impairment loss related to the credit loss in our results of
operations, and we recognize the remaining portion of the
impairment loss in our other comprehensive income, net of
applicable taxes. In addition, we may write down securities in an
unrealized loss position based on a number of other factors,
including when the fair value of an investment is significantly
below its cost, when the financial condition of the issuer of a
security has deteriorated, the occurrence of industry, company or
geographic events that have negatively impacted the value of a
security and rating agency downgrades. We held 280 debt securities
that were in an unrealized loss position at December 31, 2017.
Based upon our analysis of general market conditions and underlying
factors impacting these debt securities, we considered these
declines in value to be temporary.
We did not recognize any impairment losses in 2017, 2016 or 2015.
We had no sales or transfers from our held to maturity portfolio in
2017, 2016 or 2015. We had no derivative instruments or hedging
activities during 2017, 2016 or 2015.</t>
  </si>
  <si>
    <t>Fair Value Measurements</t>
  </si>
  <si>
    <t>Fair Value Disclosures [Abstract]</t>
  </si>
  <si>
    <t>5 - Fair Value Measurements
We account for financial assets using a framework that establishes
a hierarchy that ranks the quality and reliability of inputs, or
assumptions, used in the determination of fair value, and we
classify financial assets and liabilities carried at fair value in
one of the following three categories:
Level 1 - quoted prices in active markets for identical assets and
liabilities;
Level 2 - directly or indirectly observable inputs other than
Level 1 quoted prices; and
Level 3 - unobservable inputs not corroborated by market data.
For investments that have quoted market prices in active markets,
we use the quoted market price as fair value and include these
investments in Level 1 of the fair value hierarchy. We
classify publicly traded equity securities as Level 1. When
quoted market prices in active markets are not available, we base
fair values on quoted market prices of comparable instruments or
price estimates we obtain from independent pricing services. We
classify our fixed maturity investments as Level 2. Our fixed
maturity investments consist of U.S. Treasury securities and
obligations of U.S. government corporations and agencies,
obligations of states and political subdivisions, corporate
securities and mortgage-backed securities.
We present our investments in available-for-sale
We present our cash and short-term investments at estimated fair
value. The carrying values in our balance sheet for premium
receivables and reinsurance receivables and payables for premiums
and paid losses and loss expenses approximate their fair values.
The carrying amounts reported in the balance sheet for our
subordinated debentures and borrowings under lines of credit
approximate their fair values. We classify these items as
Level 3.
We evaluate our assets and liabilities on a regular basis to
determine the appropriate level at which to classify them for each
reporting period. Based on our review of the methodology and
summary of inputs the pricing services use, we have concluded that
our Level 1 and Level 2 investments were classified
properly at December 31, 2017 and 2016.
The following table presents our fair value measurements for our
investments in available-for-sale
Fair Value Measurements Using
Fair Value Quoted Prices in Active Markets for Identical Assets (Level 1) Significant Other Observable Inputs (Level 2) Significant Unobservable Inputs (Level 3)
U.S. Treasury securities and obligations of U.S. government
corporations and agencies $ 44,049,424 $
— $ 44,049,424 $
—
Obligations of states and political subdivisions 132,117,170
— 132,117,170
—
Corporate securities 105,739,419
— 105,739,419
—
Mortgage-backed securities 257,040,037
— 257,040,037
—
Equity securities 36,736,121 36,736,121
—
—
Total investments in the fair value hierarchy 575,682,171 36,736,121 538,946,050
—
Investment measured at net asset value 13,709,122
—
—
—
Totals $ 589,391,293 $ 36,736,121 $ 538,946,050 $
—
The following table presents our fair value measurements for our
investments in available-for-sale
Fair Value Measurements Using
Fair Value Quoted Prices in Significant Significant
U.S. Treasury securities and obligations of U.S. government
corporations and agencies $ 38,588,024 $
— $ 38,588,024 $
—
Obligations of states and political subdivisions 186,082,885
— 186,082,885
—
Corporate securities 87,455,819
— 87,455,819
—
Mortgage-backed securities 202,948,212
— 202,948,212
—
Equity securities 35,922,337 35,922,337
—
—
Total investments in the fair value hierarchy 550,997,277 35,922,337 515,074,940
—
Investment measured at net asset value 11,165,505
—
—
—
Totals $ 562,162,782 $ 35,922,337 $ 515,074,940 $
—</t>
  </si>
  <si>
    <t>Deferred Policy Acquisition Costs</t>
  </si>
  <si>
    <t>Insurance [Abstract]</t>
  </si>
  <si>
    <t>6 - Deferred Policy Acquisition Costs
Changes in our insurance subsidiaries’ deferred policy
acquisition costs are as follows:
2017 2016 2015
Balance, January 1 $ 56,309,196 $ 52,108,388 $ 48,298,608
Acquisition costs deferred 119,045,664 112,076,808 103,322,780
Amortization charged to earnings (115,065,000 ) (107,876,000 ) (99,513,000 )
Balance, December 31 $ 60,289,860 $ 56,309,196 $ 52,108,388</t>
  </si>
  <si>
    <t>Property and Equipment</t>
  </si>
  <si>
    <t>Property, Plant and Equipment [Abstract]</t>
  </si>
  <si>
    <t>7 - Property and Equipment
Property and equipment at December 31, 2017 and 2016 consisted
of the following:
2017 2016 Estimated Useful Life
Office equipment $ 9,918,045 $ 9,129,318 3-15 years
Automobiles 779,357 1,334,385 5 years
Real estate 7,971,590 7,685,228 5-50
Software 2,794,864 2,794,864 5 years
21,463,856 20,943,795
Accumulated depreciation (14,183,441 ) (14,275,306 )
$ 7,280,415 $ 6,668,489
Depreciation expense for 2017, 2016 and 2015 amounted to $478,800,
$742,861 and $792,733, respectively.</t>
  </si>
  <si>
    <t>Liability for Losses and Loss Expenses</t>
  </si>
  <si>
    <t xml:space="preserve">8 - Liability for Losses and Loss Expenses
The establishment of an appropriate liability for losses and loss
expenses is an inherently uncertain process, and we can provide no
assurance that our insurance subsidiaries’ ultimate liability
will not exceed their loss and loss expense reserves and have an
adverse effect on our results of operations and financial
condition. Furthermore, we cannot predict the timing, frequency and
extent of adjustments to our insurance subsidiaries’
estimated future liabilities, because the historical conditions and
events that serve as a basis for our insurance subsidiaries’
estimates of ultimate claim costs may change. As is the case for
substantially all property and casualty insurance companies, our
insurance subsidiaries have found it necessary in the past to
increase their estimated future liabilities for losses and loss
expenses in certain periods, and, in other periods, their estimates
have exceeded their actual liabilities. Changes in our insurance
subsidiaries’ estimate of their liability for losses and loss
expenses generally reflect actual payments and their evaluation of
information received since the prior reporting date.
We summarize activity in our insurance subsidiaries’
liability for losses and loss expenses as follows:
2017 2016 2015
Balance at January 1 $ 606,664,590 $ 578,205,109 $ 538,258,406
Less reinsurance recoverable (259,147,147 ) (256,150,860 ) (245,957,364 )
Net balance at January 1 347,517,443 322,054,249 292,301,042
Incurred related to:
Current year 480,646,641 420,327,164 391,166,740
Prior years 6,621,413 2,988,739 7,200,134
Total incurred 487,268,054 423,315,903 398,366,874
Paid related to:
Current year 288,379,600 248,106,788 236,834,666
Prior years 163,005,427 149,745,921 131,779,001
Total paid 451,385,027 397,852,709 368,613,667
Net balance at December 31 383,400,470 347,517,443 322,054,249
Plus reinsurance recoverable 293,271,257 259,147,147 256,150,860
Balance at December 31 $ 676,671,727 $ 606,664,590 $ 578,205,109
Our insurance subsidiaries recognized an increase in their
liability for losses and loss expenses of prior years of
$6.6 million, $3.0 million and $7.2 million in 2017,
2016 and 2015, respectively. Our insurance subsidiaries made no
significant changes in their reserving philosophy, key reserving
assumptions or claims management personnel, and they have made no
significant offsetting changes in estimates that increased or
decreased their loss and loss expense reserves in those years. The
2017 development represented 1.9% of the December 31, 2016 net
carried reserves and resulted primarily from higher-than-expected
severity in the commercial multiple peril, personal automobile and
commercial automobile lines of business, offset by
lower-than-expected severity in the workers’ compensation
line of business, in accident years prior to 2017. The majority of
the 2017 development related to increases in the liability for
losses and loss expenses of prior years for Atlantic States and
Peninsula. The 2016 development represented 0.9% of the
December 31, 2015 net carried reserves and resulted primarily
from higher-than-expected severity in the commercial multiple peril
and commercial automobile liability lines of business, offset by
lower-than-expected severity in the workers’ compensation
line of business, in accident years prior to 2016. The majority of
the 2016 development related to increases in the liability for
losses and loss expenses of prior years for Atlantic States and
Southern. The 2015 development represented 2.5% of the
December 31, 2014 net carried reserves and resulted primarily
from higher-than-expected severity in the private passenger
automobile liability, commercial multiple peril and commercial
automobile lines of business in accident years prior to 2015. The
majority of the 2015 development related to increases in the
liability for losses and loss expenses of prior years for Atlantic
States and Southern.
Short-duration contracts are contracts for which our insurance
subsidiaries receive premiums that they recognize as revenue over
the period of the contract in proportion to the amount of insurance
protection our insurance subsidiaries provide. Our insurance
subsidiaries consider the policies they issue to be short-duration
contracts. We consider our insurance subsidiaries’ material
lines of business to be personal automobile, homeowners, commercial
automobile, commercial multi-peril and workers’
compensation.
Our insurance subsidiaries determine incurred but not reported
(“IBNR”) reserves by subtracting the cumulative loss
and loss expense amounts our insurance subsidiaries have paid and
the case reserves our insurance subsidiaries have established at
the balance sheet date from their actuaries’ estimate of the
ultimate cost of losses and loss expenses. Accordingly, our
insurance subsidiaries’ IBNR reserves include their
actuaries’ projections of the cost of unreported claims as
well as their actuaries’ projected development of case
reserves on known claims and reopened claims. Our insurance
subsidiaries’ methodology for estimating IBNR reserves has
been in place for many years, and their actuaries made no
significant changes to that methodology during 2017.
The actuaries for our insurance subsidiaries generally prepare an
initial estimate for ultimate losses and loss expenses for the
current accident year by multiplying earned premium by an expected
loss ratio for each line of business our insurance subsidiaries
write. Expected loss ratios represent the actuaries’
expectation of losses at the time our insurance subsidiaries price
and write their policies, before the emergence of any actual claims
experience. The actuaries determine an expected loss ratio by
analyzing historical experience and adjusting for loss cost trends,
loss frequency and severity trends, premium rate level changes,
reported and paid loss emergence patterns and other known or
observed factors.
The actuaries use a variety of actuarial methods to estimate the
ultimate cost of losses and loss expenses. These methods include
paid loss development, incurred loss development and the
Bornhuetter-Ferguson method. The actuaries base their selection of
a point estimate on a judgmental weighting of estimates each of
these methods produce.
The actuaries consider loss frequency and severity trends when they
develop expected loss ratios and point estimates. Loss frequency is
a measure of the number of claims per unit of insured exposure, and
loss severity is a measure of the average size of claims. Factors
that affect loss frequency include changes in weather patterns or
economic activity. Factors that affect loss severity include
changes in policy limits, reinsurance retentions, inflation rates
and judicial interpretations.
Our insurance subsidiaries create a claim file when they receive
notice of an actual demand for payment, an event that may lead to a
demand for payment or when they otherwise determine that a demand
for payment could potentially lead to a future demand for payment
on another coverage under the same policy or another policy they
have issued. In recent years, our insurance subsidiaries have noted
an increase in the period of time between the occurrence of a
casualty loss event and the date on which they receive notice of a
liability claim. Changes in the length of time between the loss
occurrence date and the claim reporting date affect the
actuaries’ ability to accurately predict loss frequency and
the amount of IBNR reserves our insurance subsidiaries require.
Our insurance subsidiaries generally create a claim file for a
policy at the claimant level by type of coverage and generally
recognize one count for each claim event. In certain lines of
business where it is common for multiple parties to claim damages
arising from a single claim event, our insurance subsidiaries
recognize one count for each claimant involved in the event.
Atlantic States recognizes one count for each claim event, or
claimant involved in a multiple-party claim event, related to
losses Atlantic States assumes through its participation in its
pooling agreement with Donegal Mutual. Our insurance subsidiaries
accumulate the claim counts and report them by line of business.
For purposes of the claim development tables we present below, our
insurance subsidiaries count claims on policies they issue even if
they eventually close such claims without making a loss payment.
Claims our insurance subsidiaries close without making a loss
payment typically generate loss expenses. The methods our insurance
subsidiaries have used to summarize claim counts have not changed
significantly over the time periods we report in the tables
below.
The following tables present information about incurred and paid
claims development as of December 31, 2017, net of
reinsurance, as well as cumulative claim frequency and the total of
IBNR reserves plus expected development on reported claims that our
insurance subsidiaries included within their net incurred claims
amounts. The tables include unaudited information about incurred
and paid claims development for the years ended December 31,
2008 through 2016, which we present as supplementary information.
We present amounts retrospectively for MICO, which we acquired in
December 2010, for all accident years prior to 2010.
Personal
Automobile At December 31, 2017
Incurred Claims and Allocated Claim Adjustment Expenses, Net of Reinsurance
For the Year Ended December 31,
Accident
Year 2008 2009 2010 2011 2012 2013 2014 2015 2016 2017 Total IBNR Plus Expected Development on Reported Claims Cumulative Number of Reported Claims
Unaudited
(in thousands)
2008 $ 98,139 $ 101,937 $ 100,782 $ 101,388 $ 101,119 $ 100,819 $ 100,984 $ 100,923 $ 100,918 $ 100,915 $ 9 61
2009 105,707 106,313 106,841 107,589 107,190 106,705 106,549 106,499 106,713 15 65
2010 117,967 117,552 118,562 118,876 118,916 118,587 118,385 118,289 45 70
2011 127,929 131,678 132,987 133,229 133,617 133,218 133,145 97 74
2012 130,415 133,201 135,592 136,493 136,552 136,463 249 69
2013 124,965 130,737 131,594 132,643 132,604 438 66
2014 124,426 124,806 124,210 126,200 905 71
2015 137,569 139,334 139,181 2,713 70
2016 150,215 153,937 7,327 73
2017 166,690 26,640 77
Total $ 1,314,137
Personal
Automobile
Cumulative Paid Claims and Allocated Claim
Adjustment Expenses, Net of Reinsurance For the Year Ended December 31,
Accident
Year 2008 2009 2010 2011 2012 2013 2014 2015 2016 2017
Unaudited
(in thousands)
2008 $ 66,648 $ 85,262 $ 93,325 $ 97,134 $ 99,110 $ 100,153 $ 100,642 $ 100,712 $ 100,778 $ 100,790
2009 69,585 89,089 97,349 102,332 104,779 105,577 105,922 106,017 106,477
2010 75,889 96,749 107,662 113,243 116,748 117,812 117,978 118,054
2011 87,191 110,249 121,621 127,545 131,319 132,479 132,714
2012 87,517 111,941 124,652 130,862 133,428 134,581
2013 84,241 109,051 120,118 125,946 130,026
2014 85,377 104,736 114,893 120,491
2015 93,611 116,303 128,395
2016 102,433 129,507
2017 111,964
Total 1,212,999
All outstanding liabilities before 2008, net of reinsurance 540
Liabilities for claims and claims adjustment expenses, net of $ 101,678
Homeowners
At December 31, 2017
Incurred Claims and Allocated Claim Adjustment Expenses, Net of Reinsurance
For the Year Ended December 31,
Accident
Year 2008 2009 2010 2011 2012 2013 2014 2015 2016 2017 Total IBNR Plus Development on Reported Claims Cumulative Number of Reported Claims
Unaudited
(in thousands)
2008 $ 40,989 $ 42,790 $ 42,944 $ 42,700 $ 42,839 $ 42,897 $ 42,862 $ 42,852 $ 42,844 $ 42,833 $ — 18
2009 51,054 50,621 50,333 49,998 50,137 50,405 50,419 50,433 50,435
— 18
2010 60,315 60,729 60,248 59,972 60,355 60,440 60,443 60,542
— 25
2011 71,256 70,461 70,436 70,381 70,297 70,351 70,479 (3 ) 27
2012 53,962 54,794 54,468 54,351 54,281 54,381 44 19
2013 50,887 51,121 51,122 50,874 50,988 47 13
2014 56,916 58,378 57,680 57,332 6 18
2015 63,359 63,925 63,053 157 14
2016 62,443 64,064 833 13
2017 79,283 4,166 17
Total $ 593,390
Homeowners
Cumulative Paid Claims and Allocated Claim
Adjustment Expenses, Net of Reinsurance For the Year Ended December 31,
Accident
Year 2008 2009 2010 2011 2012 2013 2014 2015 2016 2017
Unaudited
(in thousands)
2008 $ 32,548 $ 40,037 $ 41,582 $ 42,095 $ 42,511 $ 42,699 $ 42,797 $ 42,817 $ 42,812 $ 42,833
2009 39,961 49,180 49,827 50,021 50,301 50,430 50,429 50,433 50,435
2010 47,419 57,334 59,283 59,875 60,239 60,486 60,501 60,525
2011 57,588 69,345 70,125 70,351 70,541 70,626 70,648
2012 46,566 53,619 54,028 54,298 54,317 54,356
2013 40,949 49,410 50,210 50,478 51,043
2014 45,823 56,255 56,990 57,195
2015 51,885 61,542 62,204
2016 50,125 61,145
2017 67,077
Total 577,461
All outstanding liabilities before 2008, net of 15
Liabilities for claims and claims adjustment expenses, $ 15,944
Commercial
Automobile
At December 31, 2017
Incurred Claims and Allocated Claim Adjustment Expenses, Net of Reinsurance
For the Year Ended December 31,
Accident
Year 2008 2009 2010 2011 2012 2013 2014 2015 2016 2017 Total IBNR Plus Expected Development on Reported Claims Cumulative Number of Reported Claims
Unaudited
(in thousands)
2008 $ 18,164 $ 17,889 $ 17,719 $ 17,941 $ 17,960 $ 18,158 $ 18,063 $ 18,054 $ 18,051 $ 18,049 $
— 6
2009 18,735 18,549 18,998 19,015 19,346 19,569 19,430 19,461 19,449 3 6
2010 19,315 19,913 20,695 21,477 21,490 21,756 21,746 21,713 5 7
2011 26,642 27,157 28,570 28,893 29,112 29,107 29,487 1 9
2012 26,557 27,720 30,606 31,435 31,278 31,648 12 8
2013 32,902 33,749 34,751 35,240 36,404 196 9
2014 42,760 44,544 47,326 48,213 747 11
2015 46,526 48,323 51,412 2,639 12
2016 54,302 57,353 4,793 13
2017 61,484 17,554 13
Total $ 375,212
Commercial
Automobile
Cumulative Paid Claims and Allocated Claim
Adjustment Expenses, Net of Reinsurance For the Year Ended December 31,
Accident
Year 2008 2009 2010 2011 2012 2013 2014 2015 2016 2017
Unaudited
(in thousands)
2008 $ 9,204 $ 12,330 $ 14,115 $ 16,077 $ 17,110 $ 17,548 $ 18,052 $ 18,051 $ 18,051 $ 18,049
2009 9,309 12,872 15,479 17,160 18,696 19,389 19,386 19,408 19,413
2010 10,778 14,180 16,426 19,030 20,804 21,014 21,482 21,549
2011 13,876 19,106 24,267 26,973 28,014 28,758 28,836
2012 13,642 20,240 23,718 27,417 29,873 30,402
2013 16,306 23,557 26,879 31,053 34,083
2014 22,707 31,089 39,436 44,374
2015 23,875 35,342 41,678
2016 27,033 38,237
2017 28,707
Total 305,328
All outstanding liabilities before 2008, net of 10
Liabilities for claims and claims adjustment expenses, $ 69,894
Commercial
Multi-Peril
At December 31, 2017
Incurred Claims and Allocated Claim Adjustment Expenses, Net of Reinsurance
For the Year Ended December 31,
Accident
Year 2008 2009 2010 2011 2012 2013 2014 2015 2016 2017 Total IBNR Plus Expected Development on Reported Cumulative Number of Reported Claims
Unaudited
(in thousands)
2008 $ 26,868 $ 27,693 $ 26,796 $ 26,906 $ 27,286 $ 27,023 $ 27,182 $ 27,258 $ 27,184 $ 26,998 $
— 5
2009 26,712 26,454 27,357 27,357 27,739 27,959 27,625 27,484 27,508
— 6
2010 28,745 29,656 29,390 29,169 29,373 29,453 29,463 29,779
— 6
2011 33,054 35,411 35,942 37,576 37,385 38,270 38,105 13 7
2012 29,789 30,716 32,449 34,117 35,755 36,214 33 6
2013 35,683 35,679 37,292 37,205 37,981 155 6
2014 48,204 50,135 51,843 52,336 608 7
2015 42,070 43,874 44,728 3,028 6
2016 43,005 46,988 4,991 6
2017 56,185 13,847 6
Total $ 396,822
Commercial
Multi-Peril
Cumulative Paid Claims and Allocated Claim
Adjustment Expenses, Net of Reinsurance For the Year Ended December 31,
Accident
Year 2008 2009 2010 2011 2012 2013 2014 2015 2016 2017
Unaudited
(in thousands)
2008 $ 16,128 $ 21,645 $ 22,991 $ 24,161 $ 25,154 $ 25,983 $ 26,760 $ 26,956 $ 27,017 $ 26,996
2009 13,675 19,356 21,560 24,977 26,212 26,780 27,287 27,357 27,409
2010 17,007 22,017 24,749 26,832 27,768 28,681 28,906 29,632
2011 18,773 24,767 30,286 33,526 36,722 37,759 38,240
2012 16,666 23,384 26,634 29,370 33,327 35,331
2013 19,875 26,216 29,159 33,614 35,104
2014 27,920 35,520 40,936 47,021
2015 21,837 29,419 34,323
2016 19,660 29,402
2017 27,399
Total 330,857
All outstanding liabilities before 2008, net of reinsurance 266
Liabilities for claims and claims adjustment expenses, net of
reinsurance $ 66,231
Workers’
Compensation
At December 31, 2017
Incurred Claims and Allocated Claim Adjustment Expenses, Net of Reinsurance For the Year Ended December
31,
Accident Year 2008 2009 2010 2011 2012 2013 2014 2015 2016 2017 Total IBNR Plus Development on Reported Claims Cumulative Number of Reported Claims
Unaudited
(in thousands)
2008 $ 24,034 $ 26,361 $ 27,037 $ 26,791 $ 26,471 $ 26,226 $ 25,941 $ 25,963 $ 25,713 $ 25,797 $ 61 5
2009 21,571 22,497 21,894 21,826 22,848 22,278 22,172 22,114 22,079 65 4
2010 27,304 27,859 27,010 26,637 26,944 27,121 27,037 26,984 98 5
2011 32,490 35,757 36,614 36,369 35,670 35,039 35,194 138 6
2012 39,142 39,516 38,827 37,926 37,163 36,468 211 6
2013 46,325 47,027 44,289 42,828 42,327 447 6
2014 51,508 51,553 49,288 48,537 996 6
2015 53,332 49,615 45,991 2,470 6
2016 58,814 49,802 6,741 6
2017 60,450 21,116 6
Total $ 393,629
Workers’
Compensation
Cumulative Paid Claims and Allocated Claim
Adjustment Expenses, Net of Reinsurance For the Year Ended December 31,
Accident Year 2008 2009 2010 2011 2012 2013 2014 2015 2016 2017
Unaudited
(in thousands)
2008 $ 6,562 $ 14,776 $ 19,199 $ 21,933 $ 23,782 $ 24,551 $ 24,880 $ 25,017 $ 25,112 $ 25,250
2009 6,490 12,627 16,516 18,329 19,665 20,476 20,939 21,117 21,400
2010 8,066 15,937 21,176 23,137 24,539 25,337 25,804 26,050
2011 9,157 21,450 27,517 31,905 32,394 33,067 33,577
2012 11,097 22,963 28,812 31,244 33,196 34,177
2013 13,052 26,043 32,783 36,351 38,877
2014 13,932 28,513 36,284 40,393
2015 13,071 27,531 34,192
2016 14,709 30,344
2017 15,581
Total 299,841
All outstanding liabilities before 2008, net of 3,445
Liabilities for claims and claims adjustment expenses, $ 97,233
The following table presents a reconciliation of the net incurred
and paid claims development tables to the liability for claims and
claims adjustment expenses in our consolidated balance sheet:
(in thousands) At December 31,
Net outstanding liabilities:
Personal automobile $ 101,678
Homeowners 15,944
Commercial automobile 69,894
Commercial multi-peril 66,231
Workers ’ 97,233
Other 5,404
356,384
Reinsurance recoverable:
Personal automobile $ 94,091
Homeowners 11,465
Commercial automobile 45,201
Commercial multi-peril 40,685
Workers ’ 85,528
Other 3,831
280,801
Unallocated loss adjustment expenses $ 39,487
Gross liability for unpaid losses and loss expenses $ 676,672
The following table presents supplementary information about
average historical claims duration as of December 31,
2017:
Average Annual Percentage Payout of Incurred Claims by Age, Net of Reinsurance
Years 1 2 3 4 5 6 7 8 9 10
Personal automobile 65.7 % 17.5 % 8.5 % 4.4 % 2.5 % 0.9 % 0.3 % 0.1 % 0.2 % — %
Homeowners 80.6 16.6 1.7 0.6 0.6 0.3 0.1
—
—
—
Commercial automobile 47.1 18.8 12.6 10.6 6.9 2.2 1.3 0.1
—
—
Commercial multi-peril 50.7 17.9 9.3 9.0 5.8 3.3 1.7 1.1 0.2
—
Workers’ compensation 28.4 31.1 16.7 8.9 5.2 2.8 1.6 0.7 0.8 0.5 </t>
  </si>
  <si>
    <t>Borrowings</t>
  </si>
  <si>
    <t>Debt Disclosure [Abstract]</t>
  </si>
  <si>
    <t>9 - Borrowings
Lines of Credit
In July 2017, we renewed our existing credit agreement with
Manufacturers and Traders Trust Company (“M&amp;T”)
relating to a $60.0 million unsecured, revolving line of
credit. The line of credit now expires in July 2020. We have the
right to extend the term of the credit agreement for one year as of
each anniversary date of the agreement. At December 31, 2017,
we had $24.0 million in outstanding borrowings and had the
ability to borrow an additional $36.0 million at interest
rates equal to M&amp;T’s current prime rate or the
then-current LIBOR rate plus 2.25%. The interest rate on our
outstanding borrowings is adjustable quarterly. At
December 31, 2017, the interest rate on our outstanding
borrowings was 3.82%. We pay a fee of 0.25% per annum on the loan
commitment amount regardless of usage. The credit agreement
requires our compliance with certain covenants. These covenants
include minimum levels of our net worth, leverage ratio, statutory
surplus and the A.M. Best ratings of our insurance subsidiaries. We
complied with all requirements of the credit agreement during
2017.
MICO has an agreement with the Federal Home Loan Bank
(“FHLB”) of Indianapolis. Through its membership, MICO
has the ability to issue debt to the FHLB of Indianapolis in
exchange for cash advances. There were no outstanding borrowings at
December 31, 2017 or 2016. The table below presents the amount
of FHLB of Indianapolis stock MICO purchased, collateral pledged
and assets related to MICO’s agreement at December 31,
2017.
FHLB stock purchased and owned as part of the agreement $ 267,700
Collateral pledged, at par (carrying value $2,751,398) 2,850,000
Borrowing capacity currently available 2,592,075
Atlantic States is a member of the FHLB of Pittsburgh. Through its
membership, Atlantic States has the ability to issue debt to the
FHLB of Pittsburgh in exchange for cash advances. Atlantic States
had $35.0 million in outstanding advances at December 31,
2017. The interest rate on the advances was 1.25% at
December 31, 2017. The table below presents the amount of FHLB
of Pittsburgh stock Atlantic States purchased, collateral pledged
and assets related to Atlantic States’ membership in the FHLB
of Pittsburgh at December 31, 2017.
FHLB stock purchased and owned as part of the agreement $ 1,599,700
Collateral pledged, at par (carrying value $36,850,815) 37,322,954
Borrowing capacity currently available 576,324
Subordinated Debentures
In January 2002, West Bend purchased a surplus note from MICO
for $5.0 million to increase MICO’s statutory surplus.
On December 1, 2010, Donegal Mutual purchased the surplus note
from West Bend at face value. The surplus note carries an interest
rate of 5.00%, and any repayment of principal or interest requires
prior insurance regulatory approval. Upon receipt of regulatory
approval, MICO paid $250,000 in interest to Donegal Mutual during
each of 2017, 2016 and 2015.</t>
  </si>
  <si>
    <t>Reinsurance</t>
  </si>
  <si>
    <t>10 - Reinsurance
Unaffiliated Reinsurers
Our insurance subsidiaries and Donegal Mutual purchase certain
third-party reinsurance on a combined basis. Le Mars, MICO,
Peninsula and Sheboygan also have separate third-party reinsurance
programs that provide certain coverage that is commensurate with
their relative size and exposures. Our insurance subsidiaries use
several different reinsurers, all of which, consistent with the
requirements of our insurance subsidiaries and Donegal Mutual, have
an A.M. Best rating of A- A- rating
Through December 1, 2010, MICO and West Bend Mutual Insurance
Company (“West Bend”) were parties to quota-share
reinsurance agreements whereby MICO ceded 75% of its business to
West Bend. MICO and West Bend agreed to terminate the reinsurance
agreement in effect at November 30, 2010 on a run-off
For policies effective through December 31, 2014, MICO
maintained a quota-share reinsurance agreement with third-party
reinsurers to reduce its net exposures. Effective January 1,
2015, MICO no longer maintains a quota-share reinsurance agreement
with third-party reinsurers.
The following amounts represent ceded reinsurance transactions with
unaffiliated reinsurers during 2017, 2016 and 2015:
2017 2016 2015
Premiums written $ 51,241,267 $ 45,354,233 $ 40,997,351
Premiums earned 49,633,348 44,318,542 49,758,371
Losses and loss expenses 44,575,268 18,588,114 30,722,807
Prepaid reinsurance premiums 11,213,665 9,605,746 8,570,055
Liability for losses and loss expenses 116,689,871 103,694,418 113,023,942
Total Reinsurance
The following amounts represent total ceded reinsurance
transactions with both affiliated and unaffiliated reinsurers
during 2017, 2016 and 2015:
2017 2016 2015
Premiums earned $ 310,179,267 $ 282,646,219 $ 271,712,289
Losses and loss expenses 218,523,260 156,479,885 172,302,366
Prepaid reinsurance premiums 135,032,641 124,255,495 113,522,505
Liability for losses and loss expenses 293,271,257 259,147,147 256,150,860
The following amounts represent the effect of reinsurance on
premiums written for 2017, 2016 and 2015:
2017 2016 2015
Direct $ 584,007,351 $ 537,880,237 $ 492,073,587
Assumed 466,087,983 437,532,812 406,126,275
Ceded (320,956,412 ) (293,379,217 ) (269,363,012 )
Net premiums written $ 729,138,922 $ 682,033,832 $ 628,836,850
The following amounts represent the effect of reinsurance on
premiums earned for 2017, 2016 and 2015:
2017 2016 2015
Direct $ 561,178,447 $ 515,721,745 $ 480,210,534
Assumed 451,515,575 423,129,271 397,142,483
Ceded (310,179,267 ) (282,646,219 ) (271,712,289 )
Net premiums earned $ 702,514,755 $ 656,204,797 $ 605,640,728
Percentage of assumed premiums earned to net premiums earned 64.3 % 64.5 % 65.6 %</t>
  </si>
  <si>
    <t>Income Taxes</t>
  </si>
  <si>
    <t>Income Tax Disclosure [Abstract]</t>
  </si>
  <si>
    <t>11 - Income Taxes
On December 22, 2017, TCJA was signed into law. The TCJA
contains significant changes to corporate taxation, including the
reduction of the corporate income tax rate to 21%, the acceleration
of expensing for certain business assets, the one-time
The key impacts of the TCJA on our financial statements for 2017
were the revaluation of our deferred tax balances to the new
corporate tax rate that resulted in additional tax expense of
$4.8 million and the reclassification of an alternative
minimum tax credit carryforward of $8.5 million from net
deferred tax assets to federal income taxes recoverable. We will
recover the alternative minimum tax credit carryforward over the
next three years. While we cannot reasonably estimate the impact of
the TCJA on our consolidated financial results for 2018 and
subsequent years, we generally expect the reduction of the
corporate income tax rate to reduce our effective tax rate and
income tax expense beginning in 2018.
Our provision for income tax for 2017, 2016 and 2015 consisted of
the following:
2017 2016 2015
Current $ (2,139,061 ) $ 8,496,405 $ 5,621,367
Deferred 7,137,423 2,030,865 980,868
Federal income tax provision $ 4,998,362 $ 10,527,270 $ 6,602,235
Our effective tax rate is different from the amount computed at the
statutory federal rate of 35% for 2017, 2016 and 2015. The reasons
for such difference and the related tax effects are as follows:
2017 2016 2015
Income before income taxes $ 12,114,462 $ 41,328,407 $ 27,592,268
Computed “expected” taxes 4,240,062 14,464,942 9,657,294
Tax-exempt (3,241,530 ) (3,951,926 ) (4,806,855 )
Proration 518,948 629,697 737,644
Effect of tax reform 4,752,547
—
—
Dividends received deduction (508,409 ) (691,616 ) (701,658 )
Tax benefit on exercise of options (873,515 )
—
—
Other, net 110,259 76,173 1,715,810
Federal income tax provision $ 4,998,362 $ 10,527,270 $ 6,602,235
The tax effects of temporary differences that give rise to
significant portions of our deferred tax assets and deferred tax
liabilities at December 31, 2017 and 2016 are as follows:
2017 2016
Deferred tax assets:
Unearned premium $ 15,511,854 $ 23,964,558
Loss reserves 4,164,246 6,460,683
Net operating loss carryforward - Le Mars 683,979 1,271,411
Alternative minimum tax credit carryforward
— 7,357,733
Net state operating loss carryforward - DGI Parent 77,132,006 72,049,234
Net unrealized losses 713,549 1,213,836
Other 2,300,595 3,307,286
Total gross deferred tax assets 100,506,229 115,624,741
Less valuation allowance (77,396,473 ) (72,490,012 )
Net deferred tax assets 23,109,756 43,134,729
Deferred tax liabilities:
Deferred policy acquisition costs 12,660,871 19,708,220
Other 3,320,042 4,383,096
Total gross deferred tax liabilities 15,980,913 24,091,316
Net deferred tax asset $ 7,128,843 $ 19,043,413
We provide a valuation allowance when we believe it is more likely
than not that we will not realize some portion of a deferred tax
asset. At December 31, 2017 and 2016, we established a
valuation allowance of $264,467 and $440,778, respectively, related
to a portion of the net operating loss carryforward of Le Mars that
we acquired on January 1, 2004 and a valuation allowance of
$77.1 million and $72.0 million, respectively, for the
net state operating loss carryforward of DGI. We determined that we
were not required to establish a valuation allowance for the other
net deferred tax assets of $23.1 million and
$43.1 million at December 31, 2017 and 2016,
respectively, since it is more likely than not that we will realize
these deferred tax assets through reversals of existing temporary
differences, future taxable income and our implementation of
tax-planning
Tax years 2014 through 2017 remained open for examination by tax
authorities at December 31, 2017. The net operating loss
carryforward of $3.3 million of Le Mars will begin to expire
in 2020 if not utilized and is subject to an annual limitation of
approximately $376,000.</t>
  </si>
  <si>
    <t>Equity [Abstract]</t>
  </si>
  <si>
    <t>12 - Stockholders’ Equity
Each share of our Class A common stock outstanding at the time
of the declaration of any dividend or other distribution payable in
cash upon the shares of our Class B common stock is entitled
to a dividend or distribution payable at the same time and to
stockholders of record on the same date in an amount at least 10%
greater than any dividend declared upon each share of our
Class B common stock. In the event of our merger or
consolidation with or into another entity, the holders of our
Class A common stock and the holders of our Class B
common stock are entitled to receive the same per share
consideration in such merger or consolidation. In the event of our
liquidation, dissolution or winding-up, pro-rata
On July 18, 2013, our board of directors authorized a share
repurchase program pursuant to which we have the authority to
purchase up to 500,000 additional shares of our Class A common
stock at prices prevailing from time to time in the open market
subject to the provisions of the SEC Rule 10b-18
On December 18, 2015, we and Donegal Mutual entered into a
Stock Purchase and Standstill Agreement (the “Purchase
Agreement”) with Gregory M. Shepard
(“Mr. Shepard”). Under the terms of the
Purchase Agreement, we purchased 2,000,000 shares of our
Class A common stock from Mr. Shepard on
December 22, 2015 for a price of $33.0 million, or $16.50
per share, representing a premium of approximately
$5.8 million from the market price of our Class A common
stock on the date of the Purchase Agreement. We reported this
premium in excess of the market price as an expense in our
consolidated statements of income and comprehensive income for 2015
that we include in this Form 10-K
At December 31, 2017 and 2016, our treasury stock consisted of
3,002,588 and 72,465 shares of Class A common stock and
Class B common stock, respectively.</t>
  </si>
  <si>
    <t>Stock Compensation Plans</t>
  </si>
  <si>
    <t>Postemployment Benefits [Abstract]</t>
  </si>
  <si>
    <t>13 - Stock Compensation Plans
Equity Incentive Plans
Since 1996, we have maintained an Equity Incentive Plan for
Employees. During 2015, we adopted a plan that made a total of
4,500,000 shares of Class A common stock available for
issuance to employees of our subsidiaries and affiliates. The plan
provides for the granting of awards by our board of directors in
the form of stock options, stock appreciation rights, restricted
stock or any combination of the above. The plan provides that stock
options may become exercisable up to five years from their date of
grant, with an option price not less than fair market value on the
date preceding the date of grant. We have not granted any stock
appreciation rights.
Since 1996, we have maintained an Equity Incentive Plan for
Directors. During 2015, we adopted a plan that made 500,000 shares
of Class A common stock available for issuance to our
directors and the directors of our subsidiaries and affiliates.We
may make awards in the form of stock options. The plan also
provides for the issuance of 500 shares of restricted stock on the
first business day of January in each year to each of our directors
and each director of Donegal Mutual who does not serve as one of
our directors. We issued 9,000 shares of restricted stock on
January 3, 2017 under our director plan. We issued 8,500
shares of restricted stock on January 4, 2016 under our
director plan. We issued 7,200 shares of restricted stock on
January 2, 2015 under our director plan.
We measure all share-based payments to employees, including grants
of employee stock options, using a fair-value-based method and
record such expense in our results of operations. In determining
the expense we record for stock options granted to directors and
employees of our subsidiaries and affiliates, we estimate the fair
value of each option award on the date of grant using the
Black-Scholes option pricing model. The significant assumptions we
utilize in applying the Black-Scholes option pricing model are the
risk-free interest rate, expected term, dividend yield and expected
volatility. The risk-free interest rate is the implied yield
currently available on U.S. Treasury zero coupon issues with a
remaining term equal to the expected term used as the assumption in
the model. We base the expected term of an option award on our
historical experience for similar awards. We determine the dividend
yield by dividing the per share dividend by the grant date stock
price. We base the expected volatility on the volatility of our
stock price over a historical period comparable to the expected
term.
The weighted-average grant date fair value of options we granted
during 2017 was $1.81. We calculated this fair value based upon a
risk-free interest rate of 2.01%, an expected life of
three years, an expected volatility of 19% and an expected
dividend yield of 3%.
The weighted-average grant date fair value of options we granted
during 2016 was $1.94. We calculated this fair value based upon a
risk-free interest rate of 2.23%, an expected life of
three years, an expected volatility of 20% and an expected
dividend yield of 3%.
The weighted-average grant date fair value of options we granted
during 2015 was $1.55. We calculated this fair value based upon a
risk-free interest rate of 1.86%, an expected life of
three years, an expected volatility of 23% and an expected
dividend yield of 4%.
We charged compensation expense for our stock compensation plans
against income before income taxes of $2.0 million,
$2.5 million and $2.6 million for the years ended
December 31, 2017, 2016 and 2015, respectively, with a
corresponding income tax benefit of $692,164, $864,210 and
$896,753. At December 31, 2017 and 2016, our total
unrecognized compensation cost related to non-vested
During 2017, we received cash from option exercises under all stock
compensation plans of $13.4 million. We realized actual tax
benefits for the tax deductions from option exercises of
share-based compensation of $873,515 for 2017. During 2016, we
received cash from option exercises under all stock compensation
plans of $11.2 million. We realized actual tax benefits for
the tax deductions from option exercises of share-based
compensation of $788,700 for 2016. During 2015, we received cash
from option exercises under all stock compensation plans of
$13.7 million. We realized actual tax benefits for the tax
deductions from option exercises of share-based compensation of
$437,474 for 2015. No further shares are available for future
option grants for plans in effect prior to 2015.
Information regarding activity in our stock option plans
follows:
Number of Weighted-
Outstanding at December 31, 2014 8,183,430 $ 14.69
Granted - 2015 1,710,500 13.64
Exercised - 2015 (983,370 ) 13.91
Forfeited - 2015 (114,967 ) 15.30
Expired - 2015 (641 ) 14.00
Outstanding at December 31, 2015 8,794,952 14.57
Granted - 2016 1,417,500 16.44
Exercised - 2016 (832,467 ) 13.44
Forfeited - 2016 (41,337 ) 14.97
Outstanding at December 31, 2016 9,338,648 14.95
Granted - 2017 943,000 17.58
Exercised - 2017 (924,019 ) 14.45
Forfeited - 2017 (93,167 ) 15.43
Outstanding at December 31, 2017 9,264,462 $ 15.26
Exercisable at:
December 31, 2015 5,250,338 $ 14.42
December 31, 2016 6,347,470 $ 14.77
December 31, 2017 6,946,677 $ 14.90
Shares available for future option grants at December 31, 2017
totaled 974,001 shares under all plans.
The following table summarizes information about stock options
outstanding at December 31, 2017:
Grant Date Exercise Price Number of Weighted-Average Number of
July 27, 2011 $ 12.50 1,027,606 4.0 years 1,027,606
December 20, 2012 14.50 1,062,319 5.0 years 1,062,319
December 19, 2013 15.90 2,102,006 6.0 years 2,102,006
December 18, 2014 15.80 1,362,415 7.0 years 1,362,415
December 17, 2015 13.64 1,404,174 3.0 years 936,022
December 15, 2016 16.48 1,368,942 4.0 years 456,309
December 21, 2017 17.60 937,000 5.0 years
—
Total 9,264,462 6,946,677
Employee Stock Purchase Plan
Since 1996, we have maintained an Employee Stock Purchase Plan.
During 2011, we adopted a plan that made 300,000 shares of our
Class A common stock available for issuance. The plan extends
over a 10-year
A summary of plan activity follows:
Shares Issued
Price Shares
January 1, 2015 $ 12.40 17,662
July 1, 2015 12.95 20,006
January 1, 2016 11.97 18,387
July 1, 2016 11.83 22,418
January 1, 2017 13.76 18,512
July 1, 2017 13.52 25,155
On January 1, 2018, we issued 20,662 shares at a price of
$13.34 per share under this plan.
Agency Stock Purchase Plan
Since 1996, we have maintained an Agency Stock Purchase Plan.
During 2015, we adopted a plan that made 350,000 shares of our
Class A common stock available for issuance to agents of our
insurance subsidiaries and Donegal Mutual. The plan permits an
agent to invest up to $12,000 per subscription period (April 1 to
September 30 and October 1 to March 31 of each year)
under various methods. We issue stock at the end of each
subscription period at a price equal to 90% of the average market
price during the last ten trading days of each subscription period.
During 2017, 2016 and 2015, we issued 104,418, 99,800 and 84,198
shares, respectively, under this plan. The expense we recognized
under the plan was not material.</t>
  </si>
  <si>
    <t>Statutory Net Income, Capital and Surplus and Dividend Restrictions</t>
  </si>
  <si>
    <t>14 - Statutory Net Income, Capital and Surplus and Dividend
Restrictions
The following table presents selected information, as filed with
state insurance regulatory authorities, for our insurance
subsidiaries as determined in accordance with accounting practices
prescribed or permitted by such insurance regulatory
authorities:
2017 2016 2015
Atlantic States:
Statutory capital and surplus $ 223,170,835 $ 227,907,377 $ 207,636,824
Statutory unassigned surplus 161,760,924 167,872,138 149,257,062
Statutory net (loss) income (312,221 ) 15,750,876 13,352,784
Southern:
Statutory capital and surplus 54,503,581 63,331,001 61,742,861
Statutory unassigned surplus 2,914,532 11,881,309 10,459,840
Statutory net (loss) income (3,375,434 ) 1,774,299 2,301,009
Le Mars:
Statutory capital and surplus 23,434,801 25,543,803 26,168,865
Statutory unassigned surplus 10,394,533 12,614,756 13,367,321
Statutory net (loss) income (1,679,335 ) 603,226 (600,608 )
Peninsula:
Statutory capital and surplus 39,396,818 41,977,034 41,838,137
Statutory unassigned surplus 21,148,253 23,826,681 23,813,003
Statutory net (loss) income (841,119 ) 966,391 1,976,093
Sheboygan:
Statutory capital and surplus 13,823,118 13,129,143 13,254,117
Statutory unassigned surplus 554,498 914,773 1,107,421
Statutory net (loss) income (46,116 ) 644,344 1,719,703
MICO:
Statutory capital and surplus 52,796,379 49,863,705 46,199,534
Statutory unassigned surplus 26,162,540 23,380,942 19,894,850
Statutory net income 7,931,774 7,187,213 3,562,536
Our principal source of cash for payment of dividends is dividends
from our insurance subsidiaries. State insurance laws require our
insurance subsidiaries to maintain certain minimum capital and
surplus amounts on a statutory basis. Our insurance subsidiaries
are subject to regulations that restrict the payment of dividends
from statutory surplus and may require prior approval of their
domiciliary insurance regulatory authorities. Our insurance
subsidiaries are also subject to risk-based capital
(“RBC”) requirements that may further impact their
ability to pay dividends. Our insurance subsidiaries’
statutory capital and surplus at December 31, 2017 exceeded
the amount of statutory capital and surplus necessary to satisfy
regulatory requirements, including the RBC requirements, by a
significant margin. Amounts available for distribution to us as
dividends from our insurance subsidiaries without prior approval of
insurance regulatory authorities in 2018 are $22.3 million
from Atlantic States, $5.5 million from Southern,
$2.3 million from Le Mars, $1.6 million from Peninsula,
$0 from Sheboygan and $5.3 million from MICO, or a total of
approximately $37.0 million.</t>
  </si>
  <si>
    <t>Reconciliation of Statutory Filings to Amounts Reported Herein</t>
  </si>
  <si>
    <t>15 - Reconciliation of Statutory Filings to Amounts Reported
Herein
Our insurance subsidiaries must file financial statements with
state insurance regulatory authorities using accounting principles
and practices prescribed or permitted by those authorities. We
refer to these accounting principles and practices as statutory
accounting principles (“SAP”). Accounting principles
used to prepare these SAP financial statements differ from those
used to prepare financial statements on the basis of GAAP.
Reconciliations of statutory net income and capital and surplus, as
determined using SAP, to the amounts included in the accompanying
GAAP financial statements are as follows:
Year Ended December 31,
2017 2016 2015
Statutory net income of insurance subsidiaries $ 1,677,549 $ 26,926,349 $ 22,311,517
Increases (decreases):
Deferred policy acquisition costs 3,980,664 4,200,808 3,809,780
Deferred federal income taxes 1,334,410 (2,030,865 ) (168,395 )
Salvage and subrogation recoverable 1,199,200 1,502,600 1,082,800
Consolidating eliminations and adjustments (13,534,428 ) (12,327,517 ) (3,679,277 )
Parent-only net income (loss) 12,458,705 12,529,762 (2,366,392 )
Net income as reported herein $ 7,116,100 $ 30,801,137 $ 20,990,033
December 31,
2017 2016 2015
Statutory capital and surplus of insurance subsidiaries $ 407,125,532 $ 421,752,063 $ 396,840,338
Increases (decreases):
Deferred policy acquisition costs 60,289,860 56,309,196 52,108,388
Deferred federal income taxes (14,422,511 ) (20,843,506 ) (16,930,202 )
Salvage and subrogation recoverable 17,976,600 16,777,400 15,274,800
Non-admitted 1,960,089 1,689,814 2,441,591
Fixed maturities (8,748,140 ) (7,271,932 ) 957,401
Parent-only equity and other adjustments (15,485,326 ) (29,797,715 ) (42,303,748 )
Stockholders’ equity as reported herein $ 448,696,104 $ 438,615,320 $ 408,388,568</t>
  </si>
  <si>
    <t>Supplementary Cash Flow Information</t>
  </si>
  <si>
    <t>Supplemental Cash Flow Elements [Abstract]</t>
  </si>
  <si>
    <t xml:space="preserve">16 - Supplementary Cash Flow Information
The following table reflects net income taxes and interest we paid
during 2017, 2016 and 2015:
2017 2016 2015
Income taxes $ 3,050,000 $ 7,305,000 $ 7,100,000
Interest 1,341,706 1,377,247 870,675 </t>
  </si>
  <si>
    <t>Earnings Per Share</t>
  </si>
  <si>
    <t>Earnings Per Share [Abstract]</t>
  </si>
  <si>
    <t>17 - Earnings Per Share
We have two classes of common stock, which we refer to as
Class A common stock and Class B common stock. Our
Class A common stock is entitled to be paid cash dividends
that are at least 10% higher than the cash dividends we pay on our
Class B common stock. Accordingly, we use the two-class
We present below a reconciliation of the numerators and
denominators we used in the basic and diluted per share
computations for our Class A common stock:
Year Ended December 31,
(in thousands, except per share amounts) 2017 2016 2015
Basic earnings per share:
Numerator:
Allocation of net income $ 5,879 $ 24,885 $ 17,155
Denominator:
Weighted-average shares outstanding 21,799 20,917 22,046
Basic earnings per share $ 0.27 $ 1.19 $ 0.78
Diluted earnings per share:
Numerator:
Allocation of net income $ 5,879 $ 24,885 $ 17,155
Denominator:
Number of shares used in basic computation 21,799 20,917 22,046
Weighted-average effect of dilutive securities
Add: Director and employee stock options 843 613 348
Number of shares used in per share computations 22,642 21,530 22,394
Diluted earnings per share $ 0.26 $ 1.16 $ 0.77
We used the following information in the basic and diluted per
share computations for our Class B common stock:
Year Ended December 31,
(in thousands, except per share amounts) 2017 2016 2015
Basic and diluted earnings per share:
Numerator:
Allocation of net income $ 1,237 $ 5,916 $ 3,835
Denominator:
Weighted-average shares outstanding 5,577 5,577 5,577
Basic and diluted earnings per share $ 0.22 $ 1.06 $ 0.69
During 2017, we did not include options to purchase 937,000 shares
of our Class A common stock in the computation of diluted
earnings per share because the exercise price of the options was
greater than the average market price of our Class A common
stock.</t>
  </si>
  <si>
    <t>Condensed Financial Information of Parent Company</t>
  </si>
  <si>
    <t>Condensed Financial Information of Parent Company Only Disclosure [Abstract]</t>
  </si>
  <si>
    <t>18 - Condensed Financial Information of Parent Company Condensed Balance Sheets (in thousands)
December 31, 2017 2016
Assets
Investment in subsidiaries/affiliates (equity method) $ 509,011 $ 510,731
Short-term investments 29 30
Cash 3,237 1,820
Property and equipment 994 342
Other 1,479 1,010
Total assets $ 514,750 $ 513,933
Liabilities and Stockholders’ Equity
Liabilities
Cash dividends declared to stockholders $ 3,842 $ 3,623
Borrowings under lines of credit 59,000 69,000
Other 3,212 2,695
Total liabilities 66,054 75,318
Stockholders’ equity 448,696 438,615
Total liabilities and stockholders’ equity $ 514,750 $ 513,933
Condensed Statements of Income and
Comprehensive Income (in thousands)
Year Ended December 31, 2017 2016 2015
Statements of Income
Revenues
Dividends from subsidiaries $ 13,000 $ 13,000 $ 3,875
Other 2,131 1,759 2,028
Total revenues 15,131 14,759 5,903
Expenses
Operating expenses 1,433 1,413 2,451
Premium paid on purchase of treasury stock
—
— 5,780
Interest 1,929 1,747 1,066
Total expenses 3,362 3,160 9,297
Income (loss) before income tax benefit and equity in undistributed
net (loss) income of subsidiaries 11,769 11,599 (3,394 )
Income tax benefit 690 931 1,028
Income (loss) before equity in undistributed net (loss) income of
subsidiaries 12,459 12,530 (2,366 )
Equity in undistributed net (loss) income of subsidiaries (5,343 ) 18,271 23,356
Net income $ 7,116 $ 30,801 $ 20,990
Statements of Comprehensive Income
Net income $ 7,116 $ 30,801 $ 20,990
Other comprehensive income (loss), net of tax
Unrealized gain (loss) - subsidiaries 46 (3,028 ) (4,579 )
Other comprehensive income (loss), net of tax 46 (3,028 ) (4,579 )
Comprehensive income $ 7,162 $ 27,773 $ 16,411
Condensed Statements of Cash Flows (in thousands)
Year Ended December 31, 2017 2016 2015
Cash flows from operating activities:
Net income $ 7,116 $ 30,801 $ 20,990
Adjustments:
Equity in undistributed net (loss) income of subsidiaries 5,343 (18,271 ) (23,356 )
Other (401 ) (27 ) 539
Net adjustments 4,942 (18,298 ) (22,817 )
Net cash provided (used) 12,058 12,503 (1,827 )
Cash flows from investing activities:
Net sale of short-term investments 1 2 498
Net purchase of property and equipment (788 ) (11 ) (23 )
Investment in subsidiaries (2,992 ) (2,393 ) (2,427 )
Other (1 )
—
—
Net cash used (3,780 ) (2,402 ) (1,952 )
Cash flows from financing activities:
Cash dividends paid (14,821 ) (14,085 ) (14,454 )
Issuance of common stock 17,960 16,651 18,468
Payments on line of credit (10,000 ) (12,000 ) (9,500 )
Borrowings under lines of credit
—
— 37,000
Purchase of treasury stock
—
— (28,125 )
Net cash (used) provided (6,861 ) (9,434 ) 3,389
Net change in cash 1,417 667 (390 )
Cash at beginning of year 1,820 1,153 1,543
Cash at end of year $ 3,237 $ 1,820 $ 1,153</t>
  </si>
  <si>
    <t>Segment Information</t>
  </si>
  <si>
    <t>Segment Reporting [Abstract]</t>
  </si>
  <si>
    <t>19 - Segment Information
We have four reportable segments, which consist of our investment
function, our personal lines of insurance, our commercial lines of
insurance and our investment in DFSC. Using independent agents, our
insurance subsidiaries market personal lines of insurance to
individuals and commercial lines of insurance to small
and medium-sized
We evaluate the performance of the personal lines and commercial
lines primarily based upon our insurance subsidiaries’
underwriting results as determined under SAP for our total
business.
We do not allocate assets to the personal and commercial lines and
review the two segments in total for purposes of decision-making.
We operate only in the United States, and no single customer or
agent provides 10 percent or more of our revenues.
Financial data by segment is as follows:
2017 2016 2015
(in thousands)
Revenues:
Premiums earned:
Commercial lines $ 318,391 $ 295,077 $ 261,286
Personal lines 384,124 361,128 344,355
GAAP premiums earned 702,515 656,205 605,641
Net investment income 23,527 22,633 20,950
Realized investment gains 5,705 2,526 1,934
Equity in earnings of DFSC 1,622 1,086 1,277
Other 5,658 5,973 6,585
Total revenues $ 739,027 $ 688,423 $ 636,387
2017 2016 2015
(in thousands)
Income before income taxes:
Underwriting (loss) income:
Commercial lines $ 13,263 $ 18,284 $ 9,259
Personal lines (39,042 ) (10,745 ) (6,414 )
SAP underwriting (loss) income (25,779 ) 7,539 2,845
GAAP adjustments 4,408 4,642 3,344
GAAP underwriting (loss) income (21,371 ) 12,181 6,189
Net investment income 23,527 22,633 20,950
Realized investment gains 5,705 2,526 1,934
Equity in earnings of DFSC 1,622 1,086 1,277
Premium paid on purchase of treasury stock
—
— (5,780 )
Other 2,631 2,902 3,022
Income before income taxes $ 12,114 $ 41,328 $ 27,592</t>
  </si>
  <si>
    <t>Guaranty Fund and Other Insurance-Related Assessments</t>
  </si>
  <si>
    <t>20 - Guaranty Fund and Other Insurance-Related
Assessments
Our insurance subsidiaries’ liabilities for guaranty fund and
other insurance-related assessments were $1.6 million and
$1.5 million at December 31, 2017 and 2016, respectively.
These liabilities included $562,799 and $447,620 related to
surcharges collected by our insurance subsidiaries on behalf of
regulatory authorities for 2017 and 2016, respectively.</t>
  </si>
  <si>
    <t>Interim Financial Data</t>
  </si>
  <si>
    <t>Quarterly Financial Information Disclosure [Abstract]</t>
  </si>
  <si>
    <t xml:space="preserve">21 - Interim Financial Data (unaudited)
2017
First Quarter Second Quarter Third Quarter Fourth Quarter
Net premiums earned $ 169,156,147 $ 175,014,872 $ 177,283,816 $ 181,059,920
Total revenues 178,970,963 183,580,716 185,716,027 190,758,831
Net losses and loss expenses 114,433,458 128,005,914 114,386,379 130,442,303
Net income (loss) 5,104,818 (2,318,648 ) 7,108,574 (2,778,644 )
Net earnings (loss) per common share:
Class A common stock - basic 0.19 (0.09 ) 0.27 (0.10 )
Class A common stock - diluted 0.18 (0.08 ) 0.26 (0.10 )
Class B common stock - basic and diluted 0.17 (0.08 ) 0.24 (0.11 )
2016
First Quarter Second Quarter Third Quarter Fourth Quarter
Net premiums earned $ 158,475,279 $ 161,942,637 $ 166,809,851 $ 168,977,030
Total revenues 166,068,776 169,846,867 175,311,263 177,196,114
Net losses and loss expenses 95,578,065 103,193,915 111,174,963 113,368,960
Net income 11,848,913 8,584,654 4,813,404 5,554,166
Net earnings per common share:
Class A common stock - basic 0.46 0.33 0.19 0.21
Class A common stock - diluted 0.46 0.32 0.18 0.20
Class B common stock - basic and diluted 0.42 0.30 0.16 0.18 </t>
  </si>
  <si>
    <t>Schedule III - Supplementary Insurance Information</t>
  </si>
  <si>
    <t>Supplementary Insurance Information [Abstract]</t>
  </si>
  <si>
    <t>DONEGAL GROUP INC. AND SUBSIDIARIES SCHEDULE III — SUPPLEMENTARY INSURANCE
INFORMATION Years Ended December 31, 2017, 2016 and
2015 ($ in thousands)
Segment Net Net Net Losses Amortization Other Net
Year Ended December 31, 2017
Personal lines $ 384,124 $
— $ 289,924 $ 62,916 $ 63,721 $ 400,023
Commercial lines 318,391
— 197,344 52,149 52,817 329,116
Investments
— 23,527
—
—
—
—
$ 702,515 $ 23,527 $ 487,268 $ 115,065 $ 116,538 $ 729,139
Year Ended December 31, 2016
Personal lines $ 361,128 $
— $ 247,323 $ 59,367 $ 59,688 $ 371,657
Commercial lines 295,077
— 175,993 48,509 48,771 310,377
Investments
— 22,633
—
—
—
—
$ 656,205 $ 22,633 $ 423,316 $ 107,876 $ 108,459 $ 682,034
Year Ended December 31, 2015
Personal lines $ 344,355 $
— $ 235,717 $ 56,581 $ 55,556 $ 352,327
Commercial lines 261,286
— 162,650 42,932 42,154 276,510
Investments
— 20,950
—
—
—
—
$ 605,641 $ 20,950 $ 398,367 $ 99,513 $ 97,710 $ 628,837
At December 31,
Segment Deferred Liability Unearned Other Policy
2017
Personal lines $ 33,823 $ 239,542 $ 282,439 $
—
Commercial lines 26,467 437,130 221,018
—
Investments
—
—
—
—
$ 60,290 $ 676,672 $ 503,457 $
—
2016
Personal lines $ 31,477 $ 217,793 $ 260,525 $
—
Commercial lines 24,832 388,872 205,530
—
Investments
—
—
—
—
$ 56,309 $ 606,665 $ 466,055 $
—</t>
  </si>
  <si>
    <t>Summary of Significant Accounting Policies (Policies)</t>
  </si>
  <si>
    <t>Organization and Business</t>
  </si>
  <si>
    <t>Organization and Business
Donegal Mutual Insurance Company (“Donegal Mutual”)
organized us as an insurance holding company on August 26,
1986. Our insurance subsidiaries, Atlantic States Insurance Company
(“Atlantic States”), Southern Insurance Company of
Virginia (“Southern”), Le Mars Insurance Company
(“Le Mars”), the Peninsula Insurance Group
(“Peninsula”), which consists of Peninsula Indemnity
Company and The Peninsula Insurance Company, Sheboygan Falls
Insurance Company (“Sheboygan”) and Michigan Insurance
Company (“MICO”), write personal and commercial lines
of property and casualty coverages exclusively through a network of
independent insurance agents in certain Mid-Atlantic,
We have four segments: our investment function, our personal lines
of insurance, our commercial lines of insurance and our investment
in DFSC. The personal lines products of our insurance subsidiaries
consist primarily of homeowners and private passenger automobile
policies. The commercial lines products of our insurance
subsidiaries consist primarily of commercial automobile, commercial
multi-peril and workers’ compensation policies.
At December 31, 2017, Donegal Mutual held approximately 44% of
our outstanding Class A common stock and approximately 83% of
our outstanding Class B common stock. This ownership provides
Donegal Mutual with approximately 72% of the total voting power of
our common stock. Our insurance subsidiaries and Donegal Mutual
have interrelated operations due to a pooling agreement and other
intercompany agreements and transactions. While each company
maintains its separate corporate existence, our insurance
subsidiaries and Donegal Mutual conduct business together as the
Donegal Insurance Group. As such, Donegal Mutual and our insurance
subsidiaries share the same business philosophy, the same
management, the same employees and the same facilities and offer
the same types of insurance products.
Atlantic States, our largest subsidiary, participates in a pooling
agreement with Donegal Mutual. Under the pooling agreement, the two
companies pool their insurance business and each company receives
an allocated percentage of the pooled business. Atlantic States has
an 80% share of the results of the pooled business, and Donegal
Mutual has a 20% share of the results of the pooled business.
The same executive management and underwriting personnel administer
products, classes of business underwritten, pricing practices and
underwriting standards of Donegal Mutual and our insurance
subsidiaries. In addition, as the Donegal Insurance Group, Donegal
Mutual and our insurance subsidiaries share a combined business
plan to achieve market penetration and underwriting profitability
objectives. The products our insurance subsidiaries and Donegal
Mutual market are generally complementary, thereby allowing the
Donegal Insurance Group to offer a broader range of products to a
given market and to expand the Donegal Insurance Group’s
ability to service an entire personal lines or commercial lines
account. Distinctions within the products of Donegal Mutual and our
insurance subsidiaries generally relate to specific risk profiles
targeted within similar classes of business, such as preferred tier
versus standard tier products, but we do not allocate all of the
standard risk gradients to one company. Therefore, the underwriting
profitability of the business the individual companies write
directly will vary. However, as the risk characteristics of all
business Donegal Mutual and Atlantic States write directly are
homogenized within the underwriting pool, Donegal Mutual and
Atlantic States share the underwriting results in proportion to
their respective participation in the pool. Pooled business
represents the predominant percentage of the net underwriting
activity of both Donegal Mutual and Atlantic States. We refer to
Note 3 - Transactions with Affiliates for more information
regarding the pooling agreement.</t>
  </si>
  <si>
    <t>Basis of Consolidation</t>
  </si>
  <si>
    <t>Basis of Consolidation
Our consolidated financial statements, which we have prepared in
accordance with accounting principles generally accepted in the
United States of America (“GAAP”), include our accounts
and those of our wholly owned subsidiaries. We have eliminated all
significant inter-company accounts and transactions in
consolidation. The terms “we,” “us,”
“our” or the “Company” as we use them in
the notes to our consolidated financial statements refer to the
consolidated entity.</t>
  </si>
  <si>
    <t>Use of Estimates</t>
  </si>
  <si>
    <t>Use of Estimates
In preparing our consolidated financial statements, our management
makes estimates and assumptions that affect the reported amounts of
assets and liabilities at the date of the balance sheet and
revenues and expenses for the period then ended. Actual results
could differ significantly from those estimates.
We make estimates and assumptions that could have a significant
effect on amounts and disclosures we report in our consolidated
financial statements. The most significant estimates relate to our
insurance subsidiaries’ reserves for property and casualty
insurance unpaid losses and loss expenses, valuation of investments
and determination of other-than-temporary impairment of investment
securities and our insurance subsidiaries’ policy acquisition
costs. While we believe our estimates and the estimates of our
insurance subsidiaries are appropriate, the ultimate amounts may
differ from the estimates provided. We regularly review our methods
for making these estimates as well as the continuing
appropriateness of the estimated amounts, and we reflect any
adjustment we consider necessary in our current results of
operations.</t>
  </si>
  <si>
    <t>Reclassification</t>
  </si>
  <si>
    <t>Reclassification
We have made certain reclassifications in our prior period
financial statements to conform to the current year
presentation.</t>
  </si>
  <si>
    <t>Investments
We classify our debt and equity securities into the following
categories:
Held to Maturity - Debt securities that we have the positive intent
and ability to hold to maturity; reported at amortized cost.
Available for Sale - Debt and equity securities not classified as
held to maturity; reported at fair value, with unrealized gains and
losses excluded from income and reported as a separate component of
stockholders’ equity (net of tax effects).
Short-term investments carried at amortized cost, which
approximates fair value.
We make estimates concerning the valuation of our investments and
the recognition of other-than-temporary declines in the value of
our investments. For equity securities, we write down the
investment to its fair value and we reflect the amount of the
write-down as a realized loss in our results of operations when we
consider the decline in value of an individual investment to be
other than temporary. We individually monitor all of our
investments for other-than-temporary declines in value. Generally,
we assume there has been an other-than-temporary decline in value
if an individual equity security has depreciated in value by more
than 20% of original cost and has been in such an unrealized loss
position for more than six months. With respect to a debt security
that is in an unrealized loss position, we first assess if we
intend to sell the debt security. If we determine we intend to sell
the debt security, we recognize the impairment loss in our results
of operations. If we do not intend to sell the debt security, we
determine whether it is more likely than not that we will be
required to sell the debt security prior to recovery. If we
determine it is more likely than not that we will be required to
sell the debt security prior to recovery, we recognize an
impairment loss in our results of operations. If we determine it is
more likely than not that we will not be required to sell the debt
security prior to recovery, we then evaluate whether a credit loss
has occurred. We determine whether a credit loss has occurred by
comparing the amortized cost of the debt security to the present
value of the cash flows we expect to collect. If we expect a cash
flow shortfall, we consider that a credit loss has occurred. If we
determine that a credit loss has occurred, we consider the
impairment to be other than temporary. We then recognize the amount
of the impairment loss related to the credit loss in our results of
operations, and we recognize the remaining portion of the
impairment loss in our other comprehensive income, net of
applicable taxes. In addition, we may write down securities in an
unrealized loss position based on a number of other factors,
including when the fair value of an investment is significantly
below its cost, when the financial condition of the issuer of a
security has deteriorated, the occurrence of industry, company or
geographic events that have negatively impacted the value of a
security and rating agency downgrades.
We amortize premiums and discounts on debt securities over the life
of the security as an adjustment to yield using the effective
interest method. We compute realized investment gains and losses
using the specific identification method.
We amortize premiums and discounts for mortgage-backed debt
securities using anticipated prepayments.
We account for our investment in affiliate using the equity method
of accounting. Under the equity method, we record our investment at
cost, with adjustments for our share of the affiliate’s
earnings and losses as well as changes in the affiliate’s
equity due to unrealized gains and losses.</t>
  </si>
  <si>
    <t>Fair Values of Financial Instruments</t>
  </si>
  <si>
    <t>Fair Values of Financial Instruments
We use the following methods and assumptions in estimating our fair
value disclosures:
Investments - We present our investments
in available-for-sale
Cash and Short-Term Investments - The carrying amounts we report in
the balance sheet for these instruments approximate their fair
values.
Premiums and Reinsurance Receivables and Payables - The carrying
amounts we report in the balance sheet for these instruments
related to premiums and paid losses and loss expenses approximate
their fair values.
Subordinated Debentures - The carrying amounts we report in the
balance sheet for these instruments approximate their fair
values.</t>
  </si>
  <si>
    <t>Revenue Recognition</t>
  </si>
  <si>
    <t>Revenue Recognition
Our insurance subsidiaries recognize insurance premiums as income
over the terms of the policies they issue. Our insurance
subsidiaries calculate unearned premiums on a daily pro-rata</t>
  </si>
  <si>
    <t>Policy Acquisition Costs</t>
  </si>
  <si>
    <t>Policy Acquisition Costs
We defer our insurance subsidiaries’ policy acquisition
costs, consisting primarily of commissions, premium taxes and
certain other underwriting costs, reduced by ceding commissions,
that vary with and relate directly to the production of business.
We amortize these deferred policy acquisition costs over the period
in which our insurance subsidiaries earn the premiums. The method
we follow in computing deferred policy acquisition costs limits the
amount of such deferred costs to their estimated realizable value,
which gives effect to the premium to be earned, related investment
income, losses and loss expenses and certain other costs we expect
to incur as our insurance subsidiaries earn the premium. Estimates
in the calculation of policy acquisition costs have not shown
material variability because of uncertainties in applying
accounting principles or as a result of sensitivities to changes in
key assumptions.</t>
  </si>
  <si>
    <t>Property and Equipment
We report property and equipment at depreciated cost that we
compute using the straight-line method based upon estimated useful
lives of the assets.</t>
  </si>
  <si>
    <t>Losses and Loss Expenses</t>
  </si>
  <si>
    <t>Losses and Loss Expenses
Liabilities for losses and loss expenses are estimates at a given
point in time of the amounts an insurer expects to pay with respect
to incurred policyholder claims based on facts and circumstances
the insurer knows at that point in time. At the time of
establishing its estimates, an insurer recognizes that its ultimate
liability for losses and loss expenses will exceed or be less than
such estimates. Our insurance subsidiaries base their estimates of
liabilities for losses and loss expenses on assumptions as to
future loss trends, expected claims severity, judicial theories of
liability and other factors. However, during the loss adjustment
period, our insurance subsidiaries may learn additional facts
regarding individual claims, and, consequently, it often becomes
necessary for our insurance subsidiaries to refine and adjust their
estimates for these liabilities. We reflect any adjustments to the
liabilities for losses and loss expenses of our insurance
subsidiaries in our consolidated results of operations in the
period in which our insurance subsidiaries make adjustments to
their estimates.
Our insurance subsidiaries maintain liabilities for the payment of
losses and loss expenses with respect to both reported and
unreported claims. Our insurance subsidiaries establish these
liabilities for the purpose of covering the ultimate costs of
settling all losses, including investigation and litigation costs.
Our insurance subsidiaries base the amount of their liability for
reported losses primarily upon a case-by-case
Reserve estimates can change over time because of unexpected
changes in assumptions related to our insurance subsidiaries’
external environment and, to a lesser extent, assumptions related
to our insurance subsidiaries’ internal operations. For
example, our insurance subsidiaries have experienced a decrease in
claims frequency on workers’ compensation claims during the
past several years while the severity of these claims has gradually
increased. These trend changes give rise to greater uncertainty as
to the pattern of future loss settlements on workers’
compensation claims. Related uncertainties regarding future trends
include the cost of medical technologies and procedures and changes
in the utilization of medical procedures. Assumptions related to
our insurance subsidiaries’ external environment include the
absence of significant changes in tort law and the legal
environment that increase liability exposure, consistency in
judicial interpretations of insurance coverage and policy
provisions and the rate of loss cost inflation. Internal
assumptions include consistency in the recording of premium and
loss statistics, consistency in the recording of claims, payment
and case reserving methodology, accurate measurement of the impact
of rate changes and changes in policy provisions, consistency in
the quality and characteristics of business written within a given
line of business and consistency in reinsurance coverage and
collectability of reinsured losses, among other items. To the
extent our insurance subsidiaries determine that underlying factors
impacting their assumptions have changed, our insurance
subsidiaries make adjustments in their reserves that they consider
appropriate for such changes. Accordingly, our insurance
subsidiaries’ ultimate liability for unpaid losses and loss
expenses will likely differ from the amount recorded.
Our insurance subsidiaries seek to enhance their underwriting
results by carefully selecting the product lines they underwrite.
Our insurance subsidiaries’ personal lines products primarily
include standard and preferred risks in private passenger
automobile and homeowners lines. Our insurance subsidiaries’
commercial lines products primarily include business offices,
wholesalers, service providers, contractors, artisans and light
manufacturing operations. Our insurance subsidiaries have limited
exposure to asbestos and other environmental liabilities. Our
insurance subsidiaries write no medical malpractice liability
risks.</t>
  </si>
  <si>
    <t>Income Taxes
We currently file a consolidated federal income tax return.
We account for income taxes using the asset and liability method.
The objective of the asset and liability method is to establish
deferred tax assets and liabilities for the temporary differences
between the financial reporting basis and the tax basis of our
assets and liabilities at enacted tax rates we expect to be in
effect when we realize or settle such amounts.</t>
  </si>
  <si>
    <t>Credit Risk</t>
  </si>
  <si>
    <t>Credit Risk
Our objective is to earn competitive returns by investing in a
diversified portfolio of securities. Our portfolio of fixed
maturity securities and, to a lesser extent, short-term investments
is subject to credit risk. We define this risk as the potential
loss in fair value resulting from adverse changes in the
borrower’s ability to repay its debt to us. We manage this
risk by performing an analysis of prospective investments and
through regular reviews of our portfolio by our investment
personnel. We also limit the amount of our total investment
portfolio that we invest in any one security.
Our insurance subsidiaries provide property and liability insurance
coverages through independent insurance agencies located throughout
their operating areas. Our insurance subsidiaries bill the majority
of this business directly to their policyholders, although our
insurance subsidiaries bill a portion of their commercial business
through their agents, to whom they extend credit in the normal
course of business.
Our insurance subsidiaries have reinsurance agreements with Donegal
Mutual and with a number of major unaffiliated reinsurers.</t>
  </si>
  <si>
    <t>Reinsurance Accounting and Reporting</t>
  </si>
  <si>
    <t>Reinsurance Accounting and Reporting
Our insurance subsidiaries rely upon reinsurance agreements to
limit their maximum net loss from large single risks or risks in
concentrated areas and to increase their capacity to write
insurance. Reinsurance does not relieve our insurance subsidiaries
from liability to their respective policyholders. To the extent
that a reinsurer cannot pay losses for which it is liable under the
terms of a reinsurance agreement with one or more of our insurance
subsidiaries, our insurance subsidiaries retain continued liability
for such losses. However, in an effort to reduce the risk of
non-payment, A- A-</t>
  </si>
  <si>
    <t>Stock-Based Compensation</t>
  </si>
  <si>
    <t>Stock-Based Compensation
We measure all share-based payments to our directors and the
directors and employees of our subsidiaries and affiliates,
including grants of stock options, using a fair-value-based method
and record such expense in our results of operations. In
determining the expense we record for stock options we grant to our
directors and the directors and employees of our subsidiaries and
affiliates, we estimate the fair value of each option award on the
date of grant using the Black-Scholes option pricing model. The
significant assumptions we utilize in applying the Black-Scholes
option pricing model are the risk-free interest rate, expected
term, dividend yield and expected volatility.
In 2017, 2016 and 2015, we realized $873,515, $788,700 and
$437,474, respectively, in tax benefits upon the exercise of stock
options.</t>
  </si>
  <si>
    <t>Earnings per Share</t>
  </si>
  <si>
    <t>Earnings Per Share
We calculate basic earnings per share by dividing net income by the
weighted-average number of common shares outstanding for the
period. Diluted earnings per share reflects the dilution that could
occur if securities or other contracts to issue common stock were
exercised or converted into common stock.
We have two classes of common stock, which we refer to as
Class A common stock and Class B common stock. Our
Class A common stock is entitled to the declaration and
payment of cash dividends that are at least 10% higher than those
we declare and pay on our Class B common stock. Accordingly,
we use the two-class two-class</t>
  </si>
  <si>
    <t>Goodwill and Other Intangible Assets</t>
  </si>
  <si>
    <t>Goodwill and Other Intangible Assets
Goodwill represents the excess of the purchase price over the
underlying fair value of acquired entities. When completing
acquisitions, we seek also to identify separately identifiable
intangible assets that we have acquired. We assess goodwill and
intangible assets with an indefinite useful life for impairment
annually. We also assess goodwill and other intangible assets for
impairment upon the occurrence of certain events. In making our
assessment, we consider a number of factors including operating
results, business plans, economic projections, anticipated future
cash flows and current market data. Inherent uncertainties exist
with respect to these factors and to our judgment in applying them
when we make our assessment. Impairment of goodwill and other
intangible assets could result from changes in economic and
operating conditions in future periods.</t>
  </si>
  <si>
    <t>In May 2014, the Financial Accounting Standards Board (the
“FASB”) issued guidance that requires an entity to
recognize the amount of revenue to which it expects to be entitled
for the transfer of promised goods or services to customers. While
this guidance will replace most existing GAAP revenue recognition
guidance, the scope of the guidance excludes insurance contracts.
The new standard is effective on January 1, 2018. The standard
permits the use of either the retrospective or the cumulative
effect transition method. Because the accounting for insurance
contracts is outside of the scope of the standard, the adoption of
this guidance did not have a significant impact on our financial
position, results of operations or cash flows.
In January 2016, the FASB issued guidance that generally requires
entities to measure equity investments at fair value and recognize
changes in fair value in their results of operations. This guidance
also simplifies the impairment assessment of equity investments
without readily determinable fair values by requiring entities to
perform a qualitative assessment to identify impairment. The FASB
issued other disclosure and presentation improvements related to
financial instruments within the guidance. The guidance is
effective for annual and interim reporting periods beginning after
December 15, 2017. As a result of this guidance, we will
reflect changes in the fair value of our equity investments in our
results of operations beginning January 1, 2018.
In February 2016, the FASB issued guidance that requires lessees to
recognize leases, including operating leases, on the lessee’s
balance sheet, unless a lease is considered a short-term lease.
This guidance also requires entities to make new judgments to
identify leases. The guidance is effective for annual and interim
reporting periods beginning after December 15, 2018 and
permits early adoption. We do not expect the adoption of this
guidance to have a significant impact on our financial position,
results of operations or cash flows.
In March 2016, the FASB issued guidance that simplifies and
improves several aspects of the accounting for share-based payment
transactions, including the income tax consequences, classification
of awards as either equity or liabilities and classification on the
statement of cash flows. The guidance was effective for annual and
interim reporting periods beginning after December 15, 2016.
The adoption of this guidance did not have a significant impact on
our financial position, results of operations or cash flows.
In June 2016, the FASB issued guidance that amends previous
guidance on the impairment of financial instruments by adding an
impairment model that requires an entity to recognize expected
credit losses as an allowance rather than impairments as credit
losses are incurred. The intent of this guidance is to reduce
complexity and result in a more timely recognition of expected
credit losses. The guidance is effective for annual and interim
reporting periods beginning after December 15, 2019. We do not
expect the adoption of this guidance to have a significant impact
on our financial position, results of operations or cash flows.
In March 2017, the FASB issued guidance that amends previous
guidance on the amortization period for certain purchased callable
debt securities held at a premium. This new guidance shortens the
amortization period to the earliest call date. The intent of the
new guidance is to align interest income recognition with the
expectations incorporated in the market pricing on the underlying
securities. The new standard is effective for annual and interim
reporting periods beginning after December 15, 2018, with
early adoption permitted. We adopted this guidance effective
January 1, 2017. The adoption of this guidance did not have a
significant impact on our financial position, results of operations
or cash flows.
In February 2018, the FASB issued updated guidance that allows
entities to reclassify the stranded tax effects in accumulated
other comprehensive income (“AOCI”) resulting from the
Tax Cuts and Jobs Act of 2017 (the “TCJA”) from AOCI to
retained earnings. Current guidance requires entities to report the
effect of a change in tax laws or tax rates on deferred tax
balances in income from continuing operations in the accounting
period that includes the period of enactment, even if the entities
originally charged or credited related income tax effects directly
to AOCI. If an entity elects to reclassify the stranded tax
effects, the guidance requires the reclassification to include the
effect of the change in the U.S. federal corporate income tax rate
on the gross deferred tax amounts and related valuation allowances,
if any, related to items in AOCI at the date of the enactment of
TCJA. The guidance is effective for annual and interim reporting
periods beginning after December 15, 2018 and permits early
adoption. We adopted this guidance effective on the
December 22, 2017 date of the enactment of the TCJA. The
adoption of this guidance did not have a significant impact on our
financial position, results of operations or cash flows.</t>
  </si>
  <si>
    <t>Transactions with Affiliates (Tables)</t>
  </si>
  <si>
    <t>Schedule of Reinsurance Atlantic States Ceded to Pool</t>
  </si>
  <si>
    <t xml:space="preserve">The following amounts represent reinsurance Atlantic States ceded
to the pool during 2017, 2016 and 2015:
2017 2016 2015
Premiums earned $ 200,752,599 $ 185,444,009 $ 170,418,931
Losses and loss expenses 140,015,950 115,371,839 115,029,244
Prepaid reinsurance premiums 103,991,861 95,469,329 87,780,338
Liability for losses and loss expenses 136,786,070 120,434,535 108,672,769 </t>
  </si>
  <si>
    <t>Schedule of Reinsurance Atlantic States Assumed from Pool</t>
  </si>
  <si>
    <t xml:space="preserve">The following amounts represent reinsurance Atlantic States assumed
from the pool during 2017, 2016 and 2015:
2017 2016 2015
Premiums earned $ 451,470,894 $ 422,985,921 $ 396,098,036
Losses and loss expenses 289,503,373 240,394,302 240,197,659
Unearned premiums 228,988,598 214,372,048 199,966,888
Liability for losses and loss expenses 252,263,547 230,543,393 216,194,945 </t>
  </si>
  <si>
    <t>Schedule of Southern and Le Mars Assumed from Donegal Mutual Pursuant to Quota-Share Reinsurance Agreements</t>
  </si>
  <si>
    <t xml:space="preserve">The following amounts represent reinsurance Southern and Le Mars
assumed from Donegal Mutual pursuant to the quota-share reinsurance
agreements during 2017, 2016 and 2015:
2017 2016 2015
Premiums earned $ (271 ) $ (1,512 ) $ 880,787
Losses and loss expenses (690,268 ) (378,199 ) 1,492,673
Unearned premiums
—
—
—
Liability for losses and loss expenses 827,193 3,222,100 5,722,000 </t>
  </si>
  <si>
    <t>Schedule of Reinsurance Ceded to Donegal Mutual Pursuant to these Quota-Share Reinsurance Agreements</t>
  </si>
  <si>
    <t xml:space="preserve">The following amounts represent reinsurance ceded to Donegal Mutual
pursuant to these quota-share reinsurance agreements during 2017,
2016 and 2015:
2017 2016 2015
Premiums earned $ 42,578,047 $ 39,917,800 $ 37,299,760
Losses and loss expenses 24,978,631 21,524,856 19,735,479
Prepaid reinsurance premiums 19,827,115 19,180,421 17,172,112
Liability for losses and loss expenses 36,396,109 31,881,756 29,968,948 </t>
  </si>
  <si>
    <t>Schedule of Insurance Subsidiaries Ceded to Donegal Mutual Pursuant to these Reinsurance Agreements</t>
  </si>
  <si>
    <t xml:space="preserve">The following amounts represent reinsurance that our insurance
subsidiaries ceded to Donegal Mutual pursuant to these reinsurance
agreements during 2017, 2016 and 2015:
2017 2016 2015
Premiums earned $ 17,215,273 $ 12,965,868 $ 14,235,227
Losses and loss expenses 8,953,411 995,076 6,814,836
Liability for losses and loss expenses 3,399,207 3,136,438 4,485,201 </t>
  </si>
  <si>
    <t>Schedule of Affiliated Reinsurance Transactions on Net Premiums Our Insurance Subsidiaries Earned</t>
  </si>
  <si>
    <t>The following amounts represent the effect of affiliated
reinsurance transactions on net premiums our insurance subsidiaries
earned during 2017, 2016 and 2015:
2017 2016 2015
Assumed $ 451,470,623 $ 422,984,409 $ 396,978,823
Ceded (260,545,919 ) (238,327,677 ) (221,953,918 )
Net $ 190,924,704 $ 184,656,732 $ 175,024,905</t>
  </si>
  <si>
    <t>Schedule of Reinsurance Transactions on Net Losses and Loss Expenses Our Insurance Subsidiaries Incurred</t>
  </si>
  <si>
    <t>The following amounts represent the effect of affiliated
reinsurance transactions on net losses and loss expenses our
insurance subsidiaries incurred during 2017, 2016 and 2015:
2017 2016 2015
Assumed $ 288,813,105 $ 240,016,103 $ 241,690,332
Ceded (173,947,992 ) (137,891,771 ) (141,579,559 )
Net $ 114,865,113 $ 102,124,332 $ 100,110,773</t>
  </si>
  <si>
    <t>Investments (Tables)</t>
  </si>
  <si>
    <t>Summary of Amortized Cost and Estimated Fair Values of Fixed Maturities and Equity Securities</t>
  </si>
  <si>
    <t>The amortized cost and estimated fair values of our fixed
maturities and equity securities at December 31, 2017 and 2016
are as follows:
2017
Amortized Cost Gross Gross Estimated Fair
Held to Maturity
U.S. Treasury securities and obligations of U.S. government
corporations and agencies $ 71,736,445 $ 804,012 $ 546,868 $ 71,993,589
Obligations of states and political subdivisions 137,581,155 11,161,650 112,193 148,630,612
Corporate securities 108,024,776 2,860,255 730,843 110,154,188
Mortgage-backed securities 49,312,701 515,976 156,638 49,672,039
Totals $ 366,655,077 $ 15,341,893 $ 1,546,542 $ 380,450,428
2017
Amortized Cost Gross Gross Estimated Fair
Available for Sale
U.S. Treasury securities and obligations of U.S. government
corporations and agencies $ 44,759,456 $ 20,377 $ 730,409 $ 44,049,424
Obligations of states and political subdivisions 128,478,000 3,941,610 302,440 132,117,170
Corporate securities 105,254,120 1,010,744 525,445 105,739,419
Mortgage-backed securities 259,922,761 444,603 3,327,327 257,040,037
Fixed maturities 538,414,337 5,417,334 4,885,621 538,946,050
Equity securities 44,219,097 6,505,287 279,141 50,445,243
Totals $ 582,633,434 $ 11,922,621 $ 5,164,762 $ 589,391,293
2016
Amortized Cost Gross Gross Estimated Fair
Held to Maturity
U.S. Treasury securities and obligations of U.S. government
corporations and agencies $ 61,381,605 $ 1,255,480 $ 674,371 $ 61,962,714
Obligations of states and political subdivisions 122,793,411 8,403,996 368,530 130,828,877
Corporate securities 91,555,136 1,172,002 1,678,133 91,049,005
Mortgage-backed securities 60,370,796 545,812 110,066 60,806,542
Totals $ 336,100,948 $ 11,377,290 $ 2,831,100 $ 344,647,138
2016
Amortized Cost Gross Gross Estimated Fair
Available for Sale
U.S. Treasury securities and obligations of U.S. government
corporations and agencies $ 39,093,734 $ 99,429 $ 605,139 $ 38,588,024
Obligations of states and political subdivisions 179,889,661 6,635,941 442,717 186,082,885
Corporate securities 87,715,049 662,132 921,362 87,455,819
Mortgage-backed securities 204,931,200 637,268 2,620,256 202,948,212
Fixed maturities 511,629,644 8,034,770 4,589,474 515,074,940
Equity securities 42,431,695 4,788,218 132,071 47,087,842
Totals $ 554,061,339 $ 12,822,988 $ 4,721,545 $ 562,162,782</t>
  </si>
  <si>
    <t>Summary of Amortized Cost and Estimated Fair Value of Fixed Maturities by Contractual Maturity</t>
  </si>
  <si>
    <t>We set forth below the amortized cost and estimated fair value of
fixed maturities at December 31, 2017 by contractual maturity.
Expected maturities may differ from contractual maturities because
borrowers may have the right to call or prepay obligations with or
without call or prepayment penalties.
Amortized Cost Estimated Fair Value
Held to maturity
Due in one year or less $ 4,096,270 $ 4,090,120
Due after one year through five years 57,702,099 58,997,125
Due after five years through ten years 118,294,836 121,747,801
Due after ten years 137,249,171 145,943,343
Mortgage-backed securities 49,312,701 49,672,039
Total held to maturity $ 366,655,077 $ 380,450,428
Available for sale
Due in one year or less $ 49,257,873 $ 49,729,548
Due after one year through five years 97,814,378 98,914,332
Due after five years through ten years 103,015,782 103,609,213
Due after ten years 28,403,543 29,652,920
Mortgage-backed securities 259,922,761 257,040,037
Total available for sale $ 538,414,337 $ 538,946,050</t>
  </si>
  <si>
    <t>Summary of Financial Information</t>
  </si>
  <si>
    <t>We include our share of DFSC’s net income in our results of
operations. We have compiled the following summary financial
information for DFSC at December 31, 2017 and 2016 from the
financial statements of DFSC.
December 31,
2017 2016
Balance sheets:
Total assets $ 567,935,408 $ 535,590,133
Total liabilities $ 487,603,999 $ 457,101,287
Stockholders’ equity 80,331,409 78,488,846
Total liabilities and stockholders’ equity $ 567,935,408 $ 535,590,133
Year Ended December 31,
2017 2016 2015
Income statements:
Net income $ 3,362,861 $ 2,252,456 $ 2,372,650</t>
  </si>
  <si>
    <t>Summary of Net Investment Income, consisting Primarily of Interest and Dividends</t>
  </si>
  <si>
    <t>We derive net investment income, consisting primarily of interest
and dividends, from the following sources:
2017 2016 2015
Fixed maturities $ 26,143,924 $ 25,066,582 $ 23,636,468
Equity securities 999,335 1,187,814 707,703
Short-term investments 407,580 115,763 181,154
Other 33,316 108,003 33,450
Investment income 27,584,155 26,478,162 24,558,775
Investment expenses (4,056,851 ) (3,845,432 ) (3,609,077 )
Net investment income $ 23,527,304 $ 22,632,730 $ 20,949,698</t>
  </si>
  <si>
    <t>Summary of Gross Realized Gains and Losses from Investments before Applicable Income Taxes</t>
  </si>
  <si>
    <t>We present below gross realized gains and losses from investments,
including those we classified as held to maturity, and the change
in the difference between fair value and cost of investments:
2017 2016 2015
Gross realized gains:
Fixed maturities $ 168,855 $ 2,161,108 $ 2,259,045
Equity securities 6,197,253 1,378,548 1,088,467
6,366,108 3,539,656 3,347,512
Gross realized losses:
Fixed maturities 98,723 281,131 105,432
Equity securities 562,130 732,950 1,307,656
660,853 1,014,081 1,413,088
Net realized gains $ 5,705,255 $ 2,525,575 $ 1,934,424
Change in difference between fair value and cost of
investments:
Fixed maturities $ 2,335,578 $ (12,932,470 ) $ (10,787,772 )
Equity securities 1,569,999 3,160,356 659,597
Totals $ 3,905,577 $ (9,772,114 ) $ (10,128,175 )</t>
  </si>
  <si>
    <t>Summary of Fixed Maturities and Equity Securities with Unrealized Losses</t>
  </si>
  <si>
    <t>We held fixed maturities and equity securities with unrealized
losses representing declines that we considered temporary at
December 31, 2017 as follows:
Less than 12 months
12 months or longer
Fair Value Unrealized Losses Fair Value Unrealized
U.S. Treasury securities and obligations of U.S. government
corporations and agencies $ 24,024,445 $ 286,518 $ 33,987,229 $ 990,759
Obligations of states and political subdivisions 10,223,383 120,076 14,127,415 294,557
Corporate securities 35,203,959 253,241 31,560,591 1,003,047
Mortgage-backed securities 100,533,516 817,315 124,061,502 2,666,650
Equity securities 4,291,875 279,141
—
—
Totals $ 174,277,178 $ 1,756,291 $ 203,736,737 $ 4,955,013
We held fixed maturities and equity securities with unrealized
losses representing declines that we considered temporary at
December 31, 2016 as follows:
Less than 12 months
12 months or longer
Fair Value Unrealized Losses Fair Value Unrealized Losses
U.S. Treasury securities and obligations of U.S. government
corporations and agencies $ 37,729,947 $ 1,279,510 $
— $
—
Obligations of states and political subdivisions 40,739,099 802,311 710,280 8,936
Corporate securities 80,181,238 2,127,451 4,706,945 472,044
Mortgage-backed securities 168,771,543 2,727,720 416,828 2,602
Equity securities 5,420,875 132,071
—
—
Totals $ 332,842,702 $ 7,069,063 $ 5,834,053 $ 483,582</t>
  </si>
  <si>
    <t>Fair Value Measurements (Tables)</t>
  </si>
  <si>
    <t>Fair Value Measurements for Investments in Available-for-Sale Fixed Maturity and Equity Securities</t>
  </si>
  <si>
    <t>The following table presents our fair value measurements for our
investments in available-for-sale
Fair Value Measurements Using
Fair Value Quoted Prices in Active Markets for Identical Assets (Level 1) Significant Other Observable Inputs (Level 2) Significant Unobservable Inputs (Level 3)
U.S. Treasury securities and obligations of U.S. government
corporations and agencies $ 44,049,424 $
— $ 44,049,424 $
—
Obligations of states and political subdivisions 132,117,170
— 132,117,170
—
Corporate securities 105,739,419
— 105,739,419
—
Mortgage-backed securities 257,040,037
— 257,040,037
—
Equity securities 36,736,121 36,736,121
—
—
Total investments in the fair value hierarchy 575,682,171 36,736,121 538,946,050
—
Investment measured at net asset value 13,709,122
—
—
—
Totals $ 589,391,293 $ 36,736,121 $ 538,946,050 $
—
The following table presents our fair value measurements for our
investments in available-for-sale
Fair Value Measurements Using
Fair Value Quoted Prices in Significant Significant
U.S. Treasury securities and obligations of U.S. government
corporations and agencies $ 38,588,024 $
— $ 38,588,024 $
—
Obligations of states and political subdivisions 186,082,885
— 186,082,885
—
Corporate securities 87,455,819
— 87,455,819
—
Mortgage-backed securities 202,948,212
— 202,948,212
—
Equity securities 35,922,337 35,922,337
—
—
Total investments in the fair value hierarchy 550,997,277 35,922,337 515,074,940
—
Investment measured at net asset value 11,165,505
—
—
—
Totals $ 562,162,782 $ 35,922,337 $ 515,074,940 $
—</t>
  </si>
  <si>
    <t>Deferred Policy Acquisition Costs (Tables)</t>
  </si>
  <si>
    <t>Changes in Insurance Subsidiaries' Deferred Policy Acquisition Costs</t>
  </si>
  <si>
    <t>Changes in our insurance subsidiaries’ deferred policy
acquisition costs are as follows:
2017 2016 2015
Balance, January 1 $ 56,309,196 $ 52,108,388 $ 48,298,608
Acquisition costs deferred 119,045,664 112,076,808 103,322,780
Amortization charged to earnings (115,065,000 ) (107,876,000 ) (99,513,000 )
Balance, December 31 $ 60,289,860 $ 56,309,196 $ 52,108,388</t>
  </si>
  <si>
    <t>Property and Equipment (Tables)</t>
  </si>
  <si>
    <t>Property and equipment at December 31, 2017 and 2016 consisted
of the following:
2017 2016 Estimated Useful Life
Office equipment $ 9,918,045 $ 9,129,318 3-15 years
Automobiles 779,357 1,334,385 5 years
Real estate 7,971,590 7,685,228 5-50
Software 2,794,864 2,794,864 5 years
21,463,856 20,943,795
Accumulated depreciation (14,183,441 ) (14,275,306 )
$ 7,280,415 $ 6,668,489</t>
  </si>
  <si>
    <t>Liability for Losses and Loss Expenses (Tables)</t>
  </si>
  <si>
    <t>Summary of Insurance Subsidiaries' Liability for Losses and Loss Expenses</t>
  </si>
  <si>
    <t>We summarize activity in our insurance subsidiaries’
liability for losses and loss expenses as follows:
2017 2016 2015
Balance at January 1 $ 606,664,590 $ 578,205,109 $ 538,258,406
Less reinsurance recoverable (259,147,147 ) (256,150,860 ) (245,957,364 )
Net balance at January 1 347,517,443 322,054,249 292,301,042
Incurred related to:
Current year 480,646,641 420,327,164 391,166,740
Prior years 6,621,413 2,988,739 7,200,134
Total incurred 487,268,054 423,315,903 398,366,874
Paid related to:
Current year 288,379,600 248,106,788 236,834,666
Prior years 163,005,427 149,745,921 131,779,001
Total paid 451,385,027 397,852,709 368,613,667
Net balance at December 31 383,400,470 347,517,443 322,054,249
Plus reinsurance recoverable 293,271,257 259,147,147 256,150,860
Balance at December 31 $ 676,671,727 $ 606,664,590 $ 578,205,109</t>
  </si>
  <si>
    <t>Summary of Incurred and Paid Claims Development, Net of Reinsurance and Cumulative Claim Frequency and Total of IBNR Reserves Plus Expected Development on Reported Claims</t>
  </si>
  <si>
    <t>The following tables present information about incurred and paid
claims development as of December 31, 2017, net of
reinsurance, as well as cumulative claim frequency and the total of
IBNR reserves plus expected development on reported claims that our
insurance subsidiaries included within their net incurred claims
amounts. The tables include unaudited information about incurred
and paid claims development for the years ended December 31,
2008 through 2016, which we present as supplementary information.
We present amounts retrospectively for MICO, which we acquired in
December 2010, for all accident years prior to 2010.
Personal
Automobile At December 31, 2017
Incurred Claims and Allocated Claim Adjustment Expenses, Net of Reinsurance
For the Year Ended December 31,
Accident
Year 2008 2009 2010 2011 2012 2013 2014 2015 2016 2017 Total IBNR Plus Expected Development on Reported Claims Cumulative Number of Reported Claims
Unaudited
(in thousands)
2008 $ 98,139 $ 101,937 $ 100,782 $ 101,388 $ 101,119 $ 100,819 $ 100,984 $ 100,923 $ 100,918 $ 100,915 $ 9 61
2009 105,707 106,313 106,841 107,589 107,190 106,705 106,549 106,499 106,713 15 65
2010 117,967 117,552 118,562 118,876 118,916 118,587 118,385 118,289 45 70
2011 127,929 131,678 132,987 133,229 133,617 133,218 133,145 97 74
2012 130,415 133,201 135,592 136,493 136,552 136,463 249 69
2013 124,965 130,737 131,594 132,643 132,604 438 66
2014 124,426 124,806 124,210 126,200 905 71
2015 137,569 139,334 139,181 2,713 70
2016 150,215 153,937 7,327 73
2017 166,690 26,640 77
Total $ 1,314,137
Personal
Automobile
Cumulative Paid Claims and Allocated Claim
Adjustment Expenses, Net of Reinsurance For the Year Ended December 31,
Accident
Year 2008 2009 2010 2011 2012 2013 2014 2015 2016 2017
Unaudited
(in thousands)
2008 $ 66,648 $ 85,262 $ 93,325 $ 97,134 $ 99,110 $ 100,153 $ 100,642 $ 100,712 $ 100,778 $ 100,790
2009 69,585 89,089 97,349 102,332 104,779 105,577 105,922 106,017 106,477
2010 75,889 96,749 107,662 113,243 116,748 117,812 117,978 118,054
2011 87,191 110,249 121,621 127,545 131,319 132,479 132,714
2012 87,517 111,941 124,652 130,862 133,428 134,581
2013 84,241 109,051 120,118 125,946 130,026
2014 85,377 104,736 114,893 120,491
2015 93,611 116,303 128,395
2016 102,433 129,507
2017 111,964
Total 1,212,999
All outstanding liabilities before 2008, net of reinsurance 540
Liabilities for claims and claims adjustment expenses, net of $ 101,678
Homeowners
At December 31, 2017
Incurred Claims and Allocated Claim Adjustment Expenses, Net of Reinsurance
For the Year Ended December 31,
Accident
Year 2008 2009 2010 2011 2012 2013 2014 2015 2016 2017 Total IBNR Plus Development on Reported Claims Cumulative Number of Reported Claims
Unaudited
(in thousands)
2008 $ 40,989 $ 42,790 $ 42,944 $ 42,700 $ 42,839 $ 42,897 $ 42,862 $ 42,852 $ 42,844 $ 42,833 $ — 18
2009 51,054 50,621 50,333 49,998 50,137 50,405 50,419 50,433 50,435
— 18
2010 60,315 60,729 60,248 59,972 60,355 60,440 60,443 60,542
— 25
2011 71,256 70,461 70,436 70,381 70,297 70,351 70,479 (3 ) 27
2012 53,962 54,794 54,468 54,351 54,281 54,381 44 19
2013 50,887 51,121 51,122 50,874 50,988 47 13
2014 56,916 58,378 57,680 57,332 6 18
2015 63,359 63,925 63,053 157 14
2016 62,443 64,064 833 13
2017 79,283 4,166 17
Total $ 593,390
Homeowners
Cumulative Paid Claims and Allocated Claim
Adjustment Expenses, Net of Reinsurance For the Year Ended December 31,
Accident
Year 2008 2009 2010 2011 2012 2013 2014 2015 2016 2017
Unaudited
(in thousands)
2008 $ 32,548 $ 40,037 $ 41,582 $ 42,095 $ 42,511 $ 42,699 $ 42,797 $ 42,817 $ 42,812 $ 42,833
2009 39,961 49,180 49,827 50,021 50,301 50,430 50,429 50,433 50,435
2010 47,419 57,334 59,283 59,875 60,239 60,486 60,501 60,525
2011 57,588 69,345 70,125 70,351 70,541 70,626 70,648
2012 46,566 53,619 54,028 54,298 54,317 54,356
2013 40,949 49,410 50,210 50,478 51,043
2014 45,823 56,255 56,990 57,195
2015 51,885 61,542 62,204
2016 50,125 61,145
2017 67,077
Total 577,461
All outstanding liabilities before 2008, net of 15
Liabilities for claims and claims adjustment expenses, $ 15,944
Commercial
Automobile
At December 31, 2017
Incurred Claims and Allocated Claim Adjustment Expenses, Net of Reinsurance
For the Year Ended December 31,
Accident
Year 2008 2009 2010 2011 2012 2013 2014 2015 2016 2017 Total IBNR Plus Expected Development on Reported Claims Cumulative Number of Reported Claims
Unaudited
(in thousands)
2008 $ 18,164 $ 17,889 $ 17,719 $ 17,941 $ 17,960 $ 18,158 $ 18,063 $ 18,054 $ 18,051 $ 18,049 $
— 6
2009 18,735 18,549 18,998 19,015 19,346 19,569 19,430 19,461 19,449 3 6
2010 19,315 19,913 20,695 21,477 21,490 21,756 21,746 21,713 5 7
2011 26,642 27,157 28,570 28,893 29,112 29,107 29,487 1 9
2012 26,557 27,720 30,606 31,435 31,278 31,648 12 8
2013 32,902 33,749 34,751 35,240 36,404 196 9
2014 42,760 44,544 47,326 48,213 747 11
2015 46,526 48,323 51,412 2,639 12
2016 54,302 57,353 4,793 13
2017 61,484 17,554 13
Total $ 375,212
Commercial
Automobile
Cumulative Paid Claims and Allocated Claim
Adjustment Expenses, Net of Reinsurance For the Year Ended December 31,
Accident
Year 2008 2009 2010 2011 2012 2013 2014 2015 2016 2017
Unaudited
(in thousands)
2008 $ 9,204 $ 12,330 $ 14,115 $ 16,077 $ 17,110 $ 17,548 $ 18,052 $ 18,051 $ 18,051 $ 18,049
2009 9,309 12,872 15,479 17,160 18,696 19,389 19,386 19,408 19,413
2010 10,778 14,180 16,426 19,030 20,804 21,014 21,482 21,549
2011 13,876 19,106 24,267 26,973 28,014 28,758 28,836
2012 13,642 20,240 23,718 27,417 29,873 30,402
2013 16,306 23,557 26,879 31,053 34,083
2014 22,707 31,089 39,436 44,374
2015 23,875 35,342 41,678
2016 27,033 38,237
2017 28,707
Total 305,328
All outstanding liabilities before 2008, net of 10
Liabilities for claims and claims adjustment expenses, $ 69,894
Commercial
Multi-Peril
At December 31, 2017
Incurred Claims and Allocated Claim Adjustment Expenses, Net of Reinsurance
For the Year Ended December 31,
Accident
Year 2008 2009 2010 2011 2012 2013 2014 2015 2016 2017 Total IBNR Plus Expected Development on Reported Cumulative Number of Reported Claims
Unaudited
(in thousands)
2008 $ 26,868 $ 27,693 $ 26,796 $ 26,906 $ 27,286 $ 27,023 $ 27,182 $ 27,258 $ 27,184 $ 26,998 $
— 5
2009 26,712 26,454 27,357 27,357 27,739 27,959 27,625 27,484 27,508
— 6
2010 28,745 29,656 29,390 29,169 29,373 29,453 29,463 29,779
— 6
2011 33,054 35,411 35,942 37,576 37,385 38,270 38,105 13 7
2012 29,789 30,716 32,449 34,117 35,755 36,214 33 6
2013 35,683 35,679 37,292 37,205 37,981 155 6
2014 48,204 50,135 51,843 52,336 608 7
2015 42,070 43,874 44,728 3,028 6
2016 43,005 46,988 4,991 6
2017 56,185 13,847 6
Total $ 396,822
Commercial
Multi-Peril
Cumulative Paid Claims and Allocated Claim
Adjustment Expenses, Net of Reinsurance For the Year Ended December 31,
Accident
Year 2008 2009 2010 2011 2012 2013 2014 2015 2016 2017
Unaudited
(in thousands)
2008 $ 16,128 $ 21,645 $ 22,991 $ 24,161 $ 25,154 $ 25,983 $ 26,760 $ 26,956 $ 27,017 $ 26,996
2009 13,675 19,356 21,560 24,977 26,212 26,780 27,287 27,357 27,409
2010 17,007 22,017 24,749 26,832 27,768 28,681 28,906 29,632
2011 18,773 24,767 30,286 33,526 36,722 37,759 38,240
2012 16,666 23,384 26,634 29,370 33,327 35,331
2013 19,875 26,216 29,159 33,614 35,104
2014 27,920 35,520 40,936 47,021
2015 21,837 29,419 34,323
2016 19,660 29,402
2017 27,399
Total 330,857
All outstanding liabilities before 2008, net of reinsurance 266
Liabilities for claims and claims adjustment expenses, net of
reinsurance $ 66,231
Workers’
Compensation
At December 31, 2017
Incurred Claims and Allocated Claim Adjustment Expenses, Net of Reinsurance For the Year Ended December
31,
Accident Year 2008 2009 2010 2011 2012 2013 2014 2015 2016 2017 Total IBNR Plus Development on Reported Claims Cumulative Number of Reported Claims
Unaudited
(in thousands)
2008 $ 24,034 $ 26,361 $ 27,037 $ 26,791 $ 26,471 $ 26,226 $ 25,941 $ 25,963 $ 25,713 $ 25,797 $ 61 5
2009 21,571 22,497 21,894 21,826 22,848 22,278 22,172 22,114 22,079 65 4
2010 27,304 27,859 27,010 26,637 26,944 27,121 27,037 26,984 98 5
2011 32,490 35,757 36,614 36,369 35,670 35,039 35,194 138 6
2012 39,142 39,516 38,827 37,926 37,163 36,468 211 6
2013 46,325 47,027 44,289 42,828 42,327 447 6
2014 51,508 51,553 49,288 48,537 996 6
2015 53,332 49,615 45,991 2,470 6
2016 58,814 49,802 6,741 6
2017 60,450 21,116 6
Total $ 393,629
Workers’
Compensation
Cumulative Paid Claims and Allocated Claim
Adjustment Expenses, Net of Reinsurance For the Year Ended December 31,
Accident Year 2008 2009 2010 2011 2012 2013 2014 2015 2016 2017
Unaudited
(in thousands)
2008 $ 6,562 $ 14,776 $ 19,199 $ 21,933 $ 23,782 $ 24,551 $ 24,880 $ 25,017 $ 25,112 $ 25,250
2009 6,490 12,627 16,516 18,329 19,665 20,476 20,939 21,117 21,400
2010 8,066 15,937 21,176 23,137 24,539 25,337 25,804 26,050
2011 9,157 21,450 27,517 31,905 32,394 33,067 33,577
2012 11,097 22,963 28,812 31,244 33,196 34,177
2013 13,052 26,043 32,783 36,351 38,877
2014 13,932 28,513 36,284 40,393
2015 13,071 27,531 34,192
2016 14,709 30,344
2017 15,581
Total 299,841
All outstanding liabilities before 2008, net of 3,445
Liabilities for claims and claims adjustment expenses, $ 97,233</t>
  </si>
  <si>
    <t>Reconciliation of Net Incurred and Paid Claims Development Tables to Liability for Claims and Claim Adjustment Expenses</t>
  </si>
  <si>
    <t>The following table presents a reconciliation of the net incurred
and paid claims development tables to the liability for claims and
claims adjustment expenses in our consolidated balance sheet:
(in thousands) At December 31,
Net outstanding liabilities:
Personal automobile $ 101,678
Homeowners 15,944
Commercial automobile 69,894
Commercial multi-peril 66,231
Workers ’ 97,233
Other 5,404
356,384
Reinsurance recoverable:
Personal automobile $ 94,091
Homeowners 11,465
Commercial automobile 45,201
Commercial multi-peril 40,685
Workers ’ 85,528
Other 3,831
280,801
Unallocated loss adjustment expenses $ 39,487
Gross liability for unpaid losses and loss expenses $ 676,672</t>
  </si>
  <si>
    <t>Supplementary Information about Average Historical Claims Duration</t>
  </si>
  <si>
    <t xml:space="preserve">The following table presents supplementary information about
average historical claims duration as of December 31,
2017:
Average Annual Percentage Payout of Incurred Claims by Age, Net of Reinsurance
Years 1 2 3 4 5 6 7 8 9 10
Personal automobile 65.7 % 17.5 % 8.5 % 4.4 % 2.5 % 0.9 % 0.3 % 0.1 % 0.2 % — %
Homeowners 80.6 16.6 1.7 0.6 0.6 0.3 0.1
—
—
—
Commercial automobile 47.1 18.8 12.6 10.6 6.9 2.2 1.3 0.1
—
—
Commercial multi-peril 50.7 17.9 9.3 9.0 5.8 3.3 1.7 1.1 0.2
—
Workers’ compensation 28.4 31.1 16.7 8.9 5.2 2.8 1.6 0.7 0.8 0.5 </t>
  </si>
  <si>
    <t>Borrowings (Tables)</t>
  </si>
  <si>
    <t>FHLB of Indianapolis [Member]</t>
  </si>
  <si>
    <t>Amount of FHLB of Indianapolis/Pittsburgh Stock Purchased, Collateral Pledged and Assets Related to MICO's/Atlantic States Agreement</t>
  </si>
  <si>
    <t xml:space="preserve">The table below presents the amount of FHLB of Indianapolis
stock MICO purchased, collateral pledged and assets related to
MICO’s agreement at December 31, 2017.
FHLB stock purchased and owned as part of the agreement $ 267,700
Collateral pledged, at par (carrying value $2,751,398) 2,850,000
Borrowing capacity currently available 2,592,075 </t>
  </si>
  <si>
    <t>FHLB of Pittsburgh [Member]</t>
  </si>
  <si>
    <t xml:space="preserve">The table below presents the amount of FHLB of Pittsburgh stock
Atlantic States purchased, collateral pledged and assets related to
Atlantic States’ membership in the FHLB of Pittsburgh at
December 31, 2017.
FHLB stock purchased and owned as part of the agreement $ 1,599,700
Collateral pledged, at par (carrying value $36,850,815) 37,322,954
Borrowing capacity currently available 576,324 </t>
  </si>
  <si>
    <t>Reinsurance (Tables)</t>
  </si>
  <si>
    <t>Ceded Reinsurance Transactions with Unaffiliated Reinsurers</t>
  </si>
  <si>
    <t>The following amounts represent ceded reinsurance transactions with
unaffiliated reinsurers during 2017, 2016 and 2015:
2017 2016 2015
Premiums written $ 51,241,267 $ 45,354,233 $ 40,997,351
Premiums earned 49,633,348 44,318,542 49,758,371
Losses and loss expenses 44,575,268 18,588,114 30,722,807
Prepaid reinsurance premiums 11,213,665 9,605,746 8,570,055
Liability for losses and loss expenses 116,689,871 103,694,418 113,023,942</t>
  </si>
  <si>
    <t>Total Ceded Reinsurance Transactions with both Affiliated and Unaffiliated Reinsurers</t>
  </si>
  <si>
    <t xml:space="preserve">The following amounts represent total ceded reinsurance
transactions with both affiliated and unaffiliated reinsurers
during 2017, 2016 and 2015:
2017 2016 2015
Premiums earned $ 310,179,267 $ 282,646,219 $ 271,712,289
Losses and loss expenses 218,523,260 156,479,885 172,302,366
Prepaid reinsurance premiums 135,032,641 124,255,495 113,522,505
Liability for losses and loss expenses 293,271,257 259,147,147 256,150,860 </t>
  </si>
  <si>
    <t>Amounts Represent Effect of Reinsurance on Premiums Written</t>
  </si>
  <si>
    <t>The following amounts represent the effect of reinsurance on
premiums written for 2017, 2016 and 2015:
2017 2016 2015
Direct $ 584,007,351 $ 537,880,237 $ 492,073,587
Assumed 466,087,983 437,532,812 406,126,275
Ceded (320,956,412 ) (293,379,217 ) (269,363,012 )
Net premiums written $ 729,138,922 $ 682,033,832 $ 628,836,850</t>
  </si>
  <si>
    <t>Amounts Represent Effect of Reinsurance on Premiums Earned</t>
  </si>
  <si>
    <t>The following amounts represent the effect of reinsurance on
premiums earned for 2017, 2016 and 2015:
2017 2016 2015
Direct $ 561,178,447 $ 515,721,745 $ 480,210,534
Assumed 451,515,575 423,129,271 397,142,483
Ceded (310,179,267 ) (282,646,219 ) (271,712,289 )
Net premiums earned $ 702,514,755 $ 656,204,797 $ 605,640,728
Percentage of assumed premiums earned to net premiums earned 64.3 % 64.5 % 65.6 %</t>
  </si>
  <si>
    <t>Income Taxes (Tables)</t>
  </si>
  <si>
    <t>Provision for Income Tax</t>
  </si>
  <si>
    <t>Our provision for income tax for 2017, 2016 and 2015 consisted of
the following:
2017 2016 2015
Current $ (2,139,061 ) $ 8,496,405 $ 5,621,367
Deferred 7,137,423 2,030,865 980,868
Federal income tax provision $ 4,998,362 $ 10,527,270 $ 6,602,235</t>
  </si>
  <si>
    <t>Reconciliation of Federal Income Tax Rate</t>
  </si>
  <si>
    <t>The reasons for such difference and the related tax effects are as
follows:
2017 2016 2015
Income before income taxes $ 12,114,462 $ 41,328,407 $ 27,592,268
Computed “expected” taxes 4,240,062 14,464,942 9,657,294
Tax-exempt (3,241,530 ) (3,951,926 ) (4,806,855 )
Proration 518,948 629,697 737,644
Effect of tax reform 4,752,547
—
—
Dividends received deduction (508,409 ) (691,616 ) (701,658 )
Tax benefit on exercise of options (873,515 )
—
—
Other, net 110,259 76,173 1,715,810
Federal income tax provision $ 4,998,362 $ 10,527,270 $ 6,602,235</t>
  </si>
  <si>
    <t>Schedule of Deferred Tax Assets and Deferred Tax Liabilities</t>
  </si>
  <si>
    <t>The tax effects of temporary differences that give rise to
significant portions of our deferred tax assets and deferred tax
liabilities at December 31, 2017 and 2016 are as follows:
2017 2016
Deferred tax assets:
Unearned premium $ 15,511,854 $ 23,964,558
Loss reserves 4,164,246 6,460,683
Net operating loss carryforward - Le Mars 683,979 1,271,411
Alternative minimum tax credit carryforward
— 7,357,733
Net state operating loss carryforward - DGI Parent 77,132,006 72,049,234
Net unrealized losses 713,549 1,213,836
Other 2,300,595 3,307,286
Total gross deferred tax assets 100,506,229 115,624,741
Less valuation allowance (77,396,473 ) (72,490,012 )
Net deferred tax assets 23,109,756 43,134,729
Deferred tax liabilities:
Deferred policy acquisition costs 12,660,871 19,708,220
Other 3,320,042 4,383,096
Total gross deferred tax liabilities 15,980,913 24,091,316
Net deferred tax asset $ 7,128,843 $ 19,043,413</t>
  </si>
  <si>
    <t>Stock Compensation Plans (Tables)</t>
  </si>
  <si>
    <t>Information Regarding Activity in Stock Option Plans</t>
  </si>
  <si>
    <t>Information regarding activity in our stock option plans
follows:
Number of Weighted-
Outstanding at December 31, 2014 8,183,430 $ 14.69
Granted - 2015 1,710,500 13.64
Exercised - 2015 (983,370 ) 13.91
Forfeited - 2015 (114,967 ) 15.30
Expired - 2015 (641 ) 14.00
Outstanding at December 31, 2015 8,794,952 14.57
Granted - 2016 1,417,500 16.44
Exercised - 2016 (832,467 ) 13.44
Forfeited - 2016 (41,337 ) 14.97
Outstanding at December 31, 2016 9,338,648 14.95
Granted - 2017 943,000 17.58
Exercised - 2017 (924,019 ) 14.45
Forfeited - 2017 (93,167 ) 15.43
Outstanding at December 31, 2017 9,264,462 $ 15.26
Exercisable at:
December 31, 2015 5,250,338 $ 14.42
December 31, 2016 6,347,470 $ 14.77
December 31, 2017 6,946,677 $ 14.90</t>
  </si>
  <si>
    <t>Summary of Information about Stock Options Outstanding</t>
  </si>
  <si>
    <t>The following table summarizes information about stock options
outstanding at December 31, 2017:
Grant Date Exercise Price Number of Weighted-Average Number of
July 27, 2011 $ 12.50 1,027,606 4.0 years 1,027,606
December 20, 2012 14.50 1,062,319 5.0 years 1,062,319
December 19, 2013 15.90 2,102,006 6.0 years 2,102,006
December 18, 2014 15.80 1,362,415 7.0 years 1,362,415
December 17, 2015 13.64 1,404,174 3.0 years 936,022
December 15, 2016 16.48 1,368,942 4.0 years 456,309
December 21, 2017 17.60 937,000 5.0 years
—
Total 9,264,462 6,946,677</t>
  </si>
  <si>
    <t>Summary of Plan Activity</t>
  </si>
  <si>
    <t xml:space="preserve">A summary of plan activity follows:
Shares Issued
Price Shares
January 1, 2015 $ 12.40 17,662
July 1, 2015 12.95 20,006
January 1, 2016 11.97 18,387
July 1, 2016 11.83 22,418
January 1, 2017 13.76 18,512
July 1, 2017 13.52 25,155 </t>
  </si>
  <si>
    <t>Statutory Net Income, Capital and Surplus and Dividend Restrictions (Tables)</t>
  </si>
  <si>
    <t>Statutory Net Income, Capital and Surplus and Dividend</t>
  </si>
  <si>
    <t xml:space="preserve">The following table presents selected information, as filed with
state insurance regulatory authorities, for our insurance
subsidiaries as determined in accordance with accounting practices
prescribed or permitted by such insurance regulatory
authorities:
2017 2016 2015
Atlantic States:
Statutory capital and surplus $ 223,170,835 $ 227,907,377 $ 207,636,824
Statutory unassigned surplus 161,760,924 167,872,138 149,257,062
Statutory net (loss) income (312,221 ) 15,750,876 13,352,784
Southern:
Statutory capital and surplus 54,503,581 63,331,001 61,742,861
Statutory unassigned surplus 2,914,532 11,881,309 10,459,840
Statutory net (loss) income (3,375,434 ) 1,774,299 2,301,009
Le Mars:
Statutory capital and surplus 23,434,801 25,543,803 26,168,865
Statutory unassigned surplus 10,394,533 12,614,756 13,367,321
Statutory net (loss) income (1,679,335 ) 603,226 (600,608 )
Peninsula:
Statutory capital and surplus 39,396,818 41,977,034 41,838,137
Statutory unassigned surplus 21,148,253 23,826,681 23,813,003
Statutory net (loss) income (841,119 ) 966,391 1,976,093
Sheboygan:
Statutory capital and surplus 13,823,118 13,129,143 13,254,117
Statutory unassigned surplus 554,498 914,773 1,107,421
Statutory net (loss) income (46,116 ) 644,344 1,719,703
MICO:
Statutory capital and surplus 52,796,379 49,863,705 46,199,534
Statutory unassigned surplus 26,162,540 23,380,942 19,894,850
Statutory net income 7,931,774 7,187,213 3,562,536 </t>
  </si>
  <si>
    <t>Reconciliation of Statutory Filings to Amounts Reported Herein (Tables)</t>
  </si>
  <si>
    <t>Reconciliations of Statutory Net Income and Capital and Surplus</t>
  </si>
  <si>
    <t>Reconciliations of statutory net income and capital and surplus, as
determined using SAP, to the amounts included in the accompanying
GAAP financial statements are as follows:
Year Ended December 31,
2017 2016 2015
Statutory net income of insurance subsidiaries $ 1,677,549 $ 26,926,349 $ 22,311,517
Increases (decreases):
Deferred policy acquisition costs 3,980,664 4,200,808 3,809,780
Deferred federal income taxes 1,334,410 (2,030,865 ) (168,395 )
Salvage and subrogation recoverable 1,199,200 1,502,600 1,082,800
Consolidating eliminations and adjustments (13,534,428 ) (12,327,517 ) (3,679,277 )
Parent-only net income (loss) 12,458,705 12,529,762 (2,366,392 )
Net income as reported herein $ 7,116,100 $ 30,801,137 $ 20,990,033
December 31,
2017 2016 2015
Statutory capital and surplus of insurance subsidiaries $ 407,125,532 $ 421,752,063 $ 396,840,338
Increases (decreases):
Deferred policy acquisition costs 60,289,860 56,309,196 52,108,388
Deferred federal income taxes (14,422,511 ) (20,843,506 ) (16,930,202 )
Salvage and subrogation recoverable 17,976,600 16,777,400 15,274,800
Non-admitted 1,960,089 1,689,814 2,441,591
Fixed maturities (8,748,140 ) (7,271,932 ) 957,401
Parent-only equity and other adjustments (15,485,326 ) (29,797,715 ) (42,303,748 )
Stockholders’ equity as reported herein $ 448,696,104 $ 438,615,320 $ 408,388,568</t>
  </si>
  <si>
    <t>Supplementary Cash Flow Information (Tables)</t>
  </si>
  <si>
    <t>Net Income Taxes and Interest Paid</t>
  </si>
  <si>
    <t xml:space="preserve">The following table reflects net income taxes and interest we paid
during 2017, 2016 and 2015:
2017 2016 2015
Income taxes $ 3,050,000 $ 7,305,000 $ 7,100,000
Interest 1,341,706 1,377,247 870,675 </t>
  </si>
  <si>
    <t>Earnings Per Share (Tables)</t>
  </si>
  <si>
    <t>Summary of Reconciliation of Numerators and Denominators Used in Basic and Diluted Per Share Computations</t>
  </si>
  <si>
    <t>We present below a reconciliation of the numerators and
denominators we used in the basic and diluted per share
computations for our Class A common stock:
Year Ended December 31,
(in thousands, except per share amounts) 2017 2016 2015
Basic earnings per share:
Numerator:
Allocation of net income $ 5,879 $ 24,885 $ 17,155
Denominator:
Weighted-average shares outstanding 21,799 20,917 22,046
Basic earnings per share $ 0.27 $ 1.19 $ 0.78
Diluted earnings per share:
Numerator:
Allocation of net income $ 5,879 $ 24,885 $ 17,155
Denominator:
Number of shares used in basic computation 21,799 20,917 22,046
Weighted-average effect of dilutive securities
Add: Director and employee stock options 843 613 348
Number of shares used in per share computations 22,642 21,530 22,394
Diluted earnings per share $ 0.26 $ 1.16 $ 0.77
We used the following information in the basic and diluted per
share computations for our Class B common stock:
Year Ended December 31,
(in thousands, except per share amounts) 2017 2016 2015
Basic and diluted earnings per share:
Numerator:
Allocation of net income $ 1,237 $ 5,916 $ 3,835
Denominator:
Weighted-average shares outstanding 5,577 5,577 5,577
Basic and diluted earnings per share $ 0.22 $ 1.06 $ 0.69</t>
  </si>
  <si>
    <t>Condensed Financial Information of Parent Company (Tables)</t>
  </si>
  <si>
    <t>Summary of Condensed Balance Sheets</t>
  </si>
  <si>
    <t>Condensed Balance Sheets (in thousands)
December 31, 2017 2016
Assets
Investment in subsidiaries/affiliates (equity method) $ 509,011 $ 510,731
Short-term investments 29 30
Cash 3,237 1,820
Property and equipment 994 342
Other 1,479 1,010
Total assets $ 514,750 $ 513,933
Liabilities and Stockholders’ Equity
Liabilities
Cash dividends declared to stockholders $ 3,842 $ 3,623
Borrowings under lines of credit 59,000 69,000
Other 3,212 2,695
Total liabilities 66,054 75,318
Stockholders’ equity 448,696 438,615
Total liabilities and stockholders’ equity $ 514,750 $ 513,933</t>
  </si>
  <si>
    <t>Summary of Condensed Statements of Income and Comprehensive Income</t>
  </si>
  <si>
    <t>Condensed Statements of Income and
Comprehensive Income (in thousands)
Year Ended December 31, 2017 2016 2015
Statements of Income
Revenues
Dividends from subsidiaries $ 13,000 $ 13,000 $ 3,875
Other 2,131 1,759 2,028
Total revenues 15,131 14,759 5,903
Expenses
Operating expenses 1,433 1,413 2,451
Premium paid on purchase of treasury stock
—
— 5,780
Interest 1,929 1,747 1,066
Total expenses 3,362 3,160 9,297
Income (loss) before income tax benefit and equity in undistributed
net (loss) income of subsidiaries 11,769 11,599 (3,394 )
Income tax benefit 690 931 1,028
Income (loss) before equity in undistributed net (loss) income of
subsidiaries 12,459 12,530 (2,366 )
Equity in undistributed net (loss) income of subsidiaries (5,343 ) 18,271 23,356
Net income $ 7,116 $ 30,801 $ 20,990
Statements of Comprehensive Income
Net income $ 7,116 $ 30,801 $ 20,990
Other comprehensive income (loss), net of tax
Unrealized gain (loss) - subsidiaries 46 (3,028 ) (4,579 )
Other comprehensive income (loss), net of tax 46 (3,028 ) (4,579 )
Comprehensive income $ 7,162 $ 27,773 $ 16,411</t>
  </si>
  <si>
    <t>Summary of Condensed Statements of Cash Flows</t>
  </si>
  <si>
    <t>Condensed Statements of Cash Flows (in thousands)
Year Ended December 31, 2017 2016 2015
Cash flows from operating activities:
Net income $ 7,116 $ 30,801 $ 20,990
Adjustments:
Equity in undistributed net (loss) income of subsidiaries 5,343 (18,271 ) (23,356 )
Other (401 ) (27 ) 539
Net adjustments 4,942 (18,298 ) (22,817 )
Net cash provided (used) 12,058 12,503 (1,827 )
Cash flows from investing activities:
Net sale of short-term investments 1 2 498
Net purchase of property and equipment (788 ) (11 ) (23 )
Investment in subsidiaries (2,992 ) (2,393 ) (2,427 )
Other (1 )
—
—
Net cash used (3,780 ) (2,402 ) (1,952 )
Cash flows from financing activities:
Cash dividends paid (14,821 ) (14,085 ) (14,454 )
Issuance of common stock 17,960 16,651 18,468
Payments on line of credit (10,000 ) (12,000 ) (9,500 )
Borrowings under lines of credit
—
— 37,000
Purchase of treasury stock
—
— (28,125 )
Net cash (used) provided (6,861 ) (9,434 ) 3,389
Net change in cash 1,417 667 (390 )
Cash at beginning of year 1,820 1,153 1,543
Cash at end of year $ 3,237 $ 1,820 $ 1,153</t>
  </si>
  <si>
    <t>Segment Information (Tables)</t>
  </si>
  <si>
    <t>Summary of Financial Data by Segment</t>
  </si>
  <si>
    <t>Financial data by segment is as follows:
2017 2016 2015
(in thousands)
Revenues:
Premiums earned:
Commercial lines $ 318,391 $ 295,077 $ 261,286
Personal lines 384,124 361,128 344,355
GAAP premiums earned 702,515 656,205 605,641
Net investment income 23,527 22,633 20,950
Realized investment gains 5,705 2,526 1,934
Equity in earnings of DFSC 1,622 1,086 1,277
Other 5,658 5,973 6,585
Total revenues $ 739,027 $ 688,423 $ 636,387
2017 2016 2015
(in thousands)
Income before income taxes:
Underwriting (loss) income:
Commercial lines $ 13,263 $ 18,284 $ 9,259
Personal lines (39,042 ) (10,745 ) (6,414 )
SAP underwriting (loss) income (25,779 ) 7,539 2,845
GAAP adjustments 4,408 4,642 3,344
GAAP underwriting (loss) income (21,371 ) 12,181 6,189
Net investment income 23,527 22,633 20,950
Realized investment gains 5,705 2,526 1,934
Equity in earnings of DFSC 1,622 1,086 1,277
Premium paid on purchase of treasury stock
—
— (5,780 )
Other 2,631 2,902 3,022
Income before income taxes $ 12,114 $ 41,328 $ 27,592</t>
  </si>
  <si>
    <t>Interim Financial Data (Tables)</t>
  </si>
  <si>
    <t>Summary of Interim Financial Data</t>
  </si>
  <si>
    <t xml:space="preserve">2017
First Quarter Second Quarter Third Quarter Fourth Quarter
Net premiums earned $ 169,156,147 $ 175,014,872 $ 177,283,816 $ 181,059,920
Total revenues 178,970,963 183,580,716 185,716,027 190,758,831
Net losses and loss expenses 114,433,458 128,005,914 114,386,379 130,442,303
Net income (loss) 5,104,818 (2,318,648 ) 7,108,574 (2,778,644 )
Net earnings (loss) per common share:
Class A common stock - basic 0.19 (0.09 ) 0.27 (0.10 )
Class A common stock - diluted 0.18 (0.08 ) 0.26 (0.10 )
Class B common stock - basic and diluted 0.17 (0.08 ) 0.24 (0.11 )
2016
First Quarter Second Quarter Third Quarter Fourth Quarter
Net premiums earned $ 158,475,279 $ 161,942,637 $ 166,809,851 $ 168,977,030
Total revenues 166,068,776 169,846,867 175,311,263 177,196,114
Net losses and loss expenses 95,578,065 103,193,915 111,174,963 113,368,960
Net income 11,848,913 8,584,654 4,813,404 5,554,166
Net earnings per common share:
Class A common stock - basic 0.46 0.33 0.19 0.21
Class A common stock - diluted 0.46 0.32 0.18 0.20
Class B common stock - basic and diluted 0.42 0.30 0.16 0.18 </t>
  </si>
  <si>
    <t>Summary of Significant Accounting Policies - Additional Information (Detail)</t>
  </si>
  <si>
    <t>Dec. 31, 2017USD ($)SegmentOffice</t>
  </si>
  <si>
    <t>Dec. 31, 2016USD ($)</t>
  </si>
  <si>
    <t>Dec. 31, 2015USD ($)</t>
  </si>
  <si>
    <t>Business Acquisition [Line Items]</t>
  </si>
  <si>
    <t>Operations commenced date</t>
  </si>
  <si>
    <t>Aug. 26,
		1986</t>
  </si>
  <si>
    <t>Stock ownership percentage owned by third party</t>
  </si>
  <si>
    <t>51.80%</t>
  </si>
  <si>
    <t>Number of banking offices | Office</t>
  </si>
  <si>
    <t>Number of operating segments | Segment</t>
  </si>
  <si>
    <t>Voting power percentage of outstanding common stock</t>
  </si>
  <si>
    <t>72.00%</t>
  </si>
  <si>
    <t>Depreciation of original cost value</t>
  </si>
  <si>
    <t>20.00%</t>
  </si>
  <si>
    <t>Time period for which individual security should be in unrealized position of twenty percentage or more to assume it as other than temporary decline</t>
  </si>
  <si>
    <t>More than six months</t>
  </si>
  <si>
    <t>Tax benefits upon the exercise of stock options | $</t>
  </si>
  <si>
    <t>Minimum percentage of class A common stock declared dividend excess over class B dividend</t>
  </si>
  <si>
    <t>10.00%</t>
  </si>
  <si>
    <t>Atlantic States [Member]</t>
  </si>
  <si>
    <t>Percentage of share in results of pooled business subsidiary</t>
  </si>
  <si>
    <t>80.00%</t>
  </si>
  <si>
    <t>Donegal Mutual [Member]</t>
  </si>
  <si>
    <t>Percentage of share in results of pooled business owned by third party</t>
  </si>
  <si>
    <t>Donegal Financial Services Corporation [Member]</t>
  </si>
  <si>
    <t>Outstanding stock ownership percentage</t>
  </si>
  <si>
    <t>48.20%</t>
  </si>
  <si>
    <t>Stock ownership percentage held by major shareholder</t>
  </si>
  <si>
    <t>44.00%</t>
  </si>
  <si>
    <t>83.00%</t>
  </si>
  <si>
    <t>Transactions with Affiliates - Additional Information (Detail) - USD ($)</t>
  </si>
  <si>
    <t>Ceded Credit Risk [Line Items]</t>
  </si>
  <si>
    <t>Premiums and losses related to certain products</t>
  </si>
  <si>
    <t>64.30%</t>
  </si>
  <si>
    <t>64.50%</t>
  </si>
  <si>
    <t>65.60%</t>
  </si>
  <si>
    <t>Excess of loss reinsured under an agreement</t>
  </si>
  <si>
    <t>Charges for services</t>
  </si>
  <si>
    <t>Accounts with UCB</t>
  </si>
  <si>
    <t>Interest on UCB accounts</t>
  </si>
  <si>
    <t>Minimum [Member] | Lease Office Equipment And Automobile [Member]</t>
  </si>
  <si>
    <t>Lease office equipment and automobiles range</t>
  </si>
  <si>
    <t>3 years</t>
  </si>
  <si>
    <t>Maximum [Member] | Lease Office Equipment And Automobile [Member]</t>
  </si>
  <si>
    <t>10 years</t>
  </si>
  <si>
    <t>Coverage under catastrophic occurrence</t>
  </si>
  <si>
    <t>100.00%</t>
  </si>
  <si>
    <t>Premiums and losses related to business of MICO</t>
  </si>
  <si>
    <t>25.00%</t>
  </si>
  <si>
    <t>Period of Donegal Mutual under lease agreement</t>
  </si>
  <si>
    <t>Le Mars [Member]</t>
  </si>
  <si>
    <t>Southern [Member]</t>
  </si>
  <si>
    <t>Insurance Subsidiaries [Member]</t>
  </si>
  <si>
    <t>Transactions with Affiliates - Schedule of Reinsurance Atlantic States Ceded to Pool (Detail) - USD ($)</t>
  </si>
  <si>
    <t>Premiums earned</t>
  </si>
  <si>
    <t>Affiliated Entity [Member] | Atlantic States Ceded [Member]</t>
  </si>
  <si>
    <t>Liability for losses and loss expenses</t>
  </si>
  <si>
    <t>Transactions with Affiliates - Schedule of Reinsurance Atlantic States Assumed from Pool (Detail) - USD ($)</t>
  </si>
  <si>
    <t>Affiliated Entity [Member] | Atlantic States Assumed [Member]</t>
  </si>
  <si>
    <t>Transactions with Affiliates - Schedule of Southern and Le Mars Assumed from Donegal Mutual Pursuant to Quota-Share Reinsurance Agreements (Detail) - USD ($)</t>
  </si>
  <si>
    <t>Southern and Le Mars [Member]</t>
  </si>
  <si>
    <t>Transactions with Affiliates - Schedule of Reinsurance Ceded to Donegal Mutual Pursuant to these Quota-Share Reinsurance Agreements (Detail) - USD ($)</t>
  </si>
  <si>
    <t>Transactions with Affiliates - Schedule of Insurance Subsidiaries Ceded to Donegal Mutual Pursuant to these Reinsurance Agreements (Detail) - USD ($)</t>
  </si>
  <si>
    <t>Catastrophe Reinsurance [Member] | Insurance Subsidiaries [Member]</t>
  </si>
  <si>
    <t>Transactions with Affiliates - Schedule of Affiliated Reinsurance Transactions on Net Premiums Our Insurance Subsidiaries Earned (Detail) - USD ($)</t>
  </si>
  <si>
    <t>Assumed</t>
  </si>
  <si>
    <t>Ceded</t>
  </si>
  <si>
    <t>Net</t>
  </si>
  <si>
    <t>Transactions with Affiliates - Schedule of Reinsurance Transactions on Net Losses and Loss Expenses Our Insurance Subsidiaries Incurred (Detail) - USD ($)</t>
  </si>
  <si>
    <t>Net premiums written</t>
  </si>
  <si>
    <t>Investments - Summary of Amortized Cost and Estimated Fair Values of Fixed Maturities and Equity Securities (Detail) - USD ($)</t>
  </si>
  <si>
    <t>Schedule of Equity Method Investments [Line Items]</t>
  </si>
  <si>
    <t>Total held to maturity, Amortized Cost</t>
  </si>
  <si>
    <t>Held to Maturity, Gross Unrealized Gains</t>
  </si>
  <si>
    <t>Held to Maturity, Gross Unrealized Losses</t>
  </si>
  <si>
    <t>Total held to maturity, Estimated Fair Value</t>
  </si>
  <si>
    <t>Available for Sale, Amortized Cost</t>
  </si>
  <si>
    <t>Available for Sale, Gross Unrealized Gains</t>
  </si>
  <si>
    <t>Available for Sale, Gross Unrealized Losses</t>
  </si>
  <si>
    <t>Available for Sale, Estimated Fair Value</t>
  </si>
  <si>
    <t>U.S. Treasury Securities and Obligations of U.S. Government Corporations and Agencies [Member]</t>
  </si>
  <si>
    <t>Obligations of States and Political Subdivisions [Member]</t>
  </si>
  <si>
    <t>Corporate Securities [Member]</t>
  </si>
  <si>
    <t>Mortgage-Backed Securities [Member]</t>
  </si>
  <si>
    <t>Equity Securities [Member]</t>
  </si>
  <si>
    <t>Fixed Maturities [Member]</t>
  </si>
  <si>
    <t>Investments - Additional Information (Detail)</t>
  </si>
  <si>
    <t>Nov. 30, 2013USD ($)</t>
  </si>
  <si>
    <t>Dec. 31, 2017USD ($)Securities</t>
  </si>
  <si>
    <t>Schedule of Investments [Line Items]</t>
  </si>
  <si>
    <t>Net unrealized losses arising prior to reclassification date</t>
  </si>
  <si>
    <t>Amortization of unrealized losses recorded in accumulated other comprehensive income</t>
  </si>
  <si>
    <t>Amortized cost of fixed maturities on deposit with various regulatory authorities</t>
  </si>
  <si>
    <t>Unrealized gains (losses)</t>
  </si>
  <si>
    <t>Impairment losses</t>
  </si>
  <si>
    <t>Sales or transfers, held to maturity</t>
  </si>
  <si>
    <t>Derivative instruments or hedging activities</t>
  </si>
  <si>
    <t>Percentage of ownership interest</t>
  </si>
  <si>
    <t>Investments in affiliates</t>
  </si>
  <si>
    <t>Distributions received</t>
  </si>
  <si>
    <t>Number of fixed maturity securities classified as available for sale | Securities</t>
  </si>
  <si>
    <t>Aggregate fair value of bond held</t>
  </si>
  <si>
    <t>Amortized cost of bond held</t>
  </si>
  <si>
    <t>Special Revenue Bonds [Member]</t>
  </si>
  <si>
    <t>Education Bonds [Member]</t>
  </si>
  <si>
    <t>Percentage of investments in special revenue bonds</t>
  </si>
  <si>
    <t>53.00%</t>
  </si>
  <si>
    <t>62.00%</t>
  </si>
  <si>
    <t>Water and Sewer Utility Bonds [Member]</t>
  </si>
  <si>
    <t>26.00%</t>
  </si>
  <si>
    <t>23.00%</t>
  </si>
  <si>
    <t>Accumulated Net Unrealized Investment Losses [Member]</t>
  </si>
  <si>
    <t>Minimum [Member]</t>
  </si>
  <si>
    <t>Percentage of which the company held security of any issuer</t>
  </si>
  <si>
    <t>Investments - Summary of Amortized Cost and Estimated Fair Value of Fixed Maturities by Contractual Maturity (Detail) - USD ($)</t>
  </si>
  <si>
    <t>Due in one year or less, Amortized Cost</t>
  </si>
  <si>
    <t>Due after one year through five years, Amortized Cost</t>
  </si>
  <si>
    <t>Due after five years through ten years, Amortized Cost</t>
  </si>
  <si>
    <t>Due after ten years, Amortized Cost</t>
  </si>
  <si>
    <t>Mortgage-backed securities, Amortized Cost</t>
  </si>
  <si>
    <t>Total available for sale, Amortized Cost</t>
  </si>
  <si>
    <t>Due in one year or less, Estimated Fair Value</t>
  </si>
  <si>
    <t>Due after one year through five years, Estimated Fair Value</t>
  </si>
  <si>
    <t>Due after five years through ten years, Estimated Fair Value</t>
  </si>
  <si>
    <t>Due after ten years, Estimated Fair Value</t>
  </si>
  <si>
    <t>Mortgage-backed securities, Estimated Fair Value</t>
  </si>
  <si>
    <t>Total available for sale, Estimated Fair Value</t>
  </si>
  <si>
    <t>Investments - Summary of Financial Information (Detail) - Donegal Financial Services Corporation [Member] - USD ($)</t>
  </si>
  <si>
    <t>Balance sheets:</t>
  </si>
  <si>
    <t>Stockholders' equity</t>
  </si>
  <si>
    <t>Income statements:</t>
  </si>
  <si>
    <t>Investments - Summary of Net Investment Income, Consisting Primarily of Interest and Dividends (Detail) - USD ($)</t>
  </si>
  <si>
    <t>Marketable Securities [Line Items]</t>
  </si>
  <si>
    <t>Investment income</t>
  </si>
  <si>
    <t>Investment expenses</t>
  </si>
  <si>
    <t>Net investment income</t>
  </si>
  <si>
    <t>Short-term investments [Member]</t>
  </si>
  <si>
    <t>Other [Member]</t>
  </si>
  <si>
    <t>Investments - Summary of Gross Realized Gains and Losses from Investments before Applicable Income Taxes (Detail) - USD ($)</t>
  </si>
  <si>
    <t>Gain (Loss) on Investments [Line Items]</t>
  </si>
  <si>
    <t>Gross realized gains</t>
  </si>
  <si>
    <t>Gross realized losses</t>
  </si>
  <si>
    <t>Net realized gains (losses)</t>
  </si>
  <si>
    <t>Change in difference between fair value and cost of investments</t>
  </si>
  <si>
    <t>Investments - Summary of Fixed Maturities and Equity Securities with Unrealized Losses (Detail) - USD ($)</t>
  </si>
  <si>
    <t>Schedule of Available-for-sale Securities [Line Items]</t>
  </si>
  <si>
    <t>Less Than 12 Months, Fair Value</t>
  </si>
  <si>
    <t>Less Than 12 Months, Unrealized Losses</t>
  </si>
  <si>
    <t>More Than 12 Months, Fair Value</t>
  </si>
  <si>
    <t>More Than 12 Months, Unrealized Losses</t>
  </si>
  <si>
    <t>Fair Value Measurements - Fair Value Measurements for Investments in Available-for-Sale Fixed Maturity and Equity Securities (Detail) - USD ($)</t>
  </si>
  <si>
    <t>Fair Value, Assets and Liabilities Measured on Recurring and Nonrecurring Basis [Line Items]</t>
  </si>
  <si>
    <t>Available-for-sale Securities, Fair Value Disclosure</t>
  </si>
  <si>
    <t>Assets and Liabilities on Recurring Basis [Member]</t>
  </si>
  <si>
    <t>Assets and Liabilities on Recurring Basis [Member] | Investments Measured at Net Asset Value [Member]</t>
  </si>
  <si>
    <t>Assets and Liabilities on Recurring Basis [Member] | Total Investments in the Fair Value Hierarchy [Member]</t>
  </si>
  <si>
    <t>Assets and Liabilities on Recurring Basis [Member] | Total Investments in the Fair Value Hierarchy [Member] | U.S. Treasury Securities and Obligations of U.S. Government Corporations and Agencies [Member]</t>
  </si>
  <si>
    <t>Assets and Liabilities on Recurring Basis [Member] | Total Investments in the Fair Value Hierarchy [Member] | Obligations of States and Political Subdivisions [Member]</t>
  </si>
  <si>
    <t>Assets and Liabilities on Recurring Basis [Member] | Total Investments in the Fair Value Hierarchy [Member] | Corporate Securities [Member]</t>
  </si>
  <si>
    <t>Assets and Liabilities on Recurring Basis [Member] | Total Investments in the Fair Value Hierarchy [Member] | Mortgage-Backed Securities [Member]</t>
  </si>
  <si>
    <t>Assets and Liabilities on Recurring Basis [Member] | Total Investments in the Fair Value Hierarchy [Member] | Equity Securities [Member]</t>
  </si>
  <si>
    <t>Quoted Prices in Active Markets for Identical Assets (Level 1) [Member] | Assets and Liabilities on Recurring Basis [Member]</t>
  </si>
  <si>
    <t>Quoted Prices in Active Markets for Identical Assets (Level 1) [Member] | Assets and Liabilities on Recurring Basis [Member] | Total Investments in the Fair Value Hierarchy [Member]</t>
  </si>
  <si>
    <t>Quoted Prices in Active Markets for Identical Assets (Level 1) [Member] | Assets and Liabilities on Recurring Basis [Member] | Total Investments in the Fair Value Hierarchy [Member] | Equity Securities [Member]</t>
  </si>
  <si>
    <t>Significant Other Observable Inputs (Level 2) [Member] | Assets and Liabilities on Recurring Basis [Member]</t>
  </si>
  <si>
    <t>Significant Other Observable Inputs (Level 2) [Member] | Assets and Liabilities on Recurring Basis [Member] | Total Investments in the Fair Value Hierarchy [Member]</t>
  </si>
  <si>
    <t>Significant Other Observable Inputs (Level 2) [Member] | Assets and Liabilities on Recurring Basis [Member] | Total Investments in the Fair Value Hierarchy [Member] | U.S. Treasury Securities and Obligations of U.S. Government Corporations and Agencies [Member]</t>
  </si>
  <si>
    <t>Significant Other Observable Inputs (Level 2) [Member] | Assets and Liabilities on Recurring Basis [Member] | Total Investments in the Fair Value Hierarchy [Member] | Obligations of States and Political Subdivisions [Member]</t>
  </si>
  <si>
    <t>Significant Other Observable Inputs (Level 2) [Member] | Assets and Liabilities on Recurring Basis [Member] | Total Investments in the Fair Value Hierarchy [Member] | Corporate Securities [Member]</t>
  </si>
  <si>
    <t>Significant Other Observable Inputs (Level 2) [Member] | Assets and Liabilities on Recurring Basis [Member] | Total Investments in the Fair Value Hierarchy [Member] | Mortgage-Backed Securities [Member]</t>
  </si>
  <si>
    <t>Deferred Policy Acquisition Costs - Changes in Insurance Subsidiaries' Deferred Policy Acquisition Costs (Detail) - USD ($)</t>
  </si>
  <si>
    <t>Balance, January 1</t>
  </si>
  <si>
    <t>Acquisition costs deferred</t>
  </si>
  <si>
    <t>Amortization charged to earnings</t>
  </si>
  <si>
    <t>Balance, December 31</t>
  </si>
  <si>
    <t>Property and Equipment - Property and Equipment (Detail) - USD ($)</t>
  </si>
  <si>
    <t>Property, Plant and Equipment [Line Items]</t>
  </si>
  <si>
    <t>Property and equipment, Gross</t>
  </si>
  <si>
    <t>Accumulated depreciation</t>
  </si>
  <si>
    <t>Property and equipment, Net</t>
  </si>
  <si>
    <t>Office Equipment [Member]</t>
  </si>
  <si>
    <t>Automobiles [Member]</t>
  </si>
  <si>
    <t>5 years</t>
  </si>
  <si>
    <t>Real Estate [Member]</t>
  </si>
  <si>
    <t>Software [Member]</t>
  </si>
  <si>
    <t>Minimum [Member] | Office Equipment [Member]</t>
  </si>
  <si>
    <t>Minimum [Member] | Real Estate [Member]</t>
  </si>
  <si>
    <t>Maximum [Member] | Office Equipment [Member]</t>
  </si>
  <si>
    <t>15 years</t>
  </si>
  <si>
    <t>Maximum [Member] | Real Estate [Member]</t>
  </si>
  <si>
    <t>50 years</t>
  </si>
  <si>
    <t>Property and Equipment - Additional Information (Detail) - USD ($)</t>
  </si>
  <si>
    <t>Depreciation expense</t>
  </si>
  <si>
    <t>Liability for Losses and Loss Expenses - Summary of Insurance Subsidiaries' Liability for Losses and Loss Expenses (Detail) - USD ($)</t>
  </si>
  <si>
    <t>Liability for Claims and Claims Adjustment Expense [Abstract]</t>
  </si>
  <si>
    <t>Balance at January 1</t>
  </si>
  <si>
    <t>Less reinsurance recoverable</t>
  </si>
  <si>
    <t>Net balance at January 1</t>
  </si>
  <si>
    <t>Incurred related to:</t>
  </si>
  <si>
    <t>Current year</t>
  </si>
  <si>
    <t>Prior years</t>
  </si>
  <si>
    <t>Total incurred</t>
  </si>
  <si>
    <t>Paid related to:</t>
  </si>
  <si>
    <t>Total paid</t>
  </si>
  <si>
    <t>Net balance at December 31</t>
  </si>
  <si>
    <t>Plus reinsurance recoverable</t>
  </si>
  <si>
    <t>Balance at December 31</t>
  </si>
  <si>
    <t>Liability for Losses and Loss Expenses - Additional Information (Detail) - USD ($)</t>
  </si>
  <si>
    <t>Increase (Decrease) in liability for losses and loss expenses of prior years</t>
  </si>
  <si>
    <t>Percentage of 2010 development</t>
  </si>
  <si>
    <t>1.90%</t>
  </si>
  <si>
    <t>0.90%</t>
  </si>
  <si>
    <t>2.50%</t>
  </si>
  <si>
    <t>Liability for Losses and Loss Expenses - Summary of Incurred and Paid Claims Development, Net of Reinsurance (Detail) $ in Thousands</t>
  </si>
  <si>
    <t>Dec. 31, 2017USD ($)Claims</t>
  </si>
  <si>
    <t>Dec. 31, 2014USD ($)</t>
  </si>
  <si>
    <t>Dec. 31, 2013USD ($)</t>
  </si>
  <si>
    <t>Dec. 31, 2012USD ($)</t>
  </si>
  <si>
    <t>Dec. 31, 2011USD ($)</t>
  </si>
  <si>
    <t>Dec. 31, 2010USD ($)</t>
  </si>
  <si>
    <t>Dec. 31, 2009USD ($)</t>
  </si>
  <si>
    <t>Dec. 31, 2008USD ($)</t>
  </si>
  <si>
    <t>Personal Automobile [Member]</t>
  </si>
  <si>
    <t>Claims Development [Line Items]</t>
  </si>
  <si>
    <t>Incurred Claims and Allocated Claim Adjustment Expenses, Net of Reinsurance</t>
  </si>
  <si>
    <t>Personal Automobile [Member] | 2008 [Member]</t>
  </si>
  <si>
    <t>Total IBNR Plus Expected Development on Reported Claims</t>
  </si>
  <si>
    <t>Cumulative Number of Reported Claims | Claims</t>
  </si>
  <si>
    <t>Personal Automobile [Member] | 2009 [Member]</t>
  </si>
  <si>
    <t>Personal Automobile [Member] | 2010 [Member]</t>
  </si>
  <si>
    <t>Personal Automobile [Member] | 2011 [Member]</t>
  </si>
  <si>
    <t>Personal Automobile [Member] | 2012 [Member]</t>
  </si>
  <si>
    <t>Personal Automobile [Member] | 2013 [Member]</t>
  </si>
  <si>
    <t>Personal Automobile [Member] | 2014 [Member]</t>
  </si>
  <si>
    <t>Personal Automobile [Member] | 2015 [Member]</t>
  </si>
  <si>
    <t>Personal Automobile [Member] | 2016 [Member]</t>
  </si>
  <si>
    <t>Personal Automobile [Member] | 2017 [Member]</t>
  </si>
  <si>
    <t>Homeowners [Member]</t>
  </si>
  <si>
    <t>Homeowners [Member] | 2008 [Member]</t>
  </si>
  <si>
    <t>Homeowners [Member] | 2009 [Member]</t>
  </si>
  <si>
    <t>Homeowners [Member] | 2010 [Member]</t>
  </si>
  <si>
    <t>Homeowners [Member] | 2011 [Member]</t>
  </si>
  <si>
    <t>Homeowners [Member] | 2012 [Member]</t>
  </si>
  <si>
    <t>Homeowners [Member] | 2013 [Member]</t>
  </si>
  <si>
    <t>Homeowners [Member] | 2014 [Member]</t>
  </si>
  <si>
    <t>Homeowners [Member] | 2015 [Member]</t>
  </si>
  <si>
    <t>Homeowners [Member] | 2016 [Member]</t>
  </si>
  <si>
    <t>Homeowners [Member] | 2017 [Member]</t>
  </si>
  <si>
    <t>Commercial Automobile [Member]</t>
  </si>
  <si>
    <t>Commercial Automobile [Member] | 2008 [Member]</t>
  </si>
  <si>
    <t>Commercial Automobile [Member] | 2009 [Member]</t>
  </si>
  <si>
    <t>Commercial Automobile [Member] | 2010 [Member]</t>
  </si>
  <si>
    <t>Commercial Automobile [Member] | 2011 [Member]</t>
  </si>
  <si>
    <t>Commercial Automobile [Member] | 2012 [Member]</t>
  </si>
  <si>
    <t>Commercial Automobile [Member] | 2013 [Member]</t>
  </si>
  <si>
    <t>Commercial Automobile [Member] | 2014 [Member]</t>
  </si>
  <si>
    <t>Commercial Automobile [Member] | 2015 [Member]</t>
  </si>
  <si>
    <t>Commercial Automobile [Member] | 2016 [Member]</t>
  </si>
  <si>
    <t>Commercial Automobile [Member] | 2017 [Member]</t>
  </si>
  <si>
    <t>Commercial Multi-Peril [Member]</t>
  </si>
  <si>
    <t>Commercial Multi-Peril [Member] | 2008 [Member]</t>
  </si>
  <si>
    <t>Commercial Multi-Peril [Member] | 2009 [Member]</t>
  </si>
  <si>
    <t>Commercial Multi-Peril [Member] | 2010 [Member]</t>
  </si>
  <si>
    <t>Commercial Multi-Peril [Member] | 2011 [Member]</t>
  </si>
  <si>
    <t>Commercial Multi-Peril [Member] | 2012 [Member]</t>
  </si>
  <si>
    <t>Commercial Multi-Peril [Member] | 2013 [Member]</t>
  </si>
  <si>
    <t>Commercial Multi-Peril [Member] | 2014 [Member]</t>
  </si>
  <si>
    <t>Commercial Multi-Peril [Member] | 2015 [Member]</t>
  </si>
  <si>
    <t>Commercial Multi-Peril [Member] | 2016 [Member]</t>
  </si>
  <si>
    <t>Commercial Multi-Peril [Member] | 2017 [Member]</t>
  </si>
  <si>
    <t>Workers' Compensation [Member]</t>
  </si>
  <si>
    <t>Workers' Compensation [Member] | 2008 [Member]</t>
  </si>
  <si>
    <t>Workers' Compensation [Member] | 2009 [Member]</t>
  </si>
  <si>
    <t>Workers' Compensation [Member] | 2010 [Member]</t>
  </si>
  <si>
    <t>Workers' Compensation [Member] | 2011 [Member]</t>
  </si>
  <si>
    <t>Workers' Compensation [Member] | 2012 [Member]</t>
  </si>
  <si>
    <t>Workers' Compensation [Member] | 2013 [Member]</t>
  </si>
  <si>
    <t>Workers' Compensation [Member] | 2014 [Member]</t>
  </si>
  <si>
    <t>Workers' Compensation [Member] | 2015 [Member]</t>
  </si>
  <si>
    <t>Workers' Compensation [Member] | 2016 [Member]</t>
  </si>
  <si>
    <t>Workers' Compensation [Member] | 2017 [Member]</t>
  </si>
  <si>
    <t>Liability for Losses and Loss Expenses - Summary of Cumulative Claim Frequency and Total of Incurred but not Reported Claims plus Expected Development on Reported Claims Incurred (Detail) - USD ($) $ in Thousands</t>
  </si>
  <si>
    <t>Dec. 31, 2014</t>
  </si>
  <si>
    <t>Dec. 31, 2013</t>
  </si>
  <si>
    <t>Dec. 31, 2012</t>
  </si>
  <si>
    <t>Dec. 31, 2011</t>
  </si>
  <si>
    <t>Dec. 31, 2010</t>
  </si>
  <si>
    <t>Dec. 31, 2009</t>
  </si>
  <si>
    <t>Dec. 31, 2008</t>
  </si>
  <si>
    <t>Cumulative Paid Claims and Allocated Claim Adjustment Expenses, Net of Reinsurance</t>
  </si>
  <si>
    <t>All outstanding liabilities before 2008, net of reinsurance</t>
  </si>
  <si>
    <t>Liabilities for claims and claims adjustment expenses, net of reinsurance</t>
  </si>
  <si>
    <t>Liability for Losses and Loss Expenses - Reconciliation of Net Incurred and Paid Claims Development Tables to Liability for Claims and Claim Adjustment Expenses (Detail) - USD ($)</t>
  </si>
  <si>
    <t>Net outstanding liabilities</t>
  </si>
  <si>
    <t>Reinsurance recoverable</t>
  </si>
  <si>
    <t>Unallocated loss adjustment expenses</t>
  </si>
  <si>
    <t>Gross liability for unpaid losses and loss expenses</t>
  </si>
  <si>
    <t>Other Products and Service [Member]</t>
  </si>
  <si>
    <t>Liability for Losses and Loss Expenses - Supplementary Information About Average Historical Claims Duration (Detail)</t>
  </si>
  <si>
    <t>Average Annual Percentage Payout of Incurred Claims by Age, Net of Reinsurance, Year 1</t>
  </si>
  <si>
    <t>65.70%</t>
  </si>
  <si>
    <t>Average Annual Percentage Payout of Incurred Claims by Age, Net of Reinsurance, Year 2</t>
  </si>
  <si>
    <t>17.50%</t>
  </si>
  <si>
    <t>Average Annual Percentage Payout of Incurred Claims by Age, Net of Reinsurance, Year 3</t>
  </si>
  <si>
    <t>8.50%</t>
  </si>
  <si>
    <t>Average Annual Percentage Payout of Incurred Claims by Age, Net of Reinsurance, Year 4</t>
  </si>
  <si>
    <t>4.40%</t>
  </si>
  <si>
    <t>Average Annual Percentage Payout of Incurred Claims by Age, Net of Reinsurance, Year 5</t>
  </si>
  <si>
    <t>Average Annual Percentage Payout of Incurred Claims by Age, Net of Reinsurance, Year 6</t>
  </si>
  <si>
    <t>Average Annual Percentage Payout of Incurred Claims by Age, Net of Reinsurance, Year 7</t>
  </si>
  <si>
    <t>0.30%</t>
  </si>
  <si>
    <t>Average Annual Percentage Payout of Incurred Claims by Age, Net of Reinsurance, Year 8</t>
  </si>
  <si>
    <t>0.10%</t>
  </si>
  <si>
    <t>Average Annual Percentage Payout of Incurred Claims by Age, Net of Reinsurance, Year 9</t>
  </si>
  <si>
    <t>0.20%</t>
  </si>
  <si>
    <t>80.60%</t>
  </si>
  <si>
    <t>16.60%</t>
  </si>
  <si>
    <t>1.70%</t>
  </si>
  <si>
    <t>0.60%</t>
  </si>
  <si>
    <t>47.10%</t>
  </si>
  <si>
    <t>18.80%</t>
  </si>
  <si>
    <t>12.60%</t>
  </si>
  <si>
    <t>10.60%</t>
  </si>
  <si>
    <t>6.90%</t>
  </si>
  <si>
    <t>2.20%</t>
  </si>
  <si>
    <t>1.30%</t>
  </si>
  <si>
    <t>50.70%</t>
  </si>
  <si>
    <t>17.90%</t>
  </si>
  <si>
    <t>9.30%</t>
  </si>
  <si>
    <t>9.00%</t>
  </si>
  <si>
    <t>5.80%</t>
  </si>
  <si>
    <t>3.30%</t>
  </si>
  <si>
    <t>1.10%</t>
  </si>
  <si>
    <t>28.40%</t>
  </si>
  <si>
    <t>31.10%</t>
  </si>
  <si>
    <t>16.70%</t>
  </si>
  <si>
    <t>8.90%</t>
  </si>
  <si>
    <t>5.20%</t>
  </si>
  <si>
    <t>2.80%</t>
  </si>
  <si>
    <t>1.60%</t>
  </si>
  <si>
    <t>0.70%</t>
  </si>
  <si>
    <t>0.80%</t>
  </si>
  <si>
    <t>Average Annual Percentage Payout of Incurred Claims by Age, Net of Reinsurance, Year 10</t>
  </si>
  <si>
    <t>0.50%</t>
  </si>
  <si>
    <t>Borrowings - Additional Information (Detail) - USD ($)</t>
  </si>
  <si>
    <t>Jul. 31, 2017</t>
  </si>
  <si>
    <t>Line of Credit Facility [Line Items]</t>
  </si>
  <si>
    <t>Line of credit expiration month and year</t>
  </si>
  <si>
    <t>2020-07</t>
  </si>
  <si>
    <t>Outstanding borrowings</t>
  </si>
  <si>
    <t>Line of credit, interest rate description</t>
  </si>
  <si>
    <t>Interest rates equal to M&amp;T's current prime rate or the then-current LIBOR rate plus 2.25%.</t>
  </si>
  <si>
    <t>Percentage commitment fee</t>
  </si>
  <si>
    <t>0.25%</t>
  </si>
  <si>
    <t>Interest paid</t>
  </si>
  <si>
    <t>Manufacturers and Traders Trust Company [Member]</t>
  </si>
  <si>
    <t>Line of credit facility remaining borrowing capacity</t>
  </si>
  <si>
    <t>Interest rate on borrowings</t>
  </si>
  <si>
    <t>3.82%</t>
  </si>
  <si>
    <t>Line of credit covenant description</t>
  </si>
  <si>
    <t>The credit agreement requires our compliance with certain covenants. These covenants include minimum levels of our net worth, leverage ratio, statutory surplus and the A.M. Best ratings of our insurance subsidiaries. We complied with all requirements of the credit agreement during 2017.</t>
  </si>
  <si>
    <t>FHLB of Indianapolis [Member] | MICO [Member]</t>
  </si>
  <si>
    <t>Outstanding advances</t>
  </si>
  <si>
    <t>FHLB of Pittsburgh [Member] | Atlantic States [Member]</t>
  </si>
  <si>
    <t>Right to request for extension of credit agreement with Manufacturers and Traders Trust Company</t>
  </si>
  <si>
    <t>Revolving Credit Facility [Member] | Manufacturers and Traders Trust Company [Member]</t>
  </si>
  <si>
    <t>Lines of Credit [Member] | London Interbank Offered Rate (LIBOR) [Member]</t>
  </si>
  <si>
    <t>Debt instrument basis spread on variable rate</t>
  </si>
  <si>
    <t>2.25%</t>
  </si>
  <si>
    <t>Lines of Credit [Member] | FHLB of Pittsburgh [Member] | Atlantic States [Member]</t>
  </si>
  <si>
    <t>Interest rate on advances</t>
  </si>
  <si>
    <t>1.25%</t>
  </si>
  <si>
    <t>Subordinated Debentures [Member]</t>
  </si>
  <si>
    <t>Debt instrument stated interest rate</t>
  </si>
  <si>
    <t>5.00%</t>
  </si>
  <si>
    <t>Subordinated Debentures [Member] | West Bend Mutual Insurance Company [Member]</t>
  </si>
  <si>
    <t>Surplus note</t>
  </si>
  <si>
    <t>Borrowings - Amount of FHLB of Indianapolis/Pittsburgh Stock Purchased, Collateral Pledged and Assets Related to MICO's/Atlantic States Agreement (Detail)</t>
  </si>
  <si>
    <t>Dec. 31, 2017USD ($)</t>
  </si>
  <si>
    <t>MICO [Member] | FHLB of Indianapolis [Member]</t>
  </si>
  <si>
    <t>Amount of FHLB of Indianapolis/Pittsburgh stock purchased, collateral pledged and assets related to MICO's/Atlantic States Agreement</t>
  </si>
  <si>
    <t>FHLB stock purchased and owned as part of the agreement</t>
  </si>
  <si>
    <t>Collateral pledged, at par</t>
  </si>
  <si>
    <t>Borrowing capacity currently available</t>
  </si>
  <si>
    <t>Atlantic States [Member] | FHLB of Pittsburgh [Member]</t>
  </si>
  <si>
    <t>Borrowings - Amount of FHLB of Indianapolis/Pittsburgh Stock Purchased, Collateral Pledged and Assets Related to MICO's/Atlantic States Agreement (Parenthetical) (Detail)</t>
  </si>
  <si>
    <t>Collateral Pledged at carrying value</t>
  </si>
  <si>
    <t>Reinsurance - Additional Information (Detail) - USD ($)</t>
  </si>
  <si>
    <t>Percentage of accumulation of losses</t>
  </si>
  <si>
    <t>Catastrophe reinsurance, set retention amount</t>
  </si>
  <si>
    <t>Catastrophe reinsurance, deductible amount</t>
  </si>
  <si>
    <t>Workers' compensation insurance</t>
  </si>
  <si>
    <t>Percentage of reinsurer coverage</t>
  </si>
  <si>
    <t>Quota share reinsurance percentage</t>
  </si>
  <si>
    <t>75.00%</t>
  </si>
  <si>
    <t>Excess of loss treaties</t>
  </si>
  <si>
    <t>Maximum amount of loss coverage under reinsurance agreement of property catastrophe</t>
  </si>
  <si>
    <t>Reinsurance - Ceded Reinsurance Transactions with Unaffiliated Reinsurers (Detail) - USD ($)</t>
  </si>
  <si>
    <t>Premiums written</t>
  </si>
  <si>
    <t>Unaffiliated Entity [Member]</t>
  </si>
  <si>
    <t>Reinsurance - Total Ceded Reinsurance Transactions with both Affiliated and Unaffiliated Reinsurers (Detail) - USD ($)</t>
  </si>
  <si>
    <t>Affiliated Entity and Unaffiliated Entity [Member]</t>
  </si>
  <si>
    <t>Reinsurance - Amounts Represent Effect of Reinsurance on Premiums Written (Detail) - USD ($)</t>
  </si>
  <si>
    <t>Premiums Written, Net [Abstract]</t>
  </si>
  <si>
    <t>Direct</t>
  </si>
  <si>
    <t>Reinsurance - Amounts Represent Effect of Reinsurance on Premiums Earned (Detail) - USD ($)</t>
  </si>
  <si>
    <t>3 Months Ended</t>
  </si>
  <si>
    <t>Sep. 30, 2017</t>
  </si>
  <si>
    <t>Mar. 31, 2017</t>
  </si>
  <si>
    <t>Sep. 30, 2016</t>
  </si>
  <si>
    <t>Jun. 30, 2016</t>
  </si>
  <si>
    <t>Mar. 31, 2016</t>
  </si>
  <si>
    <t>Reinsurance Disclosures [Abstract]</t>
  </si>
  <si>
    <t>Net premiums earned</t>
  </si>
  <si>
    <t>Percentage of assumed premiums earned to net premiums earned</t>
  </si>
  <si>
    <t>Income Taxes - Additional Information (Detail) - USD ($)</t>
  </si>
  <si>
    <t>Dec. 31, 2018</t>
  </si>
  <si>
    <t>Operating Loss Carryforwards [Line Items]</t>
  </si>
  <si>
    <t>Effective tax rate computed at the statutory federal rate</t>
  </si>
  <si>
    <t>35.00%</t>
  </si>
  <si>
    <t>Additional tax expense related to new corporate tax rate reform</t>
  </si>
  <si>
    <t>Reclassification of an alternative minimum tax credit carry forward</t>
  </si>
  <si>
    <t>Other deferred tax assets, net</t>
  </si>
  <si>
    <t>Parent Company [Member]</t>
  </si>
  <si>
    <t>Valuation allowance related to the portion of operating loss carryforwards</t>
  </si>
  <si>
    <t>Scenario, Forecast [Member]</t>
  </si>
  <si>
    <t>21.00%</t>
  </si>
  <si>
    <t>Earliest Tax Year [Member]</t>
  </si>
  <si>
    <t>Tax years open for examination</t>
  </si>
  <si>
    <t>Latest Tax Year [Member]</t>
  </si>
  <si>
    <t>Operating loss carryforwards</t>
  </si>
  <si>
    <t>Operating loss carryforwards expiration period</t>
  </si>
  <si>
    <t>Operating loss carryforwards annual limitations in amount on use</t>
  </si>
  <si>
    <t>Income Taxes - Provision for Income Tax (Detail) - USD ($)</t>
  </si>
  <si>
    <t>Components of Income Tax Expense (Benefit), Continuing Operations [Abstract]</t>
  </si>
  <si>
    <t>Current</t>
  </si>
  <si>
    <t>Deferred</t>
  </si>
  <si>
    <t>Federal income tax provision</t>
  </si>
  <si>
    <t>Income Taxes - Reconciliation of Federal Income Tax Rate (Detail) - USD ($)</t>
  </si>
  <si>
    <t>Effective Income Tax Rate Reconciliation, Percent [Abstract]</t>
  </si>
  <si>
    <t>Income before income taxes</t>
  </si>
  <si>
    <t>Computed "expected" taxes</t>
  </si>
  <si>
    <t>Tax-exempt interest</t>
  </si>
  <si>
    <t>Proration</t>
  </si>
  <si>
    <t>Effect of tax reform</t>
  </si>
  <si>
    <t>Dividends received deduction</t>
  </si>
  <si>
    <t>Tax benefit on exercise of options</t>
  </si>
  <si>
    <t>Income Taxes - Schedule of Deferred Tax Assets and Deferred Tax Liabilities (Detail) - USD ($)</t>
  </si>
  <si>
    <t>Deferred tax assets:</t>
  </si>
  <si>
    <t>Unearned premium</t>
  </si>
  <si>
    <t>Loss reserves</t>
  </si>
  <si>
    <t>Alternative minimum tax credit carryforward</t>
  </si>
  <si>
    <t>Net unrealized losses</t>
  </si>
  <si>
    <t>Total gross deferred tax assets</t>
  </si>
  <si>
    <t>Less valuation allowance</t>
  </si>
  <si>
    <t>Net deferred tax assets</t>
  </si>
  <si>
    <t>Deferred tax liabilities:</t>
  </si>
  <si>
    <t>Total gross deferred tax liabilities</t>
  </si>
  <si>
    <t>Net deferred tax asset</t>
  </si>
  <si>
    <t>Net operating loss carryforward</t>
  </si>
  <si>
    <t>Net state operating loss carryforward</t>
  </si>
  <si>
    <t>Stockholders' Equity - Additional Information (Detail) - USD ($)</t>
  </si>
  <si>
    <t>Dec. 22, 2015</t>
  </si>
  <si>
    <t>Jul. 18, 2013</t>
  </si>
  <si>
    <t>Equity, Class of Treasury Stock [Line Items]</t>
  </si>
  <si>
    <t>Common stock value purchased</t>
  </si>
  <si>
    <t>Purchase agreement period</t>
  </si>
  <si>
    <t>25 years</t>
  </si>
  <si>
    <t>M &amp;T Bank [Member]</t>
  </si>
  <si>
    <t>Existing line of credit amount</t>
  </si>
  <si>
    <t>Common stock shares purchased</t>
  </si>
  <si>
    <t>Common stock per share on purchase</t>
  </si>
  <si>
    <t>Treasury stock</t>
  </si>
  <si>
    <t>Class A Common Stock [Member] | Stock Repurchase Program Two [Member]</t>
  </si>
  <si>
    <t>Authority to purchase shares</t>
  </si>
  <si>
    <t>Stock Compensation Plans - Additional Information (Detail) - USD ($)</t>
  </si>
  <si>
    <t>Jan. 01, 2018</t>
  </si>
  <si>
    <t>Jan. 03, 2017</t>
  </si>
  <si>
    <t>Jan. 04, 2016</t>
  </si>
  <si>
    <t>Jan. 02, 2015</t>
  </si>
  <si>
    <t>Share-based Compensation Arrangement by Share-based Payment Award [Line Items]</t>
  </si>
  <si>
    <t>Compensation expense in stock compensation plans</t>
  </si>
  <si>
    <t>Income tax benefit of stock compensation plans</t>
  </si>
  <si>
    <t>Unrecognized compensation expense related to nonvested share-based compensation granted under the plan</t>
  </si>
  <si>
    <t>Weighted average period of unrecognized compensation expense</t>
  </si>
  <si>
    <t>1 year 9 months 18 days</t>
  </si>
  <si>
    <t>Cash from option exercises</t>
  </si>
  <si>
    <t>Tax benefit for tax deductions from option exercises</t>
  </si>
  <si>
    <t>Equity Incentive Plan [Member]</t>
  </si>
  <si>
    <t>Exercisable period of stock options</t>
  </si>
  <si>
    <t>Restricted shares issued to directors</t>
  </si>
  <si>
    <t>Weighted-average grant date fair value of options granted</t>
  </si>
  <si>
    <t>Fair value of risk-free interest rate</t>
  </si>
  <si>
    <t>2.01%</t>
  </si>
  <si>
    <t>2.23%</t>
  </si>
  <si>
    <t>1.86%</t>
  </si>
  <si>
    <t>Expected life</t>
  </si>
  <si>
    <t>Expected volatility</t>
  </si>
  <si>
    <t>19.00%</t>
  </si>
  <si>
    <t>Expected dividend yield</t>
  </si>
  <si>
    <t>3.00%</t>
  </si>
  <si>
    <t>4.00%</t>
  </si>
  <si>
    <t>Shares available for future option grants</t>
  </si>
  <si>
    <t>Equity Incentive Plan [Member] | Class A Common Stock [Member]</t>
  </si>
  <si>
    <t>Common stock available for issuance to employees of subsidiaries and affiliates under identical plan</t>
  </si>
  <si>
    <t>Common stock available for issuance to directors and those of the subsidiaries and affiliates under identical plan</t>
  </si>
  <si>
    <t>Equity Incentive Plan [Member] | Restricted Stock [Member]</t>
  </si>
  <si>
    <t>Additional issued shares</t>
  </si>
  <si>
    <t>Employee Stock Purchase Plan [Member]</t>
  </si>
  <si>
    <t>Common stock available for issuance to employees/directors and those of the subsidiaries and affiliates</t>
  </si>
  <si>
    <t>Percentage of purchase price of shares</t>
  </si>
  <si>
    <t>85.00%</t>
  </si>
  <si>
    <t>Employee Stock Purchase Plan [Member] | Subsequent Event [Member]</t>
  </si>
  <si>
    <t>Shares issued during period price per share</t>
  </si>
  <si>
    <t>Agency Stock Purchase Plan [Member]</t>
  </si>
  <si>
    <t>90.00%</t>
  </si>
  <si>
    <t>Investment</t>
  </si>
  <si>
    <t>Number of trading days of subscription period</t>
  </si>
  <si>
    <t>10 days</t>
  </si>
  <si>
    <t>Stock Compensation Plans - Information Regarding Activity in Stock Option Plans (Detail) - $ / shares</t>
  </si>
  <si>
    <t>Retirement Benefits [Abstract]</t>
  </si>
  <si>
    <t>Number of Options, Outstanding Beginning Balance</t>
  </si>
  <si>
    <t>Number of Options, Granted</t>
  </si>
  <si>
    <t>Number of Options, Exercised</t>
  </si>
  <si>
    <t>Number of Options, Forfeited</t>
  </si>
  <si>
    <t>Number of Options, Expired</t>
  </si>
  <si>
    <t>Number of Options, Outstanding Ending Balance</t>
  </si>
  <si>
    <t>Number of Options, Exercisable</t>
  </si>
  <si>
    <t>Weighted-Average Exercise Price Per Share, Outstanding Beginning Balance</t>
  </si>
  <si>
    <t>Weighted-Average Exercise Price Per Share, Granted</t>
  </si>
  <si>
    <t>Weighted-Average Exercise Price Per Share, Exercised</t>
  </si>
  <si>
    <t>Weighted-Average Exercise Price Per Share, Forfeited</t>
  </si>
  <si>
    <t>Weighted-Average Exercise Price Per Share, Expired</t>
  </si>
  <si>
    <t>Weighted-Average Exercise Price Per Share, Outstanding Ending Balance</t>
  </si>
  <si>
    <t>Weighted-Average Exercise Price Per Share, Exercisable</t>
  </si>
  <si>
    <t>Stock Compensation Plans - Summary of Information about Stock Options Outstanding (Detail) - $ / shares</t>
  </si>
  <si>
    <t>Number of Options Outstanding</t>
  </si>
  <si>
    <t>Number of Options Exercisable</t>
  </si>
  <si>
    <t>July 27, 2011 [Member]</t>
  </si>
  <si>
    <t>Exercise Price</t>
  </si>
  <si>
    <t>Weighted-Average Remaining Contractual Life</t>
  </si>
  <si>
    <t>4 years</t>
  </si>
  <si>
    <t>December 20, 2012 [Member]</t>
  </si>
  <si>
    <t>December 19, 2013 [Member]</t>
  </si>
  <si>
    <t>6 years</t>
  </si>
  <si>
    <t>December 18, 2014 [Member]</t>
  </si>
  <si>
    <t>7 years</t>
  </si>
  <si>
    <t>December 17, 2015 [Member]</t>
  </si>
  <si>
    <t>December 15, 2016 [Member]</t>
  </si>
  <si>
    <t>December 21, 2017 [Member]</t>
  </si>
  <si>
    <t>Stock Compensation Plans - Summary of Plan Activity (Detail) - $ / shares</t>
  </si>
  <si>
    <t>Jul. 01, 2017</t>
  </si>
  <si>
    <t>Jan. 01, 2017</t>
  </si>
  <si>
    <t>Jul. 01, 2016</t>
  </si>
  <si>
    <t>Jan. 01, 2016</t>
  </si>
  <si>
    <t>Jul. 01, 2015</t>
  </si>
  <si>
    <t>Jan. 01, 2015</t>
  </si>
  <si>
    <t>Issue Date One [Member]</t>
  </si>
  <si>
    <t>Employee Stock Ownership Plan (ESOP) Disclosures [Line Items]</t>
  </si>
  <si>
    <t>Shares Issued, Price</t>
  </si>
  <si>
    <t>Shares Issued, Shares</t>
  </si>
  <si>
    <t>Issue Date Two [Member]</t>
  </si>
  <si>
    <t>Issue Date Three [Member]</t>
  </si>
  <si>
    <t>Issue Date Four [Member]</t>
  </si>
  <si>
    <t>Issue Date Five [Member]</t>
  </si>
  <si>
    <t>Issue Date Six [Member]</t>
  </si>
  <si>
    <t>Statutory Net Income, Capital and Surplus and Dividend Restrictions - Statutory Net Income, Capital and Surplus and Dividend (Detail) - USD ($)</t>
  </si>
  <si>
    <t>Statutory Accounting Practices [Line Items]</t>
  </si>
  <si>
    <t>Statutory capital and surplus</t>
  </si>
  <si>
    <t>Statutory net (loss) income</t>
  </si>
  <si>
    <t>Statutory unassigned surplus</t>
  </si>
  <si>
    <t>Peninsula [Member]</t>
  </si>
  <si>
    <t>Sheboygan [Member]</t>
  </si>
  <si>
    <t>MICO [Member]</t>
  </si>
  <si>
    <t>Statutory Net Income, Capital and Surplus and Dividend Restrictions - Additional Information (Detail)</t>
  </si>
  <si>
    <t>Amounts available for distribution as dividends</t>
  </si>
  <si>
    <t>Reconciliation of Statutory Filings to Amounts Reported Herein - Reconciliations of Statutory Net Income and Capital and Surplus (Detail) - USD ($)</t>
  </si>
  <si>
    <t>Disclosure Text Block [Abstract]</t>
  </si>
  <si>
    <t>Statutory net income of insurance subsidiaries</t>
  </si>
  <si>
    <t>Increases (decreases):</t>
  </si>
  <si>
    <t>Deferred federal income taxes</t>
  </si>
  <si>
    <t>Salvage and subrogation recoverable</t>
  </si>
  <si>
    <t>Consolidating eliminations and adjustments</t>
  </si>
  <si>
    <t>Parent-only net income (loss)</t>
  </si>
  <si>
    <t>Statutory capital and surplus of insurance subsidiaries</t>
  </si>
  <si>
    <t>Non-admitted assets and other adjustments, net</t>
  </si>
  <si>
    <t>Parent-only equity and other adjustments</t>
  </si>
  <si>
    <t>Supplementary Cash Flow Information - Net Income Taxes and Interest Paid (Detail) - USD ($)</t>
  </si>
  <si>
    <t>Income taxes</t>
  </si>
  <si>
    <t>Earnings Per Share - Additional Information (Detail)</t>
  </si>
  <si>
    <t>Dec. 31, 2017shares</t>
  </si>
  <si>
    <t>Options excluded from diluted earnings per share</t>
  </si>
  <si>
    <t>Earnings Per Share - Summary of Reconciliation of Numerators and Denominators Used in Basic and Diluted Per Share Computations (Detail) - USD ($) $ / shares in Units, shares in Thousands, $ in Thousands</t>
  </si>
  <si>
    <t>Basic and diluted earnings per share:</t>
  </si>
  <si>
    <t>Allocation of net income</t>
  </si>
  <si>
    <t>Number of shares used in basic computation</t>
  </si>
  <si>
    <t>Weighted-average effect of dilutive securities</t>
  </si>
  <si>
    <t>Add: Director and employee stock options</t>
  </si>
  <si>
    <t>Number of shares used in per share computations</t>
  </si>
  <si>
    <t>Weighted-average shares outstanding</t>
  </si>
  <si>
    <t>Numerator:</t>
  </si>
  <si>
    <t>Denominator:</t>
  </si>
  <si>
    <t>Basic earnings per share</t>
  </si>
  <si>
    <t>Diluted earnings per share</t>
  </si>
  <si>
    <t>Basic and diluted earnings per share</t>
  </si>
  <si>
    <t>Condensed Financial Information of Parent Company - Summary of Condensed Balance Sheets (Detail) - USD ($)</t>
  </si>
  <si>
    <t>Assets</t>
  </si>
  <si>
    <t>Short-term investments</t>
  </si>
  <si>
    <t>Property and equipment</t>
  </si>
  <si>
    <t>Investment in subsidiaries/affiliates (equity method)</t>
  </si>
  <si>
    <t>Condensed Financial Information of Parent Company - Summary of Condensed Statements of Income and Comprehensive Income (Detail) - USD ($)</t>
  </si>
  <si>
    <t>Income (loss) before income tax benefit and equity in undistributed net (loss) income of subsidiaries</t>
  </si>
  <si>
    <t>Income tax benefit</t>
  </si>
  <si>
    <t>Other comprehensive income (loss), net of tax</t>
  </si>
  <si>
    <t>Unrealized gain (loss) - subsidiaries</t>
  </si>
  <si>
    <t>Dividends from subsidiaries</t>
  </si>
  <si>
    <t>Operating expenses</t>
  </si>
  <si>
    <t>Income (loss) before equity in undistributed net (loss) income of subsidiaries</t>
  </si>
  <si>
    <t>Equity in undistributed net (loss) income of subsidiaries</t>
  </si>
  <si>
    <t>Condensed Financial Information of Parent Company - Summary of Condensed Statements of Cash Flows (Detail) - USD ($)</t>
  </si>
  <si>
    <t>Adjustments:</t>
  </si>
  <si>
    <t>Net cash provided (used) by operating activities</t>
  </si>
  <si>
    <t>Cash flows from investing activities:</t>
  </si>
  <si>
    <t>Net sale of short-term investments</t>
  </si>
  <si>
    <t>Payments on line of credit</t>
  </si>
  <si>
    <t>Net purchase of property and equipment</t>
  </si>
  <si>
    <t>Investment in subsidiaries</t>
  </si>
  <si>
    <t>Segment Information - Additional Information (Detail)</t>
  </si>
  <si>
    <t>Dec. 31, 2017Segment</t>
  </si>
  <si>
    <t>Income Statement [Abstract]</t>
  </si>
  <si>
    <t>Number of reportable segments</t>
  </si>
  <si>
    <t>Segment Information - Summary of Financial Data by Segment (Detail) - USD ($)</t>
  </si>
  <si>
    <t>GAAP premiums earned</t>
  </si>
  <si>
    <t>Realized investment gains</t>
  </si>
  <si>
    <t>Equity in earnings of DFSC</t>
  </si>
  <si>
    <t>Underwriting (loss) income:</t>
  </si>
  <si>
    <t>SAP underwriting (loss) income</t>
  </si>
  <si>
    <t>GAAP adjustments</t>
  </si>
  <si>
    <t>GAAP underwriting (loss) income</t>
  </si>
  <si>
    <t>Commercial Lines [Member]</t>
  </si>
  <si>
    <t>Personal Lines [Member]</t>
  </si>
  <si>
    <t>Guaranty Fund and Other Insurance-Related Assessments - Additional Information (Detail) - USD ($)</t>
  </si>
  <si>
    <t>Guarantees [Abstract]</t>
  </si>
  <si>
    <t>Insurance subsidiaries' liabilities for guaranty fund and other insurance</t>
  </si>
  <si>
    <t>Surcharges collected by insurance subsidiaries</t>
  </si>
  <si>
    <t>Interim Financial Data - Summary of Interim Financial Data (Detail) - USD ($)</t>
  </si>
  <si>
    <t>Summary of interim financial data</t>
  </si>
  <si>
    <t>Net losses and loss expenses</t>
  </si>
  <si>
    <t>Net income (loss)</t>
  </si>
  <si>
    <t>Net earnings (loss) per common share:</t>
  </si>
  <si>
    <t>Earnings per share, Basic</t>
  </si>
  <si>
    <t>Earnings per share, Diluted</t>
  </si>
  <si>
    <t>Common stock - basic and diluted</t>
  </si>
  <si>
    <t>Schedule III - Supplementary Insurance Information (Detail) - USD ($) $ in Thousands</t>
  </si>
  <si>
    <t>Supplementary Insurance Information, by Segment [Line Items]</t>
  </si>
  <si>
    <t>Net Premiums Earned</t>
  </si>
  <si>
    <t>Net Investment Income</t>
  </si>
  <si>
    <t>Net Losses and Loss Expenses</t>
  </si>
  <si>
    <t>Amortization of Deferred Policy Acquisition Costs</t>
  </si>
  <si>
    <t>Other Underwriting Expenses</t>
  </si>
  <si>
    <t>Net Premiums Written</t>
  </si>
  <si>
    <t>Liability For Losses and Loss Expenses</t>
  </si>
  <si>
    <t>Unearned Premiums</t>
  </si>
  <si>
    <t>Other Policy Claims and Benefits Payable</t>
  </si>
  <si>
    <t>Investments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800457</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D17" s="6" t="n">
        <v>187725762</v>
      </c>
    </row>
    <row r="18" spans="1:4">
      <c r="A18" s="4" t="s">
        <v>30</v>
      </c>
    </row>
    <row r="19" spans="1:4">
      <c r="A19" s="3" t="s">
        <v>5</v>
      </c>
    </row>
    <row r="20" spans="1:4">
      <c r="A20" s="4" t="s">
        <v>31</v>
      </c>
      <c r="C20" s="5" t="n">
        <v>22623231</v>
      </c>
    </row>
    <row r="21" spans="1:4">
      <c r="A21" s="4" t="s">
        <v>32</v>
      </c>
    </row>
    <row r="22" spans="1:4">
      <c r="A22" s="3" t="s">
        <v>5</v>
      </c>
    </row>
    <row r="23" spans="1:4">
      <c r="A23" s="4" t="s">
        <v>31</v>
      </c>
      <c r="C23" s="5" t="n">
        <v>55767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996</v>
      </c>
      <c r="B1" s="2" t="s">
        <v>1</v>
      </c>
    </row>
    <row r="2" spans="1:2">
      <c r="B2" s="2" t="s">
        <v>997</v>
      </c>
    </row>
    <row r="3" spans="1:2">
      <c r="A3" s="3" t="s">
        <v>998</v>
      </c>
    </row>
    <row r="4" spans="1:2">
      <c r="A4" s="4" t="s">
        <v>999</v>
      </c>
      <c r="B4" s="5" t="n">
        <v>4</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0</v>
      </c>
      <c r="B1" s="2" t="s">
        <v>775</v>
      </c>
      <c r="J1" s="2" t="s">
        <v>1</v>
      </c>
    </row>
    <row r="2" spans="1:12">
      <c r="B2" s="2" t="s">
        <v>2</v>
      </c>
      <c r="C2" s="2" t="s">
        <v>776</v>
      </c>
      <c r="D2" s="2" t="s">
        <v>4</v>
      </c>
      <c r="E2" s="2" t="s">
        <v>777</v>
      </c>
      <c r="F2" s="2" t="s">
        <v>34</v>
      </c>
      <c r="G2" s="2" t="s">
        <v>778</v>
      </c>
      <c r="H2" s="2" t="s">
        <v>779</v>
      </c>
      <c r="I2" s="2" t="s">
        <v>780</v>
      </c>
      <c r="J2" s="2" t="s">
        <v>2</v>
      </c>
      <c r="K2" s="2" t="s">
        <v>34</v>
      </c>
      <c r="L2" s="2" t="s">
        <v>89</v>
      </c>
    </row>
    <row r="3" spans="1:12">
      <c r="A3" s="3" t="s">
        <v>423</v>
      </c>
    </row>
    <row r="4" spans="1:12">
      <c r="A4" s="4" t="s">
        <v>782</v>
      </c>
      <c r="B4" s="6" t="n">
        <v>181059920</v>
      </c>
      <c r="C4" s="6" t="n">
        <v>177283816</v>
      </c>
      <c r="D4" s="6" t="n">
        <v>175014872</v>
      </c>
      <c r="E4" s="6" t="n">
        <v>169156147</v>
      </c>
      <c r="F4" s="6" t="n">
        <v>168977030</v>
      </c>
      <c r="G4" s="6" t="n">
        <v>166809851</v>
      </c>
      <c r="H4" s="6" t="n">
        <v>161942637</v>
      </c>
      <c r="I4" s="6" t="n">
        <v>158475279</v>
      </c>
      <c r="J4" s="6" t="n">
        <v>702514755</v>
      </c>
      <c r="K4" s="6" t="n">
        <v>656204797</v>
      </c>
      <c r="L4" s="6" t="n">
        <v>605640728</v>
      </c>
    </row>
    <row r="5" spans="1:12">
      <c r="A5" s="4" t="s">
        <v>1001</v>
      </c>
      <c r="J5" s="5" t="n">
        <v>702515000</v>
      </c>
      <c r="K5" s="5" t="n">
        <v>656205000</v>
      </c>
      <c r="L5" s="5" t="n">
        <v>605641000</v>
      </c>
    </row>
    <row r="6" spans="1:12">
      <c r="A6" s="4" t="s">
        <v>504</v>
      </c>
      <c r="J6" s="5" t="n">
        <v>23527304</v>
      </c>
      <c r="K6" s="5" t="n">
        <v>22632730</v>
      </c>
      <c r="L6" s="5" t="n">
        <v>20949698</v>
      </c>
    </row>
    <row r="7" spans="1:12">
      <c r="A7" s="4" t="s">
        <v>1002</v>
      </c>
      <c r="J7" s="5" t="n">
        <v>5705255</v>
      </c>
      <c r="K7" s="5" t="n">
        <v>2525575</v>
      </c>
      <c r="L7" s="5" t="n">
        <v>1934424</v>
      </c>
    </row>
    <row r="8" spans="1:12">
      <c r="A8" s="4" t="s">
        <v>1003</v>
      </c>
      <c r="J8" s="5" t="n">
        <v>1621605</v>
      </c>
      <c r="K8" s="5" t="n">
        <v>1086157</v>
      </c>
      <c r="L8" s="5" t="n">
        <v>1277229</v>
      </c>
    </row>
    <row r="9" spans="1:12">
      <c r="A9" s="4" t="s">
        <v>55</v>
      </c>
      <c r="J9" s="5" t="n">
        <v>5658000</v>
      </c>
      <c r="K9" s="5" t="n">
        <v>5973000</v>
      </c>
      <c r="L9" s="5" t="n">
        <v>6585000</v>
      </c>
    </row>
    <row r="10" spans="1:12">
      <c r="A10" s="4" t="s">
        <v>97</v>
      </c>
      <c r="B10" s="6" t="n">
        <v>190758831</v>
      </c>
      <c r="C10" s="6" t="n">
        <v>185716027</v>
      </c>
      <c r="D10" s="6" t="n">
        <v>183580716</v>
      </c>
      <c r="E10" s="6" t="n">
        <v>178970963</v>
      </c>
      <c r="F10" s="6" t="n">
        <v>177196114</v>
      </c>
      <c r="G10" s="6" t="n">
        <v>175311263</v>
      </c>
      <c r="H10" s="6" t="n">
        <v>169846867</v>
      </c>
      <c r="I10" s="6" t="n">
        <v>166068776</v>
      </c>
      <c r="J10" s="5" t="n">
        <v>739026537</v>
      </c>
      <c r="K10" s="5" t="n">
        <v>688423020</v>
      </c>
      <c r="L10" s="5" t="n">
        <v>636387263</v>
      </c>
    </row>
    <row r="11" spans="1:12">
      <c r="A11" s="3" t="s">
        <v>1004</v>
      </c>
    </row>
    <row r="12" spans="1:12">
      <c r="A12" s="4" t="s">
        <v>1005</v>
      </c>
      <c r="J12" s="5" t="n">
        <v>-25779000</v>
      </c>
      <c r="K12" s="5" t="n">
        <v>7539000</v>
      </c>
      <c r="L12" s="5" t="n">
        <v>2845000</v>
      </c>
    </row>
    <row r="13" spans="1:12">
      <c r="A13" s="4" t="s">
        <v>1006</v>
      </c>
      <c r="J13" s="5" t="n">
        <v>4408000</v>
      </c>
      <c r="K13" s="5" t="n">
        <v>4642000</v>
      </c>
      <c r="L13" s="5" t="n">
        <v>3344000</v>
      </c>
    </row>
    <row r="14" spans="1:12">
      <c r="A14" s="4" t="s">
        <v>1007</v>
      </c>
      <c r="J14" s="5" t="n">
        <v>-21371000</v>
      </c>
      <c r="K14" s="5" t="n">
        <v>12181000</v>
      </c>
      <c r="L14" s="5" t="n">
        <v>6189000</v>
      </c>
    </row>
    <row r="15" spans="1:12">
      <c r="A15" s="4" t="s">
        <v>504</v>
      </c>
      <c r="J15" s="5" t="n">
        <v>23527304</v>
      </c>
      <c r="K15" s="5" t="n">
        <v>22632730</v>
      </c>
      <c r="L15" s="5" t="n">
        <v>20949698</v>
      </c>
    </row>
    <row r="16" spans="1:12">
      <c r="A16" s="4" t="s">
        <v>1002</v>
      </c>
      <c r="J16" s="5" t="n">
        <v>5705255</v>
      </c>
      <c r="K16" s="5" t="n">
        <v>2525575</v>
      </c>
      <c r="L16" s="5" t="n">
        <v>1934424</v>
      </c>
    </row>
    <row r="17" spans="1:12">
      <c r="A17" s="4" t="s">
        <v>1003</v>
      </c>
      <c r="J17" s="5" t="n">
        <v>1621605</v>
      </c>
      <c r="K17" s="5" t="n">
        <v>1086157</v>
      </c>
      <c r="L17" s="5" t="n">
        <v>1277229</v>
      </c>
    </row>
    <row r="18" spans="1:12">
      <c r="A18" s="4" t="s">
        <v>104</v>
      </c>
      <c r="L18" s="5" t="n">
        <v>-5780000</v>
      </c>
    </row>
    <row r="19" spans="1:12">
      <c r="A19" s="4" t="s">
        <v>55</v>
      </c>
      <c r="J19" s="5" t="n">
        <v>2631000</v>
      </c>
      <c r="K19" s="5" t="n">
        <v>2902000</v>
      </c>
      <c r="L19" s="5" t="n">
        <v>3022000</v>
      </c>
    </row>
    <row r="20" spans="1:12">
      <c r="A20" s="4" t="s">
        <v>106</v>
      </c>
      <c r="J20" s="5" t="n">
        <v>12114462</v>
      </c>
      <c r="K20" s="5" t="n">
        <v>41328407</v>
      </c>
      <c r="L20" s="5" t="n">
        <v>27592268</v>
      </c>
    </row>
    <row r="21" spans="1:12">
      <c r="A21" s="4" t="s">
        <v>1008</v>
      </c>
    </row>
    <row r="22" spans="1:12">
      <c r="A22" s="3" t="s">
        <v>423</v>
      </c>
    </row>
    <row r="23" spans="1:12">
      <c r="A23" s="4" t="s">
        <v>782</v>
      </c>
      <c r="J23" s="5" t="n">
        <v>318391000</v>
      </c>
      <c r="K23" s="5" t="n">
        <v>295077000</v>
      </c>
      <c r="L23" s="5" t="n">
        <v>261286000</v>
      </c>
    </row>
    <row r="24" spans="1:12">
      <c r="A24" s="3" t="s">
        <v>1004</v>
      </c>
    </row>
    <row r="25" spans="1:12">
      <c r="A25" s="4" t="s">
        <v>1005</v>
      </c>
      <c r="J25" s="5" t="n">
        <v>13263000</v>
      </c>
      <c r="K25" s="5" t="n">
        <v>18284000</v>
      </c>
      <c r="L25" s="5" t="n">
        <v>9259000</v>
      </c>
    </row>
    <row r="26" spans="1:12">
      <c r="A26" s="4" t="s">
        <v>1009</v>
      </c>
    </row>
    <row r="27" spans="1:12">
      <c r="A27" s="3" t="s">
        <v>423</v>
      </c>
    </row>
    <row r="28" spans="1:12">
      <c r="A28" s="4" t="s">
        <v>782</v>
      </c>
      <c r="J28" s="5" t="n">
        <v>384124000</v>
      </c>
      <c r="K28" s="5" t="n">
        <v>361128000</v>
      </c>
      <c r="L28" s="5" t="n">
        <v>344355000</v>
      </c>
    </row>
    <row r="29" spans="1:12">
      <c r="A29" s="3" t="s">
        <v>1004</v>
      </c>
    </row>
    <row r="30" spans="1:12">
      <c r="A30" s="4" t="s">
        <v>1005</v>
      </c>
      <c r="J30" s="6" t="n">
        <v>-39042000</v>
      </c>
      <c r="K30" s="6" t="n">
        <v>-10745000</v>
      </c>
      <c r="L30" s="6" t="n">
        <v>-6414000</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0</v>
      </c>
      <c r="B1" s="2" t="s">
        <v>2</v>
      </c>
      <c r="C1" s="2" t="s">
        <v>34</v>
      </c>
    </row>
    <row r="2" spans="1:3">
      <c r="A2" s="3" t="s">
        <v>1011</v>
      </c>
    </row>
    <row r="3" spans="1:3">
      <c r="A3" s="4" t="s">
        <v>1012</v>
      </c>
      <c r="B3" s="6" t="n">
        <v>1600000</v>
      </c>
      <c r="C3" s="6" t="n">
        <v>1500000</v>
      </c>
    </row>
    <row r="4" spans="1:3">
      <c r="A4" s="4" t="s">
        <v>1013</v>
      </c>
      <c r="B4" s="6" t="n">
        <v>562799</v>
      </c>
      <c r="C4" s="6" t="n">
        <v>44762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4</v>
      </c>
      <c r="B1" s="2" t="s">
        <v>775</v>
      </c>
      <c r="J1" s="2" t="s">
        <v>1</v>
      </c>
    </row>
    <row r="2" spans="1:12">
      <c r="B2" s="2" t="s">
        <v>2</v>
      </c>
      <c r="C2" s="2" t="s">
        <v>776</v>
      </c>
      <c r="D2" s="2" t="s">
        <v>4</v>
      </c>
      <c r="E2" s="2" t="s">
        <v>777</v>
      </c>
      <c r="F2" s="2" t="s">
        <v>34</v>
      </c>
      <c r="G2" s="2" t="s">
        <v>778</v>
      </c>
      <c r="H2" s="2" t="s">
        <v>779</v>
      </c>
      <c r="I2" s="2" t="s">
        <v>780</v>
      </c>
      <c r="J2" s="2" t="s">
        <v>2</v>
      </c>
      <c r="K2" s="2" t="s">
        <v>34</v>
      </c>
      <c r="L2" s="2" t="s">
        <v>89</v>
      </c>
    </row>
    <row r="3" spans="1:12">
      <c r="A3" s="3" t="s">
        <v>1015</v>
      </c>
    </row>
    <row r="4" spans="1:12">
      <c r="A4" s="4" t="s">
        <v>782</v>
      </c>
      <c r="B4" s="6" t="n">
        <v>181059920</v>
      </c>
      <c r="C4" s="6" t="n">
        <v>177283816</v>
      </c>
      <c r="D4" s="6" t="n">
        <v>175014872</v>
      </c>
      <c r="E4" s="6" t="n">
        <v>169156147</v>
      </c>
      <c r="F4" s="6" t="n">
        <v>168977030</v>
      </c>
      <c r="G4" s="6" t="n">
        <v>166809851</v>
      </c>
      <c r="H4" s="6" t="n">
        <v>161942637</v>
      </c>
      <c r="I4" s="6" t="n">
        <v>158475279</v>
      </c>
      <c r="J4" s="6" t="n">
        <v>702514755</v>
      </c>
      <c r="K4" s="6" t="n">
        <v>656204797</v>
      </c>
      <c r="L4" s="6" t="n">
        <v>605640728</v>
      </c>
    </row>
    <row r="5" spans="1:12">
      <c r="A5" s="4" t="s">
        <v>97</v>
      </c>
      <c r="B5" s="5" t="n">
        <v>190758831</v>
      </c>
      <c r="C5" s="5" t="n">
        <v>185716027</v>
      </c>
      <c r="D5" s="5" t="n">
        <v>183580716</v>
      </c>
      <c r="E5" s="5" t="n">
        <v>178970963</v>
      </c>
      <c r="F5" s="5" t="n">
        <v>177196114</v>
      </c>
      <c r="G5" s="5" t="n">
        <v>175311263</v>
      </c>
      <c r="H5" s="5" t="n">
        <v>169846867</v>
      </c>
      <c r="I5" s="5" t="n">
        <v>166068776</v>
      </c>
      <c r="J5" s="5" t="n">
        <v>739026537</v>
      </c>
      <c r="K5" s="5" t="n">
        <v>688423020</v>
      </c>
      <c r="L5" s="5" t="n">
        <v>636387263</v>
      </c>
    </row>
    <row r="6" spans="1:12">
      <c r="A6" s="4" t="s">
        <v>1016</v>
      </c>
      <c r="B6" s="5" t="n">
        <v>130442303</v>
      </c>
      <c r="C6" s="5" t="n">
        <v>114386379</v>
      </c>
      <c r="D6" s="5" t="n">
        <v>128005914</v>
      </c>
      <c r="E6" s="5" t="n">
        <v>114433458</v>
      </c>
      <c r="F6" s="5" t="n">
        <v>113368960</v>
      </c>
      <c r="G6" s="5" t="n">
        <v>111174963</v>
      </c>
      <c r="H6" s="5" t="n">
        <v>103193915</v>
      </c>
      <c r="I6" s="5" t="n">
        <v>95578065</v>
      </c>
      <c r="J6" s="5" t="n">
        <v>726912075</v>
      </c>
      <c r="K6" s="5" t="n">
        <v>647094613</v>
      </c>
      <c r="L6" s="5" t="n">
        <v>608794995</v>
      </c>
    </row>
    <row r="7" spans="1:12">
      <c r="A7" s="4" t="s">
        <v>1017</v>
      </c>
      <c r="B7" s="6" t="n">
        <v>-2778644</v>
      </c>
      <c r="C7" s="6" t="n">
        <v>7108574</v>
      </c>
      <c r="D7" s="6" t="n">
        <v>-2318648</v>
      </c>
      <c r="E7" s="6" t="n">
        <v>5104818</v>
      </c>
      <c r="F7" s="6" t="n">
        <v>5554166</v>
      </c>
      <c r="G7" s="6" t="n">
        <v>4813404</v>
      </c>
      <c r="H7" s="6" t="n">
        <v>8584654</v>
      </c>
      <c r="I7" s="6" t="n">
        <v>11848913</v>
      </c>
      <c r="J7" s="6" t="n">
        <v>7116100</v>
      </c>
      <c r="K7" s="6" t="n">
        <v>30801137</v>
      </c>
      <c r="L7" s="6" t="n">
        <v>20990033</v>
      </c>
    </row>
    <row r="8" spans="1:12">
      <c r="A8" s="4" t="s">
        <v>30</v>
      </c>
    </row>
    <row r="9" spans="1:12">
      <c r="A9" s="3" t="s">
        <v>1018</v>
      </c>
    </row>
    <row r="10" spans="1:12">
      <c r="A10" s="4" t="s">
        <v>1019</v>
      </c>
      <c r="B10" s="7" t="n">
        <v>-0.1</v>
      </c>
      <c r="C10" s="7" t="n">
        <v>0.27</v>
      </c>
      <c r="D10" s="7" t="n">
        <v>-0.09</v>
      </c>
      <c r="E10" s="7" t="n">
        <v>0.19</v>
      </c>
      <c r="F10" s="7" t="n">
        <v>0.21</v>
      </c>
      <c r="G10" s="7" t="n">
        <v>0.19</v>
      </c>
      <c r="H10" s="7" t="n">
        <v>0.33</v>
      </c>
      <c r="I10" s="7" t="n">
        <v>0.46</v>
      </c>
      <c r="J10" s="7" t="n">
        <v>0.27</v>
      </c>
      <c r="K10" s="7" t="n">
        <v>1.19</v>
      </c>
      <c r="L10" s="7" t="n">
        <v>0.78</v>
      </c>
    </row>
    <row r="11" spans="1:12">
      <c r="A11" s="4" t="s">
        <v>1020</v>
      </c>
      <c r="B11" s="8" t="n">
        <v>-0.1</v>
      </c>
      <c r="C11" s="8" t="n">
        <v>0.26</v>
      </c>
      <c r="D11" s="8" t="n">
        <v>-0.08</v>
      </c>
      <c r="E11" s="8" t="n">
        <v>0.18</v>
      </c>
      <c r="F11" s="8" t="n">
        <v>0.2</v>
      </c>
      <c r="G11" s="8" t="n">
        <v>0.18</v>
      </c>
      <c r="H11" s="8" t="n">
        <v>0.32</v>
      </c>
      <c r="I11" s="8" t="n">
        <v>0.46</v>
      </c>
      <c r="J11" s="8" t="n">
        <v>0.26</v>
      </c>
      <c r="K11" s="8" t="n">
        <v>1.16</v>
      </c>
      <c r="L11" s="8" t="n">
        <v>0.77</v>
      </c>
    </row>
    <row r="12" spans="1:12">
      <c r="A12" s="4" t="s">
        <v>32</v>
      </c>
    </row>
    <row r="13" spans="1:12">
      <c r="A13" s="3" t="s">
        <v>1018</v>
      </c>
    </row>
    <row r="14" spans="1:12">
      <c r="A14" s="4" t="s">
        <v>1019</v>
      </c>
      <c r="J14" s="8" t="n">
        <v>0.22</v>
      </c>
      <c r="K14" s="8" t="n">
        <v>1.06</v>
      </c>
      <c r="L14" s="8" t="n">
        <v>0.6899999999999999</v>
      </c>
    </row>
    <row r="15" spans="1:12">
      <c r="A15" s="4" t="s">
        <v>1020</v>
      </c>
      <c r="J15" s="8" t="n">
        <v>0.22</v>
      </c>
      <c r="K15" s="8" t="n">
        <v>1.06</v>
      </c>
      <c r="L15" s="8" t="n">
        <v>0.6899999999999999</v>
      </c>
    </row>
    <row r="16" spans="1:12">
      <c r="A16" s="4" t="s">
        <v>1021</v>
      </c>
      <c r="B16" s="7" t="n">
        <v>-0.11</v>
      </c>
      <c r="C16" s="7" t="n">
        <v>0.24</v>
      </c>
      <c r="D16" s="7" t="n">
        <v>-0.08</v>
      </c>
      <c r="E16" s="7" t="n">
        <v>0.17</v>
      </c>
      <c r="F16" s="7" t="n">
        <v>0.18</v>
      </c>
      <c r="G16" s="7" t="n">
        <v>0.16</v>
      </c>
      <c r="H16" s="7" t="n">
        <v>0.3</v>
      </c>
      <c r="I16" s="7" t="n">
        <v>0.42</v>
      </c>
      <c r="J16" s="7" t="n">
        <v>0.22</v>
      </c>
      <c r="K16" s="7" t="n">
        <v>1.06</v>
      </c>
      <c r="L16" s="7" t="n">
        <v>0.6899999999999999</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2</v>
      </c>
      <c r="B1" s="2" t="s">
        <v>1</v>
      </c>
    </row>
    <row r="2" spans="1:4">
      <c r="B2" s="2" t="s">
        <v>2</v>
      </c>
      <c r="C2" s="2" t="s">
        <v>34</v>
      </c>
      <c r="D2" s="2" t="s">
        <v>89</v>
      </c>
    </row>
    <row r="3" spans="1:4">
      <c r="A3" s="3" t="s">
        <v>1023</v>
      </c>
    </row>
    <row r="4" spans="1:4">
      <c r="A4" s="4" t="s">
        <v>1024</v>
      </c>
      <c r="B4" s="6" t="n">
        <v>702515</v>
      </c>
      <c r="C4" s="6" t="n">
        <v>656205</v>
      </c>
      <c r="D4" s="6" t="n">
        <v>605641</v>
      </c>
    </row>
    <row r="5" spans="1:4">
      <c r="A5" s="4" t="s">
        <v>1025</v>
      </c>
      <c r="B5" s="5" t="n">
        <v>23527</v>
      </c>
      <c r="C5" s="5" t="n">
        <v>22633</v>
      </c>
      <c r="D5" s="5" t="n">
        <v>20950</v>
      </c>
    </row>
    <row r="6" spans="1:4">
      <c r="A6" s="4" t="s">
        <v>1026</v>
      </c>
      <c r="B6" s="5" t="n">
        <v>487268</v>
      </c>
      <c r="C6" s="5" t="n">
        <v>423316</v>
      </c>
      <c r="D6" s="5" t="n">
        <v>398367</v>
      </c>
    </row>
    <row r="7" spans="1:4">
      <c r="A7" s="4" t="s">
        <v>1027</v>
      </c>
      <c r="B7" s="5" t="n">
        <v>115065</v>
      </c>
      <c r="C7" s="5" t="n">
        <v>107876</v>
      </c>
      <c r="D7" s="5" t="n">
        <v>99513</v>
      </c>
    </row>
    <row r="8" spans="1:4">
      <c r="A8" s="4" t="s">
        <v>1028</v>
      </c>
      <c r="B8" s="5" t="n">
        <v>116538</v>
      </c>
      <c r="C8" s="5" t="n">
        <v>108459</v>
      </c>
      <c r="D8" s="5" t="n">
        <v>97710</v>
      </c>
    </row>
    <row r="9" spans="1:4">
      <c r="A9" s="4" t="s">
        <v>1029</v>
      </c>
      <c r="B9" s="5" t="n">
        <v>729139</v>
      </c>
      <c r="C9" s="5" t="n">
        <v>682034</v>
      </c>
      <c r="D9" s="5" t="n">
        <v>628837</v>
      </c>
    </row>
    <row r="10" spans="1:4">
      <c r="A10" s="4" t="s">
        <v>193</v>
      </c>
      <c r="B10" s="5" t="n">
        <v>60290</v>
      </c>
      <c r="C10" s="5" t="n">
        <v>56309</v>
      </c>
    </row>
    <row r="11" spans="1:4">
      <c r="A11" s="4" t="s">
        <v>1030</v>
      </c>
      <c r="B11" s="5" t="n">
        <v>676672</v>
      </c>
      <c r="C11" s="5" t="n">
        <v>606665</v>
      </c>
    </row>
    <row r="12" spans="1:4">
      <c r="A12" s="4" t="s">
        <v>1031</v>
      </c>
      <c r="B12" s="5" t="n">
        <v>503457</v>
      </c>
      <c r="C12" s="5" t="n">
        <v>466055</v>
      </c>
    </row>
    <row r="13" spans="1:4">
      <c r="A13" s="4" t="s">
        <v>1032</v>
      </c>
      <c r="B13" s="5" t="n">
        <v>0</v>
      </c>
      <c r="C13" s="5" t="n">
        <v>0</v>
      </c>
    </row>
    <row r="14" spans="1:4">
      <c r="A14" s="4" t="s">
        <v>1009</v>
      </c>
    </row>
    <row r="15" spans="1:4">
      <c r="A15" s="3" t="s">
        <v>1023</v>
      </c>
    </row>
    <row r="16" spans="1:4">
      <c r="A16" s="4" t="s">
        <v>1024</v>
      </c>
      <c r="B16" s="5" t="n">
        <v>384124</v>
      </c>
      <c r="C16" s="5" t="n">
        <v>361128</v>
      </c>
      <c r="D16" s="5" t="n">
        <v>344355</v>
      </c>
    </row>
    <row r="17" spans="1:4">
      <c r="A17" s="4" t="s">
        <v>1026</v>
      </c>
      <c r="B17" s="5" t="n">
        <v>289924</v>
      </c>
      <c r="C17" s="5" t="n">
        <v>247323</v>
      </c>
      <c r="D17" s="5" t="n">
        <v>235717</v>
      </c>
    </row>
    <row r="18" spans="1:4">
      <c r="A18" s="4" t="s">
        <v>1027</v>
      </c>
      <c r="B18" s="5" t="n">
        <v>62916</v>
      </c>
      <c r="C18" s="5" t="n">
        <v>59367</v>
      </c>
      <c r="D18" s="5" t="n">
        <v>56581</v>
      </c>
    </row>
    <row r="19" spans="1:4">
      <c r="A19" s="4" t="s">
        <v>1028</v>
      </c>
      <c r="B19" s="5" t="n">
        <v>63721</v>
      </c>
      <c r="C19" s="5" t="n">
        <v>59688</v>
      </c>
      <c r="D19" s="5" t="n">
        <v>55556</v>
      </c>
    </row>
    <row r="20" spans="1:4">
      <c r="A20" s="4" t="s">
        <v>1029</v>
      </c>
      <c r="B20" s="5" t="n">
        <v>400023</v>
      </c>
      <c r="C20" s="5" t="n">
        <v>371657</v>
      </c>
      <c r="D20" s="5" t="n">
        <v>352327</v>
      </c>
    </row>
    <row r="21" spans="1:4">
      <c r="A21" s="4" t="s">
        <v>193</v>
      </c>
      <c r="B21" s="5" t="n">
        <v>33823</v>
      </c>
      <c r="C21" s="5" t="n">
        <v>31477</v>
      </c>
    </row>
    <row r="22" spans="1:4">
      <c r="A22" s="4" t="s">
        <v>1030</v>
      </c>
      <c r="B22" s="5" t="n">
        <v>239542</v>
      </c>
      <c r="C22" s="5" t="n">
        <v>217793</v>
      </c>
    </row>
    <row r="23" spans="1:4">
      <c r="A23" s="4" t="s">
        <v>1031</v>
      </c>
      <c r="B23" s="5" t="n">
        <v>282439</v>
      </c>
      <c r="C23" s="5" t="n">
        <v>260525</v>
      </c>
    </row>
    <row r="24" spans="1:4">
      <c r="A24" s="4" t="s">
        <v>1032</v>
      </c>
      <c r="B24" s="5" t="n">
        <v>0</v>
      </c>
      <c r="C24" s="5" t="n">
        <v>0</v>
      </c>
    </row>
    <row r="25" spans="1:4">
      <c r="A25" s="4" t="s">
        <v>1008</v>
      </c>
    </row>
    <row r="26" spans="1:4">
      <c r="A26" s="3" t="s">
        <v>1023</v>
      </c>
    </row>
    <row r="27" spans="1:4">
      <c r="A27" s="4" t="s">
        <v>1024</v>
      </c>
      <c r="B27" s="5" t="n">
        <v>318391</v>
      </c>
      <c r="C27" s="5" t="n">
        <v>295077</v>
      </c>
      <c r="D27" s="5" t="n">
        <v>261286</v>
      </c>
    </row>
    <row r="28" spans="1:4">
      <c r="A28" s="4" t="s">
        <v>1026</v>
      </c>
      <c r="B28" s="5" t="n">
        <v>197344</v>
      </c>
      <c r="C28" s="5" t="n">
        <v>175993</v>
      </c>
      <c r="D28" s="5" t="n">
        <v>162650</v>
      </c>
    </row>
    <row r="29" spans="1:4">
      <c r="A29" s="4" t="s">
        <v>1027</v>
      </c>
      <c r="B29" s="5" t="n">
        <v>52149</v>
      </c>
      <c r="C29" s="5" t="n">
        <v>48509</v>
      </c>
      <c r="D29" s="5" t="n">
        <v>42932</v>
      </c>
    </row>
    <row r="30" spans="1:4">
      <c r="A30" s="4" t="s">
        <v>1028</v>
      </c>
      <c r="B30" s="5" t="n">
        <v>52817</v>
      </c>
      <c r="C30" s="5" t="n">
        <v>48771</v>
      </c>
      <c r="D30" s="5" t="n">
        <v>42154</v>
      </c>
    </row>
    <row r="31" spans="1:4">
      <c r="A31" s="4" t="s">
        <v>1029</v>
      </c>
      <c r="B31" s="5" t="n">
        <v>329116</v>
      </c>
      <c r="C31" s="5" t="n">
        <v>310377</v>
      </c>
      <c r="D31" s="5" t="n">
        <v>276510</v>
      </c>
    </row>
    <row r="32" spans="1:4">
      <c r="A32" s="4" t="s">
        <v>193</v>
      </c>
      <c r="B32" s="5" t="n">
        <v>26467</v>
      </c>
      <c r="C32" s="5" t="n">
        <v>24832</v>
      </c>
    </row>
    <row r="33" spans="1:4">
      <c r="A33" s="4" t="s">
        <v>1030</v>
      </c>
      <c r="B33" s="5" t="n">
        <v>437130</v>
      </c>
      <c r="C33" s="5" t="n">
        <v>388872</v>
      </c>
    </row>
    <row r="34" spans="1:4">
      <c r="A34" s="4" t="s">
        <v>1031</v>
      </c>
      <c r="B34" s="5" t="n">
        <v>221018</v>
      </c>
      <c r="C34" s="5" t="n">
        <v>205530</v>
      </c>
    </row>
    <row r="35" spans="1:4">
      <c r="A35" s="4" t="s">
        <v>1032</v>
      </c>
      <c r="B35" s="5" t="n">
        <v>0</v>
      </c>
      <c r="C35" s="5" t="n">
        <v>0</v>
      </c>
    </row>
    <row r="36" spans="1:4">
      <c r="A36" s="4" t="s">
        <v>1033</v>
      </c>
    </row>
    <row r="37" spans="1:4">
      <c r="A37" s="3" t="s">
        <v>1023</v>
      </c>
    </row>
    <row r="38" spans="1:4">
      <c r="A38" s="4" t="s">
        <v>1025</v>
      </c>
      <c r="B38" s="5" t="n">
        <v>23527</v>
      </c>
      <c r="C38" s="5" t="n">
        <v>22633</v>
      </c>
      <c r="D38" s="6" t="n">
        <v>20950</v>
      </c>
    </row>
    <row r="39" spans="1:4">
      <c r="A39" s="4" t="s">
        <v>1032</v>
      </c>
      <c r="B39" s="6" t="n">
        <v>0</v>
      </c>
      <c r="C39" s="6" t="n">
        <v>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9</v>
      </c>
      <c r="B1" s="2" t="s">
        <v>1</v>
      </c>
    </row>
    <row r="2" spans="1:2">
      <c r="B2" s="2" t="s">
        <v>2</v>
      </c>
    </row>
    <row r="3" spans="1:2">
      <c r="A3" s="3" t="s">
        <v>185</v>
      </c>
    </row>
    <row r="4" spans="1:2">
      <c r="A4" s="4" t="s">
        <v>199</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4</v>
      </c>
      <c r="B1" s="2" t="s">
        <v>1</v>
      </c>
    </row>
    <row r="2" spans="1:2">
      <c r="B2" s="2" t="s">
        <v>2</v>
      </c>
    </row>
    <row r="3" spans="1:2">
      <c r="A3" s="3" t="s">
        <v>194</v>
      </c>
    </row>
    <row r="4" spans="1:2">
      <c r="A4" s="4" t="s">
        <v>204</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67</v>
      </c>
      <c r="B1" s="2" t="s">
        <v>1</v>
      </c>
    </row>
    <row r="2" spans="1:2">
      <c r="B2" s="2" t="s">
        <v>2</v>
      </c>
    </row>
    <row r="3" spans="1:2">
      <c r="A3" s="3" t="s">
        <v>209</v>
      </c>
    </row>
    <row r="4" spans="1:2">
      <c r="A4" s="4" t="s">
        <v>67</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366655077</v>
      </c>
      <c r="C3" s="6" t="n">
        <v>336100948</v>
      </c>
    </row>
    <row r="4" spans="1:3">
      <c r="A4" s="4" t="s">
        <v>37</v>
      </c>
      <c r="B4" s="5" t="n">
        <v>538946050</v>
      </c>
      <c r="C4" s="5" t="n">
        <v>515074940</v>
      </c>
    </row>
    <row r="5" spans="1:3">
      <c r="A5" s="4" t="s">
        <v>38</v>
      </c>
      <c r="B5" s="5" t="n">
        <v>50445243</v>
      </c>
      <c r="C5" s="5" t="n">
        <v>47087842</v>
      </c>
    </row>
    <row r="6" spans="1:3">
      <c r="A6" s="4" t="s">
        <v>39</v>
      </c>
      <c r="B6" s="5" t="n">
        <v>38773420</v>
      </c>
      <c r="C6" s="5" t="n">
        <v>37884918</v>
      </c>
    </row>
    <row r="7" spans="1:3">
      <c r="A7" s="4" t="s">
        <v>40</v>
      </c>
      <c r="B7" s="5" t="n">
        <v>11049915</v>
      </c>
      <c r="C7" s="5" t="n">
        <v>9371007</v>
      </c>
    </row>
    <row r="8" spans="1:3">
      <c r="A8" s="4" t="s">
        <v>41</v>
      </c>
      <c r="B8" s="5" t="n">
        <v>1005869705</v>
      </c>
      <c r="C8" s="5" t="n">
        <v>945519655</v>
      </c>
    </row>
    <row r="9" spans="1:3">
      <c r="A9" s="4" t="s">
        <v>42</v>
      </c>
      <c r="B9" s="5" t="n">
        <v>37833435</v>
      </c>
      <c r="C9" s="5" t="n">
        <v>24587214</v>
      </c>
    </row>
    <row r="10" spans="1:3">
      <c r="A10" s="4" t="s">
        <v>43</v>
      </c>
      <c r="B10" s="5" t="n">
        <v>6553121</v>
      </c>
      <c r="C10" s="5" t="n">
        <v>6295513</v>
      </c>
    </row>
    <row r="11" spans="1:3">
      <c r="A11" s="4" t="s">
        <v>44</v>
      </c>
      <c r="B11" s="5" t="n">
        <v>160406432</v>
      </c>
      <c r="C11" s="5" t="n">
        <v>159389667</v>
      </c>
    </row>
    <row r="12" spans="1:3">
      <c r="A12" s="4" t="s">
        <v>45</v>
      </c>
      <c r="B12" s="5" t="n">
        <v>298342563</v>
      </c>
      <c r="C12" s="5" t="n">
        <v>263028008</v>
      </c>
    </row>
    <row r="13" spans="1:3">
      <c r="A13" s="4" t="s">
        <v>46</v>
      </c>
      <c r="B13" s="5" t="n">
        <v>60289860</v>
      </c>
      <c r="C13" s="5" t="n">
        <v>56309196</v>
      </c>
    </row>
    <row r="14" spans="1:3">
      <c r="A14" s="4" t="s">
        <v>47</v>
      </c>
      <c r="B14" s="5" t="n">
        <v>7128843</v>
      </c>
      <c r="C14" s="5" t="n">
        <v>19043413</v>
      </c>
    </row>
    <row r="15" spans="1:3">
      <c r="A15" s="4" t="s">
        <v>48</v>
      </c>
      <c r="B15" s="5" t="n">
        <v>135032641</v>
      </c>
      <c r="C15" s="5" t="n">
        <v>124255495</v>
      </c>
    </row>
    <row r="16" spans="1:3">
      <c r="A16" s="4" t="s">
        <v>49</v>
      </c>
      <c r="B16" s="5" t="n">
        <v>7280415</v>
      </c>
      <c r="C16" s="5" t="n">
        <v>6668489</v>
      </c>
    </row>
    <row r="17" spans="1:3">
      <c r="A17" s="4" t="s">
        <v>50</v>
      </c>
      <c r="B17" s="5" t="n">
        <v>180525</v>
      </c>
    </row>
    <row r="18" spans="1:3">
      <c r="A18" s="4" t="s">
        <v>51</v>
      </c>
      <c r="B18" s="5" t="n">
        <v>10935105</v>
      </c>
      <c r="C18" s="5" t="n">
        <v>1108250</v>
      </c>
    </row>
    <row r="19" spans="1:3">
      <c r="A19" s="4" t="s">
        <v>52</v>
      </c>
      <c r="C19" s="5" t="n">
        <v>9204910</v>
      </c>
    </row>
    <row r="20" spans="1:3">
      <c r="A20" s="4" t="s">
        <v>53</v>
      </c>
      <c r="B20" s="5" t="n">
        <v>5625354</v>
      </c>
      <c r="C20" s="5" t="n">
        <v>5625354</v>
      </c>
    </row>
    <row r="21" spans="1:3">
      <c r="A21" s="4" t="s">
        <v>54</v>
      </c>
      <c r="B21" s="5" t="n">
        <v>958010</v>
      </c>
      <c r="C21" s="5" t="n">
        <v>958010</v>
      </c>
    </row>
    <row r="22" spans="1:3">
      <c r="A22" s="4" t="s">
        <v>55</v>
      </c>
      <c r="B22" s="5" t="n">
        <v>1483769</v>
      </c>
      <c r="C22" s="5" t="n">
        <v>1137863</v>
      </c>
    </row>
    <row r="23" spans="1:3">
      <c r="A23" s="4" t="s">
        <v>56</v>
      </c>
      <c r="B23" s="5" t="n">
        <v>1737919778</v>
      </c>
      <c r="C23" s="5" t="n">
        <v>1623131037</v>
      </c>
    </row>
    <row r="24" spans="1:3">
      <c r="A24" s="3" t="s">
        <v>57</v>
      </c>
    </row>
    <row r="25" spans="1:3">
      <c r="A25" s="4" t="s">
        <v>58</v>
      </c>
      <c r="B25" s="5" t="n">
        <v>676671727</v>
      </c>
      <c r="C25" s="5" t="n">
        <v>606664590</v>
      </c>
    </row>
    <row r="26" spans="1:3">
      <c r="A26" s="4" t="s">
        <v>59</v>
      </c>
      <c r="B26" s="5" t="n">
        <v>503456541</v>
      </c>
      <c r="C26" s="5" t="n">
        <v>466055228</v>
      </c>
    </row>
    <row r="27" spans="1:3">
      <c r="A27" s="4" t="s">
        <v>60</v>
      </c>
      <c r="B27" s="5" t="n">
        <v>28033776</v>
      </c>
      <c r="C27" s="5" t="n">
        <v>28246691</v>
      </c>
    </row>
    <row r="28" spans="1:3">
      <c r="A28" s="4" t="s">
        <v>61</v>
      </c>
      <c r="B28" s="5" t="n">
        <v>4116159</v>
      </c>
      <c r="C28" s="5" t="n">
        <v>4369528</v>
      </c>
    </row>
    <row r="29" spans="1:3">
      <c r="A29" s="4" t="s">
        <v>62</v>
      </c>
      <c r="B29" s="5" t="n">
        <v>59000000</v>
      </c>
      <c r="C29" s="5" t="n">
        <v>69000000</v>
      </c>
    </row>
    <row r="30" spans="1:3">
      <c r="A30" s="4" t="s">
        <v>63</v>
      </c>
      <c r="B30" s="5" t="n">
        <v>3841820</v>
      </c>
      <c r="C30" s="5" t="n">
        <v>3622821</v>
      </c>
    </row>
    <row r="31" spans="1:3">
      <c r="A31" s="4" t="s">
        <v>64</v>
      </c>
      <c r="B31" s="5" t="n">
        <v>5000000</v>
      </c>
      <c r="C31" s="5" t="n">
        <v>5000000</v>
      </c>
    </row>
    <row r="32" spans="1:3">
      <c r="A32" s="4" t="s">
        <v>65</v>
      </c>
      <c r="B32" s="5" t="n">
        <v>7314368</v>
      </c>
    </row>
    <row r="33" spans="1:3">
      <c r="A33" s="4" t="s">
        <v>55</v>
      </c>
      <c r="B33" s="5" t="n">
        <v>1789283</v>
      </c>
      <c r="C33" s="5" t="n">
        <v>1556859</v>
      </c>
    </row>
    <row r="34" spans="1:3">
      <c r="A34" s="4" t="s">
        <v>66</v>
      </c>
      <c r="B34" s="5" t="n">
        <v>1289223674</v>
      </c>
      <c r="C34" s="5" t="n">
        <v>1184515717</v>
      </c>
    </row>
    <row r="35" spans="1:3">
      <c r="A35" s="3" t="s">
        <v>67</v>
      </c>
    </row>
    <row r="36" spans="1:3">
      <c r="A36" s="4" t="s">
        <v>68</v>
      </c>
      <c r="B36" s="4" t="s">
        <v>69</v>
      </c>
      <c r="C36" s="4" t="s">
        <v>69</v>
      </c>
    </row>
    <row r="37" spans="1:3">
      <c r="A37" s="4" t="s">
        <v>70</v>
      </c>
      <c r="B37" s="5" t="n">
        <v>255401558</v>
      </c>
      <c r="C37" s="5" t="n">
        <v>236851709</v>
      </c>
    </row>
    <row r="38" spans="1:3">
      <c r="A38" s="4" t="s">
        <v>71</v>
      </c>
      <c r="B38" s="5" t="n">
        <v>-2684275</v>
      </c>
      <c r="C38" s="5" t="n">
        <v>-2254271</v>
      </c>
    </row>
    <row r="39" spans="1:3">
      <c r="A39" s="4" t="s">
        <v>72</v>
      </c>
      <c r="B39" s="5" t="n">
        <v>236893041</v>
      </c>
      <c r="C39" s="5" t="n">
        <v>244942913</v>
      </c>
    </row>
    <row r="40" spans="1:3">
      <c r="A40" s="4" t="s">
        <v>73</v>
      </c>
      <c r="B40" s="5" t="n">
        <v>-41226357</v>
      </c>
      <c r="C40" s="5" t="n">
        <v>-41226357</v>
      </c>
    </row>
    <row r="41" spans="1:3">
      <c r="A41" s="4" t="s">
        <v>74</v>
      </c>
      <c r="B41" s="5" t="n">
        <v>448696104</v>
      </c>
      <c r="C41" s="5" t="n">
        <v>438615320</v>
      </c>
    </row>
    <row r="42" spans="1:3">
      <c r="A42" s="4" t="s">
        <v>75</v>
      </c>
      <c r="B42" s="5" t="n">
        <v>1737919778</v>
      </c>
      <c r="C42" s="5" t="n">
        <v>1623131037</v>
      </c>
    </row>
    <row r="43" spans="1:3">
      <c r="A43" s="4" t="s">
        <v>30</v>
      </c>
    </row>
    <row r="44" spans="1:3">
      <c r="A44" s="3" t="s">
        <v>67</v>
      </c>
    </row>
    <row r="45" spans="1:3">
      <c r="A45" s="4" t="s">
        <v>76</v>
      </c>
      <c r="B45" s="5" t="n">
        <v>255645</v>
      </c>
      <c r="C45" s="5" t="n">
        <v>244834</v>
      </c>
    </row>
    <row r="46" spans="1:3">
      <c r="A46" s="4" t="s">
        <v>74</v>
      </c>
      <c r="B46" s="5" t="n">
        <v>255645</v>
      </c>
      <c r="C46" s="5" t="n">
        <v>244834</v>
      </c>
    </row>
    <row r="47" spans="1:3">
      <c r="A47" s="4" t="s">
        <v>32</v>
      </c>
    </row>
    <row r="48" spans="1:3">
      <c r="A48" s="3" t="s">
        <v>67</v>
      </c>
    </row>
    <row r="49" spans="1:3">
      <c r="A49" s="4" t="s">
        <v>76</v>
      </c>
      <c r="B49" s="5" t="n">
        <v>56492</v>
      </c>
      <c r="C49" s="5" t="n">
        <v>56492</v>
      </c>
    </row>
    <row r="50" spans="1:3">
      <c r="A50" s="4" t="s">
        <v>74</v>
      </c>
      <c r="B50" s="6" t="n">
        <v>56492</v>
      </c>
      <c r="C50" s="6" t="n">
        <v>564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4</v>
      </c>
      <c r="B1" s="2" t="s">
        <v>1</v>
      </c>
    </row>
    <row r="2" spans="1:2">
      <c r="B2" s="2" t="s">
        <v>2</v>
      </c>
    </row>
    <row r="3" spans="1:2">
      <c r="A3" s="3" t="s">
        <v>209</v>
      </c>
    </row>
    <row r="4" spans="1:2">
      <c r="A4" s="4" t="s">
        <v>21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6</v>
      </c>
      <c r="B1" s="2" t="s">
        <v>1</v>
      </c>
    </row>
    <row r="2" spans="1:2">
      <c r="B2" s="2" t="s">
        <v>2</v>
      </c>
    </row>
    <row r="3" spans="1:2">
      <c r="A3" s="3" t="s">
        <v>185</v>
      </c>
    </row>
    <row r="4" spans="1:2">
      <c r="A4" s="4" t="s">
        <v>216</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2</v>
      </c>
    </row>
    <row r="3" spans="1:2">
      <c r="A3" s="3" t="s">
        <v>194</v>
      </c>
    </row>
    <row r="4" spans="1:2">
      <c r="A4" s="4" t="s">
        <v>230</v>
      </c>
      <c r="B4"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7</v>
      </c>
      <c r="B1" s="2" t="s">
        <v>2</v>
      </c>
      <c r="C1" s="2" t="s">
        <v>34</v>
      </c>
    </row>
    <row r="2" spans="1:3">
      <c r="A2" s="4" t="s">
        <v>78</v>
      </c>
      <c r="B2" s="6" t="n">
        <v>380450428</v>
      </c>
      <c r="C2" s="6" t="n">
        <v>344647138</v>
      </c>
    </row>
    <row r="3" spans="1:3">
      <c r="A3" s="4" t="s">
        <v>79</v>
      </c>
      <c r="B3" s="5" t="n">
        <v>538414337</v>
      </c>
      <c r="C3" s="5" t="n">
        <v>511629644</v>
      </c>
    </row>
    <row r="4" spans="1:3">
      <c r="A4" s="4" t="s">
        <v>80</v>
      </c>
      <c r="B4" s="6" t="n">
        <v>44219097</v>
      </c>
      <c r="C4" s="6" t="n">
        <v>42431695</v>
      </c>
    </row>
    <row r="5" spans="1:3">
      <c r="A5" s="4" t="s">
        <v>81</v>
      </c>
      <c r="B5" s="7" t="n">
        <v>0.01</v>
      </c>
      <c r="C5" s="7" t="n">
        <v>0.01</v>
      </c>
    </row>
    <row r="6" spans="1:3">
      <c r="A6" s="4" t="s">
        <v>82</v>
      </c>
      <c r="B6" s="5" t="n">
        <v>2000000</v>
      </c>
      <c r="C6" s="5" t="n">
        <v>2000000</v>
      </c>
    </row>
    <row r="7" spans="1:3">
      <c r="A7" s="4" t="s">
        <v>83</v>
      </c>
      <c r="B7" s="5" t="n">
        <v>0</v>
      </c>
      <c r="C7" s="5" t="n">
        <v>0</v>
      </c>
    </row>
    <row r="8" spans="1:3">
      <c r="A8" s="4" t="s">
        <v>30</v>
      </c>
    </row>
    <row r="9" spans="1:3">
      <c r="A9" s="4" t="s">
        <v>84</v>
      </c>
      <c r="B9" s="7" t="n">
        <v>0.01</v>
      </c>
      <c r="C9" s="7" t="n">
        <v>0.01</v>
      </c>
    </row>
    <row r="10" spans="1:3">
      <c r="A10" s="4" t="s">
        <v>85</v>
      </c>
      <c r="B10" s="5" t="n">
        <v>40000000</v>
      </c>
      <c r="C10" s="5" t="n">
        <v>40000000</v>
      </c>
    </row>
    <row r="11" spans="1:3">
      <c r="A11" s="4" t="s">
        <v>86</v>
      </c>
      <c r="B11" s="5" t="n">
        <v>25564481</v>
      </c>
      <c r="C11" s="5" t="n">
        <v>24483377</v>
      </c>
    </row>
    <row r="12" spans="1:3">
      <c r="A12" s="4" t="s">
        <v>87</v>
      </c>
      <c r="B12" s="5" t="n">
        <v>22561893</v>
      </c>
      <c r="C12" s="5" t="n">
        <v>21480789</v>
      </c>
    </row>
    <row r="13" spans="1:3">
      <c r="A13" s="4" t="s">
        <v>32</v>
      </c>
    </row>
    <row r="14" spans="1:3">
      <c r="A14" s="4" t="s">
        <v>84</v>
      </c>
      <c r="B14" s="7" t="n">
        <v>0.01</v>
      </c>
      <c r="C14" s="7" t="n">
        <v>0.01</v>
      </c>
    </row>
    <row r="15" spans="1:3">
      <c r="A15" s="4" t="s">
        <v>85</v>
      </c>
      <c r="B15" s="5" t="n">
        <v>10000000</v>
      </c>
      <c r="C15" s="5" t="n">
        <v>10000000</v>
      </c>
    </row>
    <row r="16" spans="1:3">
      <c r="A16" s="4" t="s">
        <v>86</v>
      </c>
      <c r="B16" s="5" t="n">
        <v>5649240</v>
      </c>
      <c r="C16" s="5" t="n">
        <v>5649240</v>
      </c>
    </row>
    <row r="17" spans="1:3">
      <c r="A17" s="4" t="s">
        <v>87</v>
      </c>
      <c r="B17" s="5" t="n">
        <v>5576775</v>
      </c>
      <c r="C17" s="5" t="n">
        <v>55767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38</v>
      </c>
      <c r="B1" s="2" t="s">
        <v>1</v>
      </c>
    </row>
    <row r="2" spans="1:2">
      <c r="B2" s="2" t="s">
        <v>2</v>
      </c>
    </row>
    <row r="3" spans="1:2">
      <c r="A3" s="3" t="s">
        <v>182</v>
      </c>
    </row>
    <row r="4" spans="1:2">
      <c r="A4" s="4" t="s">
        <v>239</v>
      </c>
      <c r="B4" s="4" t="s">
        <v>240</v>
      </c>
    </row>
    <row r="5" spans="1:2">
      <c r="A5" s="4" t="s">
        <v>241</v>
      </c>
      <c r="B5" s="4" t="s">
        <v>242</v>
      </c>
    </row>
    <row r="6" spans="1:2">
      <c r="A6" s="4" t="s">
        <v>243</v>
      </c>
      <c r="B6" s="4" t="s">
        <v>244</v>
      </c>
    </row>
    <row r="7" spans="1:2">
      <c r="A7" s="4" t="s">
        <v>245</v>
      </c>
      <c r="B7" s="4" t="s">
        <v>246</v>
      </c>
    </row>
    <row r="8" spans="1:2">
      <c r="A8" s="4" t="s">
        <v>187</v>
      </c>
      <c r="B8" s="4" t="s">
        <v>247</v>
      </c>
    </row>
    <row r="9" spans="1:2">
      <c r="A9" s="4" t="s">
        <v>248</v>
      </c>
      <c r="B9" s="4" t="s">
        <v>249</v>
      </c>
    </row>
    <row r="10" spans="1:2">
      <c r="A10" s="4" t="s">
        <v>250</v>
      </c>
      <c r="B10" s="4" t="s">
        <v>251</v>
      </c>
    </row>
    <row r="11" spans="1:2">
      <c r="A11" s="4" t="s">
        <v>252</v>
      </c>
      <c r="B11" s="4" t="s">
        <v>253</v>
      </c>
    </row>
    <row r="12" spans="1:2">
      <c r="A12" s="4" t="s">
        <v>196</v>
      </c>
      <c r="B12" s="4" t="s">
        <v>254</v>
      </c>
    </row>
    <row r="13" spans="1:2">
      <c r="A13" s="4" t="s">
        <v>255</v>
      </c>
      <c r="B13" s="4" t="s">
        <v>256</v>
      </c>
    </row>
    <row r="14" spans="1:2">
      <c r="A14" s="4" t="s">
        <v>206</v>
      </c>
      <c r="B14" s="4" t="s">
        <v>257</v>
      </c>
    </row>
    <row r="15" spans="1:2">
      <c r="A15" s="4" t="s">
        <v>258</v>
      </c>
      <c r="B15" s="4" t="s">
        <v>259</v>
      </c>
    </row>
    <row r="16" spans="1:2">
      <c r="A16" s="4" t="s">
        <v>260</v>
      </c>
      <c r="B16" s="4" t="s">
        <v>261</v>
      </c>
    </row>
    <row r="17" spans="1:2">
      <c r="A17" s="4" t="s">
        <v>262</v>
      </c>
      <c r="B17" s="4" t="s">
        <v>263</v>
      </c>
    </row>
    <row r="18" spans="1:2">
      <c r="A18" s="4" t="s">
        <v>264</v>
      </c>
      <c r="B18" s="4" t="s">
        <v>265</v>
      </c>
    </row>
    <row r="19" spans="1:2">
      <c r="A19" s="4" t="s">
        <v>266</v>
      </c>
      <c r="B19" s="4" t="s">
        <v>267</v>
      </c>
    </row>
    <row r="20" spans="1:2">
      <c r="A20" s="4" t="s">
        <v>181</v>
      </c>
      <c r="B20"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185</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row r="9" spans="1:2">
      <c r="A9" s="4" t="s">
        <v>280</v>
      </c>
      <c r="B9" s="4" t="s">
        <v>281</v>
      </c>
    </row>
    <row r="10" spans="1:2">
      <c r="A10" s="4" t="s">
        <v>282</v>
      </c>
      <c r="B10"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188</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row r="9" spans="1:2">
      <c r="A9" s="4" t="s">
        <v>295</v>
      </c>
      <c r="B9"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191</v>
      </c>
    </row>
    <row r="4" spans="1:2">
      <c r="A4" s="4" t="s">
        <v>298</v>
      </c>
      <c r="B4"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0</v>
      </c>
      <c r="B1" s="2" t="s">
        <v>1</v>
      </c>
    </row>
    <row r="2" spans="1:2">
      <c r="B2" s="2" t="s">
        <v>2</v>
      </c>
    </row>
    <row r="3" spans="1:2">
      <c r="A3" s="3" t="s">
        <v>194</v>
      </c>
    </row>
    <row r="4" spans="1:2">
      <c r="A4" s="4" t="s">
        <v>301</v>
      </c>
      <c r="B4"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3</v>
      </c>
      <c r="B1" s="2" t="s">
        <v>1</v>
      </c>
    </row>
    <row r="2" spans="1:2">
      <c r="B2" s="2" t="s">
        <v>2</v>
      </c>
    </row>
    <row r="3" spans="1:2">
      <c r="A3" s="3" t="s">
        <v>197</v>
      </c>
    </row>
    <row r="4" spans="1:2">
      <c r="A4" s="4" t="s">
        <v>196</v>
      </c>
      <c r="B4" s="4"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185</v>
      </c>
    </row>
    <row r="4" spans="1:2">
      <c r="A4" s="4" t="s">
        <v>306</v>
      </c>
      <c r="B4" s="4" t="s">
        <v>307</v>
      </c>
    </row>
    <row r="5" spans="1:2">
      <c r="A5" s="4" t="s">
        <v>308</v>
      </c>
      <c r="B5" s="4" t="s">
        <v>309</v>
      </c>
    </row>
    <row r="6" spans="1:2">
      <c r="A6" s="4" t="s">
        <v>310</v>
      </c>
      <c r="B6" s="4" t="s">
        <v>311</v>
      </c>
    </row>
    <row r="7" spans="1:2">
      <c r="A7" s="4" t="s">
        <v>312</v>
      </c>
      <c r="B7" s="4" t="s">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4" t="s">
        <v>315</v>
      </c>
    </row>
    <row r="4" spans="1:2">
      <c r="A4" s="4" t="s">
        <v>316</v>
      </c>
      <c r="B4" s="4" t="s">
        <v>317</v>
      </c>
    </row>
    <row r="5" spans="1:2">
      <c r="A5" s="4" t="s">
        <v>318</v>
      </c>
    </row>
    <row r="6" spans="1:2">
      <c r="A6" s="4" t="s">
        <v>316</v>
      </c>
      <c r="B6" s="4" t="s">
        <v>3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194</v>
      </c>
    </row>
    <row r="4" spans="1:2">
      <c r="A4" s="4" t="s">
        <v>321</v>
      </c>
      <c r="B4" s="4" t="s">
        <v>322</v>
      </c>
    </row>
    <row r="5" spans="1:2">
      <c r="A5" s="4" t="s">
        <v>323</v>
      </c>
      <c r="B5" s="4" t="s">
        <v>324</v>
      </c>
    </row>
    <row r="6" spans="1:2">
      <c r="A6" s="4" t="s">
        <v>325</v>
      </c>
      <c r="B6" s="4" t="s">
        <v>326</v>
      </c>
    </row>
    <row r="7" spans="1:2">
      <c r="A7" s="4" t="s">
        <v>327</v>
      </c>
      <c r="B7" s="4" t="s">
        <v>3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29</v>
      </c>
      <c r="B1" s="2" t="s">
        <v>1</v>
      </c>
    </row>
    <row r="2" spans="1:2">
      <c r="B2" s="2" t="s">
        <v>2</v>
      </c>
    </row>
    <row r="3" spans="1:2">
      <c r="A3" s="3" t="s">
        <v>207</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v>
      </c>
      <c r="B1" s="2" t="s">
        <v>1</v>
      </c>
    </row>
    <row r="2" spans="1:4">
      <c r="B2" s="2" t="s">
        <v>2</v>
      </c>
      <c r="C2" s="2" t="s">
        <v>34</v>
      </c>
      <c r="D2" s="2" t="s">
        <v>89</v>
      </c>
    </row>
    <row r="3" spans="1:4">
      <c r="A3" s="3" t="s">
        <v>90</v>
      </c>
    </row>
    <row r="4" spans="1:4">
      <c r="A4" s="4" t="s">
        <v>91</v>
      </c>
      <c r="B4" s="6" t="n">
        <v>702514755</v>
      </c>
      <c r="C4" s="6" t="n">
        <v>656204797</v>
      </c>
      <c r="D4" s="6" t="n">
        <v>605640728</v>
      </c>
    </row>
    <row r="5" spans="1:4">
      <c r="A5" s="4" t="s">
        <v>92</v>
      </c>
      <c r="B5" s="5" t="n">
        <v>23527304</v>
      </c>
      <c r="C5" s="5" t="n">
        <v>22632730</v>
      </c>
      <c r="D5" s="5" t="n">
        <v>20949698</v>
      </c>
    </row>
    <row r="6" spans="1:4">
      <c r="A6" s="4" t="s">
        <v>93</v>
      </c>
      <c r="B6" s="5" t="n">
        <v>5157163</v>
      </c>
      <c r="C6" s="5" t="n">
        <v>5302896</v>
      </c>
      <c r="D6" s="5" t="n">
        <v>5834897</v>
      </c>
    </row>
    <row r="7" spans="1:4">
      <c r="A7" s="4" t="s">
        <v>94</v>
      </c>
      <c r="B7" s="5" t="n">
        <v>500455</v>
      </c>
      <c r="C7" s="5" t="n">
        <v>670865</v>
      </c>
      <c r="D7" s="5" t="n">
        <v>750287</v>
      </c>
    </row>
    <row r="8" spans="1:4">
      <c r="A8" s="4" t="s">
        <v>95</v>
      </c>
      <c r="B8" s="5" t="n">
        <v>5705255</v>
      </c>
      <c r="C8" s="5" t="n">
        <v>2525575</v>
      </c>
      <c r="D8" s="5" t="n">
        <v>1934424</v>
      </c>
    </row>
    <row r="9" spans="1:4">
      <c r="A9" s="4" t="s">
        <v>96</v>
      </c>
      <c r="B9" s="5" t="n">
        <v>1621605</v>
      </c>
      <c r="C9" s="5" t="n">
        <v>1086157</v>
      </c>
      <c r="D9" s="5" t="n">
        <v>1277229</v>
      </c>
    </row>
    <row r="10" spans="1:4">
      <c r="A10" s="4" t="s">
        <v>97</v>
      </c>
      <c r="B10" s="5" t="n">
        <v>739026537</v>
      </c>
      <c r="C10" s="5" t="n">
        <v>688423020</v>
      </c>
      <c r="D10" s="5" t="n">
        <v>636387263</v>
      </c>
    </row>
    <row r="11" spans="1:4">
      <c r="A11" s="3" t="s">
        <v>98</v>
      </c>
    </row>
    <row r="12" spans="1:4">
      <c r="A12" s="4" t="s">
        <v>99</v>
      </c>
      <c r="B12" s="5" t="n">
        <v>487268054</v>
      </c>
      <c r="C12" s="5" t="n">
        <v>423315903</v>
      </c>
      <c r="D12" s="5" t="n">
        <v>398366874</v>
      </c>
    </row>
    <row r="13" spans="1:4">
      <c r="A13" s="4" t="s">
        <v>100</v>
      </c>
      <c r="B13" s="5" t="n">
        <v>115065000</v>
      </c>
      <c r="C13" s="5" t="n">
        <v>107876000</v>
      </c>
      <c r="D13" s="5" t="n">
        <v>99513000</v>
      </c>
    </row>
    <row r="14" spans="1:4">
      <c r="A14" s="4" t="s">
        <v>101</v>
      </c>
      <c r="B14" s="5" t="n">
        <v>116538431</v>
      </c>
      <c r="C14" s="5" t="n">
        <v>108458742</v>
      </c>
      <c r="D14" s="5" t="n">
        <v>97709656</v>
      </c>
    </row>
    <row r="15" spans="1:4">
      <c r="A15" s="4" t="s">
        <v>102</v>
      </c>
      <c r="B15" s="5" t="n">
        <v>5014624</v>
      </c>
      <c r="C15" s="5" t="n">
        <v>4373377</v>
      </c>
      <c r="D15" s="5" t="n">
        <v>3862606</v>
      </c>
    </row>
    <row r="16" spans="1:4">
      <c r="A16" s="4" t="s">
        <v>103</v>
      </c>
      <c r="B16" s="5" t="n">
        <v>1593437</v>
      </c>
      <c r="C16" s="5" t="n">
        <v>1657647</v>
      </c>
      <c r="D16" s="5" t="n">
        <v>1111441</v>
      </c>
    </row>
    <row r="17" spans="1:4">
      <c r="A17" s="4" t="s">
        <v>104</v>
      </c>
      <c r="D17" s="5" t="n">
        <v>5780000</v>
      </c>
    </row>
    <row r="18" spans="1:4">
      <c r="A18" s="4" t="s">
        <v>55</v>
      </c>
      <c r="B18" s="5" t="n">
        <v>1432529</v>
      </c>
      <c r="C18" s="5" t="n">
        <v>1412944</v>
      </c>
      <c r="D18" s="5" t="n">
        <v>2451418</v>
      </c>
    </row>
    <row r="19" spans="1:4">
      <c r="A19" s="4" t="s">
        <v>105</v>
      </c>
      <c r="B19" s="5" t="n">
        <v>726912075</v>
      </c>
      <c r="C19" s="5" t="n">
        <v>647094613</v>
      </c>
      <c r="D19" s="5" t="n">
        <v>608794995</v>
      </c>
    </row>
    <row r="20" spans="1:4">
      <c r="A20" s="4" t="s">
        <v>106</v>
      </c>
      <c r="B20" s="5" t="n">
        <v>12114462</v>
      </c>
      <c r="C20" s="5" t="n">
        <v>41328407</v>
      </c>
      <c r="D20" s="5" t="n">
        <v>27592268</v>
      </c>
    </row>
    <row r="21" spans="1:4">
      <c r="A21" s="4" t="s">
        <v>107</v>
      </c>
      <c r="B21" s="5" t="n">
        <v>4998362</v>
      </c>
      <c r="C21" s="5" t="n">
        <v>10527270</v>
      </c>
      <c r="D21" s="5" t="n">
        <v>6602235</v>
      </c>
    </row>
    <row r="22" spans="1:4">
      <c r="A22" s="4" t="s">
        <v>108</v>
      </c>
      <c r="B22" s="5" t="n">
        <v>7116100</v>
      </c>
      <c r="C22" s="5" t="n">
        <v>30801137</v>
      </c>
      <c r="D22" s="5" t="n">
        <v>20990033</v>
      </c>
    </row>
    <row r="23" spans="1:4">
      <c r="A23" s="3" t="s">
        <v>109</v>
      </c>
    </row>
    <row r="24" spans="1:4">
      <c r="A24" s="4" t="s">
        <v>108</v>
      </c>
      <c r="B24" s="5" t="n">
        <v>7116100</v>
      </c>
      <c r="C24" s="5" t="n">
        <v>30801137</v>
      </c>
      <c r="D24" s="5" t="n">
        <v>20990033</v>
      </c>
    </row>
    <row r="25" spans="1:4">
      <c r="A25" s="3" t="s">
        <v>110</v>
      </c>
    </row>
    <row r="26" spans="1:4">
      <c r="A26" s="4" t="s">
        <v>111</v>
      </c>
      <c r="B26" s="5" t="n">
        <v>3811151</v>
      </c>
      <c r="C26" s="5" t="n">
        <v>-1386391</v>
      </c>
      <c r="D26" s="5" t="n">
        <v>-3322149</v>
      </c>
    </row>
    <row r="27" spans="1:4">
      <c r="A27" s="4" t="s">
        <v>112</v>
      </c>
      <c r="B27" s="5" t="n">
        <v>-3765468</v>
      </c>
      <c r="C27" s="5" t="n">
        <v>-1641624</v>
      </c>
      <c r="D27" s="5" t="n">
        <v>-1257376</v>
      </c>
    </row>
    <row r="28" spans="1:4">
      <c r="A28" s="4" t="s">
        <v>113</v>
      </c>
      <c r="B28" s="5" t="n">
        <v>45683</v>
      </c>
      <c r="C28" s="5" t="n">
        <v>-3028015</v>
      </c>
      <c r="D28" s="5" t="n">
        <v>-4579525</v>
      </c>
    </row>
    <row r="29" spans="1:4">
      <c r="A29" s="4" t="s">
        <v>114</v>
      </c>
      <c r="B29" s="6" t="n">
        <v>7161783</v>
      </c>
      <c r="C29" s="6" t="n">
        <v>27773122</v>
      </c>
      <c r="D29" s="6" t="n">
        <v>16410508</v>
      </c>
    </row>
    <row r="30" spans="1:4">
      <c r="A30" s="4" t="s">
        <v>30</v>
      </c>
    </row>
    <row r="31" spans="1:4">
      <c r="A31" s="3" t="s">
        <v>115</v>
      </c>
    </row>
    <row r="32" spans="1:4">
      <c r="A32" s="4" t="s">
        <v>116</v>
      </c>
      <c r="B32" s="7" t="n">
        <v>0.27</v>
      </c>
      <c r="C32" s="7" t="n">
        <v>1.19</v>
      </c>
      <c r="D32" s="7" t="n">
        <v>0.78</v>
      </c>
    </row>
    <row r="33" spans="1:4">
      <c r="A33" s="3" t="s">
        <v>117</v>
      </c>
    </row>
    <row r="34" spans="1:4">
      <c r="A34" s="4" t="s">
        <v>118</v>
      </c>
      <c r="B34" s="8" t="n">
        <v>0.26</v>
      </c>
      <c r="C34" s="8" t="n">
        <v>1.16</v>
      </c>
      <c r="D34" s="8" t="n">
        <v>0.77</v>
      </c>
    </row>
    <row r="35" spans="1:4">
      <c r="A35" s="4" t="s">
        <v>32</v>
      </c>
    </row>
    <row r="36" spans="1:4">
      <c r="A36" s="3" t="s">
        <v>115</v>
      </c>
    </row>
    <row r="37" spans="1:4">
      <c r="A37" s="4" t="s">
        <v>116</v>
      </c>
      <c r="B37" s="8" t="n">
        <v>0.22</v>
      </c>
      <c r="C37" s="8" t="n">
        <v>1.06</v>
      </c>
      <c r="D37" s="8" t="n">
        <v>0.6899999999999999</v>
      </c>
    </row>
    <row r="38" spans="1:4">
      <c r="A38" s="3" t="s">
        <v>117</v>
      </c>
    </row>
    <row r="39" spans="1:4">
      <c r="A39" s="4" t="s">
        <v>118</v>
      </c>
      <c r="B39" s="7" t="n">
        <v>0.22</v>
      </c>
      <c r="C39" s="7" t="n">
        <v>1.06</v>
      </c>
      <c r="D39" s="7" t="n">
        <v>0.689999999999999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36</v>
      </c>
      <c r="B1" s="2" t="s">
        <v>1</v>
      </c>
    </row>
    <row r="2" spans="1:2">
      <c r="B2" s="2" t="s">
        <v>2</v>
      </c>
    </row>
    <row r="3" spans="1:2">
      <c r="A3" s="3" t="s">
        <v>212</v>
      </c>
    </row>
    <row r="4" spans="1:2">
      <c r="A4" s="4" t="s">
        <v>337</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43</v>
      </c>
      <c r="B1" s="2" t="s">
        <v>1</v>
      </c>
    </row>
    <row r="2" spans="1:2">
      <c r="B2" s="2" t="s">
        <v>2</v>
      </c>
    </row>
    <row r="3" spans="1:2">
      <c r="A3" s="3" t="s">
        <v>209</v>
      </c>
    </row>
    <row r="4" spans="1:2">
      <c r="A4" s="4" t="s">
        <v>344</v>
      </c>
      <c r="B4" s="4" t="s">
        <v>3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46</v>
      </c>
      <c r="B1" s="2" t="s">
        <v>1</v>
      </c>
    </row>
    <row r="2" spans="1:2">
      <c r="B2" s="2" t="s">
        <v>2</v>
      </c>
    </row>
    <row r="3" spans="1:2">
      <c r="A3" s="3" t="s">
        <v>185</v>
      </c>
    </row>
    <row r="4" spans="1:2">
      <c r="A4" s="4" t="s">
        <v>347</v>
      </c>
      <c r="B4" s="4" t="s">
        <v>3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49</v>
      </c>
      <c r="B1" s="2" t="s">
        <v>1</v>
      </c>
    </row>
    <row r="2" spans="1:2">
      <c r="B2" s="2" t="s">
        <v>2</v>
      </c>
    </row>
    <row r="3" spans="1:2">
      <c r="A3" s="3" t="s">
        <v>219</v>
      </c>
    </row>
    <row r="4" spans="1:2">
      <c r="A4" s="4" t="s">
        <v>350</v>
      </c>
      <c r="B4" s="4" t="s">
        <v>35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22</v>
      </c>
    </row>
    <row r="4" spans="1:2">
      <c r="A4" s="4" t="s">
        <v>353</v>
      </c>
      <c r="B4" s="4" t="s">
        <v>35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55</v>
      </c>
      <c r="B1" s="2" t="s">
        <v>1</v>
      </c>
    </row>
    <row r="2" spans="1:2">
      <c r="B2" s="2" t="s">
        <v>2</v>
      </c>
    </row>
    <row r="3" spans="1:2">
      <c r="A3" s="3" t="s">
        <v>225</v>
      </c>
    </row>
    <row r="4" spans="1:2">
      <c r="A4" s="4" t="s">
        <v>356</v>
      </c>
      <c r="B4" s="4" t="s">
        <v>357</v>
      </c>
    </row>
    <row r="5" spans="1:2">
      <c r="A5" s="4" t="s">
        <v>358</v>
      </c>
      <c r="B5" s="4" t="s">
        <v>359</v>
      </c>
    </row>
    <row r="6" spans="1:2">
      <c r="A6" s="4" t="s">
        <v>360</v>
      </c>
      <c r="B6" s="4" t="s">
        <v>36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62</v>
      </c>
      <c r="B1" s="2" t="s">
        <v>1</v>
      </c>
    </row>
    <row r="2" spans="1:2">
      <c r="B2" s="2" t="s">
        <v>2</v>
      </c>
    </row>
    <row r="3" spans="1:2">
      <c r="A3" s="3" t="s">
        <v>228</v>
      </c>
    </row>
    <row r="4" spans="1:2">
      <c r="A4" s="4" t="s">
        <v>363</v>
      </c>
      <c r="B4" s="4" t="s">
        <v>36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5</v>
      </c>
      <c r="B1" s="2" t="s">
        <v>1</v>
      </c>
    </row>
    <row r="2" spans="1:2">
      <c r="B2" s="2" t="s">
        <v>2</v>
      </c>
    </row>
    <row r="3" spans="1:2">
      <c r="A3" s="3" t="s">
        <v>233</v>
      </c>
    </row>
    <row r="4" spans="1:2">
      <c r="A4" s="4" t="s">
        <v>366</v>
      </c>
      <c r="B4" s="4" t="s">
        <v>36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s>
  <sheetData>
    <row r="1" spans="1:4">
      <c r="A1" s="1" t="s">
        <v>368</v>
      </c>
      <c r="B1" s="2" t="s">
        <v>1</v>
      </c>
    </row>
    <row r="2" spans="1:4">
      <c r="B2" s="2" t="s">
        <v>369</v>
      </c>
      <c r="C2" s="2" t="s">
        <v>370</v>
      </c>
      <c r="D2" s="2" t="s">
        <v>371</v>
      </c>
    </row>
    <row r="3" spans="1:4">
      <c r="A3" s="3" t="s">
        <v>372</v>
      </c>
    </row>
    <row r="4" spans="1:4">
      <c r="A4" s="4" t="s">
        <v>373</v>
      </c>
      <c r="B4" s="4" t="s">
        <v>374</v>
      </c>
    </row>
    <row r="5" spans="1:4">
      <c r="A5" s="4" t="s">
        <v>375</v>
      </c>
      <c r="B5" s="4" t="s">
        <v>376</v>
      </c>
    </row>
    <row r="6" spans="1:4">
      <c r="A6" s="4" t="s">
        <v>377</v>
      </c>
      <c r="B6" s="5" t="n">
        <v>15</v>
      </c>
    </row>
    <row r="7" spans="1:4">
      <c r="A7" s="4" t="s">
        <v>378</v>
      </c>
      <c r="B7" s="5" t="n">
        <v>4</v>
      </c>
    </row>
    <row r="8" spans="1:4">
      <c r="A8" s="4" t="s">
        <v>379</v>
      </c>
      <c r="B8" s="4" t="s">
        <v>380</v>
      </c>
    </row>
    <row r="9" spans="1:4">
      <c r="A9" s="4" t="s">
        <v>381</v>
      </c>
      <c r="B9" s="4" t="s">
        <v>382</v>
      </c>
    </row>
    <row r="10" spans="1:4">
      <c r="A10" s="4" t="s">
        <v>383</v>
      </c>
      <c r="B10" s="4" t="s">
        <v>384</v>
      </c>
    </row>
    <row r="11" spans="1:4">
      <c r="A11" s="4" t="s">
        <v>385</v>
      </c>
      <c r="B11" s="6" t="n">
        <v>873515</v>
      </c>
      <c r="C11" s="6" t="n">
        <v>788700</v>
      </c>
      <c r="D11" s="6" t="n">
        <v>437474</v>
      </c>
    </row>
    <row r="12" spans="1:4">
      <c r="A12" s="4" t="s">
        <v>386</v>
      </c>
      <c r="B12" s="4" t="s">
        <v>387</v>
      </c>
    </row>
    <row r="13" spans="1:4">
      <c r="A13" s="4" t="s">
        <v>388</v>
      </c>
    </row>
    <row r="14" spans="1:4">
      <c r="A14" s="3" t="s">
        <v>372</v>
      </c>
    </row>
    <row r="15" spans="1:4">
      <c r="A15" s="4" t="s">
        <v>389</v>
      </c>
      <c r="B15" s="4" t="s">
        <v>390</v>
      </c>
    </row>
    <row r="16" spans="1:4">
      <c r="A16" s="4" t="s">
        <v>391</v>
      </c>
    </row>
    <row r="17" spans="1:4">
      <c r="A17" s="3" t="s">
        <v>372</v>
      </c>
    </row>
    <row r="18" spans="1:4">
      <c r="A18" s="4" t="s">
        <v>392</v>
      </c>
      <c r="B18" s="4" t="s">
        <v>382</v>
      </c>
    </row>
    <row r="19" spans="1:4">
      <c r="A19" s="4" t="s">
        <v>393</v>
      </c>
    </row>
    <row r="20" spans="1:4">
      <c r="A20" s="3" t="s">
        <v>372</v>
      </c>
    </row>
    <row r="21" spans="1:4">
      <c r="A21" s="4" t="s">
        <v>394</v>
      </c>
      <c r="B21" s="4" t="s">
        <v>395</v>
      </c>
    </row>
    <row r="22" spans="1:4">
      <c r="A22" s="4" t="s">
        <v>30</v>
      </c>
    </row>
    <row r="23" spans="1:4">
      <c r="A23" s="3" t="s">
        <v>372</v>
      </c>
    </row>
    <row r="24" spans="1:4">
      <c r="A24" s="4" t="s">
        <v>396</v>
      </c>
      <c r="B24" s="4" t="s">
        <v>397</v>
      </c>
    </row>
    <row r="25" spans="1:4">
      <c r="A25" s="4" t="s">
        <v>32</v>
      </c>
    </row>
    <row r="26" spans="1:4">
      <c r="A26" s="3" t="s">
        <v>372</v>
      </c>
    </row>
    <row r="27" spans="1:4">
      <c r="A27" s="4" t="s">
        <v>396</v>
      </c>
      <c r="B27" s="4" t="s">
        <v>39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399</v>
      </c>
      <c r="B1" s="2" t="s">
        <v>1</v>
      </c>
    </row>
    <row r="2" spans="1:4">
      <c r="B2" s="2" t="s">
        <v>2</v>
      </c>
      <c r="C2" s="2" t="s">
        <v>34</v>
      </c>
      <c r="D2" s="2" t="s">
        <v>89</v>
      </c>
    </row>
    <row r="3" spans="1:4">
      <c r="A3" s="3" t="s">
        <v>400</v>
      </c>
    </row>
    <row r="4" spans="1:4">
      <c r="A4" s="4" t="s">
        <v>401</v>
      </c>
      <c r="B4" s="4" t="s">
        <v>402</v>
      </c>
      <c r="C4" s="4" t="s">
        <v>403</v>
      </c>
      <c r="D4" s="4" t="s">
        <v>404</v>
      </c>
    </row>
    <row r="5" spans="1:4">
      <c r="A5" s="4" t="s">
        <v>405</v>
      </c>
      <c r="B5" s="6" t="n">
        <v>1000000</v>
      </c>
    </row>
    <row r="6" spans="1:4">
      <c r="A6" s="4" t="s">
        <v>406</v>
      </c>
      <c r="B6" s="5" t="n">
        <v>124999770</v>
      </c>
      <c r="C6" s="6" t="n">
        <v>122428117</v>
      </c>
      <c r="D6" s="6" t="n">
        <v>108473146</v>
      </c>
    </row>
    <row r="7" spans="1:4">
      <c r="A7" s="4" t="s">
        <v>407</v>
      </c>
      <c r="B7" s="5" t="n">
        <v>32373544</v>
      </c>
      <c r="C7" s="5" t="n">
        <v>16981744</v>
      </c>
    </row>
    <row r="8" spans="1:4">
      <c r="A8" s="4" t="s">
        <v>408</v>
      </c>
      <c r="B8" s="6" t="n">
        <v>286410</v>
      </c>
      <c r="C8" s="5" t="n">
        <v>87941</v>
      </c>
      <c r="D8" s="5" t="n">
        <v>3317</v>
      </c>
    </row>
    <row r="9" spans="1:4">
      <c r="A9" s="4" t="s">
        <v>409</v>
      </c>
    </row>
    <row r="10" spans="1:4">
      <c r="A10" s="3" t="s">
        <v>400</v>
      </c>
    </row>
    <row r="11" spans="1:4">
      <c r="A11" s="4" t="s">
        <v>410</v>
      </c>
      <c r="B11" s="4" t="s">
        <v>411</v>
      </c>
    </row>
    <row r="12" spans="1:4">
      <c r="A12" s="4" t="s">
        <v>412</v>
      </c>
    </row>
    <row r="13" spans="1:4">
      <c r="A13" s="3" t="s">
        <v>400</v>
      </c>
    </row>
    <row r="14" spans="1:4">
      <c r="A14" s="4" t="s">
        <v>410</v>
      </c>
      <c r="B14" s="4" t="s">
        <v>413</v>
      </c>
    </row>
    <row r="15" spans="1:4">
      <c r="A15" s="4" t="s">
        <v>388</v>
      </c>
    </row>
    <row r="16" spans="1:4">
      <c r="A16" s="3" t="s">
        <v>400</v>
      </c>
    </row>
    <row r="17" spans="1:4">
      <c r="A17" s="4" t="s">
        <v>389</v>
      </c>
      <c r="B17" s="4" t="s">
        <v>390</v>
      </c>
    </row>
    <row r="18" spans="1:4">
      <c r="A18" s="4" t="s">
        <v>414</v>
      </c>
      <c r="B18" s="6" t="n">
        <v>2000000</v>
      </c>
      <c r="C18" s="5" t="n">
        <v>2000000</v>
      </c>
      <c r="D18" s="5" t="n">
        <v>2000000</v>
      </c>
    </row>
    <row r="19" spans="1:4">
      <c r="A19" s="4" t="s">
        <v>391</v>
      </c>
    </row>
    <row r="20" spans="1:4">
      <c r="A20" s="3" t="s">
        <v>400</v>
      </c>
    </row>
    <row r="21" spans="1:4">
      <c r="A21" s="4" t="s">
        <v>392</v>
      </c>
      <c r="B21" s="4" t="s">
        <v>382</v>
      </c>
    </row>
    <row r="22" spans="1:4">
      <c r="A22" s="4" t="s">
        <v>401</v>
      </c>
      <c r="B22" s="4" t="s">
        <v>415</v>
      </c>
    </row>
    <row r="23" spans="1:4">
      <c r="A23" s="4" t="s">
        <v>416</v>
      </c>
      <c r="B23" s="4" t="s">
        <v>417</v>
      </c>
    </row>
    <row r="24" spans="1:4">
      <c r="A24" s="4" t="s">
        <v>405</v>
      </c>
      <c r="B24" s="6" t="n">
        <v>500000</v>
      </c>
    </row>
    <row r="25" spans="1:4">
      <c r="A25" s="4" t="s">
        <v>418</v>
      </c>
      <c r="B25" s="4" t="s">
        <v>413</v>
      </c>
    </row>
    <row r="26" spans="1:4">
      <c r="A26" s="4" t="s">
        <v>419</v>
      </c>
    </row>
    <row r="27" spans="1:4">
      <c r="A27" s="3" t="s">
        <v>400</v>
      </c>
    </row>
    <row r="28" spans="1:4">
      <c r="A28" s="4" t="s">
        <v>401</v>
      </c>
      <c r="B28" s="4" t="s">
        <v>415</v>
      </c>
    </row>
    <row r="29" spans="1:4">
      <c r="A29" s="4" t="s">
        <v>414</v>
      </c>
      <c r="B29" s="6" t="n">
        <v>750000</v>
      </c>
      <c r="C29" s="5" t="n">
        <v>750000</v>
      </c>
      <c r="D29" s="5" t="n">
        <v>750000</v>
      </c>
    </row>
    <row r="30" spans="1:4">
      <c r="A30" s="4" t="s">
        <v>420</v>
      </c>
    </row>
    <row r="31" spans="1:4">
      <c r="A31" s="3" t="s">
        <v>400</v>
      </c>
    </row>
    <row r="32" spans="1:4">
      <c r="A32" s="4" t="s">
        <v>401</v>
      </c>
      <c r="B32" s="4" t="s">
        <v>415</v>
      </c>
    </row>
    <row r="33" spans="1:4">
      <c r="A33" s="4" t="s">
        <v>414</v>
      </c>
      <c r="B33" s="6" t="n">
        <v>1500000</v>
      </c>
      <c r="C33" s="6" t="n">
        <v>1500000</v>
      </c>
      <c r="D33" s="6" t="n">
        <v>1500000</v>
      </c>
    </row>
    <row r="34" spans="1:4">
      <c r="A34" s="4" t="s">
        <v>405</v>
      </c>
      <c r="B34" s="5" t="n">
        <v>500000</v>
      </c>
    </row>
    <row r="35" spans="1:4">
      <c r="A35" s="4" t="s">
        <v>421</v>
      </c>
    </row>
    <row r="36" spans="1:4">
      <c r="A36" s="3" t="s">
        <v>400</v>
      </c>
    </row>
    <row r="37" spans="1:4">
      <c r="A37" s="4" t="s">
        <v>414</v>
      </c>
      <c r="B37" s="5" t="n">
        <v>4000000</v>
      </c>
    </row>
    <row r="38" spans="1:4">
      <c r="A38" s="4" t="s">
        <v>405</v>
      </c>
      <c r="B38" s="6" t="n">
        <v>5000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2</v>
      </c>
      <c r="C2" s="2" t="s">
        <v>34</v>
      </c>
      <c r="D2" s="2" t="s">
        <v>89</v>
      </c>
    </row>
    <row r="3" spans="1:4">
      <c r="A3" s="4" t="s">
        <v>120</v>
      </c>
      <c r="B3" s="6" t="n">
        <v>190924704</v>
      </c>
      <c r="C3" s="6" t="n">
        <v>184656732</v>
      </c>
      <c r="D3" s="6" t="n">
        <v>175024905</v>
      </c>
    </row>
    <row r="4" spans="1:4">
      <c r="A4" s="4" t="s">
        <v>95</v>
      </c>
      <c r="B4" s="5" t="n">
        <v>5705255</v>
      </c>
      <c r="C4" s="5" t="n">
        <v>2525575</v>
      </c>
      <c r="D4" s="5" t="n">
        <v>1934424</v>
      </c>
    </row>
    <row r="5" spans="1:4">
      <c r="A5" s="4" t="s">
        <v>121</v>
      </c>
      <c r="B5" s="5" t="n">
        <v>114865113</v>
      </c>
      <c r="C5" s="5" t="n">
        <v>102124332</v>
      </c>
      <c r="D5" s="5" t="n">
        <v>100110773</v>
      </c>
    </row>
    <row r="6" spans="1:4">
      <c r="A6" s="4" t="s">
        <v>107</v>
      </c>
      <c r="B6" s="5" t="n">
        <v>4998362</v>
      </c>
      <c r="C6" s="5" t="n">
        <v>10527270</v>
      </c>
      <c r="D6" s="5" t="n">
        <v>6602235</v>
      </c>
    </row>
    <row r="7" spans="1:4">
      <c r="A7" s="4" t="s">
        <v>122</v>
      </c>
      <c r="B7" s="5" t="n">
        <v>1964385</v>
      </c>
      <c r="C7" s="5" t="n">
        <v>-746518</v>
      </c>
      <c r="D7" s="5" t="n">
        <v>-1788852</v>
      </c>
    </row>
    <row r="8" spans="1:4">
      <c r="A8" s="4" t="s">
        <v>123</v>
      </c>
      <c r="B8" s="5" t="n">
        <v>1939787</v>
      </c>
      <c r="C8" s="5" t="n">
        <v>883951</v>
      </c>
      <c r="D8" s="5" t="n">
        <v>677048</v>
      </c>
    </row>
    <row r="9" spans="1:4">
      <c r="A9" s="4" t="s">
        <v>124</v>
      </c>
    </row>
    <row r="10" spans="1:4">
      <c r="A10" s="4" t="s">
        <v>95</v>
      </c>
      <c r="B10" s="5" t="n">
        <v>5705255</v>
      </c>
      <c r="C10" s="5" t="n">
        <v>2525575</v>
      </c>
      <c r="D10" s="5" t="n">
        <v>1934424</v>
      </c>
    </row>
    <row r="11" spans="1:4">
      <c r="A11" s="4" t="s">
        <v>107</v>
      </c>
      <c r="B11" s="6" t="n">
        <v>1939787</v>
      </c>
      <c r="C11" s="6" t="n">
        <v>883951</v>
      </c>
      <c r="D11" s="6" t="n">
        <v>67704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2</v>
      </c>
      <c r="B1" s="2" t="s">
        <v>1</v>
      </c>
    </row>
    <row r="2" spans="1:4">
      <c r="B2" s="2" t="s">
        <v>2</v>
      </c>
      <c r="C2" s="2" t="s">
        <v>34</v>
      </c>
      <c r="D2" s="2" t="s">
        <v>89</v>
      </c>
    </row>
    <row r="3" spans="1:4">
      <c r="A3" s="3" t="s">
        <v>400</v>
      </c>
    </row>
    <row r="4" spans="1:4">
      <c r="A4" s="4" t="s">
        <v>423</v>
      </c>
      <c r="B4" s="6" t="n">
        <v>310179267</v>
      </c>
      <c r="C4" s="6" t="n">
        <v>282646219</v>
      </c>
      <c r="D4" s="6" t="n">
        <v>271712289</v>
      </c>
    </row>
    <row r="5" spans="1:4">
      <c r="A5" s="4" t="s">
        <v>48</v>
      </c>
      <c r="B5" s="5" t="n">
        <v>135032641</v>
      </c>
      <c r="C5" s="5" t="n">
        <v>124255495</v>
      </c>
    </row>
    <row r="6" spans="1:4">
      <c r="A6" s="4" t="s">
        <v>424</v>
      </c>
    </row>
    <row r="7" spans="1:4">
      <c r="A7" s="3" t="s">
        <v>400</v>
      </c>
    </row>
    <row r="8" spans="1:4">
      <c r="A8" s="4" t="s">
        <v>423</v>
      </c>
      <c r="B8" s="5" t="n">
        <v>200752599</v>
      </c>
      <c r="C8" s="5" t="n">
        <v>185444009</v>
      </c>
      <c r="D8" s="5" t="n">
        <v>170418931</v>
      </c>
    </row>
    <row r="9" spans="1:4">
      <c r="A9" s="4" t="s">
        <v>58</v>
      </c>
      <c r="B9" s="5" t="n">
        <v>140015950</v>
      </c>
      <c r="C9" s="5" t="n">
        <v>115371839</v>
      </c>
      <c r="D9" s="5" t="n">
        <v>115029244</v>
      </c>
    </row>
    <row r="10" spans="1:4">
      <c r="A10" s="4" t="s">
        <v>48</v>
      </c>
      <c r="B10" s="5" t="n">
        <v>103991861</v>
      </c>
      <c r="C10" s="5" t="n">
        <v>95469329</v>
      </c>
      <c r="D10" s="5" t="n">
        <v>87780338</v>
      </c>
    </row>
    <row r="11" spans="1:4">
      <c r="A11" s="4" t="s">
        <v>425</v>
      </c>
      <c r="B11" s="6" t="n">
        <v>136786070</v>
      </c>
      <c r="C11" s="6" t="n">
        <v>120434535</v>
      </c>
      <c r="D11" s="6" t="n">
        <v>10867276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6</v>
      </c>
      <c r="B1" s="2" t="s">
        <v>1</v>
      </c>
    </row>
    <row r="2" spans="1:4">
      <c r="B2" s="2" t="s">
        <v>2</v>
      </c>
      <c r="C2" s="2" t="s">
        <v>34</v>
      </c>
      <c r="D2" s="2" t="s">
        <v>89</v>
      </c>
    </row>
    <row r="3" spans="1:4">
      <c r="A3" s="3" t="s">
        <v>400</v>
      </c>
    </row>
    <row r="4" spans="1:4">
      <c r="A4" s="4" t="s">
        <v>423</v>
      </c>
      <c r="B4" s="6" t="n">
        <v>310179267</v>
      </c>
      <c r="C4" s="6" t="n">
        <v>282646219</v>
      </c>
      <c r="D4" s="6" t="n">
        <v>271712289</v>
      </c>
    </row>
    <row r="5" spans="1:4">
      <c r="A5" s="4" t="s">
        <v>425</v>
      </c>
      <c r="B5" s="5" t="n">
        <v>356384000</v>
      </c>
    </row>
    <row r="6" spans="1:4">
      <c r="A6" s="4" t="s">
        <v>427</v>
      </c>
    </row>
    <row r="7" spans="1:4">
      <c r="A7" s="3" t="s">
        <v>400</v>
      </c>
    </row>
    <row r="8" spans="1:4">
      <c r="A8" s="4" t="s">
        <v>423</v>
      </c>
      <c r="B8" s="5" t="n">
        <v>451470894</v>
      </c>
      <c r="C8" s="5" t="n">
        <v>422985921</v>
      </c>
      <c r="D8" s="5" t="n">
        <v>396098036</v>
      </c>
    </row>
    <row r="9" spans="1:4">
      <c r="A9" s="4" t="s">
        <v>58</v>
      </c>
      <c r="B9" s="5" t="n">
        <v>289503373</v>
      </c>
      <c r="C9" s="5" t="n">
        <v>240394302</v>
      </c>
      <c r="D9" s="5" t="n">
        <v>240197659</v>
      </c>
    </row>
    <row r="10" spans="1:4">
      <c r="A10" s="4" t="s">
        <v>59</v>
      </c>
      <c r="B10" s="5" t="n">
        <v>228988598</v>
      </c>
      <c r="C10" s="5" t="n">
        <v>214372048</v>
      </c>
      <c r="D10" s="5" t="n">
        <v>199966888</v>
      </c>
    </row>
    <row r="11" spans="1:4">
      <c r="A11" s="4" t="s">
        <v>425</v>
      </c>
      <c r="B11" s="6" t="n">
        <v>252263547</v>
      </c>
      <c r="C11" s="6" t="n">
        <v>230543393</v>
      </c>
      <c r="D11" s="6" t="n">
        <v>21619494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8</v>
      </c>
      <c r="B1" s="2" t="s">
        <v>1</v>
      </c>
    </row>
    <row r="2" spans="1:4">
      <c r="B2" s="2" t="s">
        <v>2</v>
      </c>
      <c r="C2" s="2" t="s">
        <v>34</v>
      </c>
      <c r="D2" s="2" t="s">
        <v>89</v>
      </c>
    </row>
    <row r="3" spans="1:4">
      <c r="A3" s="3" t="s">
        <v>400</v>
      </c>
    </row>
    <row r="4" spans="1:4">
      <c r="A4" s="4" t="s">
        <v>58</v>
      </c>
      <c r="B4" s="6" t="n">
        <v>114865113</v>
      </c>
      <c r="C4" s="6" t="n">
        <v>102124332</v>
      </c>
      <c r="D4" s="6" t="n">
        <v>100110773</v>
      </c>
    </row>
    <row r="5" spans="1:4">
      <c r="A5" s="4" t="s">
        <v>425</v>
      </c>
      <c r="B5" s="5" t="n">
        <v>356384000</v>
      </c>
    </row>
    <row r="6" spans="1:4">
      <c r="A6" s="4" t="s">
        <v>429</v>
      </c>
    </row>
    <row r="7" spans="1:4">
      <c r="A7" s="3" t="s">
        <v>400</v>
      </c>
    </row>
    <row r="8" spans="1:4">
      <c r="A8" s="4" t="s">
        <v>423</v>
      </c>
      <c r="B8" s="5" t="n">
        <v>-271</v>
      </c>
      <c r="C8" s="5" t="n">
        <v>-1512</v>
      </c>
      <c r="D8" s="5" t="n">
        <v>880787</v>
      </c>
    </row>
    <row r="9" spans="1:4">
      <c r="A9" s="4" t="s">
        <v>58</v>
      </c>
      <c r="B9" s="5" t="n">
        <v>-690268</v>
      </c>
      <c r="C9" s="5" t="n">
        <v>-378199</v>
      </c>
      <c r="D9" s="5" t="n">
        <v>1492673</v>
      </c>
    </row>
    <row r="10" spans="1:4">
      <c r="A10" s="4" t="s">
        <v>59</v>
      </c>
      <c r="B10" s="5" t="n">
        <v>0</v>
      </c>
      <c r="C10" s="5" t="n">
        <v>0</v>
      </c>
      <c r="D10" s="5" t="n">
        <v>0</v>
      </c>
    </row>
    <row r="11" spans="1:4">
      <c r="A11" s="4" t="s">
        <v>425</v>
      </c>
      <c r="B11" s="6" t="n">
        <v>827193</v>
      </c>
      <c r="C11" s="6" t="n">
        <v>3222100</v>
      </c>
      <c r="D11" s="6" t="n">
        <v>5722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0</v>
      </c>
      <c r="B1" s="2" t="s">
        <v>1</v>
      </c>
    </row>
    <row r="2" spans="1:4">
      <c r="B2" s="2" t="s">
        <v>2</v>
      </c>
      <c r="C2" s="2" t="s">
        <v>34</v>
      </c>
      <c r="D2" s="2" t="s">
        <v>89</v>
      </c>
    </row>
    <row r="3" spans="1:4">
      <c r="A3" s="3" t="s">
        <v>400</v>
      </c>
    </row>
    <row r="4" spans="1:4">
      <c r="A4" s="4" t="s">
        <v>423</v>
      </c>
      <c r="B4" s="6" t="n">
        <v>310179267</v>
      </c>
      <c r="C4" s="6" t="n">
        <v>282646219</v>
      </c>
      <c r="D4" s="6" t="n">
        <v>271712289</v>
      </c>
    </row>
    <row r="5" spans="1:4">
      <c r="A5" s="4" t="s">
        <v>48</v>
      </c>
      <c r="B5" s="5" t="n">
        <v>135032641</v>
      </c>
      <c r="C5" s="5" t="n">
        <v>124255495</v>
      </c>
    </row>
    <row r="6" spans="1:4">
      <c r="A6" s="4" t="s">
        <v>391</v>
      </c>
    </row>
    <row r="7" spans="1:4">
      <c r="A7" s="3" t="s">
        <v>400</v>
      </c>
    </row>
    <row r="8" spans="1:4">
      <c r="A8" s="4" t="s">
        <v>423</v>
      </c>
      <c r="B8" s="5" t="n">
        <v>42578047</v>
      </c>
      <c r="C8" s="5" t="n">
        <v>39917800</v>
      </c>
      <c r="D8" s="5" t="n">
        <v>37299760</v>
      </c>
    </row>
    <row r="9" spans="1:4">
      <c r="A9" s="4" t="s">
        <v>58</v>
      </c>
      <c r="B9" s="5" t="n">
        <v>24978631</v>
      </c>
      <c r="C9" s="5" t="n">
        <v>21524856</v>
      </c>
      <c r="D9" s="5" t="n">
        <v>19735479</v>
      </c>
    </row>
    <row r="10" spans="1:4">
      <c r="A10" s="4" t="s">
        <v>48</v>
      </c>
      <c r="B10" s="5" t="n">
        <v>19827115</v>
      </c>
      <c r="C10" s="5" t="n">
        <v>19180421</v>
      </c>
      <c r="D10" s="5" t="n">
        <v>17172112</v>
      </c>
    </row>
    <row r="11" spans="1:4">
      <c r="A11" s="4" t="s">
        <v>425</v>
      </c>
      <c r="B11" s="6" t="n">
        <v>36396109</v>
      </c>
      <c r="C11" s="6" t="n">
        <v>31881756</v>
      </c>
      <c r="D11" s="6" t="n">
        <v>2996894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1</v>
      </c>
      <c r="B1" s="2" t="s">
        <v>1</v>
      </c>
    </row>
    <row r="2" spans="1:4">
      <c r="B2" s="2" t="s">
        <v>2</v>
      </c>
      <c r="C2" s="2" t="s">
        <v>34</v>
      </c>
      <c r="D2" s="2" t="s">
        <v>89</v>
      </c>
    </row>
    <row r="3" spans="1:4">
      <c r="A3" s="3" t="s">
        <v>400</v>
      </c>
    </row>
    <row r="4" spans="1:4">
      <c r="A4" s="4" t="s">
        <v>423</v>
      </c>
      <c r="B4" s="6" t="n">
        <v>310179267</v>
      </c>
      <c r="C4" s="6" t="n">
        <v>282646219</v>
      </c>
      <c r="D4" s="6" t="n">
        <v>271712289</v>
      </c>
    </row>
    <row r="5" spans="1:4">
      <c r="A5" s="4" t="s">
        <v>421</v>
      </c>
    </row>
    <row r="6" spans="1:4">
      <c r="A6" s="3" t="s">
        <v>400</v>
      </c>
    </row>
    <row r="7" spans="1:4">
      <c r="A7" s="4" t="s">
        <v>423</v>
      </c>
      <c r="B7" s="5" t="n">
        <v>260545919</v>
      </c>
      <c r="C7" s="5" t="n">
        <v>238327677</v>
      </c>
      <c r="D7" s="5" t="n">
        <v>221953918</v>
      </c>
    </row>
    <row r="8" spans="1:4">
      <c r="A8" s="4" t="s">
        <v>432</v>
      </c>
    </row>
    <row r="9" spans="1:4">
      <c r="A9" s="3" t="s">
        <v>400</v>
      </c>
    </row>
    <row r="10" spans="1:4">
      <c r="A10" s="4" t="s">
        <v>423</v>
      </c>
      <c r="B10" s="5" t="n">
        <v>17215273</v>
      </c>
      <c r="C10" s="5" t="n">
        <v>12965868</v>
      </c>
      <c r="D10" s="5" t="n">
        <v>14235227</v>
      </c>
    </row>
    <row r="11" spans="1:4">
      <c r="A11" s="4" t="s">
        <v>58</v>
      </c>
      <c r="B11" s="5" t="n">
        <v>8953411</v>
      </c>
      <c r="C11" s="5" t="n">
        <v>995076</v>
      </c>
      <c r="D11" s="5" t="n">
        <v>6814836</v>
      </c>
    </row>
    <row r="12" spans="1:4">
      <c r="A12" s="4" t="s">
        <v>425</v>
      </c>
      <c r="B12" s="6" t="n">
        <v>3399207</v>
      </c>
      <c r="C12" s="6" t="n">
        <v>3136438</v>
      </c>
      <c r="D12" s="6" t="n">
        <v>448520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3</v>
      </c>
      <c r="B1" s="2" t="s">
        <v>1</v>
      </c>
    </row>
    <row r="2" spans="1:4">
      <c r="B2" s="2" t="s">
        <v>2</v>
      </c>
      <c r="C2" s="2" t="s">
        <v>34</v>
      </c>
      <c r="D2" s="2" t="s">
        <v>89</v>
      </c>
    </row>
    <row r="3" spans="1:4">
      <c r="A3" s="3" t="s">
        <v>400</v>
      </c>
    </row>
    <row r="4" spans="1:4">
      <c r="A4" s="4" t="s">
        <v>434</v>
      </c>
      <c r="B4" s="6" t="n">
        <v>451515575</v>
      </c>
      <c r="C4" s="6" t="n">
        <v>423129271</v>
      </c>
      <c r="D4" s="6" t="n">
        <v>397142483</v>
      </c>
    </row>
    <row r="5" spans="1:4">
      <c r="A5" s="4" t="s">
        <v>435</v>
      </c>
      <c r="B5" s="5" t="n">
        <v>-310179267</v>
      </c>
      <c r="C5" s="5" t="n">
        <v>-282646219</v>
      </c>
      <c r="D5" s="5" t="n">
        <v>-271712289</v>
      </c>
    </row>
    <row r="6" spans="1:4">
      <c r="A6" s="4" t="s">
        <v>436</v>
      </c>
      <c r="B6" s="5" t="n">
        <v>190924704</v>
      </c>
      <c r="C6" s="5" t="n">
        <v>184656732</v>
      </c>
      <c r="D6" s="5" t="n">
        <v>175024905</v>
      </c>
    </row>
    <row r="7" spans="1:4">
      <c r="A7" s="4" t="s">
        <v>421</v>
      </c>
    </row>
    <row r="8" spans="1:4">
      <c r="A8" s="3" t="s">
        <v>400</v>
      </c>
    </row>
    <row r="9" spans="1:4">
      <c r="A9" s="4" t="s">
        <v>434</v>
      </c>
      <c r="B9" s="5" t="n">
        <v>451470623</v>
      </c>
      <c r="C9" s="5" t="n">
        <v>422984409</v>
      </c>
      <c r="D9" s="5" t="n">
        <v>396978823</v>
      </c>
    </row>
    <row r="10" spans="1:4">
      <c r="A10" s="4" t="s">
        <v>435</v>
      </c>
      <c r="B10" s="5" t="n">
        <v>-260545919</v>
      </c>
      <c r="C10" s="5" t="n">
        <v>-238327677</v>
      </c>
      <c r="D10" s="5" t="n">
        <v>-221953918</v>
      </c>
    </row>
    <row r="11" spans="1:4">
      <c r="A11" s="4" t="s">
        <v>436</v>
      </c>
      <c r="B11" s="6" t="n">
        <v>190924704</v>
      </c>
      <c r="C11" s="6" t="n">
        <v>184656732</v>
      </c>
      <c r="D11" s="6" t="n">
        <v>17502490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7</v>
      </c>
      <c r="B1" s="2" t="s">
        <v>1</v>
      </c>
    </row>
    <row r="2" spans="1:4">
      <c r="B2" s="2" t="s">
        <v>2</v>
      </c>
      <c r="C2" s="2" t="s">
        <v>34</v>
      </c>
      <c r="D2" s="2" t="s">
        <v>89</v>
      </c>
    </row>
    <row r="3" spans="1:4">
      <c r="A3" s="3" t="s">
        <v>400</v>
      </c>
    </row>
    <row r="4" spans="1:4">
      <c r="A4" s="4" t="s">
        <v>434</v>
      </c>
      <c r="B4" s="6" t="n">
        <v>466087983</v>
      </c>
      <c r="C4" s="6" t="n">
        <v>437532812</v>
      </c>
      <c r="D4" s="6" t="n">
        <v>406126275</v>
      </c>
    </row>
    <row r="5" spans="1:4">
      <c r="A5" s="4" t="s">
        <v>435</v>
      </c>
      <c r="B5" s="5" t="n">
        <v>-320956412</v>
      </c>
      <c r="C5" s="5" t="n">
        <v>-293379217</v>
      </c>
      <c r="D5" s="5" t="n">
        <v>-269363012</v>
      </c>
    </row>
    <row r="6" spans="1:4">
      <c r="A6" s="4" t="s">
        <v>438</v>
      </c>
      <c r="B6" s="5" t="n">
        <v>729138922</v>
      </c>
      <c r="C6" s="5" t="n">
        <v>682033832</v>
      </c>
      <c r="D6" s="5" t="n">
        <v>628836850</v>
      </c>
    </row>
    <row r="7" spans="1:4">
      <c r="A7" s="4" t="s">
        <v>421</v>
      </c>
    </row>
    <row r="8" spans="1:4">
      <c r="A8" s="3" t="s">
        <v>400</v>
      </c>
    </row>
    <row r="9" spans="1:4">
      <c r="A9" s="4" t="s">
        <v>434</v>
      </c>
      <c r="B9" s="5" t="n">
        <v>288813105</v>
      </c>
      <c r="C9" s="5" t="n">
        <v>240016103</v>
      </c>
      <c r="D9" s="5" t="n">
        <v>241690332</v>
      </c>
    </row>
    <row r="10" spans="1:4">
      <c r="A10" s="4" t="s">
        <v>435</v>
      </c>
      <c r="B10" s="5" t="n">
        <v>-173947992</v>
      </c>
      <c r="C10" s="5" t="n">
        <v>-137891771</v>
      </c>
      <c r="D10" s="5" t="n">
        <v>-141579559</v>
      </c>
    </row>
    <row r="11" spans="1:4">
      <c r="A11" s="4" t="s">
        <v>438</v>
      </c>
      <c r="B11" s="6" t="n">
        <v>114865113</v>
      </c>
      <c r="C11" s="6" t="n">
        <v>102124332</v>
      </c>
      <c r="D11" s="6" t="n">
        <v>10011077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34</v>
      </c>
    </row>
    <row r="2" spans="1:3">
      <c r="A2" s="3" t="s">
        <v>440</v>
      </c>
    </row>
    <row r="3" spans="1:3">
      <c r="A3" s="4" t="s">
        <v>441</v>
      </c>
      <c r="B3" s="6" t="n">
        <v>366655077</v>
      </c>
      <c r="C3" s="6" t="n">
        <v>336100948</v>
      </c>
    </row>
    <row r="4" spans="1:3">
      <c r="A4" s="4" t="s">
        <v>442</v>
      </c>
      <c r="B4" s="5" t="n">
        <v>15341893</v>
      </c>
      <c r="C4" s="5" t="n">
        <v>11377290</v>
      </c>
    </row>
    <row r="5" spans="1:3">
      <c r="A5" s="4" t="s">
        <v>443</v>
      </c>
      <c r="B5" s="5" t="n">
        <v>1546542</v>
      </c>
      <c r="C5" s="5" t="n">
        <v>2831100</v>
      </c>
    </row>
    <row r="6" spans="1:3">
      <c r="A6" s="4" t="s">
        <v>444</v>
      </c>
      <c r="B6" s="5" t="n">
        <v>380450428</v>
      </c>
      <c r="C6" s="5" t="n">
        <v>344647138</v>
      </c>
    </row>
    <row r="7" spans="1:3">
      <c r="A7" s="4" t="s">
        <v>445</v>
      </c>
      <c r="B7" s="5" t="n">
        <v>582633434</v>
      </c>
      <c r="C7" s="5" t="n">
        <v>554061339</v>
      </c>
    </row>
    <row r="8" spans="1:3">
      <c r="A8" s="4" t="s">
        <v>446</v>
      </c>
      <c r="B8" s="5" t="n">
        <v>11922621</v>
      </c>
      <c r="C8" s="5" t="n">
        <v>12822988</v>
      </c>
    </row>
    <row r="9" spans="1:3">
      <c r="A9" s="4" t="s">
        <v>447</v>
      </c>
      <c r="B9" s="5" t="n">
        <v>5164762</v>
      </c>
      <c r="C9" s="5" t="n">
        <v>4721545</v>
      </c>
    </row>
    <row r="10" spans="1:3">
      <c r="A10" s="4" t="s">
        <v>448</v>
      </c>
      <c r="B10" s="5" t="n">
        <v>589391293</v>
      </c>
      <c r="C10" s="5" t="n">
        <v>562162782</v>
      </c>
    </row>
    <row r="11" spans="1:3">
      <c r="A11" s="4" t="s">
        <v>449</v>
      </c>
    </row>
    <row r="12" spans="1:3">
      <c r="A12" s="3" t="s">
        <v>440</v>
      </c>
    </row>
    <row r="13" spans="1:3">
      <c r="A13" s="4" t="s">
        <v>441</v>
      </c>
      <c r="B13" s="5" t="n">
        <v>71736445</v>
      </c>
      <c r="C13" s="5" t="n">
        <v>61381605</v>
      </c>
    </row>
    <row r="14" spans="1:3">
      <c r="A14" s="4" t="s">
        <v>442</v>
      </c>
      <c r="B14" s="5" t="n">
        <v>804012</v>
      </c>
      <c r="C14" s="5" t="n">
        <v>1255480</v>
      </c>
    </row>
    <row r="15" spans="1:3">
      <c r="A15" s="4" t="s">
        <v>443</v>
      </c>
      <c r="B15" s="5" t="n">
        <v>546868</v>
      </c>
      <c r="C15" s="5" t="n">
        <v>674371</v>
      </c>
    </row>
    <row r="16" spans="1:3">
      <c r="A16" s="4" t="s">
        <v>444</v>
      </c>
      <c r="B16" s="5" t="n">
        <v>71993589</v>
      </c>
      <c r="C16" s="5" t="n">
        <v>61962714</v>
      </c>
    </row>
    <row r="17" spans="1:3">
      <c r="A17" s="4" t="s">
        <v>445</v>
      </c>
      <c r="B17" s="5" t="n">
        <v>44759456</v>
      </c>
      <c r="C17" s="5" t="n">
        <v>39093734</v>
      </c>
    </row>
    <row r="18" spans="1:3">
      <c r="A18" s="4" t="s">
        <v>446</v>
      </c>
      <c r="B18" s="5" t="n">
        <v>20377</v>
      </c>
      <c r="C18" s="5" t="n">
        <v>99429</v>
      </c>
    </row>
    <row r="19" spans="1:3">
      <c r="A19" s="4" t="s">
        <v>447</v>
      </c>
      <c r="B19" s="5" t="n">
        <v>730409</v>
      </c>
      <c r="C19" s="5" t="n">
        <v>605139</v>
      </c>
    </row>
    <row r="20" spans="1:3">
      <c r="A20" s="4" t="s">
        <v>448</v>
      </c>
      <c r="B20" s="5" t="n">
        <v>44049424</v>
      </c>
      <c r="C20" s="5" t="n">
        <v>38588024</v>
      </c>
    </row>
    <row r="21" spans="1:3">
      <c r="A21" s="4" t="s">
        <v>450</v>
      </c>
    </row>
    <row r="22" spans="1:3">
      <c r="A22" s="3" t="s">
        <v>440</v>
      </c>
    </row>
    <row r="23" spans="1:3">
      <c r="A23" s="4" t="s">
        <v>441</v>
      </c>
      <c r="B23" s="5" t="n">
        <v>137581155</v>
      </c>
      <c r="C23" s="5" t="n">
        <v>122793411</v>
      </c>
    </row>
    <row r="24" spans="1:3">
      <c r="A24" s="4" t="s">
        <v>442</v>
      </c>
      <c r="B24" s="5" t="n">
        <v>11161650</v>
      </c>
      <c r="C24" s="5" t="n">
        <v>8403996</v>
      </c>
    </row>
    <row r="25" spans="1:3">
      <c r="A25" s="4" t="s">
        <v>443</v>
      </c>
      <c r="B25" s="5" t="n">
        <v>112193</v>
      </c>
      <c r="C25" s="5" t="n">
        <v>368530</v>
      </c>
    </row>
    <row r="26" spans="1:3">
      <c r="A26" s="4" t="s">
        <v>444</v>
      </c>
      <c r="B26" s="5" t="n">
        <v>148630612</v>
      </c>
      <c r="C26" s="5" t="n">
        <v>130828877</v>
      </c>
    </row>
    <row r="27" spans="1:3">
      <c r="A27" s="4" t="s">
        <v>445</v>
      </c>
      <c r="B27" s="5" t="n">
        <v>128478000</v>
      </c>
      <c r="C27" s="5" t="n">
        <v>179889661</v>
      </c>
    </row>
    <row r="28" spans="1:3">
      <c r="A28" s="4" t="s">
        <v>446</v>
      </c>
      <c r="B28" s="5" t="n">
        <v>3941610</v>
      </c>
      <c r="C28" s="5" t="n">
        <v>6635941</v>
      </c>
    </row>
    <row r="29" spans="1:3">
      <c r="A29" s="4" t="s">
        <v>447</v>
      </c>
      <c r="B29" s="5" t="n">
        <v>302440</v>
      </c>
      <c r="C29" s="5" t="n">
        <v>442717</v>
      </c>
    </row>
    <row r="30" spans="1:3">
      <c r="A30" s="4" t="s">
        <v>448</v>
      </c>
      <c r="B30" s="5" t="n">
        <v>132117170</v>
      </c>
      <c r="C30" s="5" t="n">
        <v>186082885</v>
      </c>
    </row>
    <row r="31" spans="1:3">
      <c r="A31" s="4" t="s">
        <v>451</v>
      </c>
    </row>
    <row r="32" spans="1:3">
      <c r="A32" s="3" t="s">
        <v>440</v>
      </c>
    </row>
    <row r="33" spans="1:3">
      <c r="A33" s="4" t="s">
        <v>441</v>
      </c>
      <c r="B33" s="5" t="n">
        <v>108024776</v>
      </c>
      <c r="C33" s="5" t="n">
        <v>91555136</v>
      </c>
    </row>
    <row r="34" spans="1:3">
      <c r="A34" s="4" t="s">
        <v>442</v>
      </c>
      <c r="B34" s="5" t="n">
        <v>2860255</v>
      </c>
      <c r="C34" s="5" t="n">
        <v>1172002</v>
      </c>
    </row>
    <row r="35" spans="1:3">
      <c r="A35" s="4" t="s">
        <v>443</v>
      </c>
      <c r="B35" s="5" t="n">
        <v>730843</v>
      </c>
      <c r="C35" s="5" t="n">
        <v>1678133</v>
      </c>
    </row>
    <row r="36" spans="1:3">
      <c r="A36" s="4" t="s">
        <v>444</v>
      </c>
      <c r="B36" s="5" t="n">
        <v>110154188</v>
      </c>
      <c r="C36" s="5" t="n">
        <v>91049005</v>
      </c>
    </row>
    <row r="37" spans="1:3">
      <c r="A37" s="4" t="s">
        <v>445</v>
      </c>
      <c r="B37" s="5" t="n">
        <v>105254120</v>
      </c>
      <c r="C37" s="5" t="n">
        <v>87715049</v>
      </c>
    </row>
    <row r="38" spans="1:3">
      <c r="A38" s="4" t="s">
        <v>446</v>
      </c>
      <c r="B38" s="5" t="n">
        <v>1010744</v>
      </c>
      <c r="C38" s="5" t="n">
        <v>662132</v>
      </c>
    </row>
    <row r="39" spans="1:3">
      <c r="A39" s="4" t="s">
        <v>447</v>
      </c>
      <c r="B39" s="5" t="n">
        <v>525445</v>
      </c>
      <c r="C39" s="5" t="n">
        <v>921362</v>
      </c>
    </row>
    <row r="40" spans="1:3">
      <c r="A40" s="4" t="s">
        <v>448</v>
      </c>
      <c r="B40" s="5" t="n">
        <v>105739419</v>
      </c>
      <c r="C40" s="5" t="n">
        <v>87455819</v>
      </c>
    </row>
    <row r="41" spans="1:3">
      <c r="A41" s="4" t="s">
        <v>452</v>
      </c>
    </row>
    <row r="42" spans="1:3">
      <c r="A42" s="3" t="s">
        <v>440</v>
      </c>
    </row>
    <row r="43" spans="1:3">
      <c r="A43" s="4" t="s">
        <v>441</v>
      </c>
      <c r="B43" s="5" t="n">
        <v>49312701</v>
      </c>
      <c r="C43" s="5" t="n">
        <v>60370796</v>
      </c>
    </row>
    <row r="44" spans="1:3">
      <c r="A44" s="4" t="s">
        <v>442</v>
      </c>
      <c r="B44" s="5" t="n">
        <v>515976</v>
      </c>
      <c r="C44" s="5" t="n">
        <v>545812</v>
      </c>
    </row>
    <row r="45" spans="1:3">
      <c r="A45" s="4" t="s">
        <v>443</v>
      </c>
      <c r="B45" s="5" t="n">
        <v>156638</v>
      </c>
      <c r="C45" s="5" t="n">
        <v>110066</v>
      </c>
    </row>
    <row r="46" spans="1:3">
      <c r="A46" s="4" t="s">
        <v>444</v>
      </c>
      <c r="B46" s="5" t="n">
        <v>49672039</v>
      </c>
      <c r="C46" s="5" t="n">
        <v>60806542</v>
      </c>
    </row>
    <row r="47" spans="1:3">
      <c r="A47" s="4" t="s">
        <v>445</v>
      </c>
      <c r="B47" s="5" t="n">
        <v>259922761</v>
      </c>
      <c r="C47" s="5" t="n">
        <v>204931200</v>
      </c>
    </row>
    <row r="48" spans="1:3">
      <c r="A48" s="4" t="s">
        <v>446</v>
      </c>
      <c r="B48" s="5" t="n">
        <v>444603</v>
      </c>
      <c r="C48" s="5" t="n">
        <v>637268</v>
      </c>
    </row>
    <row r="49" spans="1:3">
      <c r="A49" s="4" t="s">
        <v>447</v>
      </c>
      <c r="B49" s="5" t="n">
        <v>3327327</v>
      </c>
      <c r="C49" s="5" t="n">
        <v>2620256</v>
      </c>
    </row>
    <row r="50" spans="1:3">
      <c r="A50" s="4" t="s">
        <v>448</v>
      </c>
      <c r="B50" s="5" t="n">
        <v>257040037</v>
      </c>
      <c r="C50" s="5" t="n">
        <v>202948212</v>
      </c>
    </row>
    <row r="51" spans="1:3">
      <c r="A51" s="4" t="s">
        <v>453</v>
      </c>
    </row>
    <row r="52" spans="1:3">
      <c r="A52" s="3" t="s">
        <v>440</v>
      </c>
    </row>
    <row r="53" spans="1:3">
      <c r="A53" s="4" t="s">
        <v>445</v>
      </c>
      <c r="B53" s="5" t="n">
        <v>44219097</v>
      </c>
      <c r="C53" s="5" t="n">
        <v>42431695</v>
      </c>
    </row>
    <row r="54" spans="1:3">
      <c r="A54" s="4" t="s">
        <v>446</v>
      </c>
      <c r="B54" s="5" t="n">
        <v>6505287</v>
      </c>
      <c r="C54" s="5" t="n">
        <v>4788218</v>
      </c>
    </row>
    <row r="55" spans="1:3">
      <c r="A55" s="4" t="s">
        <v>447</v>
      </c>
      <c r="B55" s="5" t="n">
        <v>279141</v>
      </c>
      <c r="C55" s="5" t="n">
        <v>132071</v>
      </c>
    </row>
    <row r="56" spans="1:3">
      <c r="A56" s="4" t="s">
        <v>448</v>
      </c>
      <c r="B56" s="5" t="n">
        <v>50445243</v>
      </c>
      <c r="C56" s="5" t="n">
        <v>47087842</v>
      </c>
    </row>
    <row r="57" spans="1:3">
      <c r="A57" s="4" t="s">
        <v>454</v>
      </c>
    </row>
    <row r="58" spans="1:3">
      <c r="A58" s="3" t="s">
        <v>440</v>
      </c>
    </row>
    <row r="59" spans="1:3">
      <c r="A59" s="4" t="s">
        <v>445</v>
      </c>
      <c r="B59" s="5" t="n">
        <v>538414337</v>
      </c>
      <c r="C59" s="5" t="n">
        <v>511629644</v>
      </c>
    </row>
    <row r="60" spans="1:3">
      <c r="A60" s="4" t="s">
        <v>446</v>
      </c>
      <c r="B60" s="5" t="n">
        <v>5417334</v>
      </c>
      <c r="C60" s="5" t="n">
        <v>8034770</v>
      </c>
    </row>
    <row r="61" spans="1:3">
      <c r="A61" s="4" t="s">
        <v>447</v>
      </c>
      <c r="B61" s="5" t="n">
        <v>4885621</v>
      </c>
      <c r="C61" s="5" t="n">
        <v>4589474</v>
      </c>
    </row>
    <row r="62" spans="1:3">
      <c r="A62" s="4" t="s">
        <v>448</v>
      </c>
      <c r="B62" s="6" t="n">
        <v>538946050</v>
      </c>
      <c r="C62" s="6" t="n">
        <v>51507494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21"/>
  </cols>
  <sheetData>
    <row r="1" spans="1:5">
      <c r="A1" s="1" t="s">
        <v>455</v>
      </c>
      <c r="B1" s="2" t="s">
        <v>456</v>
      </c>
      <c r="C1" s="2" t="s">
        <v>457</v>
      </c>
      <c r="D1" s="2" t="s">
        <v>370</v>
      </c>
      <c r="E1" s="2" t="s">
        <v>371</v>
      </c>
    </row>
    <row r="2" spans="1:5">
      <c r="A2" s="3" t="s">
        <v>458</v>
      </c>
    </row>
    <row r="3" spans="1:5">
      <c r="A3" s="4" t="s">
        <v>459</v>
      </c>
      <c r="B3" s="6" t="n">
        <v>15100000</v>
      </c>
    </row>
    <row r="4" spans="1:5">
      <c r="A4" s="4" t="s">
        <v>460</v>
      </c>
      <c r="C4" s="6" t="n">
        <v>1200000</v>
      </c>
    </row>
    <row r="5" spans="1:5">
      <c r="A5" s="4" t="s">
        <v>71</v>
      </c>
      <c r="C5" s="5" t="n">
        <v>-2684275</v>
      </c>
      <c r="D5" s="6" t="n">
        <v>-2254271</v>
      </c>
    </row>
    <row r="6" spans="1:5">
      <c r="A6" s="4" t="s">
        <v>461</v>
      </c>
      <c r="C6" s="5" t="n">
        <v>9646390</v>
      </c>
      <c r="D6" s="5" t="n">
        <v>9632126</v>
      </c>
    </row>
    <row r="7" spans="1:5">
      <c r="A7" s="4" t="s">
        <v>462</v>
      </c>
      <c r="C7" s="6" t="n">
        <v>112053</v>
      </c>
      <c r="D7" s="5" t="n">
        <v>-103331</v>
      </c>
      <c r="E7" s="6" t="n">
        <v>-263991</v>
      </c>
    </row>
    <row r="8" spans="1:5">
      <c r="A8" s="4" t="s">
        <v>381</v>
      </c>
      <c r="C8" s="4" t="s">
        <v>382</v>
      </c>
    </row>
    <row r="9" spans="1:5">
      <c r="A9" s="4" t="s">
        <v>383</v>
      </c>
      <c r="C9" s="4" t="s">
        <v>384</v>
      </c>
    </row>
    <row r="10" spans="1:5">
      <c r="A10" s="4" t="s">
        <v>463</v>
      </c>
      <c r="C10" s="6" t="n">
        <v>0</v>
      </c>
      <c r="D10" s="5" t="n">
        <v>0</v>
      </c>
      <c r="E10" s="5" t="n">
        <v>0</v>
      </c>
    </row>
    <row r="11" spans="1:5">
      <c r="A11" s="4" t="s">
        <v>464</v>
      </c>
      <c r="C11" s="5" t="n">
        <v>0</v>
      </c>
      <c r="D11" s="5" t="n">
        <v>0</v>
      </c>
      <c r="E11" s="5" t="n">
        <v>0</v>
      </c>
    </row>
    <row r="12" spans="1:5">
      <c r="A12" s="4" t="s">
        <v>465</v>
      </c>
      <c r="C12" s="6" t="n">
        <v>0</v>
      </c>
      <c r="D12" s="5" t="n">
        <v>0</v>
      </c>
      <c r="E12" s="6" t="n">
        <v>0</v>
      </c>
    </row>
    <row r="13" spans="1:5">
      <c r="A13" s="4" t="s">
        <v>393</v>
      </c>
    </row>
    <row r="14" spans="1:5">
      <c r="A14" s="3" t="s">
        <v>458</v>
      </c>
    </row>
    <row r="15" spans="1:5">
      <c r="A15" s="4" t="s">
        <v>466</v>
      </c>
      <c r="C15" s="4" t="s">
        <v>395</v>
      </c>
    </row>
    <row r="16" spans="1:5">
      <c r="A16" s="4" t="s">
        <v>467</v>
      </c>
      <c r="C16" s="6" t="n">
        <v>38773420</v>
      </c>
      <c r="D16" s="5" t="n">
        <v>37884918</v>
      </c>
    </row>
    <row r="17" spans="1:5">
      <c r="A17" s="4" t="s">
        <v>468</v>
      </c>
      <c r="C17" s="6" t="n">
        <v>1000000</v>
      </c>
      <c r="D17" s="5" t="n">
        <v>1600000</v>
      </c>
    </row>
    <row r="18" spans="1:5">
      <c r="A18" s="4" t="s">
        <v>453</v>
      </c>
    </row>
    <row r="19" spans="1:5">
      <c r="A19" s="3" t="s">
        <v>458</v>
      </c>
    </row>
    <row r="20" spans="1:5">
      <c r="A20" s="4" t="s">
        <v>469</v>
      </c>
      <c r="C20" s="5" t="n">
        <v>5</v>
      </c>
    </row>
    <row r="21" spans="1:5">
      <c r="A21" s="4" t="s">
        <v>450</v>
      </c>
    </row>
    <row r="22" spans="1:5">
      <c r="A22" s="3" t="s">
        <v>458</v>
      </c>
    </row>
    <row r="23" spans="1:5">
      <c r="A23" s="4" t="s">
        <v>470</v>
      </c>
      <c r="C23" s="6" t="n">
        <v>190700000</v>
      </c>
      <c r="D23" s="5" t="n">
        <v>220100000</v>
      </c>
    </row>
    <row r="24" spans="1:5">
      <c r="A24" s="4" t="s">
        <v>471</v>
      </c>
      <c r="C24" s="5" t="n">
        <v>181400000</v>
      </c>
      <c r="D24" s="5" t="n">
        <v>211000000</v>
      </c>
    </row>
    <row r="25" spans="1:5">
      <c r="A25" s="4" t="s">
        <v>472</v>
      </c>
    </row>
    <row r="26" spans="1:5">
      <c r="A26" s="3" t="s">
        <v>458</v>
      </c>
    </row>
    <row r="27" spans="1:5">
      <c r="A27" s="4" t="s">
        <v>470</v>
      </c>
      <c r="C27" s="5" t="n">
        <v>90000000</v>
      </c>
      <c r="D27" s="5" t="n">
        <v>96800000</v>
      </c>
    </row>
    <row r="28" spans="1:5">
      <c r="A28" s="4" t="s">
        <v>471</v>
      </c>
      <c r="C28" s="6" t="n">
        <v>84700000</v>
      </c>
      <c r="D28" s="6" t="n">
        <v>91700000</v>
      </c>
    </row>
    <row r="29" spans="1:5">
      <c r="A29" s="4" t="s">
        <v>473</v>
      </c>
    </row>
    <row r="30" spans="1:5">
      <c r="A30" s="3" t="s">
        <v>458</v>
      </c>
    </row>
    <row r="31" spans="1:5">
      <c r="A31" s="4" t="s">
        <v>474</v>
      </c>
      <c r="C31" s="4" t="s">
        <v>475</v>
      </c>
      <c r="D31" s="4" t="s">
        <v>476</v>
      </c>
    </row>
    <row r="32" spans="1:5">
      <c r="A32" s="4" t="s">
        <v>477</v>
      </c>
    </row>
    <row r="33" spans="1:5">
      <c r="A33" s="3" t="s">
        <v>458</v>
      </c>
    </row>
    <row r="34" spans="1:5">
      <c r="A34" s="4" t="s">
        <v>474</v>
      </c>
      <c r="C34" s="4" t="s">
        <v>478</v>
      </c>
      <c r="D34" s="4" t="s">
        <v>479</v>
      </c>
    </row>
    <row r="35" spans="1:5">
      <c r="A35" s="4" t="s">
        <v>454</v>
      </c>
    </row>
    <row r="36" spans="1:5">
      <c r="A36" s="3" t="s">
        <v>458</v>
      </c>
    </row>
    <row r="37" spans="1:5">
      <c r="A37" s="4" t="s">
        <v>469</v>
      </c>
      <c r="C37" s="5" t="n">
        <v>280</v>
      </c>
    </row>
    <row r="38" spans="1:5">
      <c r="A38" s="4" t="s">
        <v>480</v>
      </c>
    </row>
    <row r="39" spans="1:5">
      <c r="A39" s="3" t="s">
        <v>458</v>
      </c>
    </row>
    <row r="40" spans="1:5">
      <c r="A40" s="4" t="s">
        <v>71</v>
      </c>
      <c r="C40" s="6" t="n">
        <v>-9800000</v>
      </c>
      <c r="D40" s="6" t="n">
        <v>-11000000</v>
      </c>
    </row>
    <row r="41" spans="1:5">
      <c r="A41" s="4" t="s">
        <v>481</v>
      </c>
    </row>
    <row r="42" spans="1:5">
      <c r="A42" s="3" t="s">
        <v>458</v>
      </c>
    </row>
    <row r="43" spans="1:5">
      <c r="A43" s="4" t="s">
        <v>482</v>
      </c>
      <c r="C43" s="4" t="s">
        <v>387</v>
      </c>
      <c r="D43" s="4" t="s">
        <v>387</v>
      </c>
    </row>
    <row r="44" spans="1:5">
      <c r="A44" s="4" t="s">
        <v>381</v>
      </c>
      <c r="C44" s="4" t="s">
        <v>38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34</v>
      </c>
    </row>
    <row r="2" spans="1:3">
      <c r="A2" s="3" t="s">
        <v>160</v>
      </c>
    </row>
    <row r="3" spans="1:3">
      <c r="A3" s="4" t="s">
        <v>484</v>
      </c>
      <c r="B3" s="6" t="n">
        <v>4096270</v>
      </c>
    </row>
    <row r="4" spans="1:3">
      <c r="A4" s="4" t="s">
        <v>485</v>
      </c>
      <c r="B4" s="5" t="n">
        <v>57702099</v>
      </c>
    </row>
    <row r="5" spans="1:3">
      <c r="A5" s="4" t="s">
        <v>486</v>
      </c>
      <c r="B5" s="5" t="n">
        <v>118294836</v>
      </c>
    </row>
    <row r="6" spans="1:3">
      <c r="A6" s="4" t="s">
        <v>487</v>
      </c>
      <c r="B6" s="5" t="n">
        <v>137249171</v>
      </c>
    </row>
    <row r="7" spans="1:3">
      <c r="A7" s="4" t="s">
        <v>488</v>
      </c>
      <c r="B7" s="5" t="n">
        <v>49312701</v>
      </c>
    </row>
    <row r="8" spans="1:3">
      <c r="A8" s="4" t="s">
        <v>441</v>
      </c>
      <c r="B8" s="5" t="n">
        <v>366655077</v>
      </c>
      <c r="C8" s="6" t="n">
        <v>336100948</v>
      </c>
    </row>
    <row r="9" spans="1:3">
      <c r="A9" s="3" t="s">
        <v>161</v>
      </c>
    </row>
    <row r="10" spans="1:3">
      <c r="A10" s="4" t="s">
        <v>484</v>
      </c>
      <c r="B10" s="5" t="n">
        <v>49257873</v>
      </c>
    </row>
    <row r="11" spans="1:3">
      <c r="A11" s="4" t="s">
        <v>485</v>
      </c>
      <c r="B11" s="5" t="n">
        <v>97814378</v>
      </c>
    </row>
    <row r="12" spans="1:3">
      <c r="A12" s="4" t="s">
        <v>486</v>
      </c>
      <c r="B12" s="5" t="n">
        <v>103015782</v>
      </c>
    </row>
    <row r="13" spans="1:3">
      <c r="A13" s="4" t="s">
        <v>487</v>
      </c>
      <c r="B13" s="5" t="n">
        <v>28403543</v>
      </c>
    </row>
    <row r="14" spans="1:3">
      <c r="A14" s="4" t="s">
        <v>488</v>
      </c>
      <c r="B14" s="5" t="n">
        <v>259922761</v>
      </c>
    </row>
    <row r="15" spans="1:3">
      <c r="A15" s="4" t="s">
        <v>489</v>
      </c>
      <c r="B15" s="5" t="n">
        <v>538414337</v>
      </c>
      <c r="C15" s="5" t="n">
        <v>511629644</v>
      </c>
    </row>
    <row r="16" spans="1:3">
      <c r="A16" s="3" t="s">
        <v>160</v>
      </c>
    </row>
    <row r="17" spans="1:3">
      <c r="A17" s="4" t="s">
        <v>490</v>
      </c>
      <c r="B17" s="5" t="n">
        <v>4090120</v>
      </c>
    </row>
    <row r="18" spans="1:3">
      <c r="A18" s="4" t="s">
        <v>491</v>
      </c>
      <c r="B18" s="5" t="n">
        <v>58997125</v>
      </c>
    </row>
    <row r="19" spans="1:3">
      <c r="A19" s="4" t="s">
        <v>492</v>
      </c>
      <c r="B19" s="5" t="n">
        <v>121747801</v>
      </c>
    </row>
    <row r="20" spans="1:3">
      <c r="A20" s="4" t="s">
        <v>493</v>
      </c>
      <c r="B20" s="5" t="n">
        <v>145943343</v>
      </c>
    </row>
    <row r="21" spans="1:3">
      <c r="A21" s="4" t="s">
        <v>494</v>
      </c>
      <c r="B21" s="5" t="n">
        <v>49672039</v>
      </c>
    </row>
    <row r="22" spans="1:3">
      <c r="A22" s="4" t="s">
        <v>444</v>
      </c>
      <c r="B22" s="5" t="n">
        <v>380450428</v>
      </c>
      <c r="C22" s="5" t="n">
        <v>344647138</v>
      </c>
    </row>
    <row r="23" spans="1:3">
      <c r="A23" s="3" t="s">
        <v>161</v>
      </c>
    </row>
    <row r="24" spans="1:3">
      <c r="A24" s="4" t="s">
        <v>490</v>
      </c>
      <c r="B24" s="5" t="n">
        <v>49729548</v>
      </c>
    </row>
    <row r="25" spans="1:3">
      <c r="A25" s="4" t="s">
        <v>491</v>
      </c>
      <c r="B25" s="5" t="n">
        <v>98914332</v>
      </c>
    </row>
    <row r="26" spans="1:3">
      <c r="A26" s="4" t="s">
        <v>492</v>
      </c>
      <c r="B26" s="5" t="n">
        <v>103609213</v>
      </c>
    </row>
    <row r="27" spans="1:3">
      <c r="A27" s="4" t="s">
        <v>493</v>
      </c>
      <c r="B27" s="5" t="n">
        <v>29652920</v>
      </c>
    </row>
    <row r="28" spans="1:3">
      <c r="A28" s="4" t="s">
        <v>494</v>
      </c>
      <c r="B28" s="5" t="n">
        <v>257040037</v>
      </c>
    </row>
    <row r="29" spans="1:3">
      <c r="A29" s="4" t="s">
        <v>495</v>
      </c>
      <c r="B29" s="6" t="n">
        <v>538946050</v>
      </c>
      <c r="C29" s="6" t="n">
        <v>51507494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60"/>
    <col customWidth="1" max="2" min="2" width="14"/>
    <col customWidth="1" max="3" min="3" width="36"/>
    <col customWidth="1" max="4" min="4" width="55"/>
    <col customWidth="1" max="5" min="5" width="27"/>
    <col customWidth="1" max="6" min="6" width="24"/>
    <col customWidth="1" max="7" min="7" width="30"/>
    <col customWidth="1" max="8" min="8" width="30"/>
  </cols>
  <sheetData>
    <row r="1" spans="1:8">
      <c r="A1" s="1" t="s">
        <v>125</v>
      </c>
      <c r="B1" s="2" t="s">
        <v>126</v>
      </c>
      <c r="C1" s="2" t="s">
        <v>127</v>
      </c>
      <c r="D1" s="2" t="s">
        <v>128</v>
      </c>
      <c r="E1" s="2" t="s">
        <v>129</v>
      </c>
      <c r="F1" s="2" t="s">
        <v>130</v>
      </c>
      <c r="G1" s="2" t="s">
        <v>30</v>
      </c>
      <c r="H1" s="2" t="s">
        <v>32</v>
      </c>
    </row>
    <row r="2" spans="1:8">
      <c r="A2" s="4" t="s">
        <v>131</v>
      </c>
      <c r="B2" s="6" t="n">
        <v>416134643</v>
      </c>
      <c r="C2" s="6" t="n">
        <v>200348783</v>
      </c>
      <c r="D2" s="6" t="n">
        <v>5353269</v>
      </c>
      <c r="E2" s="6" t="n">
        <v>223253887</v>
      </c>
      <c r="F2" s="6" t="n">
        <v>-13101682</v>
      </c>
      <c r="G2" s="6" t="n">
        <v>223894</v>
      </c>
      <c r="H2" s="6" t="n">
        <v>56492</v>
      </c>
    </row>
    <row r="3" spans="1:8">
      <c r="A3" s="4" t="s">
        <v>132</v>
      </c>
      <c r="G3" s="5" t="n">
        <v>22389369</v>
      </c>
      <c r="H3" s="5" t="n">
        <v>5649240</v>
      </c>
    </row>
    <row r="4" spans="1:8">
      <c r="A4" s="4" t="s">
        <v>133</v>
      </c>
      <c r="B4" s="5" t="n">
        <v>1837357</v>
      </c>
      <c r="C4" s="5" t="n">
        <v>1836067</v>
      </c>
      <c r="G4" s="6" t="n">
        <v>1290</v>
      </c>
    </row>
    <row r="5" spans="1:8">
      <c r="A5" s="4" t="s">
        <v>134</v>
      </c>
      <c r="G5" s="5" t="n">
        <v>129066</v>
      </c>
    </row>
    <row r="6" spans="1:8">
      <c r="A6" s="4" t="s">
        <v>135</v>
      </c>
      <c r="B6" s="5" t="n">
        <v>16630510</v>
      </c>
      <c r="C6" s="5" t="n">
        <v>16620676</v>
      </c>
      <c r="G6" s="6" t="n">
        <v>9834</v>
      </c>
    </row>
    <row r="7" spans="1:8">
      <c r="A7" s="4" t="s">
        <v>136</v>
      </c>
      <c r="G7" s="5" t="n">
        <v>983370</v>
      </c>
    </row>
    <row r="8" spans="1:8">
      <c r="A8" s="4" t="s">
        <v>108</v>
      </c>
      <c r="B8" s="5" t="n">
        <v>20990033</v>
      </c>
      <c r="E8" s="5" t="n">
        <v>20990033</v>
      </c>
    </row>
    <row r="9" spans="1:8">
      <c r="A9" s="4" t="s">
        <v>137</v>
      </c>
      <c r="B9" s="5" t="n">
        <v>-14499775</v>
      </c>
      <c r="E9" s="5" t="n">
        <v>-14499775</v>
      </c>
    </row>
    <row r="10" spans="1:8">
      <c r="A10" s="4" t="s">
        <v>138</v>
      </c>
      <c r="C10" s="5" t="n">
        <v>719775</v>
      </c>
      <c r="E10" s="5" t="n">
        <v>-719775</v>
      </c>
    </row>
    <row r="11" spans="1:8">
      <c r="A11" s="4" t="s">
        <v>139</v>
      </c>
      <c r="B11" s="5" t="n">
        <v>-28124675</v>
      </c>
      <c r="F11" s="5" t="n">
        <v>-28124675</v>
      </c>
    </row>
    <row r="12" spans="1:8">
      <c r="A12" s="4" t="s">
        <v>113</v>
      </c>
      <c r="B12" s="5" t="n">
        <v>-4579525</v>
      </c>
      <c r="D12" s="5" t="n">
        <v>-4579525</v>
      </c>
    </row>
    <row r="13" spans="1:8">
      <c r="A13" s="4" t="s">
        <v>140</v>
      </c>
      <c r="B13" s="5" t="n">
        <v>408388568</v>
      </c>
      <c r="C13" s="5" t="n">
        <v>219525301</v>
      </c>
      <c r="D13" s="5" t="n">
        <v>773744</v>
      </c>
      <c r="E13" s="5" t="n">
        <v>229024370</v>
      </c>
      <c r="F13" s="5" t="n">
        <v>-41226357</v>
      </c>
      <c r="G13" s="6" t="n">
        <v>235018</v>
      </c>
      <c r="H13" s="6" t="n">
        <v>56492</v>
      </c>
    </row>
    <row r="14" spans="1:8">
      <c r="A14" s="4" t="s">
        <v>141</v>
      </c>
      <c r="G14" s="5" t="n">
        <v>23501805</v>
      </c>
      <c r="H14" s="5" t="n">
        <v>5649240</v>
      </c>
    </row>
    <row r="15" spans="1:8">
      <c r="A15" s="4" t="s">
        <v>133</v>
      </c>
      <c r="B15" s="5" t="n">
        <v>2119962</v>
      </c>
      <c r="C15" s="5" t="n">
        <v>2118471</v>
      </c>
      <c r="G15" s="6" t="n">
        <v>1491</v>
      </c>
    </row>
    <row r="16" spans="1:8">
      <c r="A16" s="4" t="s">
        <v>134</v>
      </c>
      <c r="G16" s="5" t="n">
        <v>149105</v>
      </c>
    </row>
    <row r="17" spans="1:8">
      <c r="A17" s="4" t="s">
        <v>135</v>
      </c>
      <c r="B17" s="5" t="n">
        <v>14530542</v>
      </c>
      <c r="C17" s="5" t="n">
        <v>14522217</v>
      </c>
      <c r="G17" s="6" t="n">
        <v>8325</v>
      </c>
    </row>
    <row r="18" spans="1:8">
      <c r="A18" s="4" t="s">
        <v>136</v>
      </c>
      <c r="G18" s="5" t="n">
        <v>832467</v>
      </c>
    </row>
    <row r="19" spans="1:8">
      <c r="A19" s="4" t="s">
        <v>108</v>
      </c>
      <c r="B19" s="5" t="n">
        <v>30801137</v>
      </c>
      <c r="E19" s="5" t="n">
        <v>30801137</v>
      </c>
    </row>
    <row r="20" spans="1:8">
      <c r="A20" s="4" t="s">
        <v>137</v>
      </c>
      <c r="B20" s="5" t="n">
        <v>-14196874</v>
      </c>
      <c r="E20" s="5" t="n">
        <v>-14196874</v>
      </c>
    </row>
    <row r="21" spans="1:8">
      <c r="A21" s="4" t="s">
        <v>138</v>
      </c>
      <c r="C21" s="5" t="n">
        <v>685720</v>
      </c>
      <c r="E21" s="5" t="n">
        <v>-685720</v>
      </c>
    </row>
    <row r="22" spans="1:8">
      <c r="A22" s="4" t="s">
        <v>113</v>
      </c>
      <c r="B22" s="5" t="n">
        <v>-3028015</v>
      </c>
      <c r="D22" s="5" t="n">
        <v>-3028015</v>
      </c>
    </row>
    <row r="23" spans="1:8">
      <c r="A23" s="4" t="s">
        <v>142</v>
      </c>
      <c r="B23" s="5" t="n">
        <v>438615320</v>
      </c>
      <c r="C23" s="5" t="n">
        <v>236851709</v>
      </c>
      <c r="D23" s="5" t="n">
        <v>-2254271</v>
      </c>
      <c r="E23" s="5" t="n">
        <v>244942913</v>
      </c>
      <c r="F23" s="5" t="n">
        <v>-41226357</v>
      </c>
      <c r="G23" s="6" t="n">
        <v>244834</v>
      </c>
      <c r="H23" s="6" t="n">
        <v>56492</v>
      </c>
    </row>
    <row r="24" spans="1:8">
      <c r="A24" s="4" t="s">
        <v>143</v>
      </c>
      <c r="G24" s="5" t="n">
        <v>24483377</v>
      </c>
      <c r="H24" s="5" t="n">
        <v>5649240</v>
      </c>
    </row>
    <row r="25" spans="1:8">
      <c r="A25" s="4" t="s">
        <v>133</v>
      </c>
      <c r="B25" s="5" t="n">
        <v>2488333</v>
      </c>
      <c r="C25" s="5" t="n">
        <v>2486762</v>
      </c>
      <c r="G25" s="6" t="n">
        <v>1571</v>
      </c>
    </row>
    <row r="26" spans="1:8">
      <c r="A26" s="4" t="s">
        <v>134</v>
      </c>
      <c r="G26" s="5" t="n">
        <v>157085</v>
      </c>
    </row>
    <row r="27" spans="1:8">
      <c r="A27" s="4" t="s">
        <v>135</v>
      </c>
      <c r="B27" s="5" t="n">
        <v>15471719</v>
      </c>
      <c r="C27" s="5" t="n">
        <v>15462479</v>
      </c>
      <c r="G27" s="6" t="n">
        <v>9240</v>
      </c>
    </row>
    <row r="28" spans="1:8">
      <c r="A28" s="4" t="s">
        <v>136</v>
      </c>
      <c r="G28" s="5" t="n">
        <v>924019</v>
      </c>
    </row>
    <row r="29" spans="1:8">
      <c r="A29" s="4" t="s">
        <v>108</v>
      </c>
      <c r="B29" s="5" t="n">
        <v>7116100</v>
      </c>
      <c r="E29" s="5" t="n">
        <v>7116100</v>
      </c>
    </row>
    <row r="30" spans="1:8">
      <c r="A30" s="4" t="s">
        <v>137</v>
      </c>
      <c r="B30" s="5" t="n">
        <v>-15041051</v>
      </c>
      <c r="E30" s="5" t="n">
        <v>-15041051</v>
      </c>
    </row>
    <row r="31" spans="1:8">
      <c r="A31" s="4" t="s">
        <v>138</v>
      </c>
      <c r="C31" s="5" t="n">
        <v>600608</v>
      </c>
      <c r="E31" s="5" t="n">
        <v>-600608</v>
      </c>
    </row>
    <row r="32" spans="1:8">
      <c r="A32" s="4" t="s">
        <v>144</v>
      </c>
      <c r="D32" s="5" t="n">
        <v>-475687</v>
      </c>
      <c r="E32" s="5" t="n">
        <v>475687</v>
      </c>
    </row>
    <row r="33" spans="1:8">
      <c r="A33" s="4" t="s">
        <v>113</v>
      </c>
      <c r="B33" s="5" t="n">
        <v>45683</v>
      </c>
      <c r="D33" s="5" t="n">
        <v>45683</v>
      </c>
    </row>
    <row r="34" spans="1:8">
      <c r="A34" s="4" t="s">
        <v>145</v>
      </c>
      <c r="B34" s="6" t="n">
        <v>448696104</v>
      </c>
      <c r="C34" s="6" t="n">
        <v>255401558</v>
      </c>
      <c r="D34" s="6" t="n">
        <v>-2684275</v>
      </c>
      <c r="E34" s="6" t="n">
        <v>236893041</v>
      </c>
      <c r="F34" s="6" t="n">
        <v>-41226357</v>
      </c>
      <c r="G34" s="6" t="n">
        <v>255645</v>
      </c>
      <c r="H34" s="6" t="n">
        <v>56492</v>
      </c>
    </row>
    <row r="35" spans="1:8">
      <c r="A35" s="4" t="s">
        <v>146</v>
      </c>
      <c r="G35" s="5" t="n">
        <v>25564481</v>
      </c>
      <c r="H35" s="5" t="n">
        <v>564924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6</v>
      </c>
      <c r="B1" s="2" t="s">
        <v>1</v>
      </c>
    </row>
    <row r="2" spans="1:4">
      <c r="B2" s="2" t="s">
        <v>2</v>
      </c>
      <c r="C2" s="2" t="s">
        <v>34</v>
      </c>
      <c r="D2" s="2" t="s">
        <v>89</v>
      </c>
    </row>
    <row r="3" spans="1:4">
      <c r="A3" s="3" t="s">
        <v>497</v>
      </c>
    </row>
    <row r="4" spans="1:4">
      <c r="A4" s="4" t="s">
        <v>56</v>
      </c>
      <c r="B4" s="6" t="n">
        <v>567935408</v>
      </c>
      <c r="C4" s="6" t="n">
        <v>535590133</v>
      </c>
    </row>
    <row r="5" spans="1:4">
      <c r="A5" s="4" t="s">
        <v>66</v>
      </c>
      <c r="B5" s="5" t="n">
        <v>487603999</v>
      </c>
      <c r="C5" s="5" t="n">
        <v>457101287</v>
      </c>
    </row>
    <row r="6" spans="1:4">
      <c r="A6" s="4" t="s">
        <v>498</v>
      </c>
      <c r="B6" s="5" t="n">
        <v>80331409</v>
      </c>
      <c r="C6" s="5" t="n">
        <v>78488846</v>
      </c>
    </row>
    <row r="7" spans="1:4">
      <c r="A7" s="4" t="s">
        <v>75</v>
      </c>
      <c r="B7" s="5" t="n">
        <v>567935408</v>
      </c>
      <c r="C7" s="5" t="n">
        <v>535590133</v>
      </c>
    </row>
    <row r="8" spans="1:4">
      <c r="A8" s="3" t="s">
        <v>499</v>
      </c>
    </row>
    <row r="9" spans="1:4">
      <c r="A9" s="4" t="s">
        <v>108</v>
      </c>
      <c r="B9" s="6" t="n">
        <v>3362861</v>
      </c>
      <c r="C9" s="6" t="n">
        <v>2252456</v>
      </c>
      <c r="D9" s="6" t="n">
        <v>237265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0</v>
      </c>
      <c r="B1" s="2" t="s">
        <v>1</v>
      </c>
    </row>
    <row r="2" spans="1:4">
      <c r="B2" s="2" t="s">
        <v>2</v>
      </c>
      <c r="C2" s="2" t="s">
        <v>34</v>
      </c>
      <c r="D2" s="2" t="s">
        <v>89</v>
      </c>
    </row>
    <row r="3" spans="1:4">
      <c r="A3" s="3" t="s">
        <v>501</v>
      </c>
    </row>
    <row r="4" spans="1:4">
      <c r="A4" s="4" t="s">
        <v>502</v>
      </c>
      <c r="B4" s="6" t="n">
        <v>27584155</v>
      </c>
      <c r="C4" s="6" t="n">
        <v>26478162</v>
      </c>
      <c r="D4" s="6" t="n">
        <v>24558775</v>
      </c>
    </row>
    <row r="5" spans="1:4">
      <c r="A5" s="4" t="s">
        <v>503</v>
      </c>
      <c r="B5" s="5" t="n">
        <v>-4056851</v>
      </c>
      <c r="C5" s="5" t="n">
        <v>-3845432</v>
      </c>
      <c r="D5" s="5" t="n">
        <v>-3609077</v>
      </c>
    </row>
    <row r="6" spans="1:4">
      <c r="A6" s="4" t="s">
        <v>504</v>
      </c>
      <c r="B6" s="5" t="n">
        <v>23527304</v>
      </c>
      <c r="C6" s="5" t="n">
        <v>22632730</v>
      </c>
      <c r="D6" s="5" t="n">
        <v>20949698</v>
      </c>
    </row>
    <row r="7" spans="1:4">
      <c r="A7" s="4" t="s">
        <v>505</v>
      </c>
    </row>
    <row r="8" spans="1:4">
      <c r="A8" s="3" t="s">
        <v>501</v>
      </c>
    </row>
    <row r="9" spans="1:4">
      <c r="A9" s="4" t="s">
        <v>502</v>
      </c>
      <c r="B9" s="5" t="n">
        <v>407580</v>
      </c>
      <c r="C9" s="5" t="n">
        <v>115763</v>
      </c>
      <c r="D9" s="5" t="n">
        <v>181154</v>
      </c>
    </row>
    <row r="10" spans="1:4">
      <c r="A10" s="4" t="s">
        <v>454</v>
      </c>
    </row>
    <row r="11" spans="1:4">
      <c r="A11" s="3" t="s">
        <v>501</v>
      </c>
    </row>
    <row r="12" spans="1:4">
      <c r="A12" s="4" t="s">
        <v>502</v>
      </c>
      <c r="B12" s="5" t="n">
        <v>26143924</v>
      </c>
      <c r="C12" s="5" t="n">
        <v>25066582</v>
      </c>
      <c r="D12" s="5" t="n">
        <v>23636468</v>
      </c>
    </row>
    <row r="13" spans="1:4">
      <c r="A13" s="4" t="s">
        <v>453</v>
      </c>
    </row>
    <row r="14" spans="1:4">
      <c r="A14" s="3" t="s">
        <v>501</v>
      </c>
    </row>
    <row r="15" spans="1:4">
      <c r="A15" s="4" t="s">
        <v>502</v>
      </c>
      <c r="B15" s="5" t="n">
        <v>999335</v>
      </c>
      <c r="C15" s="5" t="n">
        <v>1187814</v>
      </c>
      <c r="D15" s="5" t="n">
        <v>707703</v>
      </c>
    </row>
    <row r="16" spans="1:4">
      <c r="A16" s="4" t="s">
        <v>506</v>
      </c>
    </row>
    <row r="17" spans="1:4">
      <c r="A17" s="3" t="s">
        <v>501</v>
      </c>
    </row>
    <row r="18" spans="1:4">
      <c r="A18" s="4" t="s">
        <v>502</v>
      </c>
      <c r="B18" s="6" t="n">
        <v>33316</v>
      </c>
      <c r="C18" s="6" t="n">
        <v>108003</v>
      </c>
      <c r="D18" s="6" t="n">
        <v>3345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7</v>
      </c>
      <c r="B1" s="2" t="s">
        <v>1</v>
      </c>
    </row>
    <row r="2" spans="1:4">
      <c r="B2" s="2" t="s">
        <v>2</v>
      </c>
      <c r="C2" s="2" t="s">
        <v>34</v>
      </c>
      <c r="D2" s="2" t="s">
        <v>89</v>
      </c>
    </row>
    <row r="3" spans="1:4">
      <c r="A3" s="3" t="s">
        <v>508</v>
      </c>
    </row>
    <row r="4" spans="1:4">
      <c r="A4" s="4" t="s">
        <v>509</v>
      </c>
      <c r="B4" s="6" t="n">
        <v>6366108</v>
      </c>
      <c r="C4" s="6" t="n">
        <v>3539656</v>
      </c>
      <c r="D4" s="6" t="n">
        <v>3347512</v>
      </c>
    </row>
    <row r="5" spans="1:4">
      <c r="A5" s="4" t="s">
        <v>510</v>
      </c>
      <c r="B5" s="5" t="n">
        <v>660853</v>
      </c>
      <c r="C5" s="5" t="n">
        <v>1014081</v>
      </c>
      <c r="D5" s="5" t="n">
        <v>1413088</v>
      </c>
    </row>
    <row r="6" spans="1:4">
      <c r="A6" s="4" t="s">
        <v>511</v>
      </c>
      <c r="B6" s="5" t="n">
        <v>5705255</v>
      </c>
      <c r="C6" s="5" t="n">
        <v>2525575</v>
      </c>
      <c r="D6" s="5" t="n">
        <v>1934424</v>
      </c>
    </row>
    <row r="7" spans="1:4">
      <c r="A7" s="4" t="s">
        <v>512</v>
      </c>
      <c r="B7" s="5" t="n">
        <v>3905577</v>
      </c>
      <c r="C7" s="5" t="n">
        <v>-9772114</v>
      </c>
      <c r="D7" s="5" t="n">
        <v>-10128175</v>
      </c>
    </row>
    <row r="8" spans="1:4">
      <c r="A8" s="4" t="s">
        <v>454</v>
      </c>
    </row>
    <row r="9" spans="1:4">
      <c r="A9" s="3" t="s">
        <v>508</v>
      </c>
    </row>
    <row r="10" spans="1:4">
      <c r="A10" s="4" t="s">
        <v>509</v>
      </c>
      <c r="B10" s="5" t="n">
        <v>168855</v>
      </c>
      <c r="C10" s="5" t="n">
        <v>2161108</v>
      </c>
      <c r="D10" s="5" t="n">
        <v>2259045</v>
      </c>
    </row>
    <row r="11" spans="1:4">
      <c r="A11" s="4" t="s">
        <v>510</v>
      </c>
      <c r="B11" s="5" t="n">
        <v>98723</v>
      </c>
      <c r="C11" s="5" t="n">
        <v>281131</v>
      </c>
      <c r="D11" s="5" t="n">
        <v>105432</v>
      </c>
    </row>
    <row r="12" spans="1:4">
      <c r="A12" s="4" t="s">
        <v>512</v>
      </c>
      <c r="B12" s="5" t="n">
        <v>2335578</v>
      </c>
      <c r="C12" s="5" t="n">
        <v>-12932470</v>
      </c>
      <c r="D12" s="5" t="n">
        <v>-10787772</v>
      </c>
    </row>
    <row r="13" spans="1:4">
      <c r="A13" s="4" t="s">
        <v>453</v>
      </c>
    </row>
    <row r="14" spans="1:4">
      <c r="A14" s="3" t="s">
        <v>508</v>
      </c>
    </row>
    <row r="15" spans="1:4">
      <c r="A15" s="4" t="s">
        <v>509</v>
      </c>
      <c r="B15" s="5" t="n">
        <v>6197253</v>
      </c>
      <c r="C15" s="5" t="n">
        <v>1378548</v>
      </c>
      <c r="D15" s="5" t="n">
        <v>1088467</v>
      </c>
    </row>
    <row r="16" spans="1:4">
      <c r="A16" s="4" t="s">
        <v>510</v>
      </c>
      <c r="B16" s="5" t="n">
        <v>562130</v>
      </c>
      <c r="C16" s="5" t="n">
        <v>732950</v>
      </c>
      <c r="D16" s="5" t="n">
        <v>1307656</v>
      </c>
    </row>
    <row r="17" spans="1:4">
      <c r="A17" s="4" t="s">
        <v>512</v>
      </c>
      <c r="B17" s="6" t="n">
        <v>1569999</v>
      </c>
      <c r="C17" s="6" t="n">
        <v>3160356</v>
      </c>
      <c r="D17" s="6" t="n">
        <v>65959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34</v>
      </c>
    </row>
    <row r="2" spans="1:3">
      <c r="A2" s="3" t="s">
        <v>514</v>
      </c>
    </row>
    <row r="3" spans="1:3">
      <c r="A3" s="4" t="s">
        <v>515</v>
      </c>
      <c r="B3" s="6" t="n">
        <v>174277178</v>
      </c>
      <c r="C3" s="6" t="n">
        <v>332842702</v>
      </c>
    </row>
    <row r="4" spans="1:3">
      <c r="A4" s="4" t="s">
        <v>516</v>
      </c>
      <c r="B4" s="5" t="n">
        <v>1756291</v>
      </c>
      <c r="C4" s="5" t="n">
        <v>7069063</v>
      </c>
    </row>
    <row r="5" spans="1:3">
      <c r="A5" s="4" t="s">
        <v>517</v>
      </c>
      <c r="B5" s="5" t="n">
        <v>203736737</v>
      </c>
      <c r="C5" s="5" t="n">
        <v>5834053</v>
      </c>
    </row>
    <row r="6" spans="1:3">
      <c r="A6" s="4" t="s">
        <v>518</v>
      </c>
      <c r="B6" s="5" t="n">
        <v>4955013</v>
      </c>
      <c r="C6" s="5" t="n">
        <v>483582</v>
      </c>
    </row>
    <row r="7" spans="1:3">
      <c r="A7" s="4" t="s">
        <v>449</v>
      </c>
    </row>
    <row r="8" spans="1:3">
      <c r="A8" s="3" t="s">
        <v>514</v>
      </c>
    </row>
    <row r="9" spans="1:3">
      <c r="A9" s="4" t="s">
        <v>515</v>
      </c>
      <c r="B9" s="5" t="n">
        <v>24024445</v>
      </c>
      <c r="C9" s="5" t="n">
        <v>37729947</v>
      </c>
    </row>
    <row r="10" spans="1:3">
      <c r="A10" s="4" t="s">
        <v>516</v>
      </c>
      <c r="B10" s="5" t="n">
        <v>286518</v>
      </c>
      <c r="C10" s="5" t="n">
        <v>1279510</v>
      </c>
    </row>
    <row r="11" spans="1:3">
      <c r="A11" s="4" t="s">
        <v>517</v>
      </c>
      <c r="B11" s="5" t="n">
        <v>33987229</v>
      </c>
    </row>
    <row r="12" spans="1:3">
      <c r="A12" s="4" t="s">
        <v>518</v>
      </c>
      <c r="B12" s="5" t="n">
        <v>990759</v>
      </c>
    </row>
    <row r="13" spans="1:3">
      <c r="A13" s="4" t="s">
        <v>450</v>
      </c>
    </row>
    <row r="14" spans="1:3">
      <c r="A14" s="3" t="s">
        <v>514</v>
      </c>
    </row>
    <row r="15" spans="1:3">
      <c r="A15" s="4" t="s">
        <v>515</v>
      </c>
      <c r="B15" s="5" t="n">
        <v>10223383</v>
      </c>
      <c r="C15" s="5" t="n">
        <v>40739099</v>
      </c>
    </row>
    <row r="16" spans="1:3">
      <c r="A16" s="4" t="s">
        <v>516</v>
      </c>
      <c r="B16" s="5" t="n">
        <v>120076</v>
      </c>
      <c r="C16" s="5" t="n">
        <v>802311</v>
      </c>
    </row>
    <row r="17" spans="1:3">
      <c r="A17" s="4" t="s">
        <v>517</v>
      </c>
      <c r="B17" s="5" t="n">
        <v>14127415</v>
      </c>
      <c r="C17" s="5" t="n">
        <v>710280</v>
      </c>
    </row>
    <row r="18" spans="1:3">
      <c r="A18" s="4" t="s">
        <v>518</v>
      </c>
      <c r="B18" s="5" t="n">
        <v>294557</v>
      </c>
      <c r="C18" s="5" t="n">
        <v>8936</v>
      </c>
    </row>
    <row r="19" spans="1:3">
      <c r="A19" s="4" t="s">
        <v>451</v>
      </c>
    </row>
    <row r="20" spans="1:3">
      <c r="A20" s="3" t="s">
        <v>514</v>
      </c>
    </row>
    <row r="21" spans="1:3">
      <c r="A21" s="4" t="s">
        <v>515</v>
      </c>
      <c r="B21" s="5" t="n">
        <v>35203959</v>
      </c>
      <c r="C21" s="5" t="n">
        <v>80181238</v>
      </c>
    </row>
    <row r="22" spans="1:3">
      <c r="A22" s="4" t="s">
        <v>516</v>
      </c>
      <c r="B22" s="5" t="n">
        <v>253241</v>
      </c>
      <c r="C22" s="5" t="n">
        <v>2127451</v>
      </c>
    </row>
    <row r="23" spans="1:3">
      <c r="A23" s="4" t="s">
        <v>517</v>
      </c>
      <c r="B23" s="5" t="n">
        <v>31560591</v>
      </c>
      <c r="C23" s="5" t="n">
        <v>4706945</v>
      </c>
    </row>
    <row r="24" spans="1:3">
      <c r="A24" s="4" t="s">
        <v>518</v>
      </c>
      <c r="B24" s="5" t="n">
        <v>1003047</v>
      </c>
      <c r="C24" s="5" t="n">
        <v>472044</v>
      </c>
    </row>
    <row r="25" spans="1:3">
      <c r="A25" s="4" t="s">
        <v>452</v>
      </c>
    </row>
    <row r="26" spans="1:3">
      <c r="A26" s="3" t="s">
        <v>514</v>
      </c>
    </row>
    <row r="27" spans="1:3">
      <c r="A27" s="4" t="s">
        <v>515</v>
      </c>
      <c r="B27" s="5" t="n">
        <v>100533516</v>
      </c>
      <c r="C27" s="5" t="n">
        <v>168771543</v>
      </c>
    </row>
    <row r="28" spans="1:3">
      <c r="A28" s="4" t="s">
        <v>516</v>
      </c>
      <c r="B28" s="5" t="n">
        <v>817315</v>
      </c>
      <c r="C28" s="5" t="n">
        <v>2727720</v>
      </c>
    </row>
    <row r="29" spans="1:3">
      <c r="A29" s="4" t="s">
        <v>517</v>
      </c>
      <c r="B29" s="5" t="n">
        <v>124061502</v>
      </c>
      <c r="C29" s="5" t="n">
        <v>416828</v>
      </c>
    </row>
    <row r="30" spans="1:3">
      <c r="A30" s="4" t="s">
        <v>518</v>
      </c>
      <c r="B30" s="5" t="n">
        <v>2666650</v>
      </c>
      <c r="C30" s="5" t="n">
        <v>2602</v>
      </c>
    </row>
    <row r="31" spans="1:3">
      <c r="A31" s="4" t="s">
        <v>453</v>
      </c>
    </row>
    <row r="32" spans="1:3">
      <c r="A32" s="3" t="s">
        <v>514</v>
      </c>
    </row>
    <row r="33" spans="1:3">
      <c r="A33" s="4" t="s">
        <v>515</v>
      </c>
      <c r="B33" s="5" t="n">
        <v>4291875</v>
      </c>
      <c r="C33" s="5" t="n">
        <v>5420875</v>
      </c>
    </row>
    <row r="34" spans="1:3">
      <c r="A34" s="4" t="s">
        <v>516</v>
      </c>
      <c r="B34" s="6" t="n">
        <v>279141</v>
      </c>
      <c r="C34" s="6" t="n">
        <v>13207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34</v>
      </c>
    </row>
    <row r="2" spans="1:3">
      <c r="A2" s="3" t="s">
        <v>520</v>
      </c>
    </row>
    <row r="3" spans="1:3">
      <c r="A3" s="4" t="s">
        <v>521</v>
      </c>
      <c r="B3" s="6" t="n">
        <v>589391293</v>
      </c>
      <c r="C3" s="6" t="n">
        <v>562162782</v>
      </c>
    </row>
    <row r="4" spans="1:3">
      <c r="A4" s="4" t="s">
        <v>449</v>
      </c>
    </row>
    <row r="5" spans="1:3">
      <c r="A5" s="3" t="s">
        <v>520</v>
      </c>
    </row>
    <row r="6" spans="1:3">
      <c r="A6" s="4" t="s">
        <v>521</v>
      </c>
      <c r="B6" s="5" t="n">
        <v>44049424</v>
      </c>
      <c r="C6" s="5" t="n">
        <v>38588024</v>
      </c>
    </row>
    <row r="7" spans="1:3">
      <c r="A7" s="4" t="s">
        <v>450</v>
      </c>
    </row>
    <row r="8" spans="1:3">
      <c r="A8" s="3" t="s">
        <v>520</v>
      </c>
    </row>
    <row r="9" spans="1:3">
      <c r="A9" s="4" t="s">
        <v>521</v>
      </c>
      <c r="B9" s="5" t="n">
        <v>132117170</v>
      </c>
      <c r="C9" s="5" t="n">
        <v>186082885</v>
      </c>
    </row>
    <row r="10" spans="1:3">
      <c r="A10" s="4" t="s">
        <v>451</v>
      </c>
    </row>
    <row r="11" spans="1:3">
      <c r="A11" s="3" t="s">
        <v>520</v>
      </c>
    </row>
    <row r="12" spans="1:3">
      <c r="A12" s="4" t="s">
        <v>521</v>
      </c>
      <c r="B12" s="5" t="n">
        <v>105739419</v>
      </c>
      <c r="C12" s="5" t="n">
        <v>87455819</v>
      </c>
    </row>
    <row r="13" spans="1:3">
      <c r="A13" s="4" t="s">
        <v>452</v>
      </c>
    </row>
    <row r="14" spans="1:3">
      <c r="A14" s="3" t="s">
        <v>520</v>
      </c>
    </row>
    <row r="15" spans="1:3">
      <c r="A15" s="4" t="s">
        <v>521</v>
      </c>
      <c r="B15" s="5" t="n">
        <v>257040037</v>
      </c>
      <c r="C15" s="5" t="n">
        <v>202948212</v>
      </c>
    </row>
    <row r="16" spans="1:3">
      <c r="A16" s="4" t="s">
        <v>453</v>
      </c>
    </row>
    <row r="17" spans="1:3">
      <c r="A17" s="3" t="s">
        <v>520</v>
      </c>
    </row>
    <row r="18" spans="1:3">
      <c r="A18" s="4" t="s">
        <v>521</v>
      </c>
      <c r="B18" s="5" t="n">
        <v>50445243</v>
      </c>
      <c r="C18" s="5" t="n">
        <v>47087842</v>
      </c>
    </row>
    <row r="19" spans="1:3">
      <c r="A19" s="4" t="s">
        <v>522</v>
      </c>
    </row>
    <row r="20" spans="1:3">
      <c r="A20" s="3" t="s">
        <v>520</v>
      </c>
    </row>
    <row r="21" spans="1:3">
      <c r="A21" s="4" t="s">
        <v>521</v>
      </c>
      <c r="B21" s="5" t="n">
        <v>589391293</v>
      </c>
      <c r="C21" s="5" t="n">
        <v>562162782</v>
      </c>
    </row>
    <row r="22" spans="1:3">
      <c r="A22" s="4" t="s">
        <v>523</v>
      </c>
    </row>
    <row r="23" spans="1:3">
      <c r="A23" s="3" t="s">
        <v>520</v>
      </c>
    </row>
    <row r="24" spans="1:3">
      <c r="A24" s="4" t="s">
        <v>521</v>
      </c>
      <c r="B24" s="5" t="n">
        <v>13709122</v>
      </c>
      <c r="C24" s="5" t="n">
        <v>11165505</v>
      </c>
    </row>
    <row r="25" spans="1:3">
      <c r="A25" s="4" t="s">
        <v>524</v>
      </c>
    </row>
    <row r="26" spans="1:3">
      <c r="A26" s="3" t="s">
        <v>520</v>
      </c>
    </row>
    <row r="27" spans="1:3">
      <c r="A27" s="4" t="s">
        <v>521</v>
      </c>
      <c r="B27" s="5" t="n">
        <v>575682171</v>
      </c>
      <c r="C27" s="5" t="n">
        <v>550997277</v>
      </c>
    </row>
    <row r="28" spans="1:3">
      <c r="A28" s="4" t="s">
        <v>525</v>
      </c>
    </row>
    <row r="29" spans="1:3">
      <c r="A29" s="3" t="s">
        <v>520</v>
      </c>
    </row>
    <row r="30" spans="1:3">
      <c r="A30" s="4" t="s">
        <v>521</v>
      </c>
      <c r="B30" s="5" t="n">
        <v>44049424</v>
      </c>
      <c r="C30" s="5" t="n">
        <v>38588024</v>
      </c>
    </row>
    <row r="31" spans="1:3">
      <c r="A31" s="4" t="s">
        <v>526</v>
      </c>
    </row>
    <row r="32" spans="1:3">
      <c r="A32" s="3" t="s">
        <v>520</v>
      </c>
    </row>
    <row r="33" spans="1:3">
      <c r="A33" s="4" t="s">
        <v>521</v>
      </c>
      <c r="B33" s="5" t="n">
        <v>132117170</v>
      </c>
      <c r="C33" s="5" t="n">
        <v>186082885</v>
      </c>
    </row>
    <row r="34" spans="1:3">
      <c r="A34" s="4" t="s">
        <v>527</v>
      </c>
    </row>
    <row r="35" spans="1:3">
      <c r="A35" s="3" t="s">
        <v>520</v>
      </c>
    </row>
    <row r="36" spans="1:3">
      <c r="A36" s="4" t="s">
        <v>521</v>
      </c>
      <c r="B36" s="5" t="n">
        <v>105739419</v>
      </c>
      <c r="C36" s="5" t="n">
        <v>87455819</v>
      </c>
    </row>
    <row r="37" spans="1:3">
      <c r="A37" s="4" t="s">
        <v>528</v>
      </c>
    </row>
    <row r="38" spans="1:3">
      <c r="A38" s="3" t="s">
        <v>520</v>
      </c>
    </row>
    <row r="39" spans="1:3">
      <c r="A39" s="4" t="s">
        <v>521</v>
      </c>
      <c r="B39" s="5" t="n">
        <v>257040037</v>
      </c>
      <c r="C39" s="5" t="n">
        <v>202948212</v>
      </c>
    </row>
    <row r="40" spans="1:3">
      <c r="A40" s="4" t="s">
        <v>529</v>
      </c>
    </row>
    <row r="41" spans="1:3">
      <c r="A41" s="3" t="s">
        <v>520</v>
      </c>
    </row>
    <row r="42" spans="1:3">
      <c r="A42" s="4" t="s">
        <v>521</v>
      </c>
      <c r="B42" s="5" t="n">
        <v>36736121</v>
      </c>
      <c r="C42" s="5" t="n">
        <v>35922337</v>
      </c>
    </row>
    <row r="43" spans="1:3">
      <c r="A43" s="4" t="s">
        <v>530</v>
      </c>
    </row>
    <row r="44" spans="1:3">
      <c r="A44" s="3" t="s">
        <v>520</v>
      </c>
    </row>
    <row r="45" spans="1:3">
      <c r="A45" s="4" t="s">
        <v>521</v>
      </c>
      <c r="B45" s="5" t="n">
        <v>36736121</v>
      </c>
      <c r="C45" s="5" t="n">
        <v>35922337</v>
      </c>
    </row>
    <row r="46" spans="1:3">
      <c r="A46" s="4" t="s">
        <v>531</v>
      </c>
    </row>
    <row r="47" spans="1:3">
      <c r="A47" s="3" t="s">
        <v>520</v>
      </c>
    </row>
    <row r="48" spans="1:3">
      <c r="A48" s="4" t="s">
        <v>521</v>
      </c>
      <c r="B48" s="5" t="n">
        <v>36736121</v>
      </c>
      <c r="C48" s="5" t="n">
        <v>35922337</v>
      </c>
    </row>
    <row r="49" spans="1:3">
      <c r="A49" s="4" t="s">
        <v>532</v>
      </c>
    </row>
    <row r="50" spans="1:3">
      <c r="A50" s="3" t="s">
        <v>520</v>
      </c>
    </row>
    <row r="51" spans="1:3">
      <c r="A51" s="4" t="s">
        <v>521</v>
      </c>
      <c r="B51" s="5" t="n">
        <v>36736121</v>
      </c>
      <c r="C51" s="5" t="n">
        <v>35922337</v>
      </c>
    </row>
    <row r="52" spans="1:3">
      <c r="A52" s="4" t="s">
        <v>533</v>
      </c>
    </row>
    <row r="53" spans="1:3">
      <c r="A53" s="3" t="s">
        <v>520</v>
      </c>
    </row>
    <row r="54" spans="1:3">
      <c r="A54" s="4" t="s">
        <v>521</v>
      </c>
      <c r="B54" s="5" t="n">
        <v>538946050</v>
      </c>
      <c r="C54" s="5" t="n">
        <v>515074940</v>
      </c>
    </row>
    <row r="55" spans="1:3">
      <c r="A55" s="4" t="s">
        <v>534</v>
      </c>
    </row>
    <row r="56" spans="1:3">
      <c r="A56" s="3" t="s">
        <v>520</v>
      </c>
    </row>
    <row r="57" spans="1:3">
      <c r="A57" s="4" t="s">
        <v>521</v>
      </c>
      <c r="B57" s="5" t="n">
        <v>538946050</v>
      </c>
      <c r="C57" s="5" t="n">
        <v>515074940</v>
      </c>
    </row>
    <row r="58" spans="1:3">
      <c r="A58" s="4" t="s">
        <v>535</v>
      </c>
    </row>
    <row r="59" spans="1:3">
      <c r="A59" s="3" t="s">
        <v>520</v>
      </c>
    </row>
    <row r="60" spans="1:3">
      <c r="A60" s="4" t="s">
        <v>521</v>
      </c>
      <c r="B60" s="5" t="n">
        <v>44049424</v>
      </c>
      <c r="C60" s="5" t="n">
        <v>38588024</v>
      </c>
    </row>
    <row r="61" spans="1:3">
      <c r="A61" s="4" t="s">
        <v>536</v>
      </c>
    </row>
    <row r="62" spans="1:3">
      <c r="A62" s="3" t="s">
        <v>520</v>
      </c>
    </row>
    <row r="63" spans="1:3">
      <c r="A63" s="4" t="s">
        <v>521</v>
      </c>
      <c r="B63" s="5" t="n">
        <v>132117170</v>
      </c>
      <c r="C63" s="5" t="n">
        <v>186082885</v>
      </c>
    </row>
    <row r="64" spans="1:3">
      <c r="A64" s="4" t="s">
        <v>537</v>
      </c>
    </row>
    <row r="65" spans="1:3">
      <c r="A65" s="3" t="s">
        <v>520</v>
      </c>
    </row>
    <row r="66" spans="1:3">
      <c r="A66" s="4" t="s">
        <v>521</v>
      </c>
      <c r="B66" s="5" t="n">
        <v>105739419</v>
      </c>
      <c r="C66" s="5" t="n">
        <v>87455819</v>
      </c>
    </row>
    <row r="67" spans="1:3">
      <c r="A67" s="4" t="s">
        <v>538</v>
      </c>
    </row>
    <row r="68" spans="1:3">
      <c r="A68" s="3" t="s">
        <v>520</v>
      </c>
    </row>
    <row r="69" spans="1:3">
      <c r="A69" s="4" t="s">
        <v>521</v>
      </c>
      <c r="B69" s="6" t="n">
        <v>257040037</v>
      </c>
      <c r="C69" s="6" t="n">
        <v>20294821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9</v>
      </c>
      <c r="B1" s="2" t="s">
        <v>1</v>
      </c>
    </row>
    <row r="2" spans="1:4">
      <c r="B2" s="2" t="s">
        <v>2</v>
      </c>
      <c r="C2" s="2" t="s">
        <v>34</v>
      </c>
      <c r="D2" s="2" t="s">
        <v>89</v>
      </c>
    </row>
    <row r="3" spans="1:4">
      <c r="A3" s="3" t="s">
        <v>194</v>
      </c>
    </row>
    <row r="4" spans="1:4">
      <c r="A4" s="4" t="s">
        <v>540</v>
      </c>
      <c r="B4" s="6" t="n">
        <v>56309196</v>
      </c>
      <c r="C4" s="6" t="n">
        <v>52108388</v>
      </c>
      <c r="D4" s="6" t="n">
        <v>48298608</v>
      </c>
    </row>
    <row r="5" spans="1:4">
      <c r="A5" s="4" t="s">
        <v>541</v>
      </c>
      <c r="B5" s="5" t="n">
        <v>119045664</v>
      </c>
      <c r="C5" s="5" t="n">
        <v>112076808</v>
      </c>
      <c r="D5" s="5" t="n">
        <v>103322780</v>
      </c>
    </row>
    <row r="6" spans="1:4">
      <c r="A6" s="4" t="s">
        <v>542</v>
      </c>
      <c r="B6" s="5" t="n">
        <v>-115065000</v>
      </c>
      <c r="C6" s="5" t="n">
        <v>-107876000</v>
      </c>
      <c r="D6" s="5" t="n">
        <v>-99513000</v>
      </c>
    </row>
    <row r="7" spans="1:4">
      <c r="A7" s="4" t="s">
        <v>543</v>
      </c>
      <c r="B7" s="6" t="n">
        <v>60289860</v>
      </c>
      <c r="C7" s="6" t="n">
        <v>56309196</v>
      </c>
      <c r="D7" s="6" t="n">
        <v>5210838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544</v>
      </c>
      <c r="B1" s="2" t="s">
        <v>1</v>
      </c>
    </row>
    <row r="2" spans="1:3">
      <c r="B2" s="2" t="s">
        <v>2</v>
      </c>
      <c r="C2" s="2" t="s">
        <v>34</v>
      </c>
    </row>
    <row r="3" spans="1:3">
      <c r="A3" s="3" t="s">
        <v>545</v>
      </c>
    </row>
    <row r="4" spans="1:3">
      <c r="A4" s="4" t="s">
        <v>546</v>
      </c>
      <c r="B4" s="6" t="n">
        <v>21463856</v>
      </c>
      <c r="C4" s="6" t="n">
        <v>20943795</v>
      </c>
    </row>
    <row r="5" spans="1:3">
      <c r="A5" s="4" t="s">
        <v>547</v>
      </c>
      <c r="B5" s="5" t="n">
        <v>-14183441</v>
      </c>
      <c r="C5" s="5" t="n">
        <v>-14275306</v>
      </c>
    </row>
    <row r="6" spans="1:3">
      <c r="A6" s="4" t="s">
        <v>548</v>
      </c>
      <c r="B6" s="5" t="n">
        <v>7280415</v>
      </c>
      <c r="C6" s="5" t="n">
        <v>6668489</v>
      </c>
    </row>
    <row r="7" spans="1:3">
      <c r="A7" s="4" t="s">
        <v>549</v>
      </c>
    </row>
    <row r="8" spans="1:3">
      <c r="A8" s="3" t="s">
        <v>545</v>
      </c>
    </row>
    <row r="9" spans="1:3">
      <c r="A9" s="4" t="s">
        <v>546</v>
      </c>
      <c r="B9" s="5" t="n">
        <v>9918045</v>
      </c>
      <c r="C9" s="5" t="n">
        <v>9129318</v>
      </c>
    </row>
    <row r="10" spans="1:3">
      <c r="A10" s="4" t="s">
        <v>550</v>
      </c>
    </row>
    <row r="11" spans="1:3">
      <c r="A11" s="3" t="s">
        <v>545</v>
      </c>
    </row>
    <row r="12" spans="1:3">
      <c r="A12" s="4" t="s">
        <v>546</v>
      </c>
      <c r="B12" s="6" t="n">
        <v>779357</v>
      </c>
      <c r="C12" s="5" t="n">
        <v>1334385</v>
      </c>
    </row>
    <row r="13" spans="1:3">
      <c r="A13" s="4" t="s">
        <v>410</v>
      </c>
      <c r="B13" s="4" t="s">
        <v>551</v>
      </c>
    </row>
    <row r="14" spans="1:3">
      <c r="A14" s="4" t="s">
        <v>552</v>
      </c>
    </row>
    <row r="15" spans="1:3">
      <c r="A15" s="3" t="s">
        <v>545</v>
      </c>
    </row>
    <row r="16" spans="1:3">
      <c r="A16" s="4" t="s">
        <v>546</v>
      </c>
      <c r="B16" s="6" t="n">
        <v>7971590</v>
      </c>
      <c r="C16" s="5" t="n">
        <v>7685228</v>
      </c>
    </row>
    <row r="17" spans="1:3">
      <c r="A17" s="4" t="s">
        <v>553</v>
      </c>
    </row>
    <row r="18" spans="1:3">
      <c r="A18" s="3" t="s">
        <v>545</v>
      </c>
    </row>
    <row r="19" spans="1:3">
      <c r="A19" s="4" t="s">
        <v>546</v>
      </c>
      <c r="B19" s="6" t="n">
        <v>2794864</v>
      </c>
      <c r="C19" s="6" t="n">
        <v>2794864</v>
      </c>
    </row>
    <row r="20" spans="1:3">
      <c r="A20" s="4" t="s">
        <v>410</v>
      </c>
      <c r="B20" s="4" t="s">
        <v>551</v>
      </c>
    </row>
    <row r="21" spans="1:3">
      <c r="A21" s="4" t="s">
        <v>554</v>
      </c>
    </row>
    <row r="22" spans="1:3">
      <c r="A22" s="3" t="s">
        <v>545</v>
      </c>
    </row>
    <row r="23" spans="1:3">
      <c r="A23" s="4" t="s">
        <v>410</v>
      </c>
      <c r="B23" s="4" t="s">
        <v>411</v>
      </c>
    </row>
    <row r="24" spans="1:3">
      <c r="A24" s="4" t="s">
        <v>555</v>
      </c>
    </row>
    <row r="25" spans="1:3">
      <c r="A25" s="3" t="s">
        <v>545</v>
      </c>
    </row>
    <row r="26" spans="1:3">
      <c r="A26" s="4" t="s">
        <v>410</v>
      </c>
      <c r="B26" s="4" t="s">
        <v>551</v>
      </c>
    </row>
    <row r="27" spans="1:3">
      <c r="A27" s="4" t="s">
        <v>556</v>
      </c>
    </row>
    <row r="28" spans="1:3">
      <c r="A28" s="3" t="s">
        <v>545</v>
      </c>
    </row>
    <row r="29" spans="1:3">
      <c r="A29" s="4" t="s">
        <v>410</v>
      </c>
      <c r="B29" s="4" t="s">
        <v>557</v>
      </c>
    </row>
    <row r="30" spans="1:3">
      <c r="A30" s="4" t="s">
        <v>558</v>
      </c>
    </row>
    <row r="31" spans="1:3">
      <c r="A31" s="3" t="s">
        <v>545</v>
      </c>
    </row>
    <row r="32" spans="1:3">
      <c r="A32" s="4" t="s">
        <v>410</v>
      </c>
      <c r="B32" s="4" t="s">
        <v>55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560</v>
      </c>
      <c r="B1" s="2" t="s">
        <v>1</v>
      </c>
    </row>
    <row r="2" spans="1:4">
      <c r="B2" s="2" t="s">
        <v>2</v>
      </c>
      <c r="C2" s="2" t="s">
        <v>34</v>
      </c>
      <c r="D2" s="2" t="s">
        <v>89</v>
      </c>
    </row>
    <row r="3" spans="1:4">
      <c r="A3" s="3" t="s">
        <v>197</v>
      </c>
    </row>
    <row r="4" spans="1:4">
      <c r="A4" s="4" t="s">
        <v>561</v>
      </c>
      <c r="B4" s="6" t="n">
        <v>478800</v>
      </c>
      <c r="C4" s="6" t="n">
        <v>742861</v>
      </c>
      <c r="D4" s="6" t="n">
        <v>79273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2</v>
      </c>
      <c r="B1" s="2" t="s">
        <v>1</v>
      </c>
    </row>
    <row r="2" spans="1:4">
      <c r="B2" s="2" t="s">
        <v>2</v>
      </c>
      <c r="C2" s="2" t="s">
        <v>34</v>
      </c>
      <c r="D2" s="2" t="s">
        <v>89</v>
      </c>
    </row>
    <row r="3" spans="1:4">
      <c r="A3" s="3" t="s">
        <v>563</v>
      </c>
    </row>
    <row r="4" spans="1:4">
      <c r="A4" s="4" t="s">
        <v>564</v>
      </c>
      <c r="B4" s="6" t="n">
        <v>606664590</v>
      </c>
      <c r="C4" s="6" t="n">
        <v>578205109</v>
      </c>
      <c r="D4" s="6" t="n">
        <v>538258406</v>
      </c>
    </row>
    <row r="5" spans="1:4">
      <c r="A5" s="4" t="s">
        <v>565</v>
      </c>
      <c r="B5" s="5" t="n">
        <v>-259147147</v>
      </c>
      <c r="C5" s="5" t="n">
        <v>-256150860</v>
      </c>
      <c r="D5" s="5" t="n">
        <v>-245957364</v>
      </c>
    </row>
    <row r="6" spans="1:4">
      <c r="A6" s="4" t="s">
        <v>566</v>
      </c>
      <c r="B6" s="5" t="n">
        <v>347517443</v>
      </c>
      <c r="C6" s="5" t="n">
        <v>322054249</v>
      </c>
      <c r="D6" s="5" t="n">
        <v>292301042</v>
      </c>
    </row>
    <row r="7" spans="1:4">
      <c r="A7" s="3" t="s">
        <v>567</v>
      </c>
    </row>
    <row r="8" spans="1:4">
      <c r="A8" s="4" t="s">
        <v>568</v>
      </c>
      <c r="B8" s="5" t="n">
        <v>480646641</v>
      </c>
      <c r="C8" s="5" t="n">
        <v>420327164</v>
      </c>
      <c r="D8" s="5" t="n">
        <v>391166740</v>
      </c>
    </row>
    <row r="9" spans="1:4">
      <c r="A9" s="4" t="s">
        <v>569</v>
      </c>
      <c r="B9" s="5" t="n">
        <v>6621413</v>
      </c>
      <c r="C9" s="5" t="n">
        <v>2988739</v>
      </c>
      <c r="D9" s="5" t="n">
        <v>7200134</v>
      </c>
    </row>
    <row r="10" spans="1:4">
      <c r="A10" s="4" t="s">
        <v>570</v>
      </c>
      <c r="B10" s="5" t="n">
        <v>487268054</v>
      </c>
      <c r="C10" s="5" t="n">
        <v>423315903</v>
      </c>
      <c r="D10" s="5" t="n">
        <v>398366874</v>
      </c>
    </row>
    <row r="11" spans="1:4">
      <c r="A11" s="3" t="s">
        <v>571</v>
      </c>
    </row>
    <row r="12" spans="1:4">
      <c r="A12" s="4" t="s">
        <v>568</v>
      </c>
      <c r="B12" s="5" t="n">
        <v>288379600</v>
      </c>
      <c r="C12" s="5" t="n">
        <v>248106788</v>
      </c>
      <c r="D12" s="5" t="n">
        <v>236834666</v>
      </c>
    </row>
    <row r="13" spans="1:4">
      <c r="A13" s="4" t="s">
        <v>569</v>
      </c>
      <c r="B13" s="5" t="n">
        <v>163005427</v>
      </c>
      <c r="C13" s="5" t="n">
        <v>149745921</v>
      </c>
      <c r="D13" s="5" t="n">
        <v>131779001</v>
      </c>
    </row>
    <row r="14" spans="1:4">
      <c r="A14" s="4" t="s">
        <v>572</v>
      </c>
      <c r="B14" s="5" t="n">
        <v>451385027</v>
      </c>
      <c r="C14" s="5" t="n">
        <v>397852709</v>
      </c>
      <c r="D14" s="5" t="n">
        <v>368613667</v>
      </c>
    </row>
    <row r="15" spans="1:4">
      <c r="A15" s="4" t="s">
        <v>573</v>
      </c>
      <c r="B15" s="5" t="n">
        <v>383400470</v>
      </c>
      <c r="C15" s="5" t="n">
        <v>347517443</v>
      </c>
      <c r="D15" s="5" t="n">
        <v>322054249</v>
      </c>
    </row>
    <row r="16" spans="1:4">
      <c r="A16" s="4" t="s">
        <v>574</v>
      </c>
      <c r="B16" s="5" t="n">
        <v>293271257</v>
      </c>
      <c r="C16" s="5" t="n">
        <v>259147147</v>
      </c>
      <c r="D16" s="5" t="n">
        <v>256150860</v>
      </c>
    </row>
    <row r="17" spans="1:4">
      <c r="A17" s="4" t="s">
        <v>575</v>
      </c>
      <c r="B17" s="6" t="n">
        <v>676671727</v>
      </c>
      <c r="C17" s="6" t="n">
        <v>606664590</v>
      </c>
      <c r="D17" s="6" t="n">
        <v>57820510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6</v>
      </c>
      <c r="B1" s="2" t="s">
        <v>1</v>
      </c>
    </row>
    <row r="2" spans="1:4">
      <c r="B2" s="2" t="s">
        <v>2</v>
      </c>
      <c r="C2" s="2" t="s">
        <v>34</v>
      </c>
      <c r="D2" s="2" t="s">
        <v>89</v>
      </c>
    </row>
    <row r="3" spans="1:4">
      <c r="A3" s="3" t="s">
        <v>194</v>
      </c>
    </row>
    <row r="4" spans="1:4">
      <c r="A4" s="4" t="s">
        <v>577</v>
      </c>
      <c r="B4" s="6" t="n">
        <v>6621413</v>
      </c>
      <c r="C4" s="6" t="n">
        <v>2988739</v>
      </c>
      <c r="D4" s="6" t="n">
        <v>7200134</v>
      </c>
    </row>
    <row r="5" spans="1:4">
      <c r="A5" s="4" t="s">
        <v>578</v>
      </c>
      <c r="B5" s="4" t="s">
        <v>579</v>
      </c>
      <c r="C5" s="4" t="s">
        <v>580</v>
      </c>
      <c r="D5" s="4" t="s">
        <v>58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v>
      </c>
      <c r="B1" s="2" t="s">
        <v>1</v>
      </c>
    </row>
    <row r="2" spans="1:4">
      <c r="B2" s="2" t="s">
        <v>2</v>
      </c>
      <c r="C2" s="2" t="s">
        <v>34</v>
      </c>
      <c r="D2" s="2" t="s">
        <v>89</v>
      </c>
    </row>
    <row r="3" spans="1:4">
      <c r="A3" s="3" t="s">
        <v>148</v>
      </c>
    </row>
    <row r="4" spans="1:4">
      <c r="A4" s="4" t="s">
        <v>108</v>
      </c>
      <c r="B4" s="6" t="n">
        <v>7116100</v>
      </c>
      <c r="C4" s="6" t="n">
        <v>30801137</v>
      </c>
      <c r="D4" s="6" t="n">
        <v>20990033</v>
      </c>
    </row>
    <row r="5" spans="1:4">
      <c r="A5" s="3" t="s">
        <v>149</v>
      </c>
    </row>
    <row r="6" spans="1:4">
      <c r="A6" s="4" t="s">
        <v>150</v>
      </c>
      <c r="B6" s="5" t="n">
        <v>6109869</v>
      </c>
      <c r="C6" s="5" t="n">
        <v>6587282</v>
      </c>
      <c r="D6" s="5" t="n">
        <v>6740346</v>
      </c>
    </row>
    <row r="7" spans="1:4">
      <c r="A7" s="4" t="s">
        <v>95</v>
      </c>
      <c r="B7" s="5" t="n">
        <v>-5705255</v>
      </c>
      <c r="C7" s="5" t="n">
        <v>-2525575</v>
      </c>
      <c r="D7" s="5" t="n">
        <v>-1934424</v>
      </c>
    </row>
    <row r="8" spans="1:4">
      <c r="A8" s="4" t="s">
        <v>96</v>
      </c>
      <c r="B8" s="5" t="n">
        <v>-1621605</v>
      </c>
      <c r="C8" s="5" t="n">
        <v>-1086157</v>
      </c>
      <c r="D8" s="5" t="n">
        <v>-1277229</v>
      </c>
    </row>
    <row r="9" spans="1:4">
      <c r="A9" s="3" t="s">
        <v>151</v>
      </c>
    </row>
    <row r="10" spans="1:4">
      <c r="A10" s="4" t="s">
        <v>58</v>
      </c>
      <c r="B10" s="5" t="n">
        <v>70007137</v>
      </c>
      <c r="C10" s="5" t="n">
        <v>28459481</v>
      </c>
      <c r="D10" s="5" t="n">
        <v>39946703</v>
      </c>
    </row>
    <row r="11" spans="1:4">
      <c r="A11" s="4" t="s">
        <v>59</v>
      </c>
      <c r="B11" s="5" t="n">
        <v>37401313</v>
      </c>
      <c r="C11" s="5" t="n">
        <v>36562025</v>
      </c>
      <c r="D11" s="5" t="n">
        <v>20846840</v>
      </c>
    </row>
    <row r="12" spans="1:4">
      <c r="A12" s="4" t="s">
        <v>60</v>
      </c>
      <c r="B12" s="5" t="n">
        <v>-212915</v>
      </c>
      <c r="C12" s="5" t="n">
        <v>5786216</v>
      </c>
      <c r="D12" s="5" t="n">
        <v>3030848</v>
      </c>
    </row>
    <row r="13" spans="1:4">
      <c r="A13" s="4" t="s">
        <v>44</v>
      </c>
      <c r="B13" s="5" t="n">
        <v>-1016765</v>
      </c>
      <c r="C13" s="5" t="n">
        <v>-18122256</v>
      </c>
      <c r="D13" s="5" t="n">
        <v>-7960450</v>
      </c>
    </row>
    <row r="14" spans="1:4">
      <c r="A14" s="4" t="s">
        <v>46</v>
      </c>
      <c r="B14" s="5" t="n">
        <v>-3980664</v>
      </c>
      <c r="C14" s="5" t="n">
        <v>-4200808</v>
      </c>
      <c r="D14" s="5" t="n">
        <v>-3809780</v>
      </c>
    </row>
    <row r="15" spans="1:4">
      <c r="A15" s="4" t="s">
        <v>152</v>
      </c>
      <c r="B15" s="5" t="n">
        <v>11889970</v>
      </c>
      <c r="C15" s="5" t="n">
        <v>2030865</v>
      </c>
      <c r="D15" s="5" t="n">
        <v>168395</v>
      </c>
    </row>
    <row r="16" spans="1:4">
      <c r="A16" s="4" t="s">
        <v>45</v>
      </c>
      <c r="B16" s="5" t="n">
        <v>-35314555</v>
      </c>
      <c r="C16" s="5" t="n">
        <v>-3299895</v>
      </c>
      <c r="D16" s="5" t="n">
        <v>-6092223</v>
      </c>
    </row>
    <row r="17" spans="1:4">
      <c r="A17" s="4" t="s">
        <v>43</v>
      </c>
      <c r="B17" s="5" t="n">
        <v>-257608</v>
      </c>
      <c r="C17" s="5" t="n">
        <v>-304316</v>
      </c>
      <c r="D17" s="5" t="n">
        <v>-239821</v>
      </c>
    </row>
    <row r="18" spans="1:4">
      <c r="A18" s="4" t="s">
        <v>153</v>
      </c>
      <c r="B18" s="5" t="n">
        <v>16519278</v>
      </c>
      <c r="C18" s="5" t="n">
        <v>-12762087</v>
      </c>
      <c r="D18" s="5" t="n">
        <v>1147830</v>
      </c>
    </row>
    <row r="19" spans="1:4">
      <c r="A19" s="4" t="s">
        <v>61</v>
      </c>
      <c r="B19" s="5" t="n">
        <v>-253369</v>
      </c>
      <c r="C19" s="5" t="n">
        <v>889122</v>
      </c>
      <c r="D19" s="5" t="n">
        <v>-4360766</v>
      </c>
    </row>
    <row r="20" spans="1:4">
      <c r="A20" s="4" t="s">
        <v>48</v>
      </c>
      <c r="B20" s="5" t="n">
        <v>-10777146</v>
      </c>
      <c r="C20" s="5" t="n">
        <v>-10732990</v>
      </c>
      <c r="D20" s="5" t="n">
        <v>2349278</v>
      </c>
    </row>
    <row r="21" spans="1:4">
      <c r="A21" s="4" t="s">
        <v>154</v>
      </c>
      <c r="B21" s="5" t="n">
        <v>-9826855</v>
      </c>
      <c r="C21" s="5" t="n">
        <v>379406</v>
      </c>
      <c r="D21" s="5" t="n">
        <v>-906179</v>
      </c>
    </row>
    <row r="22" spans="1:4">
      <c r="A22" s="4" t="s">
        <v>155</v>
      </c>
      <c r="B22" s="5" t="n">
        <v>-113482</v>
      </c>
      <c r="C22" s="5" t="n">
        <v>-22628</v>
      </c>
      <c r="D22" s="5" t="n">
        <v>-2235228</v>
      </c>
    </row>
    <row r="23" spans="1:4">
      <c r="A23" s="4" t="s">
        <v>156</v>
      </c>
      <c r="B23" s="5" t="n">
        <v>1036750</v>
      </c>
      <c r="C23" s="5" t="n">
        <v>1591300</v>
      </c>
      <c r="D23" s="5" t="n">
        <v>1783700</v>
      </c>
    </row>
    <row r="24" spans="1:4">
      <c r="A24" s="4" t="s">
        <v>157</v>
      </c>
      <c r="B24" s="5" t="n">
        <v>73884098</v>
      </c>
      <c r="C24" s="5" t="n">
        <v>29228985</v>
      </c>
      <c r="D24" s="5" t="n">
        <v>47197840</v>
      </c>
    </row>
    <row r="25" spans="1:4">
      <c r="A25" s="4" t="s">
        <v>158</v>
      </c>
      <c r="B25" s="5" t="n">
        <v>81000198</v>
      </c>
      <c r="C25" s="5" t="n">
        <v>60030122</v>
      </c>
      <c r="D25" s="5" t="n">
        <v>68187873</v>
      </c>
    </row>
    <row r="26" spans="1:4">
      <c r="A26" s="3" t="s">
        <v>159</v>
      </c>
    </row>
    <row r="27" spans="1:4">
      <c r="A27" s="4" t="s">
        <v>160</v>
      </c>
      <c r="B27" s="5" t="n">
        <v>-51049152</v>
      </c>
      <c r="C27" s="5" t="n">
        <v>-44907210</v>
      </c>
      <c r="D27" s="5" t="n">
        <v>-31310026</v>
      </c>
    </row>
    <row r="28" spans="1:4">
      <c r="A28" s="4" t="s">
        <v>161</v>
      </c>
      <c r="B28" s="5" t="n">
        <v>-138675907</v>
      </c>
      <c r="C28" s="5" t="n">
        <v>-161873868</v>
      </c>
      <c r="D28" s="5" t="n">
        <v>-181106519</v>
      </c>
    </row>
    <row r="29" spans="1:4">
      <c r="A29" s="4" t="s">
        <v>162</v>
      </c>
      <c r="B29" s="5" t="n">
        <v>-17033093</v>
      </c>
      <c r="C29" s="5" t="n">
        <v>-15222724</v>
      </c>
      <c r="D29" s="5" t="n">
        <v>-14759861</v>
      </c>
    </row>
    <row r="30" spans="1:4">
      <c r="A30" s="3" t="s">
        <v>163</v>
      </c>
    </row>
    <row r="31" spans="1:4">
      <c r="A31" s="4" t="s">
        <v>161</v>
      </c>
      <c r="B31" s="5" t="n">
        <v>10081785</v>
      </c>
      <c r="C31" s="5" t="n">
        <v>55731299</v>
      </c>
      <c r="D31" s="5" t="n">
        <v>40321838</v>
      </c>
    </row>
    <row r="32" spans="1:4">
      <c r="A32" s="3" t="s">
        <v>164</v>
      </c>
    </row>
    <row r="33" spans="1:4">
      <c r="A33" s="4" t="s">
        <v>160</v>
      </c>
      <c r="B33" s="5" t="n">
        <v>20577326</v>
      </c>
      <c r="C33" s="5" t="n">
        <v>19488644</v>
      </c>
      <c r="D33" s="5" t="n">
        <v>28575153</v>
      </c>
    </row>
    <row r="34" spans="1:4">
      <c r="A34" s="4" t="s">
        <v>161</v>
      </c>
      <c r="B34" s="5" t="n">
        <v>99544479</v>
      </c>
      <c r="C34" s="5" t="n">
        <v>82586588</v>
      </c>
      <c r="D34" s="5" t="n">
        <v>66744045</v>
      </c>
    </row>
    <row r="35" spans="1:4">
      <c r="A35" s="4" t="s">
        <v>165</v>
      </c>
      <c r="B35" s="5" t="n">
        <v>20880814</v>
      </c>
      <c r="C35" s="5" t="n">
        <v>9201657</v>
      </c>
      <c r="D35" s="5" t="n">
        <v>8761474</v>
      </c>
    </row>
    <row r="36" spans="1:4">
      <c r="A36" s="4" t="s">
        <v>166</v>
      </c>
      <c r="B36" s="5" t="n">
        <v>-1090726</v>
      </c>
      <c r="C36" s="5" t="n">
        <v>-384207</v>
      </c>
      <c r="D36" s="5" t="n">
        <v>-151536</v>
      </c>
    </row>
    <row r="37" spans="1:4">
      <c r="A37" s="4" t="s">
        <v>167</v>
      </c>
      <c r="B37" s="5" t="n">
        <v>-1678908</v>
      </c>
      <c r="C37" s="5" t="n">
        <v>4061475</v>
      </c>
      <c r="D37" s="5" t="n">
        <v>6861166</v>
      </c>
    </row>
    <row r="38" spans="1:4">
      <c r="A38" s="4" t="s">
        <v>168</v>
      </c>
      <c r="B38" s="5" t="n">
        <v>-58443382</v>
      </c>
      <c r="C38" s="5" t="n">
        <v>-51318346</v>
      </c>
      <c r="D38" s="5" t="n">
        <v>-76064266</v>
      </c>
    </row>
    <row r="39" spans="1:4">
      <c r="A39" s="3" t="s">
        <v>169</v>
      </c>
    </row>
    <row r="40" spans="1:4">
      <c r="A40" s="4" t="s">
        <v>170</v>
      </c>
      <c r="B40" s="5" t="n">
        <v>15511457</v>
      </c>
      <c r="C40" s="5" t="n">
        <v>13822228</v>
      </c>
      <c r="D40" s="5" t="n">
        <v>15516870</v>
      </c>
    </row>
    <row r="41" spans="1:4">
      <c r="A41" s="4" t="s">
        <v>171</v>
      </c>
      <c r="B41" s="5" t="n">
        <v>-14822052</v>
      </c>
      <c r="C41" s="5" t="n">
        <v>-14085934</v>
      </c>
      <c r="D41" s="5" t="n">
        <v>-14455167</v>
      </c>
    </row>
    <row r="42" spans="1:4">
      <c r="A42" s="4" t="s">
        <v>172</v>
      </c>
      <c r="D42" s="5" t="n">
        <v>-28124675</v>
      </c>
    </row>
    <row r="43" spans="1:4">
      <c r="A43" s="4" t="s">
        <v>173</v>
      </c>
      <c r="B43" s="5" t="n">
        <v>-10000000</v>
      </c>
      <c r="C43" s="5" t="n">
        <v>-12000000</v>
      </c>
      <c r="D43" s="5" t="n">
        <v>-9500000</v>
      </c>
    </row>
    <row r="44" spans="1:4">
      <c r="A44" s="4" t="s">
        <v>62</v>
      </c>
      <c r="D44" s="5" t="n">
        <v>37000000</v>
      </c>
    </row>
    <row r="45" spans="1:4">
      <c r="A45" s="4" t="s">
        <v>174</v>
      </c>
      <c r="B45" s="5" t="n">
        <v>-9310595</v>
      </c>
      <c r="C45" s="5" t="n">
        <v>-12263706</v>
      </c>
      <c r="D45" s="5" t="n">
        <v>437028</v>
      </c>
    </row>
    <row r="46" spans="1:4">
      <c r="A46" s="4" t="s">
        <v>175</v>
      </c>
      <c r="B46" s="5" t="n">
        <v>13246221</v>
      </c>
      <c r="C46" s="5" t="n">
        <v>-3551930</v>
      </c>
      <c r="D46" s="5" t="n">
        <v>-7439365</v>
      </c>
    </row>
    <row r="47" spans="1:4">
      <c r="A47" s="4" t="s">
        <v>176</v>
      </c>
      <c r="B47" s="5" t="n">
        <v>24587214</v>
      </c>
      <c r="C47" s="5" t="n">
        <v>28139144</v>
      </c>
      <c r="D47" s="5" t="n">
        <v>35578509</v>
      </c>
    </row>
    <row r="48" spans="1:4">
      <c r="A48" s="4" t="s">
        <v>177</v>
      </c>
      <c r="B48" s="6" t="n">
        <v>37833435</v>
      </c>
      <c r="C48" s="6" t="n">
        <v>24587214</v>
      </c>
      <c r="D48" s="6" t="n">
        <v>2813914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K259"/>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582</v>
      </c>
      <c r="B1" s="2" t="s">
        <v>583</v>
      </c>
      <c r="C1" s="2" t="s">
        <v>370</v>
      </c>
      <c r="D1" s="2" t="s">
        <v>371</v>
      </c>
      <c r="E1" s="2" t="s">
        <v>584</v>
      </c>
      <c r="F1" s="2" t="s">
        <v>585</v>
      </c>
      <c r="G1" s="2" t="s">
        <v>586</v>
      </c>
      <c r="H1" s="2" t="s">
        <v>587</v>
      </c>
      <c r="I1" s="2" t="s">
        <v>588</v>
      </c>
      <c r="J1" s="2" t="s">
        <v>589</v>
      </c>
      <c r="K1" s="2" t="s">
        <v>590</v>
      </c>
    </row>
    <row r="2" spans="1:11">
      <c r="A2" s="4" t="s">
        <v>591</v>
      </c>
    </row>
    <row r="3" spans="1:11">
      <c r="A3" s="3" t="s">
        <v>592</v>
      </c>
    </row>
    <row r="4" spans="1:11">
      <c r="A4" s="4" t="s">
        <v>593</v>
      </c>
      <c r="B4" s="6" t="n">
        <v>1314137</v>
      </c>
    </row>
    <row r="5" spans="1:11">
      <c r="A5" s="4" t="s">
        <v>594</v>
      </c>
    </row>
    <row r="6" spans="1:11">
      <c r="A6" s="3" t="s">
        <v>592</v>
      </c>
    </row>
    <row r="7" spans="1:11">
      <c r="A7" s="4" t="s">
        <v>593</v>
      </c>
      <c r="B7" s="5" t="n">
        <v>100915</v>
      </c>
      <c r="C7" s="6" t="n">
        <v>100918</v>
      </c>
      <c r="D7" s="6" t="n">
        <v>100923</v>
      </c>
      <c r="E7" s="6" t="n">
        <v>100984</v>
      </c>
      <c r="F7" s="6" t="n">
        <v>100819</v>
      </c>
      <c r="G7" s="6" t="n">
        <v>101119</v>
      </c>
      <c r="H7" s="6" t="n">
        <v>101388</v>
      </c>
      <c r="I7" s="6" t="n">
        <v>100782</v>
      </c>
      <c r="J7" s="6" t="n">
        <v>101937</v>
      </c>
      <c r="K7" s="6" t="n">
        <v>98139</v>
      </c>
    </row>
    <row r="8" spans="1:11">
      <c r="A8" s="4" t="s">
        <v>595</v>
      </c>
      <c r="B8" s="6" t="n">
        <v>9</v>
      </c>
    </row>
    <row r="9" spans="1:11">
      <c r="A9" s="4" t="s">
        <v>596</v>
      </c>
      <c r="B9" s="5" t="n">
        <v>61</v>
      </c>
    </row>
    <row r="10" spans="1:11">
      <c r="A10" s="4" t="s">
        <v>597</v>
      </c>
    </row>
    <row r="11" spans="1:11">
      <c r="A11" s="3" t="s">
        <v>592</v>
      </c>
    </row>
    <row r="12" spans="1:11">
      <c r="A12" s="4" t="s">
        <v>593</v>
      </c>
      <c r="B12" s="6" t="n">
        <v>106713</v>
      </c>
      <c r="C12" s="5" t="n">
        <v>106499</v>
      </c>
      <c r="D12" s="5" t="n">
        <v>106549</v>
      </c>
      <c r="E12" s="5" t="n">
        <v>106705</v>
      </c>
      <c r="F12" s="5" t="n">
        <v>107190</v>
      </c>
      <c r="G12" s="5" t="n">
        <v>107589</v>
      </c>
      <c r="H12" s="5" t="n">
        <v>106841</v>
      </c>
      <c r="I12" s="5" t="n">
        <v>106313</v>
      </c>
      <c r="J12" s="5" t="n">
        <v>105707</v>
      </c>
    </row>
    <row r="13" spans="1:11">
      <c r="A13" s="4" t="s">
        <v>595</v>
      </c>
      <c r="B13" s="6" t="n">
        <v>15</v>
      </c>
    </row>
    <row r="14" spans="1:11">
      <c r="A14" s="4" t="s">
        <v>596</v>
      </c>
      <c r="B14" s="5" t="n">
        <v>65</v>
      </c>
    </row>
    <row r="15" spans="1:11">
      <c r="A15" s="4" t="s">
        <v>598</v>
      </c>
    </row>
    <row r="16" spans="1:11">
      <c r="A16" s="3" t="s">
        <v>592</v>
      </c>
    </row>
    <row r="17" spans="1:11">
      <c r="A17" s="4" t="s">
        <v>593</v>
      </c>
      <c r="B17" s="6" t="n">
        <v>118289</v>
      </c>
      <c r="C17" s="5" t="n">
        <v>118385</v>
      </c>
      <c r="D17" s="5" t="n">
        <v>118587</v>
      </c>
      <c r="E17" s="5" t="n">
        <v>118916</v>
      </c>
      <c r="F17" s="5" t="n">
        <v>118876</v>
      </c>
      <c r="G17" s="5" t="n">
        <v>118562</v>
      </c>
      <c r="H17" s="5" t="n">
        <v>117552</v>
      </c>
      <c r="I17" s="5" t="n">
        <v>117967</v>
      </c>
    </row>
    <row r="18" spans="1:11">
      <c r="A18" s="4" t="s">
        <v>595</v>
      </c>
      <c r="B18" s="6" t="n">
        <v>45</v>
      </c>
    </row>
    <row r="19" spans="1:11">
      <c r="A19" s="4" t="s">
        <v>596</v>
      </c>
      <c r="B19" s="5" t="n">
        <v>70</v>
      </c>
    </row>
    <row r="20" spans="1:11">
      <c r="A20" s="4" t="s">
        <v>599</v>
      </c>
    </row>
    <row r="21" spans="1:11">
      <c r="A21" s="3" t="s">
        <v>592</v>
      </c>
    </row>
    <row r="22" spans="1:11">
      <c r="A22" s="4" t="s">
        <v>593</v>
      </c>
      <c r="B22" s="6" t="n">
        <v>133145</v>
      </c>
      <c r="C22" s="5" t="n">
        <v>133218</v>
      </c>
      <c r="D22" s="5" t="n">
        <v>133617</v>
      </c>
      <c r="E22" s="5" t="n">
        <v>133229</v>
      </c>
      <c r="F22" s="5" t="n">
        <v>132987</v>
      </c>
      <c r="G22" s="5" t="n">
        <v>131678</v>
      </c>
      <c r="H22" s="5" t="n">
        <v>127929</v>
      </c>
    </row>
    <row r="23" spans="1:11">
      <c r="A23" s="4" t="s">
        <v>595</v>
      </c>
      <c r="B23" s="6" t="n">
        <v>97</v>
      </c>
    </row>
    <row r="24" spans="1:11">
      <c r="A24" s="4" t="s">
        <v>596</v>
      </c>
      <c r="B24" s="5" t="n">
        <v>74</v>
      </c>
    </row>
    <row r="25" spans="1:11">
      <c r="A25" s="4" t="s">
        <v>600</v>
      </c>
    </row>
    <row r="26" spans="1:11">
      <c r="A26" s="3" t="s">
        <v>592</v>
      </c>
    </row>
    <row r="27" spans="1:11">
      <c r="A27" s="4" t="s">
        <v>593</v>
      </c>
      <c r="B27" s="6" t="n">
        <v>136463</v>
      </c>
      <c r="C27" s="5" t="n">
        <v>136552</v>
      </c>
      <c r="D27" s="5" t="n">
        <v>136493</v>
      </c>
      <c r="E27" s="5" t="n">
        <v>135592</v>
      </c>
      <c r="F27" s="5" t="n">
        <v>133201</v>
      </c>
      <c r="G27" s="5" t="n">
        <v>130415</v>
      </c>
    </row>
    <row r="28" spans="1:11">
      <c r="A28" s="4" t="s">
        <v>595</v>
      </c>
      <c r="B28" s="6" t="n">
        <v>249</v>
      </c>
    </row>
    <row r="29" spans="1:11">
      <c r="A29" s="4" t="s">
        <v>596</v>
      </c>
      <c r="B29" s="5" t="n">
        <v>69</v>
      </c>
    </row>
    <row r="30" spans="1:11">
      <c r="A30" s="4" t="s">
        <v>601</v>
      </c>
    </row>
    <row r="31" spans="1:11">
      <c r="A31" s="3" t="s">
        <v>592</v>
      </c>
    </row>
    <row r="32" spans="1:11">
      <c r="A32" s="4" t="s">
        <v>593</v>
      </c>
      <c r="B32" s="6" t="n">
        <v>132604</v>
      </c>
      <c r="C32" s="5" t="n">
        <v>132643</v>
      </c>
      <c r="D32" s="5" t="n">
        <v>131594</v>
      </c>
      <c r="E32" s="5" t="n">
        <v>130737</v>
      </c>
      <c r="F32" s="5" t="n">
        <v>124965</v>
      </c>
    </row>
    <row r="33" spans="1:11">
      <c r="A33" s="4" t="s">
        <v>595</v>
      </c>
      <c r="B33" s="6" t="n">
        <v>438</v>
      </c>
    </row>
    <row r="34" spans="1:11">
      <c r="A34" s="4" t="s">
        <v>596</v>
      </c>
      <c r="B34" s="5" t="n">
        <v>66</v>
      </c>
    </row>
    <row r="35" spans="1:11">
      <c r="A35" s="4" t="s">
        <v>602</v>
      </c>
    </row>
    <row r="36" spans="1:11">
      <c r="A36" s="3" t="s">
        <v>592</v>
      </c>
    </row>
    <row r="37" spans="1:11">
      <c r="A37" s="4" t="s">
        <v>593</v>
      </c>
      <c r="B37" s="6" t="n">
        <v>126200</v>
      </c>
      <c r="C37" s="5" t="n">
        <v>124210</v>
      </c>
      <c r="D37" s="5" t="n">
        <v>124806</v>
      </c>
      <c r="E37" s="5" t="n">
        <v>124426</v>
      </c>
    </row>
    <row r="38" spans="1:11">
      <c r="A38" s="4" t="s">
        <v>595</v>
      </c>
      <c r="B38" s="6" t="n">
        <v>905</v>
      </c>
    </row>
    <row r="39" spans="1:11">
      <c r="A39" s="4" t="s">
        <v>596</v>
      </c>
      <c r="B39" s="5" t="n">
        <v>71</v>
      </c>
    </row>
    <row r="40" spans="1:11">
      <c r="A40" s="4" t="s">
        <v>603</v>
      </c>
    </row>
    <row r="41" spans="1:11">
      <c r="A41" s="3" t="s">
        <v>592</v>
      </c>
    </row>
    <row r="42" spans="1:11">
      <c r="A42" s="4" t="s">
        <v>593</v>
      </c>
      <c r="B42" s="6" t="n">
        <v>139181</v>
      </c>
      <c r="C42" s="5" t="n">
        <v>139334</v>
      </c>
      <c r="D42" s="5" t="n">
        <v>137569</v>
      </c>
    </row>
    <row r="43" spans="1:11">
      <c r="A43" s="4" t="s">
        <v>595</v>
      </c>
      <c r="B43" s="6" t="n">
        <v>2713</v>
      </c>
    </row>
    <row r="44" spans="1:11">
      <c r="A44" s="4" t="s">
        <v>596</v>
      </c>
      <c r="B44" s="5" t="n">
        <v>70</v>
      </c>
    </row>
    <row r="45" spans="1:11">
      <c r="A45" s="4" t="s">
        <v>604</v>
      </c>
    </row>
    <row r="46" spans="1:11">
      <c r="A46" s="3" t="s">
        <v>592</v>
      </c>
    </row>
    <row r="47" spans="1:11">
      <c r="A47" s="4" t="s">
        <v>593</v>
      </c>
      <c r="B47" s="6" t="n">
        <v>153937</v>
      </c>
      <c r="C47" s="5" t="n">
        <v>150215</v>
      </c>
    </row>
    <row r="48" spans="1:11">
      <c r="A48" s="4" t="s">
        <v>595</v>
      </c>
      <c r="B48" s="6" t="n">
        <v>7327</v>
      </c>
    </row>
    <row r="49" spans="1:11">
      <c r="A49" s="4" t="s">
        <v>596</v>
      </c>
      <c r="B49" s="5" t="n">
        <v>73</v>
      </c>
    </row>
    <row r="50" spans="1:11">
      <c r="A50" s="4" t="s">
        <v>605</v>
      </c>
    </row>
    <row r="51" spans="1:11">
      <c r="A51" s="3" t="s">
        <v>592</v>
      </c>
    </row>
    <row r="52" spans="1:11">
      <c r="A52" s="4" t="s">
        <v>593</v>
      </c>
      <c r="B52" s="6" t="n">
        <v>166690</v>
      </c>
    </row>
    <row r="53" spans="1:11">
      <c r="A53" s="4" t="s">
        <v>595</v>
      </c>
      <c r="B53" s="6" t="n">
        <v>26640</v>
      </c>
    </row>
    <row r="54" spans="1:11">
      <c r="A54" s="4" t="s">
        <v>596</v>
      </c>
      <c r="B54" s="5" t="n">
        <v>77</v>
      </c>
    </row>
    <row r="55" spans="1:11">
      <c r="A55" s="4" t="s">
        <v>606</v>
      </c>
    </row>
    <row r="56" spans="1:11">
      <c r="A56" s="3" t="s">
        <v>592</v>
      </c>
    </row>
    <row r="57" spans="1:11">
      <c r="A57" s="4" t="s">
        <v>593</v>
      </c>
      <c r="B57" s="6" t="n">
        <v>593390</v>
      </c>
    </row>
    <row r="58" spans="1:11">
      <c r="A58" s="4" t="s">
        <v>607</v>
      </c>
    </row>
    <row r="59" spans="1:11">
      <c r="A59" s="3" t="s">
        <v>592</v>
      </c>
    </row>
    <row r="60" spans="1:11">
      <c r="A60" s="4" t="s">
        <v>593</v>
      </c>
      <c r="B60" s="6" t="n">
        <v>42833</v>
      </c>
      <c r="C60" s="5" t="n">
        <v>42844</v>
      </c>
      <c r="D60" s="5" t="n">
        <v>42852</v>
      </c>
      <c r="E60" s="5" t="n">
        <v>42862</v>
      </c>
      <c r="F60" s="5" t="n">
        <v>42897</v>
      </c>
      <c r="G60" s="5" t="n">
        <v>42839</v>
      </c>
      <c r="H60" s="5" t="n">
        <v>42700</v>
      </c>
      <c r="I60" s="5" t="n">
        <v>42944</v>
      </c>
      <c r="J60" s="5" t="n">
        <v>42790</v>
      </c>
      <c r="K60" s="5" t="n">
        <v>40989</v>
      </c>
    </row>
    <row r="61" spans="1:11">
      <c r="A61" s="4" t="s">
        <v>596</v>
      </c>
      <c r="B61" s="5" t="n">
        <v>18</v>
      </c>
    </row>
    <row r="62" spans="1:11">
      <c r="A62" s="4" t="s">
        <v>608</v>
      </c>
    </row>
    <row r="63" spans="1:11">
      <c r="A63" s="3" t="s">
        <v>592</v>
      </c>
    </row>
    <row r="64" spans="1:11">
      <c r="A64" s="4" t="s">
        <v>593</v>
      </c>
      <c r="B64" s="6" t="n">
        <v>50435</v>
      </c>
      <c r="C64" s="5" t="n">
        <v>50433</v>
      </c>
      <c r="D64" s="5" t="n">
        <v>50419</v>
      </c>
      <c r="E64" s="5" t="n">
        <v>50405</v>
      </c>
      <c r="F64" s="5" t="n">
        <v>50137</v>
      </c>
      <c r="G64" s="5" t="n">
        <v>49998</v>
      </c>
      <c r="H64" s="5" t="n">
        <v>50333</v>
      </c>
      <c r="I64" s="5" t="n">
        <v>50621</v>
      </c>
      <c r="J64" s="5" t="n">
        <v>51054</v>
      </c>
    </row>
    <row r="65" spans="1:11">
      <c r="A65" s="4" t="s">
        <v>596</v>
      </c>
      <c r="B65" s="5" t="n">
        <v>18</v>
      </c>
    </row>
    <row r="66" spans="1:11">
      <c r="A66" s="4" t="s">
        <v>609</v>
      </c>
    </row>
    <row r="67" spans="1:11">
      <c r="A67" s="3" t="s">
        <v>592</v>
      </c>
    </row>
    <row r="68" spans="1:11">
      <c r="A68" s="4" t="s">
        <v>593</v>
      </c>
      <c r="B68" s="6" t="n">
        <v>60542</v>
      </c>
      <c r="C68" s="5" t="n">
        <v>60443</v>
      </c>
      <c r="D68" s="5" t="n">
        <v>60440</v>
      </c>
      <c r="E68" s="5" t="n">
        <v>60355</v>
      </c>
      <c r="F68" s="5" t="n">
        <v>59972</v>
      </c>
      <c r="G68" s="5" t="n">
        <v>60248</v>
      </c>
      <c r="H68" s="5" t="n">
        <v>60729</v>
      </c>
      <c r="I68" s="5" t="n">
        <v>60315</v>
      </c>
    </row>
    <row r="69" spans="1:11">
      <c r="A69" s="4" t="s">
        <v>596</v>
      </c>
      <c r="B69" s="5" t="n">
        <v>25</v>
      </c>
    </row>
    <row r="70" spans="1:11">
      <c r="A70" s="4" t="s">
        <v>610</v>
      </c>
    </row>
    <row r="71" spans="1:11">
      <c r="A71" s="3" t="s">
        <v>592</v>
      </c>
    </row>
    <row r="72" spans="1:11">
      <c r="A72" s="4" t="s">
        <v>593</v>
      </c>
      <c r="B72" s="6" t="n">
        <v>70479</v>
      </c>
      <c r="C72" s="5" t="n">
        <v>70351</v>
      </c>
      <c r="D72" s="5" t="n">
        <v>70297</v>
      </c>
      <c r="E72" s="5" t="n">
        <v>70381</v>
      </c>
      <c r="F72" s="5" t="n">
        <v>70436</v>
      </c>
      <c r="G72" s="5" t="n">
        <v>70461</v>
      </c>
      <c r="H72" s="5" t="n">
        <v>71256</v>
      </c>
    </row>
    <row r="73" spans="1:11">
      <c r="A73" s="4" t="s">
        <v>595</v>
      </c>
      <c r="B73" s="6" t="n">
        <v>-3</v>
      </c>
    </row>
    <row r="74" spans="1:11">
      <c r="A74" s="4" t="s">
        <v>596</v>
      </c>
      <c r="B74" s="5" t="n">
        <v>27</v>
      </c>
    </row>
    <row r="75" spans="1:11">
      <c r="A75" s="4" t="s">
        <v>611</v>
      </c>
    </row>
    <row r="76" spans="1:11">
      <c r="A76" s="3" t="s">
        <v>592</v>
      </c>
    </row>
    <row r="77" spans="1:11">
      <c r="A77" s="4" t="s">
        <v>593</v>
      </c>
      <c r="B77" s="6" t="n">
        <v>54381</v>
      </c>
      <c r="C77" s="5" t="n">
        <v>54281</v>
      </c>
      <c r="D77" s="5" t="n">
        <v>54351</v>
      </c>
      <c r="E77" s="5" t="n">
        <v>54468</v>
      </c>
      <c r="F77" s="5" t="n">
        <v>54794</v>
      </c>
      <c r="G77" s="5" t="n">
        <v>53962</v>
      </c>
    </row>
    <row r="78" spans="1:11">
      <c r="A78" s="4" t="s">
        <v>595</v>
      </c>
      <c r="B78" s="6" t="n">
        <v>44</v>
      </c>
    </row>
    <row r="79" spans="1:11">
      <c r="A79" s="4" t="s">
        <v>596</v>
      </c>
      <c r="B79" s="5" t="n">
        <v>19</v>
      </c>
    </row>
    <row r="80" spans="1:11">
      <c r="A80" s="4" t="s">
        <v>612</v>
      </c>
    </row>
    <row r="81" spans="1:11">
      <c r="A81" s="3" t="s">
        <v>592</v>
      </c>
    </row>
    <row r="82" spans="1:11">
      <c r="A82" s="4" t="s">
        <v>593</v>
      </c>
      <c r="B82" s="6" t="n">
        <v>50988</v>
      </c>
      <c r="C82" s="5" t="n">
        <v>50874</v>
      </c>
      <c r="D82" s="5" t="n">
        <v>51122</v>
      </c>
      <c r="E82" s="5" t="n">
        <v>51121</v>
      </c>
      <c r="F82" s="5" t="n">
        <v>50887</v>
      </c>
    </row>
    <row r="83" spans="1:11">
      <c r="A83" s="4" t="s">
        <v>595</v>
      </c>
      <c r="B83" s="6" t="n">
        <v>47</v>
      </c>
    </row>
    <row r="84" spans="1:11">
      <c r="A84" s="4" t="s">
        <v>596</v>
      </c>
      <c r="B84" s="5" t="n">
        <v>13</v>
      </c>
    </row>
    <row r="85" spans="1:11">
      <c r="A85" s="4" t="s">
        <v>613</v>
      </c>
    </row>
    <row r="86" spans="1:11">
      <c r="A86" s="3" t="s">
        <v>592</v>
      </c>
    </row>
    <row r="87" spans="1:11">
      <c r="A87" s="4" t="s">
        <v>593</v>
      </c>
      <c r="B87" s="6" t="n">
        <v>57332</v>
      </c>
      <c r="C87" s="5" t="n">
        <v>57680</v>
      </c>
      <c r="D87" s="5" t="n">
        <v>58378</v>
      </c>
      <c r="E87" s="5" t="n">
        <v>56916</v>
      </c>
    </row>
    <row r="88" spans="1:11">
      <c r="A88" s="4" t="s">
        <v>595</v>
      </c>
      <c r="B88" s="6" t="n">
        <v>6</v>
      </c>
    </row>
    <row r="89" spans="1:11">
      <c r="A89" s="4" t="s">
        <v>596</v>
      </c>
      <c r="B89" s="5" t="n">
        <v>18</v>
      </c>
    </row>
    <row r="90" spans="1:11">
      <c r="A90" s="4" t="s">
        <v>614</v>
      </c>
    </row>
    <row r="91" spans="1:11">
      <c r="A91" s="3" t="s">
        <v>592</v>
      </c>
    </row>
    <row r="92" spans="1:11">
      <c r="A92" s="4" t="s">
        <v>593</v>
      </c>
      <c r="B92" s="6" t="n">
        <v>63053</v>
      </c>
      <c r="C92" s="5" t="n">
        <v>63925</v>
      </c>
      <c r="D92" s="5" t="n">
        <v>63359</v>
      </c>
    </row>
    <row r="93" spans="1:11">
      <c r="A93" s="4" t="s">
        <v>595</v>
      </c>
      <c r="B93" s="6" t="n">
        <v>157</v>
      </c>
    </row>
    <row r="94" spans="1:11">
      <c r="A94" s="4" t="s">
        <v>596</v>
      </c>
      <c r="B94" s="5" t="n">
        <v>14</v>
      </c>
    </row>
    <row r="95" spans="1:11">
      <c r="A95" s="4" t="s">
        <v>615</v>
      </c>
    </row>
    <row r="96" spans="1:11">
      <c r="A96" s="3" t="s">
        <v>592</v>
      </c>
    </row>
    <row r="97" spans="1:11">
      <c r="A97" s="4" t="s">
        <v>593</v>
      </c>
      <c r="B97" s="6" t="n">
        <v>64064</v>
      </c>
      <c r="C97" s="5" t="n">
        <v>62443</v>
      </c>
    </row>
    <row r="98" spans="1:11">
      <c r="A98" s="4" t="s">
        <v>595</v>
      </c>
      <c r="B98" s="6" t="n">
        <v>833</v>
      </c>
    </row>
    <row r="99" spans="1:11">
      <c r="A99" s="4" t="s">
        <v>596</v>
      </c>
      <c r="B99" s="5" t="n">
        <v>13</v>
      </c>
    </row>
    <row r="100" spans="1:11">
      <c r="A100" s="4" t="s">
        <v>616</v>
      </c>
    </row>
    <row r="101" spans="1:11">
      <c r="A101" s="3" t="s">
        <v>592</v>
      </c>
    </row>
    <row r="102" spans="1:11">
      <c r="A102" s="4" t="s">
        <v>593</v>
      </c>
      <c r="B102" s="6" t="n">
        <v>79283</v>
      </c>
    </row>
    <row r="103" spans="1:11">
      <c r="A103" s="4" t="s">
        <v>595</v>
      </c>
      <c r="B103" s="6" t="n">
        <v>4166</v>
      </c>
    </row>
    <row r="104" spans="1:11">
      <c r="A104" s="4" t="s">
        <v>596</v>
      </c>
      <c r="B104" s="5" t="n">
        <v>17</v>
      </c>
    </row>
    <row r="105" spans="1:11">
      <c r="A105" s="4" t="s">
        <v>617</v>
      </c>
    </row>
    <row r="106" spans="1:11">
      <c r="A106" s="3" t="s">
        <v>592</v>
      </c>
    </row>
    <row r="107" spans="1:11">
      <c r="A107" s="4" t="s">
        <v>593</v>
      </c>
      <c r="B107" s="6" t="n">
        <v>375212</v>
      </c>
    </row>
    <row r="108" spans="1:11">
      <c r="A108" s="4" t="s">
        <v>618</v>
      </c>
    </row>
    <row r="109" spans="1:11">
      <c r="A109" s="3" t="s">
        <v>592</v>
      </c>
    </row>
    <row r="110" spans="1:11">
      <c r="A110" s="4" t="s">
        <v>593</v>
      </c>
      <c r="B110" s="6" t="n">
        <v>18049</v>
      </c>
      <c r="C110" s="5" t="n">
        <v>18051</v>
      </c>
      <c r="D110" s="5" t="n">
        <v>18054</v>
      </c>
      <c r="E110" s="5" t="n">
        <v>18063</v>
      </c>
      <c r="F110" s="5" t="n">
        <v>18158</v>
      </c>
      <c r="G110" s="5" t="n">
        <v>17960</v>
      </c>
      <c r="H110" s="5" t="n">
        <v>17941</v>
      </c>
      <c r="I110" s="5" t="n">
        <v>17719</v>
      </c>
      <c r="J110" s="5" t="n">
        <v>17889</v>
      </c>
      <c r="K110" s="5" t="n">
        <v>18164</v>
      </c>
    </row>
    <row r="111" spans="1:11">
      <c r="A111" s="4" t="s">
        <v>596</v>
      </c>
      <c r="B111" s="5" t="n">
        <v>6</v>
      </c>
    </row>
    <row r="112" spans="1:11">
      <c r="A112" s="4" t="s">
        <v>619</v>
      </c>
    </row>
    <row r="113" spans="1:11">
      <c r="A113" s="3" t="s">
        <v>592</v>
      </c>
    </row>
    <row r="114" spans="1:11">
      <c r="A114" s="4" t="s">
        <v>593</v>
      </c>
      <c r="B114" s="6" t="n">
        <v>19449</v>
      </c>
      <c r="C114" s="5" t="n">
        <v>19461</v>
      </c>
      <c r="D114" s="5" t="n">
        <v>19430</v>
      </c>
      <c r="E114" s="5" t="n">
        <v>19569</v>
      </c>
      <c r="F114" s="5" t="n">
        <v>19346</v>
      </c>
      <c r="G114" s="5" t="n">
        <v>19015</v>
      </c>
      <c r="H114" s="5" t="n">
        <v>18998</v>
      </c>
      <c r="I114" s="5" t="n">
        <v>18549</v>
      </c>
      <c r="J114" s="5" t="n">
        <v>18735</v>
      </c>
    </row>
    <row r="115" spans="1:11">
      <c r="A115" s="4" t="s">
        <v>595</v>
      </c>
      <c r="B115" s="6" t="n">
        <v>3</v>
      </c>
    </row>
    <row r="116" spans="1:11">
      <c r="A116" s="4" t="s">
        <v>596</v>
      </c>
      <c r="B116" s="5" t="n">
        <v>6</v>
      </c>
    </row>
    <row r="117" spans="1:11">
      <c r="A117" s="4" t="s">
        <v>620</v>
      </c>
    </row>
    <row r="118" spans="1:11">
      <c r="A118" s="3" t="s">
        <v>592</v>
      </c>
    </row>
    <row r="119" spans="1:11">
      <c r="A119" s="4" t="s">
        <v>593</v>
      </c>
      <c r="B119" s="6" t="n">
        <v>21713</v>
      </c>
      <c r="C119" s="5" t="n">
        <v>21746</v>
      </c>
      <c r="D119" s="5" t="n">
        <v>21756</v>
      </c>
      <c r="E119" s="5" t="n">
        <v>21490</v>
      </c>
      <c r="F119" s="5" t="n">
        <v>21477</v>
      </c>
      <c r="G119" s="5" t="n">
        <v>20695</v>
      </c>
      <c r="H119" s="5" t="n">
        <v>19913</v>
      </c>
      <c r="I119" s="5" t="n">
        <v>19315</v>
      </c>
    </row>
    <row r="120" spans="1:11">
      <c r="A120" s="4" t="s">
        <v>595</v>
      </c>
      <c r="B120" s="6" t="n">
        <v>5</v>
      </c>
    </row>
    <row r="121" spans="1:11">
      <c r="A121" s="4" t="s">
        <v>596</v>
      </c>
      <c r="B121" s="5" t="n">
        <v>7</v>
      </c>
    </row>
    <row r="122" spans="1:11">
      <c r="A122" s="4" t="s">
        <v>621</v>
      </c>
    </row>
    <row r="123" spans="1:11">
      <c r="A123" s="3" t="s">
        <v>592</v>
      </c>
    </row>
    <row r="124" spans="1:11">
      <c r="A124" s="4" t="s">
        <v>593</v>
      </c>
      <c r="B124" s="6" t="n">
        <v>29487</v>
      </c>
      <c r="C124" s="5" t="n">
        <v>29107</v>
      </c>
      <c r="D124" s="5" t="n">
        <v>29112</v>
      </c>
      <c r="E124" s="5" t="n">
        <v>28893</v>
      </c>
      <c r="F124" s="5" t="n">
        <v>28570</v>
      </c>
      <c r="G124" s="5" t="n">
        <v>27157</v>
      </c>
      <c r="H124" s="5" t="n">
        <v>26642</v>
      </c>
    </row>
    <row r="125" spans="1:11">
      <c r="A125" s="4" t="s">
        <v>595</v>
      </c>
      <c r="B125" s="6" t="n">
        <v>1</v>
      </c>
    </row>
    <row r="126" spans="1:11">
      <c r="A126" s="4" t="s">
        <v>596</v>
      </c>
      <c r="B126" s="5" t="n">
        <v>9</v>
      </c>
    </row>
    <row r="127" spans="1:11">
      <c r="A127" s="4" t="s">
        <v>622</v>
      </c>
    </row>
    <row r="128" spans="1:11">
      <c r="A128" s="3" t="s">
        <v>592</v>
      </c>
    </row>
    <row r="129" spans="1:11">
      <c r="A129" s="4" t="s">
        <v>593</v>
      </c>
      <c r="B129" s="6" t="n">
        <v>31648</v>
      </c>
      <c r="C129" s="5" t="n">
        <v>31278</v>
      </c>
      <c r="D129" s="5" t="n">
        <v>31435</v>
      </c>
      <c r="E129" s="5" t="n">
        <v>30606</v>
      </c>
      <c r="F129" s="5" t="n">
        <v>27720</v>
      </c>
      <c r="G129" s="5" t="n">
        <v>26557</v>
      </c>
    </row>
    <row r="130" spans="1:11">
      <c r="A130" s="4" t="s">
        <v>595</v>
      </c>
      <c r="B130" s="6" t="n">
        <v>12</v>
      </c>
    </row>
    <row r="131" spans="1:11">
      <c r="A131" s="4" t="s">
        <v>596</v>
      </c>
      <c r="B131" s="5" t="n">
        <v>8</v>
      </c>
    </row>
    <row r="132" spans="1:11">
      <c r="A132" s="4" t="s">
        <v>623</v>
      </c>
    </row>
    <row r="133" spans="1:11">
      <c r="A133" s="3" t="s">
        <v>592</v>
      </c>
    </row>
    <row r="134" spans="1:11">
      <c r="A134" s="4" t="s">
        <v>593</v>
      </c>
      <c r="B134" s="6" t="n">
        <v>36404</v>
      </c>
      <c r="C134" s="5" t="n">
        <v>35240</v>
      </c>
      <c r="D134" s="5" t="n">
        <v>34751</v>
      </c>
      <c r="E134" s="5" t="n">
        <v>33749</v>
      </c>
      <c r="F134" s="5" t="n">
        <v>32902</v>
      </c>
    </row>
    <row r="135" spans="1:11">
      <c r="A135" s="4" t="s">
        <v>595</v>
      </c>
      <c r="B135" s="6" t="n">
        <v>196</v>
      </c>
    </row>
    <row r="136" spans="1:11">
      <c r="A136" s="4" t="s">
        <v>596</v>
      </c>
      <c r="B136" s="5" t="n">
        <v>9</v>
      </c>
    </row>
    <row r="137" spans="1:11">
      <c r="A137" s="4" t="s">
        <v>624</v>
      </c>
    </row>
    <row r="138" spans="1:11">
      <c r="A138" s="3" t="s">
        <v>592</v>
      </c>
    </row>
    <row r="139" spans="1:11">
      <c r="A139" s="4" t="s">
        <v>593</v>
      </c>
      <c r="B139" s="6" t="n">
        <v>48213</v>
      </c>
      <c r="C139" s="5" t="n">
        <v>47326</v>
      </c>
      <c r="D139" s="5" t="n">
        <v>44544</v>
      </c>
      <c r="E139" s="5" t="n">
        <v>42760</v>
      </c>
    </row>
    <row r="140" spans="1:11">
      <c r="A140" s="4" t="s">
        <v>595</v>
      </c>
      <c r="B140" s="6" t="n">
        <v>747</v>
      </c>
    </row>
    <row r="141" spans="1:11">
      <c r="A141" s="4" t="s">
        <v>596</v>
      </c>
      <c r="B141" s="5" t="n">
        <v>11</v>
      </c>
    </row>
    <row r="142" spans="1:11">
      <c r="A142" s="4" t="s">
        <v>625</v>
      </c>
    </row>
    <row r="143" spans="1:11">
      <c r="A143" s="3" t="s">
        <v>592</v>
      </c>
    </row>
    <row r="144" spans="1:11">
      <c r="A144" s="4" t="s">
        <v>593</v>
      </c>
      <c r="B144" s="6" t="n">
        <v>51412</v>
      </c>
      <c r="C144" s="5" t="n">
        <v>48323</v>
      </c>
      <c r="D144" s="5" t="n">
        <v>46526</v>
      </c>
    </row>
    <row r="145" spans="1:11">
      <c r="A145" s="4" t="s">
        <v>595</v>
      </c>
      <c r="B145" s="6" t="n">
        <v>2639</v>
      </c>
    </row>
    <row r="146" spans="1:11">
      <c r="A146" s="4" t="s">
        <v>596</v>
      </c>
      <c r="B146" s="5" t="n">
        <v>12</v>
      </c>
    </row>
    <row r="147" spans="1:11">
      <c r="A147" s="4" t="s">
        <v>626</v>
      </c>
    </row>
    <row r="148" spans="1:11">
      <c r="A148" s="3" t="s">
        <v>592</v>
      </c>
    </row>
    <row r="149" spans="1:11">
      <c r="A149" s="4" t="s">
        <v>593</v>
      </c>
      <c r="B149" s="6" t="n">
        <v>57353</v>
      </c>
      <c r="C149" s="5" t="n">
        <v>54302</v>
      </c>
    </row>
    <row r="150" spans="1:11">
      <c r="A150" s="4" t="s">
        <v>595</v>
      </c>
      <c r="B150" s="6" t="n">
        <v>4793</v>
      </c>
    </row>
    <row r="151" spans="1:11">
      <c r="A151" s="4" t="s">
        <v>596</v>
      </c>
      <c r="B151" s="5" t="n">
        <v>13</v>
      </c>
    </row>
    <row r="152" spans="1:11">
      <c r="A152" s="4" t="s">
        <v>627</v>
      </c>
    </row>
    <row r="153" spans="1:11">
      <c r="A153" s="3" t="s">
        <v>592</v>
      </c>
    </row>
    <row r="154" spans="1:11">
      <c r="A154" s="4" t="s">
        <v>593</v>
      </c>
      <c r="B154" s="6" t="n">
        <v>61484</v>
      </c>
    </row>
    <row r="155" spans="1:11">
      <c r="A155" s="4" t="s">
        <v>595</v>
      </c>
      <c r="B155" s="6" t="n">
        <v>17554</v>
      </c>
    </row>
    <row r="156" spans="1:11">
      <c r="A156" s="4" t="s">
        <v>596</v>
      </c>
      <c r="B156" s="5" t="n">
        <v>13</v>
      </c>
    </row>
    <row r="157" spans="1:11">
      <c r="A157" s="4" t="s">
        <v>628</v>
      </c>
    </row>
    <row r="158" spans="1:11">
      <c r="A158" s="3" t="s">
        <v>592</v>
      </c>
    </row>
    <row r="159" spans="1:11">
      <c r="A159" s="4" t="s">
        <v>593</v>
      </c>
      <c r="B159" s="6" t="n">
        <v>396822</v>
      </c>
    </row>
    <row r="160" spans="1:11">
      <c r="A160" s="4" t="s">
        <v>629</v>
      </c>
    </row>
    <row r="161" spans="1:11">
      <c r="A161" s="3" t="s">
        <v>592</v>
      </c>
    </row>
    <row r="162" spans="1:11">
      <c r="A162" s="4" t="s">
        <v>593</v>
      </c>
      <c r="B162" s="6" t="n">
        <v>26998</v>
      </c>
      <c r="C162" s="5" t="n">
        <v>27184</v>
      </c>
      <c r="D162" s="5" t="n">
        <v>27258</v>
      </c>
      <c r="E162" s="5" t="n">
        <v>27182</v>
      </c>
      <c r="F162" s="5" t="n">
        <v>27023</v>
      </c>
      <c r="G162" s="5" t="n">
        <v>27286</v>
      </c>
      <c r="H162" s="5" t="n">
        <v>26906</v>
      </c>
      <c r="I162" s="5" t="n">
        <v>26796</v>
      </c>
      <c r="J162" s="5" t="n">
        <v>27693</v>
      </c>
      <c r="K162" s="5" t="n">
        <v>26868</v>
      </c>
    </row>
    <row r="163" spans="1:11">
      <c r="A163" s="4" t="s">
        <v>596</v>
      </c>
      <c r="B163" s="5" t="n">
        <v>5</v>
      </c>
    </row>
    <row r="164" spans="1:11">
      <c r="A164" s="4" t="s">
        <v>630</v>
      </c>
    </row>
    <row r="165" spans="1:11">
      <c r="A165" s="3" t="s">
        <v>592</v>
      </c>
    </row>
    <row r="166" spans="1:11">
      <c r="A166" s="4" t="s">
        <v>593</v>
      </c>
      <c r="B166" s="6" t="n">
        <v>27508</v>
      </c>
      <c r="C166" s="5" t="n">
        <v>27484</v>
      </c>
      <c r="D166" s="5" t="n">
        <v>27625</v>
      </c>
      <c r="E166" s="5" t="n">
        <v>27959</v>
      </c>
      <c r="F166" s="5" t="n">
        <v>27739</v>
      </c>
      <c r="G166" s="5" t="n">
        <v>27357</v>
      </c>
      <c r="H166" s="5" t="n">
        <v>27357</v>
      </c>
      <c r="I166" s="5" t="n">
        <v>26454</v>
      </c>
      <c r="J166" s="5" t="n">
        <v>26712</v>
      </c>
    </row>
    <row r="167" spans="1:11">
      <c r="A167" s="4" t="s">
        <v>596</v>
      </c>
      <c r="B167" s="5" t="n">
        <v>6</v>
      </c>
    </row>
    <row r="168" spans="1:11">
      <c r="A168" s="4" t="s">
        <v>631</v>
      </c>
    </row>
    <row r="169" spans="1:11">
      <c r="A169" s="3" t="s">
        <v>592</v>
      </c>
    </row>
    <row r="170" spans="1:11">
      <c r="A170" s="4" t="s">
        <v>593</v>
      </c>
      <c r="B170" s="6" t="n">
        <v>29779</v>
      </c>
      <c r="C170" s="5" t="n">
        <v>29463</v>
      </c>
      <c r="D170" s="5" t="n">
        <v>29453</v>
      </c>
      <c r="E170" s="5" t="n">
        <v>29373</v>
      </c>
      <c r="F170" s="5" t="n">
        <v>29169</v>
      </c>
      <c r="G170" s="5" t="n">
        <v>29390</v>
      </c>
      <c r="H170" s="5" t="n">
        <v>29656</v>
      </c>
      <c r="I170" s="5" t="n">
        <v>28745</v>
      </c>
    </row>
    <row r="171" spans="1:11">
      <c r="A171" s="4" t="s">
        <v>596</v>
      </c>
      <c r="B171" s="5" t="n">
        <v>6</v>
      </c>
    </row>
    <row r="172" spans="1:11">
      <c r="A172" s="4" t="s">
        <v>632</v>
      </c>
    </row>
    <row r="173" spans="1:11">
      <c r="A173" s="3" t="s">
        <v>592</v>
      </c>
    </row>
    <row r="174" spans="1:11">
      <c r="A174" s="4" t="s">
        <v>593</v>
      </c>
      <c r="B174" s="6" t="n">
        <v>38105</v>
      </c>
      <c r="C174" s="5" t="n">
        <v>38270</v>
      </c>
      <c r="D174" s="5" t="n">
        <v>37385</v>
      </c>
      <c r="E174" s="5" t="n">
        <v>37576</v>
      </c>
      <c r="F174" s="5" t="n">
        <v>35942</v>
      </c>
      <c r="G174" s="5" t="n">
        <v>35411</v>
      </c>
      <c r="H174" s="5" t="n">
        <v>33054</v>
      </c>
    </row>
    <row r="175" spans="1:11">
      <c r="A175" s="4" t="s">
        <v>595</v>
      </c>
      <c r="B175" s="6" t="n">
        <v>13</v>
      </c>
    </row>
    <row r="176" spans="1:11">
      <c r="A176" s="4" t="s">
        <v>596</v>
      </c>
      <c r="B176" s="5" t="n">
        <v>7</v>
      </c>
    </row>
    <row r="177" spans="1:11">
      <c r="A177" s="4" t="s">
        <v>633</v>
      </c>
    </row>
    <row r="178" spans="1:11">
      <c r="A178" s="3" t="s">
        <v>592</v>
      </c>
    </row>
    <row r="179" spans="1:11">
      <c r="A179" s="4" t="s">
        <v>593</v>
      </c>
      <c r="B179" s="6" t="n">
        <v>36214</v>
      </c>
      <c r="C179" s="5" t="n">
        <v>35755</v>
      </c>
      <c r="D179" s="5" t="n">
        <v>34117</v>
      </c>
      <c r="E179" s="5" t="n">
        <v>32449</v>
      </c>
      <c r="F179" s="5" t="n">
        <v>30716</v>
      </c>
      <c r="G179" s="5" t="n">
        <v>29789</v>
      </c>
    </row>
    <row r="180" spans="1:11">
      <c r="A180" s="4" t="s">
        <v>595</v>
      </c>
      <c r="B180" s="6" t="n">
        <v>33</v>
      </c>
    </row>
    <row r="181" spans="1:11">
      <c r="A181" s="4" t="s">
        <v>596</v>
      </c>
      <c r="B181" s="5" t="n">
        <v>6</v>
      </c>
    </row>
    <row r="182" spans="1:11">
      <c r="A182" s="4" t="s">
        <v>634</v>
      </c>
    </row>
    <row r="183" spans="1:11">
      <c r="A183" s="3" t="s">
        <v>592</v>
      </c>
    </row>
    <row r="184" spans="1:11">
      <c r="A184" s="4" t="s">
        <v>593</v>
      </c>
      <c r="B184" s="6" t="n">
        <v>37981</v>
      </c>
      <c r="C184" s="5" t="n">
        <v>37205</v>
      </c>
      <c r="D184" s="5" t="n">
        <v>37292</v>
      </c>
      <c r="E184" s="5" t="n">
        <v>35679</v>
      </c>
      <c r="F184" s="5" t="n">
        <v>35683</v>
      </c>
    </row>
    <row r="185" spans="1:11">
      <c r="A185" s="4" t="s">
        <v>595</v>
      </c>
      <c r="B185" s="6" t="n">
        <v>155</v>
      </c>
    </row>
    <row r="186" spans="1:11">
      <c r="A186" s="4" t="s">
        <v>596</v>
      </c>
      <c r="B186" s="5" t="n">
        <v>6</v>
      </c>
    </row>
    <row r="187" spans="1:11">
      <c r="A187" s="4" t="s">
        <v>635</v>
      </c>
    </row>
    <row r="188" spans="1:11">
      <c r="A188" s="3" t="s">
        <v>592</v>
      </c>
    </row>
    <row r="189" spans="1:11">
      <c r="A189" s="4" t="s">
        <v>593</v>
      </c>
      <c r="B189" s="6" t="n">
        <v>52336</v>
      </c>
      <c r="C189" s="5" t="n">
        <v>51843</v>
      </c>
      <c r="D189" s="5" t="n">
        <v>50135</v>
      </c>
      <c r="E189" s="5" t="n">
        <v>48204</v>
      </c>
    </row>
    <row r="190" spans="1:11">
      <c r="A190" s="4" t="s">
        <v>595</v>
      </c>
      <c r="B190" s="6" t="n">
        <v>608</v>
      </c>
    </row>
    <row r="191" spans="1:11">
      <c r="A191" s="4" t="s">
        <v>596</v>
      </c>
      <c r="B191" s="5" t="n">
        <v>7</v>
      </c>
    </row>
    <row r="192" spans="1:11">
      <c r="A192" s="4" t="s">
        <v>636</v>
      </c>
    </row>
    <row r="193" spans="1:11">
      <c r="A193" s="3" t="s">
        <v>592</v>
      </c>
    </row>
    <row r="194" spans="1:11">
      <c r="A194" s="4" t="s">
        <v>593</v>
      </c>
      <c r="B194" s="6" t="n">
        <v>44728</v>
      </c>
      <c r="C194" s="5" t="n">
        <v>43874</v>
      </c>
      <c r="D194" s="5" t="n">
        <v>42070</v>
      </c>
    </row>
    <row r="195" spans="1:11">
      <c r="A195" s="4" t="s">
        <v>595</v>
      </c>
      <c r="B195" s="6" t="n">
        <v>3028</v>
      </c>
    </row>
    <row r="196" spans="1:11">
      <c r="A196" s="4" t="s">
        <v>596</v>
      </c>
      <c r="B196" s="5" t="n">
        <v>6</v>
      </c>
    </row>
    <row r="197" spans="1:11">
      <c r="A197" s="4" t="s">
        <v>637</v>
      </c>
    </row>
    <row r="198" spans="1:11">
      <c r="A198" s="3" t="s">
        <v>592</v>
      </c>
    </row>
    <row r="199" spans="1:11">
      <c r="A199" s="4" t="s">
        <v>593</v>
      </c>
      <c r="B199" s="6" t="n">
        <v>46988</v>
      </c>
      <c r="C199" s="5" t="n">
        <v>43005</v>
      </c>
    </row>
    <row r="200" spans="1:11">
      <c r="A200" s="4" t="s">
        <v>595</v>
      </c>
      <c r="B200" s="6" t="n">
        <v>4991</v>
      </c>
    </row>
    <row r="201" spans="1:11">
      <c r="A201" s="4" t="s">
        <v>596</v>
      </c>
      <c r="B201" s="5" t="n">
        <v>6</v>
      </c>
    </row>
    <row r="202" spans="1:11">
      <c r="A202" s="4" t="s">
        <v>638</v>
      </c>
    </row>
    <row r="203" spans="1:11">
      <c r="A203" s="3" t="s">
        <v>592</v>
      </c>
    </row>
    <row r="204" spans="1:11">
      <c r="A204" s="4" t="s">
        <v>593</v>
      </c>
      <c r="B204" s="6" t="n">
        <v>56185</v>
      </c>
    </row>
    <row r="205" spans="1:11">
      <c r="A205" s="4" t="s">
        <v>595</v>
      </c>
      <c r="B205" s="6" t="n">
        <v>13847</v>
      </c>
    </row>
    <row r="206" spans="1:11">
      <c r="A206" s="4" t="s">
        <v>596</v>
      </c>
      <c r="B206" s="5" t="n">
        <v>6</v>
      </c>
    </row>
    <row r="207" spans="1:11">
      <c r="A207" s="4" t="s">
        <v>639</v>
      </c>
    </row>
    <row r="208" spans="1:11">
      <c r="A208" s="3" t="s">
        <v>592</v>
      </c>
    </row>
    <row r="209" spans="1:11">
      <c r="A209" s="4" t="s">
        <v>593</v>
      </c>
      <c r="B209" s="6" t="n">
        <v>393629</v>
      </c>
    </row>
    <row r="210" spans="1:11">
      <c r="A210" s="4" t="s">
        <v>640</v>
      </c>
    </row>
    <row r="211" spans="1:11">
      <c r="A211" s="3" t="s">
        <v>592</v>
      </c>
    </row>
    <row r="212" spans="1:11">
      <c r="A212" s="4" t="s">
        <v>593</v>
      </c>
      <c r="B212" s="5" t="n">
        <v>25797</v>
      </c>
      <c r="C212" s="5" t="n">
        <v>25713</v>
      </c>
      <c r="D212" s="5" t="n">
        <v>25963</v>
      </c>
      <c r="E212" s="5" t="n">
        <v>25941</v>
      </c>
      <c r="F212" s="5" t="n">
        <v>26226</v>
      </c>
      <c r="G212" s="5" t="n">
        <v>26471</v>
      </c>
      <c r="H212" s="5" t="n">
        <v>26791</v>
      </c>
      <c r="I212" s="5" t="n">
        <v>27037</v>
      </c>
      <c r="J212" s="5" t="n">
        <v>26361</v>
      </c>
      <c r="K212" s="6" t="n">
        <v>24034</v>
      </c>
    </row>
    <row r="213" spans="1:11">
      <c r="A213" s="4" t="s">
        <v>595</v>
      </c>
      <c r="B213" s="6" t="n">
        <v>61</v>
      </c>
    </row>
    <row r="214" spans="1:11">
      <c r="A214" s="4" t="s">
        <v>596</v>
      </c>
      <c r="B214" s="5" t="n">
        <v>5</v>
      </c>
    </row>
    <row r="215" spans="1:11">
      <c r="A215" s="4" t="s">
        <v>641</v>
      </c>
    </row>
    <row r="216" spans="1:11">
      <c r="A216" s="3" t="s">
        <v>592</v>
      </c>
    </row>
    <row r="217" spans="1:11">
      <c r="A217" s="4" t="s">
        <v>593</v>
      </c>
      <c r="B217" s="6" t="n">
        <v>22079</v>
      </c>
      <c r="C217" s="5" t="n">
        <v>22114</v>
      </c>
      <c r="D217" s="5" t="n">
        <v>22172</v>
      </c>
      <c r="E217" s="5" t="n">
        <v>22278</v>
      </c>
      <c r="F217" s="5" t="n">
        <v>22848</v>
      </c>
      <c r="G217" s="5" t="n">
        <v>21826</v>
      </c>
      <c r="H217" s="5" t="n">
        <v>21894</v>
      </c>
      <c r="I217" s="5" t="n">
        <v>22497</v>
      </c>
      <c r="J217" s="6" t="n">
        <v>21571</v>
      </c>
    </row>
    <row r="218" spans="1:11">
      <c r="A218" s="4" t="s">
        <v>595</v>
      </c>
      <c r="B218" s="6" t="n">
        <v>65</v>
      </c>
    </row>
    <row r="219" spans="1:11">
      <c r="A219" s="4" t="s">
        <v>596</v>
      </c>
      <c r="B219" s="5" t="n">
        <v>4</v>
      </c>
    </row>
    <row r="220" spans="1:11">
      <c r="A220" s="4" t="s">
        <v>642</v>
      </c>
    </row>
    <row r="221" spans="1:11">
      <c r="A221" s="3" t="s">
        <v>592</v>
      </c>
    </row>
    <row r="222" spans="1:11">
      <c r="A222" s="4" t="s">
        <v>593</v>
      </c>
      <c r="B222" s="6" t="n">
        <v>26984</v>
      </c>
      <c r="C222" s="5" t="n">
        <v>27037</v>
      </c>
      <c r="D222" s="5" t="n">
        <v>27121</v>
      </c>
      <c r="E222" s="5" t="n">
        <v>26944</v>
      </c>
      <c r="F222" s="5" t="n">
        <v>26637</v>
      </c>
      <c r="G222" s="5" t="n">
        <v>27010</v>
      </c>
      <c r="H222" s="5" t="n">
        <v>27859</v>
      </c>
      <c r="I222" s="6" t="n">
        <v>27304</v>
      </c>
    </row>
    <row r="223" spans="1:11">
      <c r="A223" s="4" t="s">
        <v>595</v>
      </c>
      <c r="B223" s="6" t="n">
        <v>98</v>
      </c>
    </row>
    <row r="224" spans="1:11">
      <c r="A224" s="4" t="s">
        <v>596</v>
      </c>
      <c r="B224" s="5" t="n">
        <v>5</v>
      </c>
    </row>
    <row r="225" spans="1:11">
      <c r="A225" s="4" t="s">
        <v>643</v>
      </c>
    </row>
    <row r="226" spans="1:11">
      <c r="A226" s="3" t="s">
        <v>592</v>
      </c>
    </row>
    <row r="227" spans="1:11">
      <c r="A227" s="4" t="s">
        <v>593</v>
      </c>
      <c r="B227" s="6" t="n">
        <v>35194</v>
      </c>
      <c r="C227" s="5" t="n">
        <v>35039</v>
      </c>
      <c r="D227" s="5" t="n">
        <v>35670</v>
      </c>
      <c r="E227" s="5" t="n">
        <v>36369</v>
      </c>
      <c r="F227" s="5" t="n">
        <v>36614</v>
      </c>
      <c r="G227" s="5" t="n">
        <v>35757</v>
      </c>
      <c r="H227" s="6" t="n">
        <v>32490</v>
      </c>
    </row>
    <row r="228" spans="1:11">
      <c r="A228" s="4" t="s">
        <v>595</v>
      </c>
      <c r="B228" s="6" t="n">
        <v>138</v>
      </c>
    </row>
    <row r="229" spans="1:11">
      <c r="A229" s="4" t="s">
        <v>596</v>
      </c>
      <c r="B229" s="5" t="n">
        <v>6</v>
      </c>
    </row>
    <row r="230" spans="1:11">
      <c r="A230" s="4" t="s">
        <v>644</v>
      </c>
    </row>
    <row r="231" spans="1:11">
      <c r="A231" s="3" t="s">
        <v>592</v>
      </c>
    </row>
    <row r="232" spans="1:11">
      <c r="A232" s="4" t="s">
        <v>593</v>
      </c>
      <c r="B232" s="6" t="n">
        <v>36468</v>
      </c>
      <c r="C232" s="5" t="n">
        <v>37163</v>
      </c>
      <c r="D232" s="5" t="n">
        <v>37926</v>
      </c>
      <c r="E232" s="5" t="n">
        <v>38827</v>
      </c>
      <c r="F232" s="5" t="n">
        <v>39516</v>
      </c>
      <c r="G232" s="6" t="n">
        <v>39142</v>
      </c>
    </row>
    <row r="233" spans="1:11">
      <c r="A233" s="4" t="s">
        <v>595</v>
      </c>
      <c r="B233" s="6" t="n">
        <v>211</v>
      </c>
    </row>
    <row r="234" spans="1:11">
      <c r="A234" s="4" t="s">
        <v>596</v>
      </c>
      <c r="B234" s="5" t="n">
        <v>6</v>
      </c>
    </row>
    <row r="235" spans="1:11">
      <c r="A235" s="4" t="s">
        <v>645</v>
      </c>
    </row>
    <row r="236" spans="1:11">
      <c r="A236" s="3" t="s">
        <v>592</v>
      </c>
    </row>
    <row r="237" spans="1:11">
      <c r="A237" s="4" t="s">
        <v>593</v>
      </c>
      <c r="B237" s="6" t="n">
        <v>42327</v>
      </c>
      <c r="C237" s="5" t="n">
        <v>42828</v>
      </c>
      <c r="D237" s="5" t="n">
        <v>44289</v>
      </c>
      <c r="E237" s="5" t="n">
        <v>47027</v>
      </c>
      <c r="F237" s="6" t="n">
        <v>46325</v>
      </c>
    </row>
    <row r="238" spans="1:11">
      <c r="A238" s="4" t="s">
        <v>595</v>
      </c>
      <c r="B238" s="6" t="n">
        <v>447</v>
      </c>
    </row>
    <row r="239" spans="1:11">
      <c r="A239" s="4" t="s">
        <v>596</v>
      </c>
      <c r="B239" s="5" t="n">
        <v>6</v>
      </c>
    </row>
    <row r="240" spans="1:11">
      <c r="A240" s="4" t="s">
        <v>646</v>
      </c>
    </row>
    <row r="241" spans="1:11">
      <c r="A241" s="3" t="s">
        <v>592</v>
      </c>
    </row>
    <row r="242" spans="1:11">
      <c r="A242" s="4" t="s">
        <v>593</v>
      </c>
      <c r="B242" s="6" t="n">
        <v>48537</v>
      </c>
      <c r="C242" s="5" t="n">
        <v>49288</v>
      </c>
      <c r="D242" s="5" t="n">
        <v>51553</v>
      </c>
      <c r="E242" s="6" t="n">
        <v>51508</v>
      </c>
    </row>
    <row r="243" spans="1:11">
      <c r="A243" s="4" t="s">
        <v>595</v>
      </c>
      <c r="B243" s="6" t="n">
        <v>996</v>
      </c>
    </row>
    <row r="244" spans="1:11">
      <c r="A244" s="4" t="s">
        <v>596</v>
      </c>
      <c r="B244" s="5" t="n">
        <v>6</v>
      </c>
    </row>
    <row r="245" spans="1:11">
      <c r="A245" s="4" t="s">
        <v>647</v>
      </c>
    </row>
    <row r="246" spans="1:11">
      <c r="A246" s="3" t="s">
        <v>592</v>
      </c>
    </row>
    <row r="247" spans="1:11">
      <c r="A247" s="4" t="s">
        <v>593</v>
      </c>
      <c r="B247" s="6" t="n">
        <v>45991</v>
      </c>
      <c r="C247" s="5" t="n">
        <v>49615</v>
      </c>
      <c r="D247" s="6" t="n">
        <v>53332</v>
      </c>
    </row>
    <row r="248" spans="1:11">
      <c r="A248" s="4" t="s">
        <v>595</v>
      </c>
      <c r="B248" s="6" t="n">
        <v>2470</v>
      </c>
    </row>
    <row r="249" spans="1:11">
      <c r="A249" s="4" t="s">
        <v>596</v>
      </c>
      <c r="B249" s="5" t="n">
        <v>6</v>
      </c>
    </row>
    <row r="250" spans="1:11">
      <c r="A250" s="4" t="s">
        <v>648</v>
      </c>
    </row>
    <row r="251" spans="1:11">
      <c r="A251" s="3" t="s">
        <v>592</v>
      </c>
    </row>
    <row r="252" spans="1:11">
      <c r="A252" s="4" t="s">
        <v>593</v>
      </c>
      <c r="B252" s="6" t="n">
        <v>49802</v>
      </c>
      <c r="C252" s="6" t="n">
        <v>58814</v>
      </c>
    </row>
    <row r="253" spans="1:11">
      <c r="A253" s="4" t="s">
        <v>595</v>
      </c>
      <c r="B253" s="6" t="n">
        <v>6741</v>
      </c>
    </row>
    <row r="254" spans="1:11">
      <c r="A254" s="4" t="s">
        <v>596</v>
      </c>
      <c r="B254" s="5" t="n">
        <v>6</v>
      </c>
    </row>
    <row r="255" spans="1:11">
      <c r="A255" s="4" t="s">
        <v>649</v>
      </c>
    </row>
    <row r="256" spans="1:11">
      <c r="A256" s="3" t="s">
        <v>592</v>
      </c>
    </row>
    <row r="257" spans="1:11">
      <c r="A257" s="4" t="s">
        <v>593</v>
      </c>
      <c r="B257" s="6" t="n">
        <v>60450</v>
      </c>
    </row>
    <row r="258" spans="1:11">
      <c r="A258" s="4" t="s">
        <v>595</v>
      </c>
      <c r="B258" s="6" t="n">
        <v>21116</v>
      </c>
    </row>
    <row r="259" spans="1:11">
      <c r="A259" s="4" t="s">
        <v>596</v>
      </c>
      <c r="B259" s="5" t="n">
        <v>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K1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650</v>
      </c>
      <c r="B1" s="2" t="s">
        <v>2</v>
      </c>
      <c r="C1" s="2" t="s">
        <v>34</v>
      </c>
      <c r="D1" s="2" t="s">
        <v>89</v>
      </c>
      <c r="E1" s="2" t="s">
        <v>651</v>
      </c>
      <c r="F1" s="2" t="s">
        <v>652</v>
      </c>
      <c r="G1" s="2" t="s">
        <v>653</v>
      </c>
      <c r="H1" s="2" t="s">
        <v>654</v>
      </c>
      <c r="I1" s="2" t="s">
        <v>655</v>
      </c>
      <c r="J1" s="2" t="s">
        <v>656</v>
      </c>
      <c r="K1" s="2" t="s">
        <v>657</v>
      </c>
    </row>
    <row r="2" spans="1:11">
      <c r="A2" s="4" t="s">
        <v>591</v>
      </c>
    </row>
    <row r="3" spans="1:11">
      <c r="A3" s="3" t="s">
        <v>592</v>
      </c>
    </row>
    <row r="4" spans="1:11">
      <c r="A4" s="4" t="s">
        <v>658</v>
      </c>
      <c r="B4" s="6" t="n">
        <v>1212999</v>
      </c>
    </row>
    <row r="5" spans="1:11">
      <c r="A5" s="4" t="s">
        <v>659</v>
      </c>
      <c r="B5" s="5" t="n">
        <v>540</v>
      </c>
    </row>
    <row r="6" spans="1:11">
      <c r="A6" s="4" t="s">
        <v>660</v>
      </c>
      <c r="B6" s="5" t="n">
        <v>101678</v>
      </c>
    </row>
    <row r="7" spans="1:11">
      <c r="A7" s="4" t="s">
        <v>594</v>
      </c>
    </row>
    <row r="8" spans="1:11">
      <c r="A8" s="3" t="s">
        <v>592</v>
      </c>
    </row>
    <row r="9" spans="1:11">
      <c r="A9" s="4" t="s">
        <v>658</v>
      </c>
      <c r="B9" s="5" t="n">
        <v>100790</v>
      </c>
      <c r="C9" s="6" t="n">
        <v>100778</v>
      </c>
      <c r="D9" s="6" t="n">
        <v>100712</v>
      </c>
      <c r="E9" s="6" t="n">
        <v>100642</v>
      </c>
      <c r="F9" s="6" t="n">
        <v>100153</v>
      </c>
      <c r="G9" s="6" t="n">
        <v>99110</v>
      </c>
      <c r="H9" s="6" t="n">
        <v>97134</v>
      </c>
      <c r="I9" s="6" t="n">
        <v>93325</v>
      </c>
      <c r="J9" s="6" t="n">
        <v>85262</v>
      </c>
      <c r="K9" s="6" t="n">
        <v>66648</v>
      </c>
    </row>
    <row r="10" spans="1:11">
      <c r="A10" s="4" t="s">
        <v>597</v>
      </c>
    </row>
    <row r="11" spans="1:11">
      <c r="A11" s="3" t="s">
        <v>592</v>
      </c>
    </row>
    <row r="12" spans="1:11">
      <c r="A12" s="4" t="s">
        <v>658</v>
      </c>
      <c r="B12" s="5" t="n">
        <v>106477</v>
      </c>
      <c r="C12" s="5" t="n">
        <v>106017</v>
      </c>
      <c r="D12" s="5" t="n">
        <v>105922</v>
      </c>
      <c r="E12" s="5" t="n">
        <v>105577</v>
      </c>
      <c r="F12" s="5" t="n">
        <v>104779</v>
      </c>
      <c r="G12" s="5" t="n">
        <v>102332</v>
      </c>
      <c r="H12" s="5" t="n">
        <v>97349</v>
      </c>
      <c r="I12" s="5" t="n">
        <v>89089</v>
      </c>
      <c r="J12" s="5" t="n">
        <v>69585</v>
      </c>
    </row>
    <row r="13" spans="1:11">
      <c r="A13" s="4" t="s">
        <v>598</v>
      </c>
    </row>
    <row r="14" spans="1:11">
      <c r="A14" s="3" t="s">
        <v>592</v>
      </c>
    </row>
    <row r="15" spans="1:11">
      <c r="A15" s="4" t="s">
        <v>658</v>
      </c>
      <c r="B15" s="5" t="n">
        <v>118054</v>
      </c>
      <c r="C15" s="5" t="n">
        <v>117978</v>
      </c>
      <c r="D15" s="5" t="n">
        <v>117812</v>
      </c>
      <c r="E15" s="5" t="n">
        <v>116748</v>
      </c>
      <c r="F15" s="5" t="n">
        <v>113243</v>
      </c>
      <c r="G15" s="5" t="n">
        <v>107662</v>
      </c>
      <c r="H15" s="5" t="n">
        <v>96749</v>
      </c>
      <c r="I15" s="5" t="n">
        <v>75889</v>
      </c>
    </row>
    <row r="16" spans="1:11">
      <c r="A16" s="4" t="s">
        <v>599</v>
      </c>
    </row>
    <row r="17" spans="1:11">
      <c r="A17" s="3" t="s">
        <v>592</v>
      </c>
    </row>
    <row r="18" spans="1:11">
      <c r="A18" s="4" t="s">
        <v>658</v>
      </c>
      <c r="B18" s="5" t="n">
        <v>132714</v>
      </c>
      <c r="C18" s="5" t="n">
        <v>132479</v>
      </c>
      <c r="D18" s="5" t="n">
        <v>131319</v>
      </c>
      <c r="E18" s="5" t="n">
        <v>127545</v>
      </c>
      <c r="F18" s="5" t="n">
        <v>121621</v>
      </c>
      <c r="G18" s="5" t="n">
        <v>110249</v>
      </c>
      <c r="H18" s="5" t="n">
        <v>87191</v>
      </c>
    </row>
    <row r="19" spans="1:11">
      <c r="A19" s="4" t="s">
        <v>600</v>
      </c>
    </row>
    <row r="20" spans="1:11">
      <c r="A20" s="3" t="s">
        <v>592</v>
      </c>
    </row>
    <row r="21" spans="1:11">
      <c r="A21" s="4" t="s">
        <v>658</v>
      </c>
      <c r="B21" s="5" t="n">
        <v>134581</v>
      </c>
      <c r="C21" s="5" t="n">
        <v>133428</v>
      </c>
      <c r="D21" s="5" t="n">
        <v>130862</v>
      </c>
      <c r="E21" s="5" t="n">
        <v>124652</v>
      </c>
      <c r="F21" s="5" t="n">
        <v>111941</v>
      </c>
      <c r="G21" s="5" t="n">
        <v>87517</v>
      </c>
    </row>
    <row r="22" spans="1:11">
      <c r="A22" s="4" t="s">
        <v>601</v>
      </c>
    </row>
    <row r="23" spans="1:11">
      <c r="A23" s="3" t="s">
        <v>592</v>
      </c>
    </row>
    <row r="24" spans="1:11">
      <c r="A24" s="4" t="s">
        <v>658</v>
      </c>
      <c r="B24" s="5" t="n">
        <v>130026</v>
      </c>
      <c r="C24" s="5" t="n">
        <v>125946</v>
      </c>
      <c r="D24" s="5" t="n">
        <v>120118</v>
      </c>
      <c r="E24" s="5" t="n">
        <v>109051</v>
      </c>
      <c r="F24" s="5" t="n">
        <v>84241</v>
      </c>
    </row>
    <row r="25" spans="1:11">
      <c r="A25" s="4" t="s">
        <v>602</v>
      </c>
    </row>
    <row r="26" spans="1:11">
      <c r="A26" s="3" t="s">
        <v>592</v>
      </c>
    </row>
    <row r="27" spans="1:11">
      <c r="A27" s="4" t="s">
        <v>658</v>
      </c>
      <c r="B27" s="5" t="n">
        <v>120491</v>
      </c>
      <c r="C27" s="5" t="n">
        <v>114893</v>
      </c>
      <c r="D27" s="5" t="n">
        <v>104736</v>
      </c>
      <c r="E27" s="5" t="n">
        <v>85377</v>
      </c>
    </row>
    <row r="28" spans="1:11">
      <c r="A28" s="4" t="s">
        <v>603</v>
      </c>
    </row>
    <row r="29" spans="1:11">
      <c r="A29" s="3" t="s">
        <v>592</v>
      </c>
    </row>
    <row r="30" spans="1:11">
      <c r="A30" s="4" t="s">
        <v>658</v>
      </c>
      <c r="B30" s="5" t="n">
        <v>128395</v>
      </c>
      <c r="C30" s="5" t="n">
        <v>116303</v>
      </c>
      <c r="D30" s="5" t="n">
        <v>93611</v>
      </c>
    </row>
    <row r="31" spans="1:11">
      <c r="A31" s="4" t="s">
        <v>604</v>
      </c>
    </row>
    <row r="32" spans="1:11">
      <c r="A32" s="3" t="s">
        <v>592</v>
      </c>
    </row>
    <row r="33" spans="1:11">
      <c r="A33" s="4" t="s">
        <v>658</v>
      </c>
      <c r="B33" s="5" t="n">
        <v>129507</v>
      </c>
      <c r="C33" s="5" t="n">
        <v>102433</v>
      </c>
    </row>
    <row r="34" spans="1:11">
      <c r="A34" s="4" t="s">
        <v>605</v>
      </c>
    </row>
    <row r="35" spans="1:11">
      <c r="A35" s="3" t="s">
        <v>592</v>
      </c>
    </row>
    <row r="36" spans="1:11">
      <c r="A36" s="4" t="s">
        <v>658</v>
      </c>
      <c r="B36" s="5" t="n">
        <v>111964</v>
      </c>
    </row>
    <row r="37" spans="1:11">
      <c r="A37" s="4" t="s">
        <v>606</v>
      </c>
    </row>
    <row r="38" spans="1:11">
      <c r="A38" s="3" t="s">
        <v>592</v>
      </c>
    </row>
    <row r="39" spans="1:11">
      <c r="A39" s="4" t="s">
        <v>658</v>
      </c>
      <c r="B39" s="5" t="n">
        <v>577461</v>
      </c>
    </row>
    <row r="40" spans="1:11">
      <c r="A40" s="4" t="s">
        <v>659</v>
      </c>
      <c r="B40" s="5" t="n">
        <v>15</v>
      </c>
    </row>
    <row r="41" spans="1:11">
      <c r="A41" s="4" t="s">
        <v>660</v>
      </c>
      <c r="B41" s="5" t="n">
        <v>15944</v>
      </c>
    </row>
    <row r="42" spans="1:11">
      <c r="A42" s="4" t="s">
        <v>607</v>
      </c>
    </row>
    <row r="43" spans="1:11">
      <c r="A43" s="3" t="s">
        <v>592</v>
      </c>
    </row>
    <row r="44" spans="1:11">
      <c r="A44" s="4" t="s">
        <v>658</v>
      </c>
      <c r="B44" s="5" t="n">
        <v>42833</v>
      </c>
      <c r="C44" s="5" t="n">
        <v>42812</v>
      </c>
      <c r="D44" s="5" t="n">
        <v>42817</v>
      </c>
      <c r="E44" s="5" t="n">
        <v>42797</v>
      </c>
      <c r="F44" s="5" t="n">
        <v>42699</v>
      </c>
      <c r="G44" s="5" t="n">
        <v>42511</v>
      </c>
      <c r="H44" s="5" t="n">
        <v>42095</v>
      </c>
      <c r="I44" s="5" t="n">
        <v>41582</v>
      </c>
      <c r="J44" s="5" t="n">
        <v>40037</v>
      </c>
      <c r="K44" s="5" t="n">
        <v>32548</v>
      </c>
    </row>
    <row r="45" spans="1:11">
      <c r="A45" s="4" t="s">
        <v>608</v>
      </c>
    </row>
    <row r="46" spans="1:11">
      <c r="A46" s="3" t="s">
        <v>592</v>
      </c>
    </row>
    <row r="47" spans="1:11">
      <c r="A47" s="4" t="s">
        <v>658</v>
      </c>
      <c r="B47" s="5" t="n">
        <v>50435</v>
      </c>
      <c r="C47" s="5" t="n">
        <v>50433</v>
      </c>
      <c r="D47" s="5" t="n">
        <v>50429</v>
      </c>
      <c r="E47" s="5" t="n">
        <v>50430</v>
      </c>
      <c r="F47" s="5" t="n">
        <v>50301</v>
      </c>
      <c r="G47" s="5" t="n">
        <v>50021</v>
      </c>
      <c r="H47" s="5" t="n">
        <v>49827</v>
      </c>
      <c r="I47" s="5" t="n">
        <v>49180</v>
      </c>
      <c r="J47" s="5" t="n">
        <v>39961</v>
      </c>
    </row>
    <row r="48" spans="1:11">
      <c r="A48" s="4" t="s">
        <v>609</v>
      </c>
    </row>
    <row r="49" spans="1:11">
      <c r="A49" s="3" t="s">
        <v>592</v>
      </c>
    </row>
    <row r="50" spans="1:11">
      <c r="A50" s="4" t="s">
        <v>658</v>
      </c>
      <c r="B50" s="5" t="n">
        <v>60525</v>
      </c>
      <c r="C50" s="5" t="n">
        <v>60501</v>
      </c>
      <c r="D50" s="5" t="n">
        <v>60486</v>
      </c>
      <c r="E50" s="5" t="n">
        <v>60239</v>
      </c>
      <c r="F50" s="5" t="n">
        <v>59875</v>
      </c>
      <c r="G50" s="5" t="n">
        <v>59283</v>
      </c>
      <c r="H50" s="5" t="n">
        <v>57334</v>
      </c>
      <c r="I50" s="5" t="n">
        <v>47419</v>
      </c>
    </row>
    <row r="51" spans="1:11">
      <c r="A51" s="4" t="s">
        <v>610</v>
      </c>
    </row>
    <row r="52" spans="1:11">
      <c r="A52" s="3" t="s">
        <v>592</v>
      </c>
    </row>
    <row r="53" spans="1:11">
      <c r="A53" s="4" t="s">
        <v>658</v>
      </c>
      <c r="B53" s="5" t="n">
        <v>70648</v>
      </c>
      <c r="C53" s="5" t="n">
        <v>70626</v>
      </c>
      <c r="D53" s="5" t="n">
        <v>70541</v>
      </c>
      <c r="E53" s="5" t="n">
        <v>70351</v>
      </c>
      <c r="F53" s="5" t="n">
        <v>70125</v>
      </c>
      <c r="G53" s="5" t="n">
        <v>69345</v>
      </c>
      <c r="H53" s="5" t="n">
        <v>57588</v>
      </c>
    </row>
    <row r="54" spans="1:11">
      <c r="A54" s="4" t="s">
        <v>611</v>
      </c>
    </row>
    <row r="55" spans="1:11">
      <c r="A55" s="3" t="s">
        <v>592</v>
      </c>
    </row>
    <row r="56" spans="1:11">
      <c r="A56" s="4" t="s">
        <v>658</v>
      </c>
      <c r="B56" s="5" t="n">
        <v>54356</v>
      </c>
      <c r="C56" s="5" t="n">
        <v>54317</v>
      </c>
      <c r="D56" s="5" t="n">
        <v>54298</v>
      </c>
      <c r="E56" s="5" t="n">
        <v>54028</v>
      </c>
      <c r="F56" s="5" t="n">
        <v>53619</v>
      </c>
      <c r="G56" s="5" t="n">
        <v>46566</v>
      </c>
    </row>
    <row r="57" spans="1:11">
      <c r="A57" s="4" t="s">
        <v>612</v>
      </c>
    </row>
    <row r="58" spans="1:11">
      <c r="A58" s="3" t="s">
        <v>592</v>
      </c>
    </row>
    <row r="59" spans="1:11">
      <c r="A59" s="4" t="s">
        <v>658</v>
      </c>
      <c r="B59" s="5" t="n">
        <v>51043</v>
      </c>
      <c r="C59" s="5" t="n">
        <v>50478</v>
      </c>
      <c r="D59" s="5" t="n">
        <v>50210</v>
      </c>
      <c r="E59" s="5" t="n">
        <v>49410</v>
      </c>
      <c r="F59" s="5" t="n">
        <v>40949</v>
      </c>
    </row>
    <row r="60" spans="1:11">
      <c r="A60" s="4" t="s">
        <v>613</v>
      </c>
    </row>
    <row r="61" spans="1:11">
      <c r="A61" s="3" t="s">
        <v>592</v>
      </c>
    </row>
    <row r="62" spans="1:11">
      <c r="A62" s="4" t="s">
        <v>658</v>
      </c>
      <c r="B62" s="5" t="n">
        <v>57195</v>
      </c>
      <c r="C62" s="5" t="n">
        <v>56990</v>
      </c>
      <c r="D62" s="5" t="n">
        <v>56255</v>
      </c>
      <c r="E62" s="5" t="n">
        <v>45823</v>
      </c>
    </row>
    <row r="63" spans="1:11">
      <c r="A63" s="4" t="s">
        <v>614</v>
      </c>
    </row>
    <row r="64" spans="1:11">
      <c r="A64" s="3" t="s">
        <v>592</v>
      </c>
    </row>
    <row r="65" spans="1:11">
      <c r="A65" s="4" t="s">
        <v>658</v>
      </c>
      <c r="B65" s="5" t="n">
        <v>62204</v>
      </c>
      <c r="C65" s="5" t="n">
        <v>61542</v>
      </c>
      <c r="D65" s="5" t="n">
        <v>51885</v>
      </c>
    </row>
    <row r="66" spans="1:11">
      <c r="A66" s="4" t="s">
        <v>615</v>
      </c>
    </row>
    <row r="67" spans="1:11">
      <c r="A67" s="3" t="s">
        <v>592</v>
      </c>
    </row>
    <row r="68" spans="1:11">
      <c r="A68" s="4" t="s">
        <v>658</v>
      </c>
      <c r="B68" s="5" t="n">
        <v>61145</v>
      </c>
      <c r="C68" s="5" t="n">
        <v>50125</v>
      </c>
    </row>
    <row r="69" spans="1:11">
      <c r="A69" s="4" t="s">
        <v>616</v>
      </c>
    </row>
    <row r="70" spans="1:11">
      <c r="A70" s="3" t="s">
        <v>592</v>
      </c>
    </row>
    <row r="71" spans="1:11">
      <c r="A71" s="4" t="s">
        <v>658</v>
      </c>
      <c r="B71" s="5" t="n">
        <v>67077</v>
      </c>
    </row>
    <row r="72" spans="1:11">
      <c r="A72" s="4" t="s">
        <v>617</v>
      </c>
    </row>
    <row r="73" spans="1:11">
      <c r="A73" s="3" t="s">
        <v>592</v>
      </c>
    </row>
    <row r="74" spans="1:11">
      <c r="A74" s="4" t="s">
        <v>658</v>
      </c>
      <c r="B74" s="5" t="n">
        <v>305328</v>
      </c>
    </row>
    <row r="75" spans="1:11">
      <c r="A75" s="4" t="s">
        <v>659</v>
      </c>
      <c r="B75" s="5" t="n">
        <v>10</v>
      </c>
    </row>
    <row r="76" spans="1:11">
      <c r="A76" s="4" t="s">
        <v>660</v>
      </c>
      <c r="B76" s="5" t="n">
        <v>69894</v>
      </c>
    </row>
    <row r="77" spans="1:11">
      <c r="A77" s="4" t="s">
        <v>618</v>
      </c>
    </row>
    <row r="78" spans="1:11">
      <c r="A78" s="3" t="s">
        <v>592</v>
      </c>
    </row>
    <row r="79" spans="1:11">
      <c r="A79" s="4" t="s">
        <v>658</v>
      </c>
      <c r="B79" s="5" t="n">
        <v>18049</v>
      </c>
      <c r="C79" s="5" t="n">
        <v>18051</v>
      </c>
      <c r="D79" s="5" t="n">
        <v>18051</v>
      </c>
      <c r="E79" s="5" t="n">
        <v>18052</v>
      </c>
      <c r="F79" s="5" t="n">
        <v>17548</v>
      </c>
      <c r="G79" s="5" t="n">
        <v>17110</v>
      </c>
      <c r="H79" s="5" t="n">
        <v>16077</v>
      </c>
      <c r="I79" s="5" t="n">
        <v>14115</v>
      </c>
      <c r="J79" s="5" t="n">
        <v>12330</v>
      </c>
      <c r="K79" s="5" t="n">
        <v>9204</v>
      </c>
    </row>
    <row r="80" spans="1:11">
      <c r="A80" s="4" t="s">
        <v>619</v>
      </c>
    </row>
    <row r="81" spans="1:11">
      <c r="A81" s="3" t="s">
        <v>592</v>
      </c>
    </row>
    <row r="82" spans="1:11">
      <c r="A82" s="4" t="s">
        <v>658</v>
      </c>
      <c r="B82" s="5" t="n">
        <v>19413</v>
      </c>
      <c r="C82" s="5" t="n">
        <v>19408</v>
      </c>
      <c r="D82" s="5" t="n">
        <v>19386</v>
      </c>
      <c r="E82" s="5" t="n">
        <v>19389</v>
      </c>
      <c r="F82" s="5" t="n">
        <v>18696</v>
      </c>
      <c r="G82" s="5" t="n">
        <v>17160</v>
      </c>
      <c r="H82" s="5" t="n">
        <v>15479</v>
      </c>
      <c r="I82" s="5" t="n">
        <v>12872</v>
      </c>
      <c r="J82" s="5" t="n">
        <v>9309</v>
      </c>
    </row>
    <row r="83" spans="1:11">
      <c r="A83" s="4" t="s">
        <v>620</v>
      </c>
    </row>
    <row r="84" spans="1:11">
      <c r="A84" s="3" t="s">
        <v>592</v>
      </c>
    </row>
    <row r="85" spans="1:11">
      <c r="A85" s="4" t="s">
        <v>658</v>
      </c>
      <c r="B85" s="5" t="n">
        <v>21549</v>
      </c>
      <c r="C85" s="5" t="n">
        <v>21482</v>
      </c>
      <c r="D85" s="5" t="n">
        <v>21014</v>
      </c>
      <c r="E85" s="5" t="n">
        <v>20804</v>
      </c>
      <c r="F85" s="5" t="n">
        <v>19030</v>
      </c>
      <c r="G85" s="5" t="n">
        <v>16426</v>
      </c>
      <c r="H85" s="5" t="n">
        <v>14180</v>
      </c>
      <c r="I85" s="5" t="n">
        <v>10778</v>
      </c>
    </row>
    <row r="86" spans="1:11">
      <c r="A86" s="4" t="s">
        <v>621</v>
      </c>
    </row>
    <row r="87" spans="1:11">
      <c r="A87" s="3" t="s">
        <v>592</v>
      </c>
    </row>
    <row r="88" spans="1:11">
      <c r="A88" s="4" t="s">
        <v>658</v>
      </c>
      <c r="B88" s="5" t="n">
        <v>28836</v>
      </c>
      <c r="C88" s="5" t="n">
        <v>28758</v>
      </c>
      <c r="D88" s="5" t="n">
        <v>28014</v>
      </c>
      <c r="E88" s="5" t="n">
        <v>26973</v>
      </c>
      <c r="F88" s="5" t="n">
        <v>24267</v>
      </c>
      <c r="G88" s="5" t="n">
        <v>19106</v>
      </c>
      <c r="H88" s="5" t="n">
        <v>13876</v>
      </c>
    </row>
    <row r="89" spans="1:11">
      <c r="A89" s="4" t="s">
        <v>622</v>
      </c>
    </row>
    <row r="90" spans="1:11">
      <c r="A90" s="3" t="s">
        <v>592</v>
      </c>
    </row>
    <row r="91" spans="1:11">
      <c r="A91" s="4" t="s">
        <v>658</v>
      </c>
      <c r="B91" s="5" t="n">
        <v>30402</v>
      </c>
      <c r="C91" s="5" t="n">
        <v>29873</v>
      </c>
      <c r="D91" s="5" t="n">
        <v>27417</v>
      </c>
      <c r="E91" s="5" t="n">
        <v>23718</v>
      </c>
      <c r="F91" s="5" t="n">
        <v>20240</v>
      </c>
      <c r="G91" s="5" t="n">
        <v>13642</v>
      </c>
    </row>
    <row r="92" spans="1:11">
      <c r="A92" s="4" t="s">
        <v>623</v>
      </c>
    </row>
    <row r="93" spans="1:11">
      <c r="A93" s="3" t="s">
        <v>592</v>
      </c>
    </row>
    <row r="94" spans="1:11">
      <c r="A94" s="4" t="s">
        <v>658</v>
      </c>
      <c r="B94" s="5" t="n">
        <v>34083</v>
      </c>
      <c r="C94" s="5" t="n">
        <v>31053</v>
      </c>
      <c r="D94" s="5" t="n">
        <v>26879</v>
      </c>
      <c r="E94" s="5" t="n">
        <v>23557</v>
      </c>
      <c r="F94" s="5" t="n">
        <v>16306</v>
      </c>
    </row>
    <row r="95" spans="1:11">
      <c r="A95" s="4" t="s">
        <v>624</v>
      </c>
    </row>
    <row r="96" spans="1:11">
      <c r="A96" s="3" t="s">
        <v>592</v>
      </c>
    </row>
    <row r="97" spans="1:11">
      <c r="A97" s="4" t="s">
        <v>658</v>
      </c>
      <c r="B97" s="5" t="n">
        <v>44374</v>
      </c>
      <c r="C97" s="5" t="n">
        <v>39436</v>
      </c>
      <c r="D97" s="5" t="n">
        <v>31089</v>
      </c>
      <c r="E97" s="5" t="n">
        <v>22707</v>
      </c>
    </row>
    <row r="98" spans="1:11">
      <c r="A98" s="4" t="s">
        <v>625</v>
      </c>
    </row>
    <row r="99" spans="1:11">
      <c r="A99" s="3" t="s">
        <v>592</v>
      </c>
    </row>
    <row r="100" spans="1:11">
      <c r="A100" s="4" t="s">
        <v>658</v>
      </c>
      <c r="B100" s="5" t="n">
        <v>41678</v>
      </c>
      <c r="C100" s="5" t="n">
        <v>35342</v>
      </c>
      <c r="D100" s="5" t="n">
        <v>23875</v>
      </c>
    </row>
    <row r="101" spans="1:11">
      <c r="A101" s="4" t="s">
        <v>626</v>
      </c>
    </row>
    <row r="102" spans="1:11">
      <c r="A102" s="3" t="s">
        <v>592</v>
      </c>
    </row>
    <row r="103" spans="1:11">
      <c r="A103" s="4" t="s">
        <v>658</v>
      </c>
      <c r="B103" s="5" t="n">
        <v>38237</v>
      </c>
      <c r="C103" s="5" t="n">
        <v>27033</v>
      </c>
    </row>
    <row r="104" spans="1:11">
      <c r="A104" s="4" t="s">
        <v>627</v>
      </c>
    </row>
    <row r="105" spans="1:11">
      <c r="A105" s="3" t="s">
        <v>592</v>
      </c>
    </row>
    <row r="106" spans="1:11">
      <c r="A106" s="4" t="s">
        <v>658</v>
      </c>
      <c r="B106" s="5" t="n">
        <v>28707</v>
      </c>
    </row>
    <row r="107" spans="1:11">
      <c r="A107" s="4" t="s">
        <v>628</v>
      </c>
    </row>
    <row r="108" spans="1:11">
      <c r="A108" s="3" t="s">
        <v>592</v>
      </c>
    </row>
    <row r="109" spans="1:11">
      <c r="A109" s="4" t="s">
        <v>658</v>
      </c>
      <c r="B109" s="5" t="n">
        <v>330857</v>
      </c>
    </row>
    <row r="110" spans="1:11">
      <c r="A110" s="4" t="s">
        <v>659</v>
      </c>
      <c r="B110" s="5" t="n">
        <v>266</v>
      </c>
    </row>
    <row r="111" spans="1:11">
      <c r="A111" s="4" t="s">
        <v>660</v>
      </c>
      <c r="B111" s="5" t="n">
        <v>66231</v>
      </c>
    </row>
    <row r="112" spans="1:11">
      <c r="A112" s="4" t="s">
        <v>629</v>
      </c>
    </row>
    <row r="113" spans="1:11">
      <c r="A113" s="3" t="s">
        <v>592</v>
      </c>
    </row>
    <row r="114" spans="1:11">
      <c r="A114" s="4" t="s">
        <v>658</v>
      </c>
      <c r="B114" s="5" t="n">
        <v>26996</v>
      </c>
      <c r="C114" s="5" t="n">
        <v>27017</v>
      </c>
      <c r="D114" s="5" t="n">
        <v>26956</v>
      </c>
      <c r="E114" s="5" t="n">
        <v>26760</v>
      </c>
      <c r="F114" s="5" t="n">
        <v>25983</v>
      </c>
      <c r="G114" s="5" t="n">
        <v>25154</v>
      </c>
      <c r="H114" s="5" t="n">
        <v>24161</v>
      </c>
      <c r="I114" s="5" t="n">
        <v>22991</v>
      </c>
      <c r="J114" s="5" t="n">
        <v>21645</v>
      </c>
      <c r="K114" s="5" t="n">
        <v>16128</v>
      </c>
    </row>
    <row r="115" spans="1:11">
      <c r="A115" s="4" t="s">
        <v>630</v>
      </c>
    </row>
    <row r="116" spans="1:11">
      <c r="A116" s="3" t="s">
        <v>592</v>
      </c>
    </row>
    <row r="117" spans="1:11">
      <c r="A117" s="4" t="s">
        <v>658</v>
      </c>
      <c r="B117" s="5" t="n">
        <v>27409</v>
      </c>
      <c r="C117" s="5" t="n">
        <v>27357</v>
      </c>
      <c r="D117" s="5" t="n">
        <v>27287</v>
      </c>
      <c r="E117" s="5" t="n">
        <v>26780</v>
      </c>
      <c r="F117" s="5" t="n">
        <v>26212</v>
      </c>
      <c r="G117" s="5" t="n">
        <v>24977</v>
      </c>
      <c r="H117" s="5" t="n">
        <v>21560</v>
      </c>
      <c r="I117" s="5" t="n">
        <v>19356</v>
      </c>
      <c r="J117" s="5" t="n">
        <v>13675</v>
      </c>
    </row>
    <row r="118" spans="1:11">
      <c r="A118" s="4" t="s">
        <v>631</v>
      </c>
    </row>
    <row r="119" spans="1:11">
      <c r="A119" s="3" t="s">
        <v>592</v>
      </c>
    </row>
    <row r="120" spans="1:11">
      <c r="A120" s="4" t="s">
        <v>658</v>
      </c>
      <c r="B120" s="5" t="n">
        <v>29632</v>
      </c>
      <c r="C120" s="5" t="n">
        <v>28906</v>
      </c>
      <c r="D120" s="5" t="n">
        <v>28681</v>
      </c>
      <c r="E120" s="5" t="n">
        <v>27768</v>
      </c>
      <c r="F120" s="5" t="n">
        <v>26832</v>
      </c>
      <c r="G120" s="5" t="n">
        <v>24749</v>
      </c>
      <c r="H120" s="5" t="n">
        <v>22017</v>
      </c>
      <c r="I120" s="5" t="n">
        <v>17007</v>
      </c>
    </row>
    <row r="121" spans="1:11">
      <c r="A121" s="4" t="s">
        <v>632</v>
      </c>
    </row>
    <row r="122" spans="1:11">
      <c r="A122" s="3" t="s">
        <v>592</v>
      </c>
    </row>
    <row r="123" spans="1:11">
      <c r="A123" s="4" t="s">
        <v>658</v>
      </c>
      <c r="B123" s="5" t="n">
        <v>38240</v>
      </c>
      <c r="C123" s="5" t="n">
        <v>37759</v>
      </c>
      <c r="D123" s="5" t="n">
        <v>36722</v>
      </c>
      <c r="E123" s="5" t="n">
        <v>33526</v>
      </c>
      <c r="F123" s="5" t="n">
        <v>30286</v>
      </c>
      <c r="G123" s="5" t="n">
        <v>24767</v>
      </c>
      <c r="H123" s="5" t="n">
        <v>18773</v>
      </c>
    </row>
    <row r="124" spans="1:11">
      <c r="A124" s="4" t="s">
        <v>633</v>
      </c>
    </row>
    <row r="125" spans="1:11">
      <c r="A125" s="3" t="s">
        <v>592</v>
      </c>
    </row>
    <row r="126" spans="1:11">
      <c r="A126" s="4" t="s">
        <v>658</v>
      </c>
      <c r="B126" s="5" t="n">
        <v>35331</v>
      </c>
      <c r="C126" s="5" t="n">
        <v>33327</v>
      </c>
      <c r="D126" s="5" t="n">
        <v>29370</v>
      </c>
      <c r="E126" s="5" t="n">
        <v>26634</v>
      </c>
      <c r="F126" s="5" t="n">
        <v>23384</v>
      </c>
      <c r="G126" s="5" t="n">
        <v>16666</v>
      </c>
    </row>
    <row r="127" spans="1:11">
      <c r="A127" s="4" t="s">
        <v>634</v>
      </c>
    </row>
    <row r="128" spans="1:11">
      <c r="A128" s="3" t="s">
        <v>592</v>
      </c>
    </row>
    <row r="129" spans="1:11">
      <c r="A129" s="4" t="s">
        <v>658</v>
      </c>
      <c r="B129" s="5" t="n">
        <v>35104</v>
      </c>
      <c r="C129" s="5" t="n">
        <v>33614</v>
      </c>
      <c r="D129" s="5" t="n">
        <v>29159</v>
      </c>
      <c r="E129" s="5" t="n">
        <v>26216</v>
      </c>
      <c r="F129" s="5" t="n">
        <v>19875</v>
      </c>
    </row>
    <row r="130" spans="1:11">
      <c r="A130" s="4" t="s">
        <v>635</v>
      </c>
    </row>
    <row r="131" spans="1:11">
      <c r="A131" s="3" t="s">
        <v>592</v>
      </c>
    </row>
    <row r="132" spans="1:11">
      <c r="A132" s="4" t="s">
        <v>658</v>
      </c>
      <c r="B132" s="5" t="n">
        <v>47021</v>
      </c>
      <c r="C132" s="5" t="n">
        <v>40936</v>
      </c>
      <c r="D132" s="5" t="n">
        <v>35520</v>
      </c>
      <c r="E132" s="5" t="n">
        <v>27920</v>
      </c>
    </row>
    <row r="133" spans="1:11">
      <c r="A133" s="4" t="s">
        <v>636</v>
      </c>
    </row>
    <row r="134" spans="1:11">
      <c r="A134" s="3" t="s">
        <v>592</v>
      </c>
    </row>
    <row r="135" spans="1:11">
      <c r="A135" s="4" t="s">
        <v>658</v>
      </c>
      <c r="B135" s="5" t="n">
        <v>34323</v>
      </c>
      <c r="C135" s="5" t="n">
        <v>29419</v>
      </c>
      <c r="D135" s="5" t="n">
        <v>21837</v>
      </c>
    </row>
    <row r="136" spans="1:11">
      <c r="A136" s="4" t="s">
        <v>637</v>
      </c>
    </row>
    <row r="137" spans="1:11">
      <c r="A137" s="3" t="s">
        <v>592</v>
      </c>
    </row>
    <row r="138" spans="1:11">
      <c r="A138" s="4" t="s">
        <v>658</v>
      </c>
      <c r="B138" s="5" t="n">
        <v>29402</v>
      </c>
      <c r="C138" s="5" t="n">
        <v>19660</v>
      </c>
    </row>
    <row r="139" spans="1:11">
      <c r="A139" s="4" t="s">
        <v>638</v>
      </c>
    </row>
    <row r="140" spans="1:11">
      <c r="A140" s="3" t="s">
        <v>592</v>
      </c>
    </row>
    <row r="141" spans="1:11">
      <c r="A141" s="4" t="s">
        <v>658</v>
      </c>
      <c r="B141" s="5" t="n">
        <v>27399</v>
      </c>
    </row>
    <row r="142" spans="1:11">
      <c r="A142" s="4" t="s">
        <v>639</v>
      </c>
    </row>
    <row r="143" spans="1:11">
      <c r="A143" s="3" t="s">
        <v>592</v>
      </c>
    </row>
    <row r="144" spans="1:11">
      <c r="A144" s="4" t="s">
        <v>658</v>
      </c>
      <c r="B144" s="5" t="n">
        <v>299841</v>
      </c>
    </row>
    <row r="145" spans="1:11">
      <c r="A145" s="4" t="s">
        <v>659</v>
      </c>
      <c r="B145" s="5" t="n">
        <v>3445</v>
      </c>
    </row>
    <row r="146" spans="1:11">
      <c r="A146" s="4" t="s">
        <v>660</v>
      </c>
      <c r="B146" s="5" t="n">
        <v>97233</v>
      </c>
    </row>
    <row r="147" spans="1:11">
      <c r="A147" s="4" t="s">
        <v>640</v>
      </c>
    </row>
    <row r="148" spans="1:11">
      <c r="A148" s="3" t="s">
        <v>592</v>
      </c>
    </row>
    <row r="149" spans="1:11">
      <c r="A149" s="4" t="s">
        <v>658</v>
      </c>
      <c r="B149" s="5" t="n">
        <v>25250</v>
      </c>
      <c r="C149" s="5" t="n">
        <v>25112</v>
      </c>
      <c r="D149" s="5" t="n">
        <v>25017</v>
      </c>
      <c r="E149" s="5" t="n">
        <v>24880</v>
      </c>
      <c r="F149" s="5" t="n">
        <v>24551</v>
      </c>
      <c r="G149" s="5" t="n">
        <v>23782</v>
      </c>
      <c r="H149" s="5" t="n">
        <v>21933</v>
      </c>
      <c r="I149" s="5" t="n">
        <v>19199</v>
      </c>
      <c r="J149" s="5" t="n">
        <v>14776</v>
      </c>
      <c r="K149" s="6" t="n">
        <v>6562</v>
      </c>
    </row>
    <row r="150" spans="1:11">
      <c r="A150" s="4" t="s">
        <v>641</v>
      </c>
    </row>
    <row r="151" spans="1:11">
      <c r="A151" s="3" t="s">
        <v>592</v>
      </c>
    </row>
    <row r="152" spans="1:11">
      <c r="A152" s="4" t="s">
        <v>658</v>
      </c>
      <c r="B152" s="5" t="n">
        <v>21400</v>
      </c>
      <c r="C152" s="5" t="n">
        <v>21117</v>
      </c>
      <c r="D152" s="5" t="n">
        <v>20939</v>
      </c>
      <c r="E152" s="5" t="n">
        <v>20476</v>
      </c>
      <c r="F152" s="5" t="n">
        <v>19665</v>
      </c>
      <c r="G152" s="5" t="n">
        <v>18329</v>
      </c>
      <c r="H152" s="5" t="n">
        <v>16516</v>
      </c>
      <c r="I152" s="5" t="n">
        <v>12627</v>
      </c>
      <c r="J152" s="6" t="n">
        <v>6490</v>
      </c>
    </row>
    <row r="153" spans="1:11">
      <c r="A153" s="4" t="s">
        <v>642</v>
      </c>
    </row>
    <row r="154" spans="1:11">
      <c r="A154" s="3" t="s">
        <v>592</v>
      </c>
    </row>
    <row r="155" spans="1:11">
      <c r="A155" s="4" t="s">
        <v>658</v>
      </c>
      <c r="B155" s="5" t="n">
        <v>26050</v>
      </c>
      <c r="C155" s="5" t="n">
        <v>25804</v>
      </c>
      <c r="D155" s="5" t="n">
        <v>25337</v>
      </c>
      <c r="E155" s="5" t="n">
        <v>24539</v>
      </c>
      <c r="F155" s="5" t="n">
        <v>23137</v>
      </c>
      <c r="G155" s="5" t="n">
        <v>21176</v>
      </c>
      <c r="H155" s="5" t="n">
        <v>15937</v>
      </c>
      <c r="I155" s="6" t="n">
        <v>8066</v>
      </c>
    </row>
    <row r="156" spans="1:11">
      <c r="A156" s="4" t="s">
        <v>643</v>
      </c>
    </row>
    <row r="157" spans="1:11">
      <c r="A157" s="3" t="s">
        <v>592</v>
      </c>
    </row>
    <row r="158" spans="1:11">
      <c r="A158" s="4" t="s">
        <v>658</v>
      </c>
      <c r="B158" s="5" t="n">
        <v>33577</v>
      </c>
      <c r="C158" s="5" t="n">
        <v>33067</v>
      </c>
      <c r="D158" s="5" t="n">
        <v>32394</v>
      </c>
      <c r="E158" s="5" t="n">
        <v>31905</v>
      </c>
      <c r="F158" s="5" t="n">
        <v>27517</v>
      </c>
      <c r="G158" s="5" t="n">
        <v>21450</v>
      </c>
      <c r="H158" s="6" t="n">
        <v>9157</v>
      </c>
    </row>
    <row r="159" spans="1:11">
      <c r="A159" s="4" t="s">
        <v>644</v>
      </c>
    </row>
    <row r="160" spans="1:11">
      <c r="A160" s="3" t="s">
        <v>592</v>
      </c>
    </row>
    <row r="161" spans="1:11">
      <c r="A161" s="4" t="s">
        <v>658</v>
      </c>
      <c r="B161" s="5" t="n">
        <v>34177</v>
      </c>
      <c r="C161" s="5" t="n">
        <v>33196</v>
      </c>
      <c r="D161" s="5" t="n">
        <v>31244</v>
      </c>
      <c r="E161" s="5" t="n">
        <v>28812</v>
      </c>
      <c r="F161" s="5" t="n">
        <v>22963</v>
      </c>
      <c r="G161" s="6" t="n">
        <v>11097</v>
      </c>
    </row>
    <row r="162" spans="1:11">
      <c r="A162" s="4" t="s">
        <v>645</v>
      </c>
    </row>
    <row r="163" spans="1:11">
      <c r="A163" s="3" t="s">
        <v>592</v>
      </c>
    </row>
    <row r="164" spans="1:11">
      <c r="A164" s="4" t="s">
        <v>658</v>
      </c>
      <c r="B164" s="5" t="n">
        <v>38877</v>
      </c>
      <c r="C164" s="5" t="n">
        <v>36351</v>
      </c>
      <c r="D164" s="5" t="n">
        <v>32783</v>
      </c>
      <c r="E164" s="5" t="n">
        <v>26043</v>
      </c>
      <c r="F164" s="6" t="n">
        <v>13052</v>
      </c>
    </row>
    <row r="165" spans="1:11">
      <c r="A165" s="4" t="s">
        <v>646</v>
      </c>
    </row>
    <row r="166" spans="1:11">
      <c r="A166" s="3" t="s">
        <v>592</v>
      </c>
    </row>
    <row r="167" spans="1:11">
      <c r="A167" s="4" t="s">
        <v>658</v>
      </c>
      <c r="B167" s="5" t="n">
        <v>40393</v>
      </c>
      <c r="C167" s="5" t="n">
        <v>36284</v>
      </c>
      <c r="D167" s="5" t="n">
        <v>28513</v>
      </c>
      <c r="E167" s="6" t="n">
        <v>13932</v>
      </c>
    </row>
    <row r="168" spans="1:11">
      <c r="A168" s="4" t="s">
        <v>647</v>
      </c>
    </row>
    <row r="169" spans="1:11">
      <c r="A169" s="3" t="s">
        <v>592</v>
      </c>
    </row>
    <row r="170" spans="1:11">
      <c r="A170" s="4" t="s">
        <v>658</v>
      </c>
      <c r="B170" s="5" t="n">
        <v>34192</v>
      </c>
      <c r="C170" s="5" t="n">
        <v>27531</v>
      </c>
      <c r="D170" s="6" t="n">
        <v>13071</v>
      </c>
    </row>
    <row r="171" spans="1:11">
      <c r="A171" s="4" t="s">
        <v>648</v>
      </c>
    </row>
    <row r="172" spans="1:11">
      <c r="A172" s="3" t="s">
        <v>592</v>
      </c>
    </row>
    <row r="173" spans="1:11">
      <c r="A173" s="4" t="s">
        <v>658</v>
      </c>
      <c r="B173" s="5" t="n">
        <v>30344</v>
      </c>
      <c r="C173" s="6" t="n">
        <v>14709</v>
      </c>
    </row>
    <row r="174" spans="1:11">
      <c r="A174" s="4" t="s">
        <v>649</v>
      </c>
    </row>
    <row r="175" spans="1:11">
      <c r="A175" s="3" t="s">
        <v>592</v>
      </c>
    </row>
    <row r="176" spans="1:11">
      <c r="A176" s="4" t="s">
        <v>658</v>
      </c>
      <c r="B176" s="6" t="n">
        <v>1558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1</v>
      </c>
      <c r="B1" s="2" t="s">
        <v>2</v>
      </c>
      <c r="C1" s="2" t="s">
        <v>34</v>
      </c>
      <c r="D1" s="2" t="s">
        <v>89</v>
      </c>
      <c r="E1" s="2" t="s">
        <v>651</v>
      </c>
    </row>
    <row r="2" spans="1:5">
      <c r="A2" s="3" t="s">
        <v>592</v>
      </c>
    </row>
    <row r="3" spans="1:5">
      <c r="A3" s="4" t="s">
        <v>662</v>
      </c>
      <c r="B3" s="6" t="n">
        <v>356384000</v>
      </c>
    </row>
    <row r="4" spans="1:5">
      <c r="A4" s="4" t="s">
        <v>663</v>
      </c>
      <c r="B4" s="5" t="n">
        <v>280801000</v>
      </c>
    </row>
    <row r="5" spans="1:5">
      <c r="A5" s="4" t="s">
        <v>664</v>
      </c>
      <c r="B5" s="5" t="n">
        <v>39487000</v>
      </c>
    </row>
    <row r="6" spans="1:5">
      <c r="A6" s="4" t="s">
        <v>665</v>
      </c>
      <c r="B6" s="5" t="n">
        <v>676671727</v>
      </c>
      <c r="C6" s="6" t="n">
        <v>606664590</v>
      </c>
      <c r="D6" s="6" t="n">
        <v>578205109</v>
      </c>
      <c r="E6" s="6" t="n">
        <v>538258406</v>
      </c>
    </row>
    <row r="7" spans="1:5">
      <c r="A7" s="4" t="s">
        <v>591</v>
      </c>
    </row>
    <row r="8" spans="1:5">
      <c r="A8" s="3" t="s">
        <v>592</v>
      </c>
    </row>
    <row r="9" spans="1:5">
      <c r="A9" s="4" t="s">
        <v>662</v>
      </c>
      <c r="B9" s="5" t="n">
        <v>101678000</v>
      </c>
    </row>
    <row r="10" spans="1:5">
      <c r="A10" s="4" t="s">
        <v>663</v>
      </c>
      <c r="B10" s="5" t="n">
        <v>94091000</v>
      </c>
    </row>
    <row r="11" spans="1:5">
      <c r="A11" s="4" t="s">
        <v>606</v>
      </c>
    </row>
    <row r="12" spans="1:5">
      <c r="A12" s="3" t="s">
        <v>592</v>
      </c>
    </row>
    <row r="13" spans="1:5">
      <c r="A13" s="4" t="s">
        <v>662</v>
      </c>
      <c r="B13" s="5" t="n">
        <v>15944000</v>
      </c>
    </row>
    <row r="14" spans="1:5">
      <c r="A14" s="4" t="s">
        <v>663</v>
      </c>
      <c r="B14" s="5" t="n">
        <v>11465000</v>
      </c>
    </row>
    <row r="15" spans="1:5">
      <c r="A15" s="4" t="s">
        <v>617</v>
      </c>
    </row>
    <row r="16" spans="1:5">
      <c r="A16" s="3" t="s">
        <v>592</v>
      </c>
    </row>
    <row r="17" spans="1:5">
      <c r="A17" s="4" t="s">
        <v>662</v>
      </c>
      <c r="B17" s="5" t="n">
        <v>69894000</v>
      </c>
    </row>
    <row r="18" spans="1:5">
      <c r="A18" s="4" t="s">
        <v>663</v>
      </c>
      <c r="B18" s="5" t="n">
        <v>45201000</v>
      </c>
    </row>
    <row r="19" spans="1:5">
      <c r="A19" s="4" t="s">
        <v>628</v>
      </c>
    </row>
    <row r="20" spans="1:5">
      <c r="A20" s="3" t="s">
        <v>592</v>
      </c>
    </row>
    <row r="21" spans="1:5">
      <c r="A21" s="4" t="s">
        <v>662</v>
      </c>
      <c r="B21" s="5" t="n">
        <v>66231000</v>
      </c>
    </row>
    <row r="22" spans="1:5">
      <c r="A22" s="4" t="s">
        <v>663</v>
      </c>
      <c r="B22" s="5" t="n">
        <v>40685000</v>
      </c>
    </row>
    <row r="23" spans="1:5">
      <c r="A23" s="4" t="s">
        <v>639</v>
      </c>
    </row>
    <row r="24" spans="1:5">
      <c r="A24" s="3" t="s">
        <v>592</v>
      </c>
    </row>
    <row r="25" spans="1:5">
      <c r="A25" s="4" t="s">
        <v>662</v>
      </c>
      <c r="B25" s="5" t="n">
        <v>97233000</v>
      </c>
    </row>
    <row r="26" spans="1:5">
      <c r="A26" s="4" t="s">
        <v>663</v>
      </c>
      <c r="B26" s="5" t="n">
        <v>85528000</v>
      </c>
    </row>
    <row r="27" spans="1:5">
      <c r="A27" s="4" t="s">
        <v>666</v>
      </c>
    </row>
    <row r="28" spans="1:5">
      <c r="A28" s="3" t="s">
        <v>592</v>
      </c>
    </row>
    <row r="29" spans="1:5">
      <c r="A29" s="4" t="s">
        <v>662</v>
      </c>
      <c r="B29" s="5" t="n">
        <v>5404000</v>
      </c>
    </row>
    <row r="30" spans="1:5">
      <c r="A30" s="4" t="s">
        <v>663</v>
      </c>
      <c r="B30" s="6" t="n">
        <v>3831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14"/>
  </cols>
  <sheetData>
    <row r="1" spans="1:2">
      <c r="A1" s="1" t="s">
        <v>667</v>
      </c>
      <c r="B1" s="2" t="s">
        <v>2</v>
      </c>
    </row>
    <row r="2" spans="1:2">
      <c r="A2" s="4" t="s">
        <v>591</v>
      </c>
    </row>
    <row r="3" spans="1:2">
      <c r="A3" s="3" t="s">
        <v>592</v>
      </c>
    </row>
    <row r="4" spans="1:2">
      <c r="A4" s="4" t="s">
        <v>668</v>
      </c>
      <c r="B4" s="4" t="s">
        <v>669</v>
      </c>
    </row>
    <row r="5" spans="1:2">
      <c r="A5" s="4" t="s">
        <v>670</v>
      </c>
      <c r="B5" s="4" t="s">
        <v>671</v>
      </c>
    </row>
    <row r="6" spans="1:2">
      <c r="A6" s="4" t="s">
        <v>672</v>
      </c>
      <c r="B6" s="4" t="s">
        <v>673</v>
      </c>
    </row>
    <row r="7" spans="1:2">
      <c r="A7" s="4" t="s">
        <v>674</v>
      </c>
      <c r="B7" s="4" t="s">
        <v>675</v>
      </c>
    </row>
    <row r="8" spans="1:2">
      <c r="A8" s="4" t="s">
        <v>676</v>
      </c>
      <c r="B8" s="4" t="s">
        <v>581</v>
      </c>
    </row>
    <row r="9" spans="1:2">
      <c r="A9" s="4" t="s">
        <v>677</v>
      </c>
      <c r="B9" s="4" t="s">
        <v>580</v>
      </c>
    </row>
    <row r="10" spans="1:2">
      <c r="A10" s="4" t="s">
        <v>678</v>
      </c>
      <c r="B10" s="4" t="s">
        <v>679</v>
      </c>
    </row>
    <row r="11" spans="1:2">
      <c r="A11" s="4" t="s">
        <v>680</v>
      </c>
      <c r="B11" s="4" t="s">
        <v>681</v>
      </c>
    </row>
    <row r="12" spans="1:2">
      <c r="A12" s="4" t="s">
        <v>682</v>
      </c>
      <c r="B12" s="4" t="s">
        <v>683</v>
      </c>
    </row>
    <row r="13" spans="1:2">
      <c r="A13" s="4" t="s">
        <v>606</v>
      </c>
    </row>
    <row r="14" spans="1:2">
      <c r="A14" s="3" t="s">
        <v>592</v>
      </c>
    </row>
    <row r="15" spans="1:2">
      <c r="A15" s="4" t="s">
        <v>668</v>
      </c>
      <c r="B15" s="4" t="s">
        <v>684</v>
      </c>
    </row>
    <row r="16" spans="1:2">
      <c r="A16" s="4" t="s">
        <v>670</v>
      </c>
      <c r="B16" s="4" t="s">
        <v>685</v>
      </c>
    </row>
    <row r="17" spans="1:2">
      <c r="A17" s="4" t="s">
        <v>672</v>
      </c>
      <c r="B17" s="4" t="s">
        <v>686</v>
      </c>
    </row>
    <row r="18" spans="1:2">
      <c r="A18" s="4" t="s">
        <v>674</v>
      </c>
      <c r="B18" s="4" t="s">
        <v>687</v>
      </c>
    </row>
    <row r="19" spans="1:2">
      <c r="A19" s="4" t="s">
        <v>676</v>
      </c>
      <c r="B19" s="4" t="s">
        <v>687</v>
      </c>
    </row>
    <row r="20" spans="1:2">
      <c r="A20" s="4" t="s">
        <v>677</v>
      </c>
      <c r="B20" s="4" t="s">
        <v>679</v>
      </c>
    </row>
    <row r="21" spans="1:2">
      <c r="A21" s="4" t="s">
        <v>678</v>
      </c>
      <c r="B21" s="4" t="s">
        <v>681</v>
      </c>
    </row>
    <row r="22" spans="1:2">
      <c r="A22" s="4" t="s">
        <v>617</v>
      </c>
    </row>
    <row r="23" spans="1:2">
      <c r="A23" s="3" t="s">
        <v>592</v>
      </c>
    </row>
    <row r="24" spans="1:2">
      <c r="A24" s="4" t="s">
        <v>668</v>
      </c>
      <c r="B24" s="4" t="s">
        <v>688</v>
      </c>
    </row>
    <row r="25" spans="1:2">
      <c r="A25" s="4" t="s">
        <v>670</v>
      </c>
      <c r="B25" s="4" t="s">
        <v>689</v>
      </c>
    </row>
    <row r="26" spans="1:2">
      <c r="A26" s="4" t="s">
        <v>672</v>
      </c>
      <c r="B26" s="4" t="s">
        <v>690</v>
      </c>
    </row>
    <row r="27" spans="1:2">
      <c r="A27" s="4" t="s">
        <v>674</v>
      </c>
      <c r="B27" s="4" t="s">
        <v>691</v>
      </c>
    </row>
    <row r="28" spans="1:2">
      <c r="A28" s="4" t="s">
        <v>676</v>
      </c>
      <c r="B28" s="4" t="s">
        <v>692</v>
      </c>
    </row>
    <row r="29" spans="1:2">
      <c r="A29" s="4" t="s">
        <v>677</v>
      </c>
      <c r="B29" s="4" t="s">
        <v>693</v>
      </c>
    </row>
    <row r="30" spans="1:2">
      <c r="A30" s="4" t="s">
        <v>678</v>
      </c>
      <c r="B30" s="4" t="s">
        <v>694</v>
      </c>
    </row>
    <row r="31" spans="1:2">
      <c r="A31" s="4" t="s">
        <v>680</v>
      </c>
      <c r="B31" s="4" t="s">
        <v>681</v>
      </c>
    </row>
    <row r="32" spans="1:2">
      <c r="A32" s="4" t="s">
        <v>628</v>
      </c>
    </row>
    <row r="33" spans="1:2">
      <c r="A33" s="3" t="s">
        <v>592</v>
      </c>
    </row>
    <row r="34" spans="1:2">
      <c r="A34" s="4" t="s">
        <v>668</v>
      </c>
      <c r="B34" s="4" t="s">
        <v>695</v>
      </c>
    </row>
    <row r="35" spans="1:2">
      <c r="A35" s="4" t="s">
        <v>670</v>
      </c>
      <c r="B35" s="4" t="s">
        <v>696</v>
      </c>
    </row>
    <row r="36" spans="1:2">
      <c r="A36" s="4" t="s">
        <v>672</v>
      </c>
      <c r="B36" s="4" t="s">
        <v>697</v>
      </c>
    </row>
    <row r="37" spans="1:2">
      <c r="A37" s="4" t="s">
        <v>674</v>
      </c>
      <c r="B37" s="4" t="s">
        <v>698</v>
      </c>
    </row>
    <row r="38" spans="1:2">
      <c r="A38" s="4" t="s">
        <v>676</v>
      </c>
      <c r="B38" s="4" t="s">
        <v>699</v>
      </c>
    </row>
    <row r="39" spans="1:2">
      <c r="A39" s="4" t="s">
        <v>677</v>
      </c>
      <c r="B39" s="4" t="s">
        <v>700</v>
      </c>
    </row>
    <row r="40" spans="1:2">
      <c r="A40" s="4" t="s">
        <v>678</v>
      </c>
      <c r="B40" s="4" t="s">
        <v>686</v>
      </c>
    </row>
    <row r="41" spans="1:2">
      <c r="A41" s="4" t="s">
        <v>680</v>
      </c>
      <c r="B41" s="4" t="s">
        <v>701</v>
      </c>
    </row>
    <row r="42" spans="1:2">
      <c r="A42" s="4" t="s">
        <v>682</v>
      </c>
      <c r="B42" s="4" t="s">
        <v>683</v>
      </c>
    </row>
    <row r="43" spans="1:2">
      <c r="A43" s="4" t="s">
        <v>639</v>
      </c>
    </row>
    <row r="44" spans="1:2">
      <c r="A44" s="3" t="s">
        <v>592</v>
      </c>
    </row>
    <row r="45" spans="1:2">
      <c r="A45" s="4" t="s">
        <v>668</v>
      </c>
      <c r="B45" s="4" t="s">
        <v>702</v>
      </c>
    </row>
    <row r="46" spans="1:2">
      <c r="A46" s="4" t="s">
        <v>670</v>
      </c>
      <c r="B46" s="4" t="s">
        <v>703</v>
      </c>
    </row>
    <row r="47" spans="1:2">
      <c r="A47" s="4" t="s">
        <v>672</v>
      </c>
      <c r="B47" s="4" t="s">
        <v>704</v>
      </c>
    </row>
    <row r="48" spans="1:2">
      <c r="A48" s="4" t="s">
        <v>674</v>
      </c>
      <c r="B48" s="4" t="s">
        <v>705</v>
      </c>
    </row>
    <row r="49" spans="1:2">
      <c r="A49" s="4" t="s">
        <v>676</v>
      </c>
      <c r="B49" s="4" t="s">
        <v>706</v>
      </c>
    </row>
    <row r="50" spans="1:2">
      <c r="A50" s="4" t="s">
        <v>677</v>
      </c>
      <c r="B50" s="4" t="s">
        <v>707</v>
      </c>
    </row>
    <row r="51" spans="1:2">
      <c r="A51" s="4" t="s">
        <v>678</v>
      </c>
      <c r="B51" s="4" t="s">
        <v>708</v>
      </c>
    </row>
    <row r="52" spans="1:2">
      <c r="A52" s="4" t="s">
        <v>680</v>
      </c>
      <c r="B52" s="4" t="s">
        <v>709</v>
      </c>
    </row>
    <row r="53" spans="1:2">
      <c r="A53" s="4" t="s">
        <v>682</v>
      </c>
      <c r="B53" s="4" t="s">
        <v>710</v>
      </c>
    </row>
    <row r="54" spans="1:2">
      <c r="A54" s="4" t="s">
        <v>711</v>
      </c>
      <c r="B54" s="4" t="s">
        <v>71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713</v>
      </c>
      <c r="B1" s="2" t="s">
        <v>1</v>
      </c>
    </row>
    <row r="2" spans="1:5">
      <c r="B2" s="2" t="s">
        <v>2</v>
      </c>
      <c r="C2" s="2" t="s">
        <v>34</v>
      </c>
      <c r="D2" s="2" t="s">
        <v>89</v>
      </c>
      <c r="E2" s="2" t="s">
        <v>714</v>
      </c>
    </row>
    <row r="3" spans="1:5">
      <c r="A3" s="3" t="s">
        <v>715</v>
      </c>
    </row>
    <row r="4" spans="1:5">
      <c r="A4" s="4" t="s">
        <v>716</v>
      </c>
      <c r="B4" s="4" t="s">
        <v>717</v>
      </c>
    </row>
    <row r="5" spans="1:5">
      <c r="A5" s="4" t="s">
        <v>718</v>
      </c>
      <c r="B5" s="6" t="n">
        <v>59000000</v>
      </c>
      <c r="C5" s="6" t="n">
        <v>69000000</v>
      </c>
    </row>
    <row r="6" spans="1:5">
      <c r="A6" s="4" t="s">
        <v>719</v>
      </c>
      <c r="B6" s="4" t="s">
        <v>720</v>
      </c>
    </row>
    <row r="7" spans="1:5">
      <c r="A7" s="4" t="s">
        <v>721</v>
      </c>
      <c r="B7" s="4" t="s">
        <v>722</v>
      </c>
    </row>
    <row r="8" spans="1:5">
      <c r="A8" s="4" t="s">
        <v>723</v>
      </c>
      <c r="B8" s="6" t="n">
        <v>250000</v>
      </c>
      <c r="C8" s="5" t="n">
        <v>250000</v>
      </c>
      <c r="D8" s="6" t="n">
        <v>250000</v>
      </c>
    </row>
    <row r="9" spans="1:5">
      <c r="A9" s="4" t="s">
        <v>724</v>
      </c>
    </row>
    <row r="10" spans="1:5">
      <c r="A10" s="3" t="s">
        <v>715</v>
      </c>
    </row>
    <row r="11" spans="1:5">
      <c r="A11" s="4" t="s">
        <v>718</v>
      </c>
      <c r="B11" s="5" t="n">
        <v>24000000</v>
      </c>
    </row>
    <row r="12" spans="1:5">
      <c r="A12" s="4" t="s">
        <v>725</v>
      </c>
      <c r="B12" s="6" t="n">
        <v>36000000</v>
      </c>
    </row>
    <row r="13" spans="1:5">
      <c r="A13" s="4" t="s">
        <v>726</v>
      </c>
      <c r="B13" s="4" t="s">
        <v>727</v>
      </c>
    </row>
    <row r="14" spans="1:5">
      <c r="A14" s="4" t="s">
        <v>728</v>
      </c>
      <c r="B14" s="4" t="s">
        <v>729</v>
      </c>
    </row>
    <row r="15" spans="1:5">
      <c r="A15" s="4" t="s">
        <v>730</v>
      </c>
    </row>
    <row r="16" spans="1:5">
      <c r="A16" s="3" t="s">
        <v>715</v>
      </c>
    </row>
    <row r="17" spans="1:5">
      <c r="A17" s="4" t="s">
        <v>731</v>
      </c>
      <c r="B17" s="6" t="n">
        <v>0</v>
      </c>
      <c r="C17" s="6" t="n">
        <v>0</v>
      </c>
    </row>
    <row r="18" spans="1:5">
      <c r="A18" s="4" t="s">
        <v>732</v>
      </c>
    </row>
    <row r="19" spans="1:5">
      <c r="A19" s="3" t="s">
        <v>715</v>
      </c>
    </row>
    <row r="20" spans="1:5">
      <c r="A20" s="4" t="s">
        <v>733</v>
      </c>
      <c r="B20" s="5" t="n">
        <v>576324</v>
      </c>
    </row>
    <row r="21" spans="1:5">
      <c r="A21" s="4" t="s">
        <v>731</v>
      </c>
      <c r="B21" s="6" t="n">
        <v>35000000</v>
      </c>
    </row>
    <row r="22" spans="1:5">
      <c r="A22" s="4" t="s">
        <v>734</v>
      </c>
    </row>
    <row r="23" spans="1:5">
      <c r="A23" s="3" t="s">
        <v>715</v>
      </c>
    </row>
    <row r="24" spans="1:5">
      <c r="A24" s="4" t="s">
        <v>733</v>
      </c>
      <c r="E24" s="6" t="n">
        <v>60000000</v>
      </c>
    </row>
    <row r="25" spans="1:5">
      <c r="A25" s="4" t="s">
        <v>735</v>
      </c>
    </row>
    <row r="26" spans="1:5">
      <c r="A26" s="3" t="s">
        <v>715</v>
      </c>
    </row>
    <row r="27" spans="1:5">
      <c r="A27" s="4" t="s">
        <v>736</v>
      </c>
      <c r="B27" s="4" t="s">
        <v>737</v>
      </c>
    </row>
    <row r="28" spans="1:5">
      <c r="A28" s="4" t="s">
        <v>738</v>
      </c>
    </row>
    <row r="29" spans="1:5">
      <c r="A29" s="3" t="s">
        <v>715</v>
      </c>
    </row>
    <row r="30" spans="1:5">
      <c r="A30" s="4" t="s">
        <v>739</v>
      </c>
      <c r="B30" s="4" t="s">
        <v>740</v>
      </c>
    </row>
    <row r="31" spans="1:5">
      <c r="A31" s="4" t="s">
        <v>741</v>
      </c>
    </row>
    <row r="32" spans="1:5">
      <c r="A32" s="3" t="s">
        <v>715</v>
      </c>
    </row>
    <row r="33" spans="1:5">
      <c r="A33" s="4" t="s">
        <v>742</v>
      </c>
      <c r="B33" s="4" t="s">
        <v>743</v>
      </c>
    </row>
    <row r="34" spans="1:5">
      <c r="A34" s="4" t="s">
        <v>744</v>
      </c>
    </row>
    <row r="35" spans="1:5">
      <c r="A35" s="3" t="s">
        <v>715</v>
      </c>
    </row>
    <row r="36" spans="1:5">
      <c r="A36" s="4" t="s">
        <v>745</v>
      </c>
      <c r="B36" s="6" t="n">
        <v>5000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46</v>
      </c>
      <c r="B1" s="2" t="s">
        <v>747</v>
      </c>
    </row>
    <row r="2" spans="1:2">
      <c r="A2" s="4" t="s">
        <v>748</v>
      </c>
    </row>
    <row r="3" spans="1:2">
      <c r="A3" s="3" t="s">
        <v>749</v>
      </c>
    </row>
    <row r="4" spans="1:2">
      <c r="A4" s="4" t="s">
        <v>750</v>
      </c>
      <c r="B4" s="6" t="n">
        <v>267700</v>
      </c>
    </row>
    <row r="5" spans="1:2">
      <c r="A5" s="4" t="s">
        <v>751</v>
      </c>
      <c r="B5" s="5" t="n">
        <v>2850000</v>
      </c>
    </row>
    <row r="6" spans="1:2">
      <c r="A6" s="4" t="s">
        <v>752</v>
      </c>
      <c r="B6" s="5" t="n">
        <v>2592075</v>
      </c>
    </row>
    <row r="7" spans="1:2">
      <c r="A7" s="4" t="s">
        <v>753</v>
      </c>
    </row>
    <row r="8" spans="1:2">
      <c r="A8" s="3" t="s">
        <v>749</v>
      </c>
    </row>
    <row r="9" spans="1:2">
      <c r="A9" s="4" t="s">
        <v>750</v>
      </c>
      <c r="B9" s="5" t="n">
        <v>1599700</v>
      </c>
    </row>
    <row r="10" spans="1:2">
      <c r="A10" s="4" t="s">
        <v>751</v>
      </c>
      <c r="B10" s="5" t="n">
        <v>37322954</v>
      </c>
    </row>
    <row r="11" spans="1:2">
      <c r="A11" s="4" t="s">
        <v>752</v>
      </c>
      <c r="B11" s="6" t="n">
        <v>57632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54</v>
      </c>
      <c r="B1" s="2" t="s">
        <v>747</v>
      </c>
    </row>
    <row r="2" spans="1:2">
      <c r="A2" s="4" t="s">
        <v>730</v>
      </c>
    </row>
    <row r="3" spans="1:2">
      <c r="A3" s="3" t="s">
        <v>715</v>
      </c>
    </row>
    <row r="4" spans="1:2">
      <c r="A4" s="4" t="s">
        <v>755</v>
      </c>
      <c r="B4" s="6" t="n">
        <v>2751398</v>
      </c>
    </row>
    <row r="5" spans="1:2">
      <c r="A5" s="4" t="s">
        <v>732</v>
      </c>
    </row>
    <row r="6" spans="1:2">
      <c r="A6" s="3" t="s">
        <v>715</v>
      </c>
    </row>
    <row r="7" spans="1:2">
      <c r="A7" s="4" t="s">
        <v>755</v>
      </c>
      <c r="B7" s="6" t="n">
        <v>3685081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56</v>
      </c>
      <c r="B1" s="2" t="s">
        <v>1</v>
      </c>
    </row>
    <row r="2" spans="1:5">
      <c r="B2" s="2" t="s">
        <v>2</v>
      </c>
      <c r="C2" s="2" t="s">
        <v>34</v>
      </c>
      <c r="D2" s="2" t="s">
        <v>89</v>
      </c>
      <c r="E2" s="2" t="s">
        <v>655</v>
      </c>
    </row>
    <row r="3" spans="1:5">
      <c r="A3" s="3" t="s">
        <v>400</v>
      </c>
    </row>
    <row r="4" spans="1:5">
      <c r="A4" s="4" t="s">
        <v>405</v>
      </c>
      <c r="B4" s="6" t="n">
        <v>1000000</v>
      </c>
    </row>
    <row r="5" spans="1:5">
      <c r="A5" s="4" t="s">
        <v>757</v>
      </c>
      <c r="B5" s="4" t="s">
        <v>415</v>
      </c>
    </row>
    <row r="6" spans="1:5">
      <c r="A6" s="4" t="s">
        <v>758</v>
      </c>
      <c r="B6" s="6" t="n">
        <v>5000000</v>
      </c>
    </row>
    <row r="7" spans="1:5">
      <c r="A7" s="4" t="s">
        <v>759</v>
      </c>
      <c r="B7" s="5" t="n">
        <v>1000000</v>
      </c>
      <c r="C7" s="6" t="n">
        <v>975000</v>
      </c>
      <c r="D7" s="6" t="n">
        <v>1500000</v>
      </c>
    </row>
    <row r="8" spans="1:5">
      <c r="A8" s="4" t="s">
        <v>760</v>
      </c>
      <c r="B8" s="6" t="n">
        <v>10000000</v>
      </c>
    </row>
    <row r="9" spans="1:5">
      <c r="A9" s="4" t="s">
        <v>761</v>
      </c>
      <c r="B9" s="4" t="s">
        <v>417</v>
      </c>
    </row>
    <row r="10" spans="1:5">
      <c r="A10" s="4" t="s">
        <v>762</v>
      </c>
      <c r="E10" s="4" t="s">
        <v>763</v>
      </c>
    </row>
    <row r="11" spans="1:5">
      <c r="A11" s="4" t="s">
        <v>421</v>
      </c>
    </row>
    <row r="12" spans="1:5">
      <c r="A12" s="3" t="s">
        <v>400</v>
      </c>
    </row>
    <row r="13" spans="1:5">
      <c r="A13" s="4" t="s">
        <v>405</v>
      </c>
      <c r="B13" s="6" t="n">
        <v>5000000</v>
      </c>
    </row>
    <row r="14" spans="1:5">
      <c r="A14" s="4" t="s">
        <v>764</v>
      </c>
      <c r="B14" s="5" t="n">
        <v>50000000</v>
      </c>
    </row>
    <row r="15" spans="1:5">
      <c r="A15" s="4" t="s">
        <v>391</v>
      </c>
    </row>
    <row r="16" spans="1:5">
      <c r="A16" s="3" t="s">
        <v>400</v>
      </c>
    </row>
    <row r="17" spans="1:5">
      <c r="A17" s="4" t="s">
        <v>405</v>
      </c>
      <c r="B17" s="5" t="n">
        <v>500000</v>
      </c>
    </row>
    <row r="18" spans="1:5">
      <c r="A18" s="4" t="s">
        <v>765</v>
      </c>
      <c r="B18" s="6" t="n">
        <v>175000000</v>
      </c>
    </row>
  </sheetData>
  <mergeCells count="2">
    <mergeCell ref="A1:A2"/>
    <mergeCell ref="B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6</v>
      </c>
      <c r="B1" s="2" t="s">
        <v>1</v>
      </c>
    </row>
    <row r="2" spans="1:4">
      <c r="B2" s="2" t="s">
        <v>2</v>
      </c>
      <c r="C2" s="2" t="s">
        <v>34</v>
      </c>
      <c r="D2" s="2" t="s">
        <v>89</v>
      </c>
    </row>
    <row r="3" spans="1:4">
      <c r="A3" s="3" t="s">
        <v>400</v>
      </c>
    </row>
    <row r="4" spans="1:4">
      <c r="A4" s="4" t="s">
        <v>767</v>
      </c>
      <c r="B4" s="6" t="n">
        <v>320956412</v>
      </c>
      <c r="C4" s="6" t="n">
        <v>293379217</v>
      </c>
      <c r="D4" s="6" t="n">
        <v>269363012</v>
      </c>
    </row>
    <row r="5" spans="1:4">
      <c r="A5" s="4" t="s">
        <v>423</v>
      </c>
      <c r="B5" s="5" t="n">
        <v>310179267</v>
      </c>
      <c r="C5" s="5" t="n">
        <v>282646219</v>
      </c>
      <c r="D5" s="5" t="n">
        <v>271712289</v>
      </c>
    </row>
    <row r="6" spans="1:4">
      <c r="A6" s="4" t="s">
        <v>48</v>
      </c>
      <c r="B6" s="5" t="n">
        <v>135032641</v>
      </c>
      <c r="C6" s="5" t="n">
        <v>124255495</v>
      </c>
    </row>
    <row r="7" spans="1:4">
      <c r="A7" s="4" t="s">
        <v>768</v>
      </c>
    </row>
    <row r="8" spans="1:4">
      <c r="A8" s="3" t="s">
        <v>400</v>
      </c>
    </row>
    <row r="9" spans="1:4">
      <c r="A9" s="4" t="s">
        <v>767</v>
      </c>
      <c r="B9" s="5" t="n">
        <v>51241267</v>
      </c>
      <c r="C9" s="5" t="n">
        <v>45354233</v>
      </c>
      <c r="D9" s="5" t="n">
        <v>40997351</v>
      </c>
    </row>
    <row r="10" spans="1:4">
      <c r="A10" s="4" t="s">
        <v>423</v>
      </c>
      <c r="B10" s="5" t="n">
        <v>49633348</v>
      </c>
      <c r="C10" s="5" t="n">
        <v>44318542</v>
      </c>
      <c r="D10" s="5" t="n">
        <v>49758371</v>
      </c>
    </row>
    <row r="11" spans="1:4">
      <c r="A11" s="4" t="s">
        <v>58</v>
      </c>
      <c r="B11" s="5" t="n">
        <v>44575268</v>
      </c>
      <c r="C11" s="5" t="n">
        <v>18588114</v>
      </c>
      <c r="D11" s="5" t="n">
        <v>30722807</v>
      </c>
    </row>
    <row r="12" spans="1:4">
      <c r="A12" s="4" t="s">
        <v>48</v>
      </c>
      <c r="B12" s="5" t="n">
        <v>11213665</v>
      </c>
      <c r="C12" s="5" t="n">
        <v>9605746</v>
      </c>
      <c r="D12" s="5" t="n">
        <v>8570055</v>
      </c>
    </row>
    <row r="13" spans="1:4">
      <c r="A13" s="4" t="s">
        <v>425</v>
      </c>
      <c r="B13" s="6" t="n">
        <v>116689871</v>
      </c>
      <c r="C13" s="6" t="n">
        <v>103694418</v>
      </c>
      <c r="D13" s="6" t="n">
        <v>11302394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9</v>
      </c>
      <c r="B1" s="2" t="s">
        <v>1</v>
      </c>
    </row>
    <row r="2" spans="1:4">
      <c r="B2" s="2" t="s">
        <v>2</v>
      </c>
      <c r="C2" s="2" t="s">
        <v>34</v>
      </c>
      <c r="D2" s="2" t="s">
        <v>89</v>
      </c>
    </row>
    <row r="3" spans="1:4">
      <c r="A3" s="3" t="s">
        <v>400</v>
      </c>
    </row>
    <row r="4" spans="1:4">
      <c r="A4" s="4" t="s">
        <v>423</v>
      </c>
      <c r="B4" s="6" t="n">
        <v>310179267</v>
      </c>
      <c r="C4" s="6" t="n">
        <v>282646219</v>
      </c>
      <c r="D4" s="6" t="n">
        <v>271712289</v>
      </c>
    </row>
    <row r="5" spans="1:4">
      <c r="A5" s="4" t="s">
        <v>48</v>
      </c>
      <c r="B5" s="5" t="n">
        <v>135032641</v>
      </c>
      <c r="C5" s="5" t="n">
        <v>124255495</v>
      </c>
    </row>
    <row r="6" spans="1:4">
      <c r="A6" s="4" t="s">
        <v>770</v>
      </c>
    </row>
    <row r="7" spans="1:4">
      <c r="A7" s="3" t="s">
        <v>400</v>
      </c>
    </row>
    <row r="8" spans="1:4">
      <c r="A8" s="4" t="s">
        <v>423</v>
      </c>
      <c r="B8" s="5" t="n">
        <v>310179267</v>
      </c>
      <c r="C8" s="5" t="n">
        <v>282646219</v>
      </c>
      <c r="D8" s="5" t="n">
        <v>271712289</v>
      </c>
    </row>
    <row r="9" spans="1:4">
      <c r="A9" s="4" t="s">
        <v>58</v>
      </c>
      <c r="B9" s="5" t="n">
        <v>218523260</v>
      </c>
      <c r="C9" s="5" t="n">
        <v>156479885</v>
      </c>
      <c r="D9" s="5" t="n">
        <v>172302366</v>
      </c>
    </row>
    <row r="10" spans="1:4">
      <c r="A10" s="4" t="s">
        <v>48</v>
      </c>
      <c r="B10" s="5" t="n">
        <v>135032641</v>
      </c>
      <c r="C10" s="5" t="n">
        <v>124255495</v>
      </c>
      <c r="D10" s="5" t="n">
        <v>113522505</v>
      </c>
    </row>
    <row r="11" spans="1:4">
      <c r="A11" s="4" t="s">
        <v>425</v>
      </c>
      <c r="B11" s="6" t="n">
        <v>293271257</v>
      </c>
      <c r="C11" s="6" t="n">
        <v>259147147</v>
      </c>
      <c r="D11" s="6" t="n">
        <v>25615086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1</v>
      </c>
      <c r="B1" s="2" t="s">
        <v>1</v>
      </c>
    </row>
    <row r="2" spans="1:4">
      <c r="B2" s="2" t="s">
        <v>2</v>
      </c>
      <c r="C2" s="2" t="s">
        <v>34</v>
      </c>
      <c r="D2" s="2" t="s">
        <v>89</v>
      </c>
    </row>
    <row r="3" spans="1:4">
      <c r="A3" s="3" t="s">
        <v>772</v>
      </c>
    </row>
    <row r="4" spans="1:4">
      <c r="A4" s="4" t="s">
        <v>773</v>
      </c>
      <c r="B4" s="6" t="n">
        <v>584007351</v>
      </c>
      <c r="C4" s="6" t="n">
        <v>537880237</v>
      </c>
      <c r="D4" s="6" t="n">
        <v>492073587</v>
      </c>
    </row>
    <row r="5" spans="1:4">
      <c r="A5" s="4" t="s">
        <v>434</v>
      </c>
      <c r="B5" s="5" t="n">
        <v>466087983</v>
      </c>
      <c r="C5" s="5" t="n">
        <v>437532812</v>
      </c>
      <c r="D5" s="5" t="n">
        <v>406126275</v>
      </c>
    </row>
    <row r="6" spans="1:4">
      <c r="A6" s="4" t="s">
        <v>435</v>
      </c>
      <c r="B6" s="5" t="n">
        <v>-320956412</v>
      </c>
      <c r="C6" s="5" t="n">
        <v>-293379217</v>
      </c>
      <c r="D6" s="5" t="n">
        <v>-269363012</v>
      </c>
    </row>
    <row r="7" spans="1:4">
      <c r="A7" s="4" t="s">
        <v>438</v>
      </c>
      <c r="B7" s="6" t="n">
        <v>729138922</v>
      </c>
      <c r="C7" s="6" t="n">
        <v>682033832</v>
      </c>
      <c r="D7" s="6" t="n">
        <v>62883685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4</v>
      </c>
      <c r="B1" s="2" t="s">
        <v>775</v>
      </c>
      <c r="J1" s="2" t="s">
        <v>1</v>
      </c>
    </row>
    <row r="2" spans="1:12">
      <c r="B2" s="2" t="s">
        <v>2</v>
      </c>
      <c r="C2" s="2" t="s">
        <v>776</v>
      </c>
      <c r="D2" s="2" t="s">
        <v>4</v>
      </c>
      <c r="E2" s="2" t="s">
        <v>777</v>
      </c>
      <c r="F2" s="2" t="s">
        <v>34</v>
      </c>
      <c r="G2" s="2" t="s">
        <v>778</v>
      </c>
      <c r="H2" s="2" t="s">
        <v>779</v>
      </c>
      <c r="I2" s="2" t="s">
        <v>780</v>
      </c>
      <c r="J2" s="2" t="s">
        <v>2</v>
      </c>
      <c r="K2" s="2" t="s">
        <v>34</v>
      </c>
      <c r="L2" s="2" t="s">
        <v>89</v>
      </c>
    </row>
    <row r="3" spans="1:12">
      <c r="A3" s="3" t="s">
        <v>781</v>
      </c>
    </row>
    <row r="4" spans="1:12">
      <c r="A4" s="4" t="s">
        <v>773</v>
      </c>
      <c r="J4" s="6" t="n">
        <v>561178447</v>
      </c>
      <c r="K4" s="6" t="n">
        <v>515721745</v>
      </c>
      <c r="L4" s="6" t="n">
        <v>480210534</v>
      </c>
    </row>
    <row r="5" spans="1:12">
      <c r="A5" s="4" t="s">
        <v>434</v>
      </c>
      <c r="J5" s="5" t="n">
        <v>451515575</v>
      </c>
      <c r="K5" s="5" t="n">
        <v>423129271</v>
      </c>
      <c r="L5" s="5" t="n">
        <v>397142483</v>
      </c>
    </row>
    <row r="6" spans="1:12">
      <c r="A6" s="4" t="s">
        <v>435</v>
      </c>
      <c r="J6" s="5" t="n">
        <v>-310179267</v>
      </c>
      <c r="K6" s="5" t="n">
        <v>-282646219</v>
      </c>
      <c r="L6" s="5" t="n">
        <v>-271712289</v>
      </c>
    </row>
    <row r="7" spans="1:12">
      <c r="A7" s="4" t="s">
        <v>782</v>
      </c>
      <c r="B7" s="6" t="n">
        <v>181059920</v>
      </c>
      <c r="C7" s="6" t="n">
        <v>177283816</v>
      </c>
      <c r="D7" s="6" t="n">
        <v>175014872</v>
      </c>
      <c r="E7" s="6" t="n">
        <v>169156147</v>
      </c>
      <c r="F7" s="6" t="n">
        <v>168977030</v>
      </c>
      <c r="G7" s="6" t="n">
        <v>166809851</v>
      </c>
      <c r="H7" s="6" t="n">
        <v>161942637</v>
      </c>
      <c r="I7" s="6" t="n">
        <v>158475279</v>
      </c>
      <c r="J7" s="6" t="n">
        <v>702514755</v>
      </c>
      <c r="K7" s="6" t="n">
        <v>656204797</v>
      </c>
      <c r="L7" s="6" t="n">
        <v>605640728</v>
      </c>
    </row>
    <row r="8" spans="1:12">
      <c r="A8" s="4" t="s">
        <v>783</v>
      </c>
      <c r="J8" s="4" t="s">
        <v>402</v>
      </c>
      <c r="K8" s="4" t="s">
        <v>403</v>
      </c>
      <c r="L8" s="4" t="s">
        <v>404</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 customWidth="1" max="5" min="5" width="14"/>
  </cols>
  <sheetData>
    <row r="1" spans="1:5">
      <c r="A1" s="1" t="s">
        <v>784</v>
      </c>
      <c r="B1" s="2" t="s">
        <v>1</v>
      </c>
    </row>
    <row r="2" spans="1:5">
      <c r="B2" s="2" t="s">
        <v>785</v>
      </c>
      <c r="C2" s="2" t="s">
        <v>2</v>
      </c>
      <c r="D2" s="2" t="s">
        <v>34</v>
      </c>
      <c r="E2" s="2" t="s">
        <v>89</v>
      </c>
    </row>
    <row r="3" spans="1:5">
      <c r="A3" s="3" t="s">
        <v>786</v>
      </c>
    </row>
    <row r="4" spans="1:5">
      <c r="A4" s="4" t="s">
        <v>787</v>
      </c>
      <c r="C4" s="4" t="s">
        <v>788</v>
      </c>
      <c r="D4" s="4" t="s">
        <v>788</v>
      </c>
      <c r="E4" s="4" t="s">
        <v>788</v>
      </c>
    </row>
    <row r="5" spans="1:5">
      <c r="A5" s="4" t="s">
        <v>789</v>
      </c>
      <c r="C5" s="6" t="n">
        <v>4752547</v>
      </c>
    </row>
    <row r="6" spans="1:5">
      <c r="A6" s="4" t="s">
        <v>790</v>
      </c>
      <c r="C6" s="5" t="n">
        <v>8500000</v>
      </c>
      <c r="D6" s="6" t="n">
        <v>7357733</v>
      </c>
    </row>
    <row r="7" spans="1:5">
      <c r="A7" s="4" t="s">
        <v>791</v>
      </c>
      <c r="C7" s="5" t="n">
        <v>23100000</v>
      </c>
      <c r="D7" s="5" t="n">
        <v>43100000</v>
      </c>
    </row>
    <row r="8" spans="1:5">
      <c r="A8" s="4" t="s">
        <v>792</v>
      </c>
    </row>
    <row r="9" spans="1:5">
      <c r="A9" s="3" t="s">
        <v>786</v>
      </c>
    </row>
    <row r="10" spans="1:5">
      <c r="A10" s="4" t="s">
        <v>793</v>
      </c>
      <c r="C10" s="6" t="n">
        <v>77100000</v>
      </c>
      <c r="D10" s="5" t="n">
        <v>72000000</v>
      </c>
    </row>
    <row r="11" spans="1:5">
      <c r="A11" s="4" t="s">
        <v>794</v>
      </c>
    </row>
    <row r="12" spans="1:5">
      <c r="A12" s="3" t="s">
        <v>786</v>
      </c>
    </row>
    <row r="13" spans="1:5">
      <c r="A13" s="4" t="s">
        <v>787</v>
      </c>
      <c r="B13" s="4" t="s">
        <v>795</v>
      </c>
    </row>
    <row r="14" spans="1:5">
      <c r="A14" s="4" t="s">
        <v>796</v>
      </c>
    </row>
    <row r="15" spans="1:5">
      <c r="A15" s="3" t="s">
        <v>786</v>
      </c>
    </row>
    <row r="16" spans="1:5">
      <c r="A16" s="4" t="s">
        <v>797</v>
      </c>
      <c r="C16" s="5" t="n">
        <v>2014</v>
      </c>
    </row>
    <row r="17" spans="1:5">
      <c r="A17" s="4" t="s">
        <v>798</v>
      </c>
    </row>
    <row r="18" spans="1:5">
      <c r="A18" s="3" t="s">
        <v>786</v>
      </c>
    </row>
    <row r="19" spans="1:5">
      <c r="A19" s="4" t="s">
        <v>797</v>
      </c>
      <c r="C19" s="5" t="n">
        <v>2017</v>
      </c>
    </row>
    <row r="20" spans="1:5">
      <c r="A20" s="4" t="s">
        <v>419</v>
      </c>
    </row>
    <row r="21" spans="1:5">
      <c r="A21" s="3" t="s">
        <v>786</v>
      </c>
    </row>
    <row r="22" spans="1:5">
      <c r="A22" s="4" t="s">
        <v>793</v>
      </c>
      <c r="C22" s="6" t="n">
        <v>264467</v>
      </c>
      <c r="D22" s="6" t="n">
        <v>440778</v>
      </c>
    </row>
    <row r="23" spans="1:5">
      <c r="A23" s="4" t="s">
        <v>799</v>
      </c>
      <c r="C23" s="6" t="n">
        <v>3300000</v>
      </c>
    </row>
    <row r="24" spans="1:5">
      <c r="A24" s="4" t="s">
        <v>800</v>
      </c>
      <c r="C24" s="5" t="n">
        <v>2020</v>
      </c>
    </row>
    <row r="25" spans="1:5">
      <c r="A25" s="4" t="s">
        <v>801</v>
      </c>
      <c r="C25" s="6" t="n">
        <v>376000</v>
      </c>
    </row>
  </sheetData>
  <mergeCells count="2">
    <mergeCell ref="A1:A2"/>
    <mergeCell ref="B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02</v>
      </c>
      <c r="B1" s="2" t="s">
        <v>1</v>
      </c>
    </row>
    <row r="2" spans="1:4">
      <c r="B2" s="2" t="s">
        <v>2</v>
      </c>
      <c r="C2" s="2" t="s">
        <v>34</v>
      </c>
      <c r="D2" s="2" t="s">
        <v>89</v>
      </c>
    </row>
    <row r="3" spans="1:4">
      <c r="A3" s="3" t="s">
        <v>803</v>
      </c>
    </row>
    <row r="4" spans="1:4">
      <c r="A4" s="4" t="s">
        <v>804</v>
      </c>
      <c r="B4" s="6" t="n">
        <v>-2139061</v>
      </c>
      <c r="C4" s="6" t="n">
        <v>8496405</v>
      </c>
      <c r="D4" s="6" t="n">
        <v>5621367</v>
      </c>
    </row>
    <row r="5" spans="1:4">
      <c r="A5" s="4" t="s">
        <v>805</v>
      </c>
      <c r="B5" s="5" t="n">
        <v>7137423</v>
      </c>
      <c r="C5" s="5" t="n">
        <v>2030865</v>
      </c>
      <c r="D5" s="5" t="n">
        <v>980868</v>
      </c>
    </row>
    <row r="6" spans="1:4">
      <c r="A6" s="4" t="s">
        <v>806</v>
      </c>
      <c r="B6" s="6" t="n">
        <v>4998362</v>
      </c>
      <c r="C6" s="6" t="n">
        <v>10527270</v>
      </c>
      <c r="D6" s="6" t="n">
        <v>660223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07</v>
      </c>
      <c r="B1" s="2" t="s">
        <v>1</v>
      </c>
    </row>
    <row r="2" spans="1:4">
      <c r="B2" s="2" t="s">
        <v>2</v>
      </c>
      <c r="C2" s="2" t="s">
        <v>34</v>
      </c>
      <c r="D2" s="2" t="s">
        <v>89</v>
      </c>
    </row>
    <row r="3" spans="1:4">
      <c r="A3" s="3" t="s">
        <v>808</v>
      </c>
    </row>
    <row r="4" spans="1:4">
      <c r="A4" s="4" t="s">
        <v>809</v>
      </c>
      <c r="B4" s="6" t="n">
        <v>12114462</v>
      </c>
      <c r="C4" s="6" t="n">
        <v>41328407</v>
      </c>
      <c r="D4" s="6" t="n">
        <v>27592268</v>
      </c>
    </row>
    <row r="5" spans="1:4">
      <c r="A5" s="4" t="s">
        <v>810</v>
      </c>
      <c r="B5" s="5" t="n">
        <v>4240062</v>
      </c>
      <c r="C5" s="5" t="n">
        <v>14464942</v>
      </c>
      <c r="D5" s="5" t="n">
        <v>9657294</v>
      </c>
    </row>
    <row r="6" spans="1:4">
      <c r="A6" s="4" t="s">
        <v>811</v>
      </c>
      <c r="B6" s="5" t="n">
        <v>-3241530</v>
      </c>
      <c r="C6" s="5" t="n">
        <v>-3951926</v>
      </c>
      <c r="D6" s="5" t="n">
        <v>-4806855</v>
      </c>
    </row>
    <row r="7" spans="1:4">
      <c r="A7" s="4" t="s">
        <v>812</v>
      </c>
      <c r="B7" s="5" t="n">
        <v>518948</v>
      </c>
      <c r="C7" s="5" t="n">
        <v>629697</v>
      </c>
      <c r="D7" s="5" t="n">
        <v>737644</v>
      </c>
    </row>
    <row r="8" spans="1:4">
      <c r="A8" s="4" t="s">
        <v>813</v>
      </c>
      <c r="B8" s="5" t="n">
        <v>4752547</v>
      </c>
    </row>
    <row r="9" spans="1:4">
      <c r="A9" s="4" t="s">
        <v>814</v>
      </c>
      <c r="B9" s="5" t="n">
        <v>-508409</v>
      </c>
      <c r="C9" s="5" t="n">
        <v>-691616</v>
      </c>
      <c r="D9" s="5" t="n">
        <v>-701658</v>
      </c>
    </row>
    <row r="10" spans="1:4">
      <c r="A10" s="4" t="s">
        <v>815</v>
      </c>
      <c r="B10" s="5" t="n">
        <v>-873515</v>
      </c>
    </row>
    <row r="11" spans="1:4">
      <c r="A11" s="4" t="s">
        <v>155</v>
      </c>
      <c r="B11" s="5" t="n">
        <v>110259</v>
      </c>
      <c r="C11" s="5" t="n">
        <v>76173</v>
      </c>
      <c r="D11" s="5" t="n">
        <v>1715810</v>
      </c>
    </row>
    <row r="12" spans="1:4">
      <c r="A12" s="4" t="s">
        <v>806</v>
      </c>
      <c r="B12" s="6" t="n">
        <v>4998362</v>
      </c>
      <c r="C12" s="6" t="n">
        <v>10527270</v>
      </c>
      <c r="D12" s="6" t="n">
        <v>660223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6</v>
      </c>
      <c r="B1" s="2" t="s">
        <v>2</v>
      </c>
      <c r="C1" s="2" t="s">
        <v>34</v>
      </c>
    </row>
    <row r="2" spans="1:3">
      <c r="A2" s="3" t="s">
        <v>817</v>
      </c>
    </row>
    <row r="3" spans="1:3">
      <c r="A3" s="4" t="s">
        <v>818</v>
      </c>
      <c r="B3" s="6" t="n">
        <v>15511854</v>
      </c>
      <c r="C3" s="6" t="n">
        <v>23964558</v>
      </c>
    </row>
    <row r="4" spans="1:3">
      <c r="A4" s="4" t="s">
        <v>819</v>
      </c>
      <c r="B4" s="5" t="n">
        <v>4164246</v>
      </c>
      <c r="C4" s="5" t="n">
        <v>6460683</v>
      </c>
    </row>
    <row r="5" spans="1:3">
      <c r="A5" s="4" t="s">
        <v>820</v>
      </c>
      <c r="B5" s="5" t="n">
        <v>8500000</v>
      </c>
      <c r="C5" s="5" t="n">
        <v>7357733</v>
      </c>
    </row>
    <row r="6" spans="1:3">
      <c r="A6" s="4" t="s">
        <v>821</v>
      </c>
      <c r="B6" s="5" t="n">
        <v>713549</v>
      </c>
      <c r="C6" s="5" t="n">
        <v>1213836</v>
      </c>
    </row>
    <row r="7" spans="1:3">
      <c r="A7" s="4" t="s">
        <v>55</v>
      </c>
      <c r="B7" s="5" t="n">
        <v>2300595</v>
      </c>
      <c r="C7" s="5" t="n">
        <v>3307286</v>
      </c>
    </row>
    <row r="8" spans="1:3">
      <c r="A8" s="4" t="s">
        <v>822</v>
      </c>
      <c r="B8" s="5" t="n">
        <v>100506229</v>
      </c>
      <c r="C8" s="5" t="n">
        <v>115624741</v>
      </c>
    </row>
    <row r="9" spans="1:3">
      <c r="A9" s="4" t="s">
        <v>823</v>
      </c>
      <c r="B9" s="5" t="n">
        <v>-77396473</v>
      </c>
      <c r="C9" s="5" t="n">
        <v>-72490012</v>
      </c>
    </row>
    <row r="10" spans="1:3">
      <c r="A10" s="4" t="s">
        <v>824</v>
      </c>
      <c r="B10" s="5" t="n">
        <v>23109756</v>
      </c>
      <c r="C10" s="5" t="n">
        <v>43134729</v>
      </c>
    </row>
    <row r="11" spans="1:3">
      <c r="A11" s="3" t="s">
        <v>825</v>
      </c>
    </row>
    <row r="12" spans="1:3">
      <c r="A12" s="4" t="s">
        <v>46</v>
      </c>
      <c r="B12" s="5" t="n">
        <v>12660871</v>
      </c>
      <c r="C12" s="5" t="n">
        <v>19708220</v>
      </c>
    </row>
    <row r="13" spans="1:3">
      <c r="A13" s="4" t="s">
        <v>55</v>
      </c>
      <c r="B13" s="5" t="n">
        <v>3320042</v>
      </c>
      <c r="C13" s="5" t="n">
        <v>4383096</v>
      </c>
    </row>
    <row r="14" spans="1:3">
      <c r="A14" s="4" t="s">
        <v>826</v>
      </c>
      <c r="B14" s="5" t="n">
        <v>15980913</v>
      </c>
      <c r="C14" s="5" t="n">
        <v>24091316</v>
      </c>
    </row>
    <row r="15" spans="1:3">
      <c r="A15" s="4" t="s">
        <v>827</v>
      </c>
      <c r="B15" s="5" t="n">
        <v>7128843</v>
      </c>
      <c r="C15" s="5" t="n">
        <v>19043413</v>
      </c>
    </row>
    <row r="16" spans="1:3">
      <c r="A16" s="4" t="s">
        <v>419</v>
      </c>
    </row>
    <row r="17" spans="1:3">
      <c r="A17" s="3" t="s">
        <v>817</v>
      </c>
    </row>
    <row r="18" spans="1:3">
      <c r="A18" s="4" t="s">
        <v>828</v>
      </c>
      <c r="B18" s="5" t="n">
        <v>683979</v>
      </c>
      <c r="C18" s="5" t="n">
        <v>1271411</v>
      </c>
    </row>
    <row r="19" spans="1:3">
      <c r="A19" s="4" t="s">
        <v>792</v>
      </c>
    </row>
    <row r="20" spans="1:3">
      <c r="A20" s="3" t="s">
        <v>817</v>
      </c>
    </row>
    <row r="21" spans="1:3">
      <c r="A21" s="4" t="s">
        <v>829</v>
      </c>
      <c r="B21" s="6" t="n">
        <v>77132006</v>
      </c>
      <c r="C21" s="6" t="n">
        <v>7204923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30</v>
      </c>
      <c r="B1" s="2" t="s">
        <v>831</v>
      </c>
      <c r="C1" s="2" t="s">
        <v>2</v>
      </c>
      <c r="D1" s="2" t="s">
        <v>34</v>
      </c>
      <c r="E1" s="2" t="s">
        <v>89</v>
      </c>
      <c r="F1" s="2" t="s">
        <v>2</v>
      </c>
      <c r="G1" s="2" t="s">
        <v>832</v>
      </c>
    </row>
    <row r="2" spans="1:7">
      <c r="A2" s="3" t="s">
        <v>833</v>
      </c>
    </row>
    <row r="3" spans="1:7">
      <c r="A3" s="4" t="s">
        <v>386</v>
      </c>
      <c r="C3" s="4" t="s">
        <v>387</v>
      </c>
    </row>
    <row r="4" spans="1:7">
      <c r="A4" s="4" t="s">
        <v>834</v>
      </c>
      <c r="E4" s="6" t="n">
        <v>28124675</v>
      </c>
    </row>
    <row r="5" spans="1:7">
      <c r="A5" s="4" t="s">
        <v>104</v>
      </c>
      <c r="E5" s="6" t="n">
        <v>5780000</v>
      </c>
    </row>
    <row r="6" spans="1:7">
      <c r="A6" s="4" t="s">
        <v>835</v>
      </c>
      <c r="B6" s="4" t="s">
        <v>836</v>
      </c>
    </row>
    <row r="7" spans="1:7">
      <c r="A7" s="4" t="s">
        <v>837</v>
      </c>
    </row>
    <row r="8" spans="1:7">
      <c r="A8" s="3" t="s">
        <v>833</v>
      </c>
    </row>
    <row r="9" spans="1:7">
      <c r="A9" s="4" t="s">
        <v>838</v>
      </c>
      <c r="B9" s="6" t="n">
        <v>33000000</v>
      </c>
    </row>
    <row r="10" spans="1:7">
      <c r="A10" s="4" t="s">
        <v>30</v>
      </c>
    </row>
    <row r="11" spans="1:7">
      <c r="A11" s="3" t="s">
        <v>833</v>
      </c>
    </row>
    <row r="12" spans="1:7">
      <c r="A12" s="4" t="s">
        <v>839</v>
      </c>
      <c r="B12" s="5" t="n">
        <v>2000000</v>
      </c>
    </row>
    <row r="13" spans="1:7">
      <c r="A13" s="4" t="s">
        <v>834</v>
      </c>
      <c r="B13" s="6" t="n">
        <v>33000000</v>
      </c>
    </row>
    <row r="14" spans="1:7">
      <c r="A14" s="4" t="s">
        <v>840</v>
      </c>
      <c r="B14" s="7" t="n">
        <v>16.5</v>
      </c>
    </row>
    <row r="15" spans="1:7">
      <c r="A15" s="4" t="s">
        <v>104</v>
      </c>
      <c r="B15" s="6" t="n">
        <v>5800000</v>
      </c>
    </row>
    <row r="16" spans="1:7">
      <c r="A16" s="4" t="s">
        <v>841</v>
      </c>
      <c r="C16" s="5" t="n">
        <v>3002588</v>
      </c>
      <c r="D16" s="5" t="n">
        <v>3002588</v>
      </c>
      <c r="F16" s="5" t="n">
        <v>3002588</v>
      </c>
    </row>
    <row r="17" spans="1:7">
      <c r="A17" s="4" t="s">
        <v>842</v>
      </c>
    </row>
    <row r="18" spans="1:7">
      <c r="A18" s="3" t="s">
        <v>833</v>
      </c>
    </row>
    <row r="19" spans="1:7">
      <c r="A19" s="4" t="s">
        <v>843</v>
      </c>
      <c r="G19" s="5" t="n">
        <v>500000</v>
      </c>
    </row>
    <row r="20" spans="1:7">
      <c r="A20" s="4" t="s">
        <v>839</v>
      </c>
      <c r="C20" s="5" t="n">
        <v>0</v>
      </c>
      <c r="D20" s="5" t="n">
        <v>0</v>
      </c>
      <c r="E20" s="5" t="n">
        <v>57658</v>
      </c>
      <c r="F20" s="5" t="n">
        <v>57658</v>
      </c>
    </row>
    <row r="21" spans="1:7">
      <c r="A21" s="4" t="s">
        <v>32</v>
      </c>
    </row>
    <row r="22" spans="1:7">
      <c r="A22" s="3" t="s">
        <v>833</v>
      </c>
    </row>
    <row r="23" spans="1:7">
      <c r="A23" s="4" t="s">
        <v>841</v>
      </c>
      <c r="C23" s="5" t="n">
        <v>72465</v>
      </c>
      <c r="D23" s="5" t="n">
        <v>72465</v>
      </c>
      <c r="F23" s="5" t="n">
        <v>7246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4"/>
    <col customWidth="1" max="7" min="7" width="14"/>
    <col customWidth="1" max="8" min="8" width="14"/>
    <col customWidth="1" max="9" min="9" width="14"/>
  </cols>
  <sheetData>
    <row r="1" spans="1:9">
      <c r="A1" s="1" t="s">
        <v>844</v>
      </c>
      <c r="B1" s="2" t="s">
        <v>845</v>
      </c>
      <c r="C1" s="2" t="s">
        <v>846</v>
      </c>
      <c r="D1" s="2" t="s">
        <v>847</v>
      </c>
      <c r="E1" s="2" t="s">
        <v>848</v>
      </c>
      <c r="F1" s="2" t="s">
        <v>2</v>
      </c>
      <c r="G1" s="2" t="s">
        <v>34</v>
      </c>
      <c r="H1" s="2" t="s">
        <v>89</v>
      </c>
      <c r="I1" s="2" t="s">
        <v>654</v>
      </c>
    </row>
    <row r="2" spans="1:9">
      <c r="A2" s="3" t="s">
        <v>849</v>
      </c>
    </row>
    <row r="3" spans="1:9">
      <c r="A3" s="4" t="s">
        <v>850</v>
      </c>
      <c r="F3" s="6" t="n">
        <v>2000000</v>
      </c>
      <c r="G3" s="6" t="n">
        <v>2500000</v>
      </c>
      <c r="H3" s="6" t="n">
        <v>2600000</v>
      </c>
    </row>
    <row r="4" spans="1:9">
      <c r="A4" s="4" t="s">
        <v>851</v>
      </c>
      <c r="F4" s="5" t="n">
        <v>692164</v>
      </c>
      <c r="G4" s="5" t="n">
        <v>864210</v>
      </c>
      <c r="H4" s="5" t="n">
        <v>896753</v>
      </c>
    </row>
    <row r="5" spans="1:9">
      <c r="A5" s="4" t="s">
        <v>852</v>
      </c>
      <c r="F5" s="6" t="n">
        <v>2900000</v>
      </c>
      <c r="G5" s="5" t="n">
        <v>3700000</v>
      </c>
    </row>
    <row r="6" spans="1:9">
      <c r="A6" s="4" t="s">
        <v>853</v>
      </c>
      <c r="F6" s="4" t="s">
        <v>854</v>
      </c>
    </row>
    <row r="7" spans="1:9">
      <c r="A7" s="4" t="s">
        <v>855</v>
      </c>
      <c r="F7" s="6" t="n">
        <v>13400000</v>
      </c>
      <c r="G7" s="5" t="n">
        <v>11200000</v>
      </c>
      <c r="H7" s="5" t="n">
        <v>13700000</v>
      </c>
    </row>
    <row r="8" spans="1:9">
      <c r="A8" s="4" t="s">
        <v>856</v>
      </c>
      <c r="F8" s="6" t="n">
        <v>873515</v>
      </c>
      <c r="G8" s="6" t="n">
        <v>788700</v>
      </c>
      <c r="H8" s="6" t="n">
        <v>437474</v>
      </c>
    </row>
    <row r="9" spans="1:9">
      <c r="A9" s="4" t="s">
        <v>857</v>
      </c>
    </row>
    <row r="10" spans="1:9">
      <c r="A10" s="3" t="s">
        <v>849</v>
      </c>
    </row>
    <row r="11" spans="1:9">
      <c r="A11" s="4" t="s">
        <v>858</v>
      </c>
      <c r="H11" s="4" t="s">
        <v>551</v>
      </c>
    </row>
    <row r="12" spans="1:9">
      <c r="A12" s="4" t="s">
        <v>859</v>
      </c>
      <c r="H12" s="5" t="n">
        <v>500</v>
      </c>
    </row>
    <row r="13" spans="1:9">
      <c r="A13" s="4" t="s">
        <v>860</v>
      </c>
      <c r="F13" s="7" t="n">
        <v>1.81</v>
      </c>
      <c r="G13" s="7" t="n">
        <v>1.94</v>
      </c>
      <c r="H13" s="7" t="n">
        <v>1.55</v>
      </c>
    </row>
    <row r="14" spans="1:9">
      <c r="A14" s="4" t="s">
        <v>861</v>
      </c>
      <c r="F14" s="4" t="s">
        <v>862</v>
      </c>
      <c r="G14" s="4" t="s">
        <v>863</v>
      </c>
      <c r="H14" s="4" t="s">
        <v>864</v>
      </c>
    </row>
    <row r="15" spans="1:9">
      <c r="A15" s="4" t="s">
        <v>865</v>
      </c>
      <c r="F15" s="4" t="s">
        <v>411</v>
      </c>
      <c r="G15" s="4" t="s">
        <v>411</v>
      </c>
      <c r="H15" s="4" t="s">
        <v>411</v>
      </c>
    </row>
    <row r="16" spans="1:9">
      <c r="A16" s="4" t="s">
        <v>866</v>
      </c>
      <c r="F16" s="4" t="s">
        <v>867</v>
      </c>
      <c r="G16" s="4" t="s">
        <v>382</v>
      </c>
      <c r="H16" s="4" t="s">
        <v>479</v>
      </c>
    </row>
    <row r="17" spans="1:9">
      <c r="A17" s="4" t="s">
        <v>868</v>
      </c>
      <c r="F17" s="4" t="s">
        <v>869</v>
      </c>
      <c r="G17" s="4" t="s">
        <v>869</v>
      </c>
      <c r="H17" s="4" t="s">
        <v>870</v>
      </c>
    </row>
    <row r="18" spans="1:9">
      <c r="A18" s="4" t="s">
        <v>871</v>
      </c>
      <c r="F18" s="5" t="n">
        <v>974001</v>
      </c>
    </row>
    <row r="19" spans="1:9">
      <c r="A19" s="4" t="s">
        <v>872</v>
      </c>
    </row>
    <row r="20" spans="1:9">
      <c r="A20" s="3" t="s">
        <v>849</v>
      </c>
    </row>
    <row r="21" spans="1:9">
      <c r="A21" s="4" t="s">
        <v>873</v>
      </c>
      <c r="H21" s="5" t="n">
        <v>4500000</v>
      </c>
    </row>
    <row r="22" spans="1:9">
      <c r="A22" s="4" t="s">
        <v>874</v>
      </c>
      <c r="H22" s="5" t="n">
        <v>500000</v>
      </c>
    </row>
    <row r="23" spans="1:9">
      <c r="A23" s="4" t="s">
        <v>875</v>
      </c>
    </row>
    <row r="24" spans="1:9">
      <c r="A24" s="3" t="s">
        <v>849</v>
      </c>
    </row>
    <row r="25" spans="1:9">
      <c r="A25" s="4" t="s">
        <v>876</v>
      </c>
      <c r="C25" s="5" t="n">
        <v>9000</v>
      </c>
      <c r="D25" s="5" t="n">
        <v>8500</v>
      </c>
      <c r="E25" s="5" t="n">
        <v>7200</v>
      </c>
    </row>
    <row r="26" spans="1:9">
      <c r="A26" s="4" t="s">
        <v>877</v>
      </c>
    </row>
    <row r="27" spans="1:9">
      <c r="A27" s="3" t="s">
        <v>849</v>
      </c>
    </row>
    <row r="28" spans="1:9">
      <c r="A28" s="4" t="s">
        <v>858</v>
      </c>
      <c r="F28" s="4" t="s">
        <v>413</v>
      </c>
    </row>
    <row r="29" spans="1:9">
      <c r="A29" s="4" t="s">
        <v>878</v>
      </c>
      <c r="I29" s="5" t="n">
        <v>300000</v>
      </c>
    </row>
    <row r="30" spans="1:9">
      <c r="A30" s="4" t="s">
        <v>879</v>
      </c>
      <c r="F30" s="4" t="s">
        <v>880</v>
      </c>
    </row>
    <row r="31" spans="1:9">
      <c r="A31" s="4" t="s">
        <v>881</v>
      </c>
    </row>
    <row r="32" spans="1:9">
      <c r="A32" s="3" t="s">
        <v>849</v>
      </c>
    </row>
    <row r="33" spans="1:9">
      <c r="A33" s="4" t="s">
        <v>876</v>
      </c>
      <c r="B33" s="5" t="n">
        <v>20662</v>
      </c>
    </row>
    <row r="34" spans="1:9">
      <c r="A34" s="4" t="s">
        <v>882</v>
      </c>
      <c r="B34" s="7" t="n">
        <v>13.34</v>
      </c>
    </row>
    <row r="35" spans="1:9">
      <c r="A35" s="4" t="s">
        <v>883</v>
      </c>
    </row>
    <row r="36" spans="1:9">
      <c r="A36" s="3" t="s">
        <v>849</v>
      </c>
    </row>
    <row r="37" spans="1:9">
      <c r="A37" s="4" t="s">
        <v>876</v>
      </c>
      <c r="F37" s="5" t="n">
        <v>104418</v>
      </c>
      <c r="G37" s="5" t="n">
        <v>99800</v>
      </c>
      <c r="H37" s="5" t="n">
        <v>84198</v>
      </c>
    </row>
    <row r="38" spans="1:9">
      <c r="A38" s="4" t="s">
        <v>878</v>
      </c>
      <c r="H38" s="5" t="n">
        <v>350000</v>
      </c>
    </row>
    <row r="39" spans="1:9">
      <c r="A39" s="4" t="s">
        <v>879</v>
      </c>
      <c r="F39" s="4" t="s">
        <v>884</v>
      </c>
    </row>
    <row r="40" spans="1:9">
      <c r="A40" s="4" t="s">
        <v>885</v>
      </c>
      <c r="F40" s="6" t="n">
        <v>12000</v>
      </c>
    </row>
    <row r="41" spans="1:9">
      <c r="A41" s="4" t="s">
        <v>886</v>
      </c>
      <c r="F41" s="4" t="s">
        <v>88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8</v>
      </c>
      <c r="B1" s="2" t="s">
        <v>1</v>
      </c>
    </row>
    <row r="2" spans="1:4">
      <c r="B2" s="2" t="s">
        <v>2</v>
      </c>
      <c r="C2" s="2" t="s">
        <v>34</v>
      </c>
      <c r="D2" s="2" t="s">
        <v>89</v>
      </c>
    </row>
    <row r="3" spans="1:4">
      <c r="A3" s="3" t="s">
        <v>889</v>
      </c>
    </row>
    <row r="4" spans="1:4">
      <c r="A4" s="4" t="s">
        <v>890</v>
      </c>
      <c r="B4" s="5" t="n">
        <v>9338648</v>
      </c>
      <c r="C4" s="5" t="n">
        <v>8794952</v>
      </c>
      <c r="D4" s="5" t="n">
        <v>8183430</v>
      </c>
    </row>
    <row r="5" spans="1:4">
      <c r="A5" s="4" t="s">
        <v>891</v>
      </c>
      <c r="B5" s="5" t="n">
        <v>943000</v>
      </c>
      <c r="C5" s="5" t="n">
        <v>1417500</v>
      </c>
      <c r="D5" s="5" t="n">
        <v>1710500</v>
      </c>
    </row>
    <row r="6" spans="1:4">
      <c r="A6" s="4" t="s">
        <v>892</v>
      </c>
      <c r="B6" s="5" t="n">
        <v>-924019</v>
      </c>
      <c r="C6" s="5" t="n">
        <v>-832467</v>
      </c>
      <c r="D6" s="5" t="n">
        <v>-983370</v>
      </c>
    </row>
    <row r="7" spans="1:4">
      <c r="A7" s="4" t="s">
        <v>893</v>
      </c>
      <c r="B7" s="5" t="n">
        <v>-93167</v>
      </c>
      <c r="C7" s="5" t="n">
        <v>-41337</v>
      </c>
      <c r="D7" s="5" t="n">
        <v>-114967</v>
      </c>
    </row>
    <row r="8" spans="1:4">
      <c r="A8" s="4" t="s">
        <v>894</v>
      </c>
      <c r="D8" s="5" t="n">
        <v>-641</v>
      </c>
    </row>
    <row r="9" spans="1:4">
      <c r="A9" s="4" t="s">
        <v>895</v>
      </c>
      <c r="B9" s="5" t="n">
        <v>9264462</v>
      </c>
      <c r="C9" s="5" t="n">
        <v>9338648</v>
      </c>
      <c r="D9" s="5" t="n">
        <v>8794952</v>
      </c>
    </row>
    <row r="10" spans="1:4">
      <c r="A10" s="4" t="s">
        <v>896</v>
      </c>
      <c r="B10" s="5" t="n">
        <v>6946677</v>
      </c>
      <c r="C10" s="5" t="n">
        <v>6347470</v>
      </c>
      <c r="D10" s="5" t="n">
        <v>5250338</v>
      </c>
    </row>
    <row r="11" spans="1:4">
      <c r="A11" s="4" t="s">
        <v>897</v>
      </c>
      <c r="B11" s="7" t="n">
        <v>14.95</v>
      </c>
      <c r="C11" s="7" t="n">
        <v>14.57</v>
      </c>
      <c r="D11" s="7" t="n">
        <v>14.69</v>
      </c>
    </row>
    <row r="12" spans="1:4">
      <c r="A12" s="4" t="s">
        <v>898</v>
      </c>
      <c r="B12" s="8" t="n">
        <v>17.58</v>
      </c>
      <c r="C12" s="8" t="n">
        <v>16.44</v>
      </c>
      <c r="D12" s="8" t="n">
        <v>13.64</v>
      </c>
    </row>
    <row r="13" spans="1:4">
      <c r="A13" s="4" t="s">
        <v>899</v>
      </c>
      <c r="B13" s="8" t="n">
        <v>14.45</v>
      </c>
      <c r="C13" s="8" t="n">
        <v>13.44</v>
      </c>
      <c r="D13" s="8" t="n">
        <v>13.91</v>
      </c>
    </row>
    <row r="14" spans="1:4">
      <c r="A14" s="4" t="s">
        <v>900</v>
      </c>
      <c r="B14" s="8" t="n">
        <v>15.43</v>
      </c>
      <c r="C14" s="8" t="n">
        <v>14.97</v>
      </c>
      <c r="D14" s="8" t="n">
        <v>15.3</v>
      </c>
    </row>
    <row r="15" spans="1:4">
      <c r="A15" s="4" t="s">
        <v>901</v>
      </c>
      <c r="D15" s="5" t="n">
        <v>14</v>
      </c>
    </row>
    <row r="16" spans="1:4">
      <c r="A16" s="4" t="s">
        <v>902</v>
      </c>
      <c r="B16" s="8" t="n">
        <v>15.26</v>
      </c>
      <c r="C16" s="8" t="n">
        <v>14.95</v>
      </c>
      <c r="D16" s="8" t="n">
        <v>14.57</v>
      </c>
    </row>
    <row r="17" spans="1:4">
      <c r="A17" s="4" t="s">
        <v>903</v>
      </c>
      <c r="B17" s="7" t="n">
        <v>14.9</v>
      </c>
      <c r="C17" s="7" t="n">
        <v>14.77</v>
      </c>
      <c r="D17" s="7" t="n">
        <v>14.4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4</v>
      </c>
      <c r="B1" s="2" t="s">
        <v>1</v>
      </c>
    </row>
    <row r="2" spans="1:4">
      <c r="B2" s="2" t="s">
        <v>2</v>
      </c>
      <c r="C2" s="2" t="s">
        <v>34</v>
      </c>
      <c r="D2" s="2" t="s">
        <v>89</v>
      </c>
    </row>
    <row r="3" spans="1:4">
      <c r="A3" s="3" t="s">
        <v>849</v>
      </c>
    </row>
    <row r="4" spans="1:4">
      <c r="A4" s="4" t="s">
        <v>905</v>
      </c>
      <c r="B4" s="5" t="n">
        <v>9264462</v>
      </c>
    </row>
    <row r="5" spans="1:4">
      <c r="A5" s="4" t="s">
        <v>906</v>
      </c>
      <c r="B5" s="5" t="n">
        <v>6946677</v>
      </c>
      <c r="C5" s="5" t="n">
        <v>6347470</v>
      </c>
      <c r="D5" s="5" t="n">
        <v>5250338</v>
      </c>
    </row>
    <row r="6" spans="1:4">
      <c r="A6" s="4" t="s">
        <v>907</v>
      </c>
    </row>
    <row r="7" spans="1:4">
      <c r="A7" s="3" t="s">
        <v>849</v>
      </c>
    </row>
    <row r="8" spans="1:4">
      <c r="A8" s="4" t="s">
        <v>908</v>
      </c>
      <c r="B8" s="7" t="n">
        <v>12.5</v>
      </c>
    </row>
    <row r="9" spans="1:4">
      <c r="A9" s="4" t="s">
        <v>905</v>
      </c>
      <c r="B9" s="5" t="n">
        <v>1027606</v>
      </c>
    </row>
    <row r="10" spans="1:4">
      <c r="A10" s="4" t="s">
        <v>909</v>
      </c>
      <c r="B10" s="4" t="s">
        <v>910</v>
      </c>
    </row>
    <row r="11" spans="1:4">
      <c r="A11" s="4" t="s">
        <v>906</v>
      </c>
      <c r="B11" s="5" t="n">
        <v>1027606</v>
      </c>
    </row>
    <row r="12" spans="1:4">
      <c r="A12" s="4" t="s">
        <v>911</v>
      </c>
    </row>
    <row r="13" spans="1:4">
      <c r="A13" s="3" t="s">
        <v>849</v>
      </c>
    </row>
    <row r="14" spans="1:4">
      <c r="A14" s="4" t="s">
        <v>908</v>
      </c>
      <c r="B14" s="7" t="n">
        <v>14.5</v>
      </c>
    </row>
    <row r="15" spans="1:4">
      <c r="A15" s="4" t="s">
        <v>905</v>
      </c>
      <c r="B15" s="5" t="n">
        <v>1062319</v>
      </c>
    </row>
    <row r="16" spans="1:4">
      <c r="A16" s="4" t="s">
        <v>909</v>
      </c>
      <c r="B16" s="4" t="s">
        <v>551</v>
      </c>
    </row>
    <row r="17" spans="1:4">
      <c r="A17" s="4" t="s">
        <v>906</v>
      </c>
      <c r="B17" s="5" t="n">
        <v>1062319</v>
      </c>
    </row>
    <row r="18" spans="1:4">
      <c r="A18" s="4" t="s">
        <v>912</v>
      </c>
    </row>
    <row r="19" spans="1:4">
      <c r="A19" s="3" t="s">
        <v>849</v>
      </c>
    </row>
    <row r="20" spans="1:4">
      <c r="A20" s="4" t="s">
        <v>908</v>
      </c>
      <c r="B20" s="7" t="n">
        <v>15.9</v>
      </c>
    </row>
    <row r="21" spans="1:4">
      <c r="A21" s="4" t="s">
        <v>905</v>
      </c>
      <c r="B21" s="5" t="n">
        <v>2102006</v>
      </c>
    </row>
    <row r="22" spans="1:4">
      <c r="A22" s="4" t="s">
        <v>909</v>
      </c>
      <c r="B22" s="4" t="s">
        <v>913</v>
      </c>
    </row>
    <row r="23" spans="1:4">
      <c r="A23" s="4" t="s">
        <v>906</v>
      </c>
      <c r="B23" s="5" t="n">
        <v>2102006</v>
      </c>
    </row>
    <row r="24" spans="1:4">
      <c r="A24" s="4" t="s">
        <v>914</v>
      </c>
    </row>
    <row r="25" spans="1:4">
      <c r="A25" s="3" t="s">
        <v>849</v>
      </c>
    </row>
    <row r="26" spans="1:4">
      <c r="A26" s="4" t="s">
        <v>908</v>
      </c>
      <c r="B26" s="7" t="n">
        <v>15.8</v>
      </c>
    </row>
    <row r="27" spans="1:4">
      <c r="A27" s="4" t="s">
        <v>905</v>
      </c>
      <c r="B27" s="5" t="n">
        <v>1362415</v>
      </c>
    </row>
    <row r="28" spans="1:4">
      <c r="A28" s="4" t="s">
        <v>909</v>
      </c>
      <c r="B28" s="4" t="s">
        <v>915</v>
      </c>
    </row>
    <row r="29" spans="1:4">
      <c r="A29" s="4" t="s">
        <v>906</v>
      </c>
      <c r="B29" s="5" t="n">
        <v>1362415</v>
      </c>
    </row>
    <row r="30" spans="1:4">
      <c r="A30" s="4" t="s">
        <v>916</v>
      </c>
    </row>
    <row r="31" spans="1:4">
      <c r="A31" s="3" t="s">
        <v>849</v>
      </c>
    </row>
    <row r="32" spans="1:4">
      <c r="A32" s="4" t="s">
        <v>908</v>
      </c>
      <c r="B32" s="7" t="n">
        <v>13.64</v>
      </c>
    </row>
    <row r="33" spans="1:4">
      <c r="A33" s="4" t="s">
        <v>905</v>
      </c>
      <c r="B33" s="5" t="n">
        <v>1404174</v>
      </c>
    </row>
    <row r="34" spans="1:4">
      <c r="A34" s="4" t="s">
        <v>909</v>
      </c>
      <c r="B34" s="4" t="s">
        <v>411</v>
      </c>
    </row>
    <row r="35" spans="1:4">
      <c r="A35" s="4" t="s">
        <v>906</v>
      </c>
      <c r="B35" s="5" t="n">
        <v>936022</v>
      </c>
    </row>
    <row r="36" spans="1:4">
      <c r="A36" s="4" t="s">
        <v>917</v>
      </c>
    </row>
    <row r="37" spans="1:4">
      <c r="A37" s="3" t="s">
        <v>849</v>
      </c>
    </row>
    <row r="38" spans="1:4">
      <c r="A38" s="4" t="s">
        <v>908</v>
      </c>
      <c r="B38" s="7" t="n">
        <v>16.48</v>
      </c>
    </row>
    <row r="39" spans="1:4">
      <c r="A39" s="4" t="s">
        <v>905</v>
      </c>
      <c r="B39" s="5" t="n">
        <v>1368942</v>
      </c>
    </row>
    <row r="40" spans="1:4">
      <c r="A40" s="4" t="s">
        <v>909</v>
      </c>
      <c r="B40" s="4" t="s">
        <v>910</v>
      </c>
    </row>
    <row r="41" spans="1:4">
      <c r="A41" s="4" t="s">
        <v>906</v>
      </c>
      <c r="B41" s="5" t="n">
        <v>456309</v>
      </c>
    </row>
    <row r="42" spans="1:4">
      <c r="A42" s="4" t="s">
        <v>918</v>
      </c>
    </row>
    <row r="43" spans="1:4">
      <c r="A43" s="3" t="s">
        <v>849</v>
      </c>
    </row>
    <row r="44" spans="1:4">
      <c r="A44" s="4" t="s">
        <v>908</v>
      </c>
      <c r="B44" s="7" t="n">
        <v>17.6</v>
      </c>
    </row>
    <row r="45" spans="1:4">
      <c r="A45" s="4" t="s">
        <v>905</v>
      </c>
      <c r="B45" s="5" t="n">
        <v>937000</v>
      </c>
    </row>
    <row r="46" spans="1:4">
      <c r="A46" s="4" t="s">
        <v>909</v>
      </c>
      <c r="B46" s="4" t="s">
        <v>5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s>
  <sheetData>
    <row r="1" spans="1:7">
      <c r="A1" s="1" t="s">
        <v>919</v>
      </c>
      <c r="B1" s="2" t="s">
        <v>920</v>
      </c>
      <c r="C1" s="2" t="s">
        <v>921</v>
      </c>
      <c r="D1" s="2" t="s">
        <v>922</v>
      </c>
      <c r="E1" s="2" t="s">
        <v>923</v>
      </c>
      <c r="F1" s="2" t="s">
        <v>924</v>
      </c>
      <c r="G1" s="2" t="s">
        <v>925</v>
      </c>
    </row>
    <row r="2" spans="1:7">
      <c r="A2" s="4" t="s">
        <v>926</v>
      </c>
    </row>
    <row r="3" spans="1:7">
      <c r="A3" s="3" t="s">
        <v>927</v>
      </c>
    </row>
    <row r="4" spans="1:7">
      <c r="A4" s="4" t="s">
        <v>928</v>
      </c>
      <c r="G4" s="7" t="n">
        <v>12.4</v>
      </c>
    </row>
    <row r="5" spans="1:7">
      <c r="A5" s="4" t="s">
        <v>929</v>
      </c>
      <c r="G5" s="5" t="n">
        <v>17662</v>
      </c>
    </row>
    <row r="6" spans="1:7">
      <c r="A6" s="4" t="s">
        <v>930</v>
      </c>
    </row>
    <row r="7" spans="1:7">
      <c r="A7" s="3" t="s">
        <v>927</v>
      </c>
    </row>
    <row r="8" spans="1:7">
      <c r="A8" s="4" t="s">
        <v>928</v>
      </c>
      <c r="F8" s="7" t="n">
        <v>12.95</v>
      </c>
    </row>
    <row r="9" spans="1:7">
      <c r="A9" s="4" t="s">
        <v>929</v>
      </c>
      <c r="F9" s="5" t="n">
        <v>20006</v>
      </c>
    </row>
    <row r="10" spans="1:7">
      <c r="A10" s="4" t="s">
        <v>931</v>
      </c>
    </row>
    <row r="11" spans="1:7">
      <c r="A11" s="3" t="s">
        <v>927</v>
      </c>
    </row>
    <row r="12" spans="1:7">
      <c r="A12" s="4" t="s">
        <v>928</v>
      </c>
      <c r="E12" s="7" t="n">
        <v>11.97</v>
      </c>
    </row>
    <row r="13" spans="1:7">
      <c r="A13" s="4" t="s">
        <v>929</v>
      </c>
      <c r="E13" s="5" t="n">
        <v>18387</v>
      </c>
    </row>
    <row r="14" spans="1:7">
      <c r="A14" s="4" t="s">
        <v>932</v>
      </c>
    </row>
    <row r="15" spans="1:7">
      <c r="A15" s="3" t="s">
        <v>927</v>
      </c>
    </row>
    <row r="16" spans="1:7">
      <c r="A16" s="4" t="s">
        <v>928</v>
      </c>
      <c r="D16" s="7" t="n">
        <v>11.83</v>
      </c>
    </row>
    <row r="17" spans="1:7">
      <c r="A17" s="4" t="s">
        <v>929</v>
      </c>
      <c r="D17" s="5" t="n">
        <v>22418</v>
      </c>
    </row>
    <row r="18" spans="1:7">
      <c r="A18" s="4" t="s">
        <v>933</v>
      </c>
    </row>
    <row r="19" spans="1:7">
      <c r="A19" s="3" t="s">
        <v>927</v>
      </c>
    </row>
    <row r="20" spans="1:7">
      <c r="A20" s="4" t="s">
        <v>928</v>
      </c>
      <c r="C20" s="7" t="n">
        <v>13.76</v>
      </c>
    </row>
    <row r="21" spans="1:7">
      <c r="A21" s="4" t="s">
        <v>929</v>
      </c>
      <c r="C21" s="5" t="n">
        <v>18512</v>
      </c>
    </row>
    <row r="22" spans="1:7">
      <c r="A22" s="4" t="s">
        <v>934</v>
      </c>
    </row>
    <row r="23" spans="1:7">
      <c r="A23" s="3" t="s">
        <v>927</v>
      </c>
    </row>
    <row r="24" spans="1:7">
      <c r="A24" s="4" t="s">
        <v>928</v>
      </c>
      <c r="B24" s="7" t="n">
        <v>13.52</v>
      </c>
    </row>
    <row r="25" spans="1:7">
      <c r="A25" s="4" t="s">
        <v>929</v>
      </c>
      <c r="B25" s="5" t="n">
        <v>2515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5</v>
      </c>
      <c r="B1" s="2" t="s">
        <v>1</v>
      </c>
    </row>
    <row r="2" spans="1:4">
      <c r="B2" s="2" t="s">
        <v>2</v>
      </c>
      <c r="C2" s="2" t="s">
        <v>34</v>
      </c>
      <c r="D2" s="2" t="s">
        <v>89</v>
      </c>
    </row>
    <row r="3" spans="1:4">
      <c r="A3" s="3" t="s">
        <v>936</v>
      </c>
    </row>
    <row r="4" spans="1:4">
      <c r="A4" s="4" t="s">
        <v>937</v>
      </c>
      <c r="B4" s="6" t="n">
        <v>407125532</v>
      </c>
      <c r="C4" s="6" t="n">
        <v>421752063</v>
      </c>
      <c r="D4" s="6" t="n">
        <v>396840338</v>
      </c>
    </row>
    <row r="5" spans="1:4">
      <c r="A5" s="4" t="s">
        <v>938</v>
      </c>
      <c r="B5" s="5" t="n">
        <v>1677549</v>
      </c>
      <c r="C5" s="5" t="n">
        <v>26926349</v>
      </c>
      <c r="D5" s="5" t="n">
        <v>22311517</v>
      </c>
    </row>
    <row r="6" spans="1:4">
      <c r="A6" s="4" t="s">
        <v>388</v>
      </c>
    </row>
    <row r="7" spans="1:4">
      <c r="A7" s="3" t="s">
        <v>936</v>
      </c>
    </row>
    <row r="8" spans="1:4">
      <c r="A8" s="4" t="s">
        <v>937</v>
      </c>
      <c r="B8" s="5" t="n">
        <v>223170835</v>
      </c>
      <c r="C8" s="5" t="n">
        <v>227907377</v>
      </c>
      <c r="D8" s="5" t="n">
        <v>207636824</v>
      </c>
    </row>
    <row r="9" spans="1:4">
      <c r="A9" s="4" t="s">
        <v>939</v>
      </c>
      <c r="B9" s="5" t="n">
        <v>161760924</v>
      </c>
      <c r="C9" s="5" t="n">
        <v>167872138</v>
      </c>
      <c r="D9" s="5" t="n">
        <v>149257062</v>
      </c>
    </row>
    <row r="10" spans="1:4">
      <c r="A10" s="4" t="s">
        <v>938</v>
      </c>
      <c r="B10" s="5" t="n">
        <v>-312221</v>
      </c>
      <c r="C10" s="5" t="n">
        <v>15750876</v>
      </c>
      <c r="D10" s="5" t="n">
        <v>13352784</v>
      </c>
    </row>
    <row r="11" spans="1:4">
      <c r="A11" s="4" t="s">
        <v>420</v>
      </c>
    </row>
    <row r="12" spans="1:4">
      <c r="A12" s="3" t="s">
        <v>936</v>
      </c>
    </row>
    <row r="13" spans="1:4">
      <c r="A13" s="4" t="s">
        <v>937</v>
      </c>
      <c r="B13" s="5" t="n">
        <v>54503581</v>
      </c>
      <c r="C13" s="5" t="n">
        <v>63331001</v>
      </c>
      <c r="D13" s="5" t="n">
        <v>61742861</v>
      </c>
    </row>
    <row r="14" spans="1:4">
      <c r="A14" s="4" t="s">
        <v>939</v>
      </c>
      <c r="B14" s="5" t="n">
        <v>2914532</v>
      </c>
      <c r="C14" s="5" t="n">
        <v>11881309</v>
      </c>
      <c r="D14" s="5" t="n">
        <v>10459840</v>
      </c>
    </row>
    <row r="15" spans="1:4">
      <c r="A15" s="4" t="s">
        <v>938</v>
      </c>
      <c r="B15" s="5" t="n">
        <v>-3375434</v>
      </c>
      <c r="C15" s="5" t="n">
        <v>1774299</v>
      </c>
      <c r="D15" s="5" t="n">
        <v>2301009</v>
      </c>
    </row>
    <row r="16" spans="1:4">
      <c r="A16" s="4" t="s">
        <v>419</v>
      </c>
    </row>
    <row r="17" spans="1:4">
      <c r="A17" s="3" t="s">
        <v>936</v>
      </c>
    </row>
    <row r="18" spans="1:4">
      <c r="A18" s="4" t="s">
        <v>937</v>
      </c>
      <c r="B18" s="5" t="n">
        <v>23434801</v>
      </c>
      <c r="C18" s="5" t="n">
        <v>25543803</v>
      </c>
      <c r="D18" s="5" t="n">
        <v>26168865</v>
      </c>
    </row>
    <row r="19" spans="1:4">
      <c r="A19" s="4" t="s">
        <v>939</v>
      </c>
      <c r="B19" s="5" t="n">
        <v>10394533</v>
      </c>
      <c r="C19" s="5" t="n">
        <v>12614756</v>
      </c>
      <c r="D19" s="5" t="n">
        <v>13367321</v>
      </c>
    </row>
    <row r="20" spans="1:4">
      <c r="A20" s="4" t="s">
        <v>938</v>
      </c>
      <c r="B20" s="5" t="n">
        <v>-1679335</v>
      </c>
      <c r="C20" s="5" t="n">
        <v>603226</v>
      </c>
      <c r="D20" s="5" t="n">
        <v>-600608</v>
      </c>
    </row>
    <row r="21" spans="1:4">
      <c r="A21" s="4" t="s">
        <v>940</v>
      </c>
    </row>
    <row r="22" spans="1:4">
      <c r="A22" s="3" t="s">
        <v>936</v>
      </c>
    </row>
    <row r="23" spans="1:4">
      <c r="A23" s="4" t="s">
        <v>937</v>
      </c>
      <c r="B23" s="5" t="n">
        <v>39396818</v>
      </c>
      <c r="C23" s="5" t="n">
        <v>41977034</v>
      </c>
      <c r="D23" s="5" t="n">
        <v>41838137</v>
      </c>
    </row>
    <row r="24" spans="1:4">
      <c r="A24" s="4" t="s">
        <v>939</v>
      </c>
      <c r="B24" s="5" t="n">
        <v>21148253</v>
      </c>
      <c r="C24" s="5" t="n">
        <v>23826681</v>
      </c>
      <c r="D24" s="5" t="n">
        <v>23813003</v>
      </c>
    </row>
    <row r="25" spans="1:4">
      <c r="A25" s="4" t="s">
        <v>938</v>
      </c>
      <c r="B25" s="5" t="n">
        <v>-841119</v>
      </c>
      <c r="C25" s="5" t="n">
        <v>966391</v>
      </c>
      <c r="D25" s="5" t="n">
        <v>1976093</v>
      </c>
    </row>
    <row r="26" spans="1:4">
      <c r="A26" s="4" t="s">
        <v>941</v>
      </c>
    </row>
    <row r="27" spans="1:4">
      <c r="A27" s="3" t="s">
        <v>936</v>
      </c>
    </row>
    <row r="28" spans="1:4">
      <c r="A28" s="4" t="s">
        <v>937</v>
      </c>
      <c r="B28" s="5" t="n">
        <v>13823118</v>
      </c>
      <c r="C28" s="5" t="n">
        <v>13129143</v>
      </c>
      <c r="D28" s="5" t="n">
        <v>13254117</v>
      </c>
    </row>
    <row r="29" spans="1:4">
      <c r="A29" s="4" t="s">
        <v>939</v>
      </c>
      <c r="B29" s="5" t="n">
        <v>554498</v>
      </c>
      <c r="C29" s="5" t="n">
        <v>914773</v>
      </c>
      <c r="D29" s="5" t="n">
        <v>1107421</v>
      </c>
    </row>
    <row r="30" spans="1:4">
      <c r="A30" s="4" t="s">
        <v>938</v>
      </c>
      <c r="B30" s="5" t="n">
        <v>-46116</v>
      </c>
      <c r="C30" s="5" t="n">
        <v>644344</v>
      </c>
      <c r="D30" s="5" t="n">
        <v>1719703</v>
      </c>
    </row>
    <row r="31" spans="1:4">
      <c r="A31" s="4" t="s">
        <v>942</v>
      </c>
    </row>
    <row r="32" spans="1:4">
      <c r="A32" s="3" t="s">
        <v>936</v>
      </c>
    </row>
    <row r="33" spans="1:4">
      <c r="A33" s="4" t="s">
        <v>937</v>
      </c>
      <c r="B33" s="5" t="n">
        <v>52796379</v>
      </c>
      <c r="C33" s="5" t="n">
        <v>49863705</v>
      </c>
      <c r="D33" s="5" t="n">
        <v>46199534</v>
      </c>
    </row>
    <row r="34" spans="1:4">
      <c r="A34" s="4" t="s">
        <v>939</v>
      </c>
      <c r="B34" s="5" t="n">
        <v>26162540</v>
      </c>
      <c r="C34" s="5" t="n">
        <v>23380942</v>
      </c>
      <c r="D34" s="5" t="n">
        <v>19894850</v>
      </c>
    </row>
    <row r="35" spans="1:4">
      <c r="A35" s="4" t="s">
        <v>938</v>
      </c>
      <c r="B35" s="6" t="n">
        <v>7931774</v>
      </c>
      <c r="C35" s="6" t="n">
        <v>7187213</v>
      </c>
      <c r="D35" s="6" t="n">
        <v>356253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943</v>
      </c>
      <c r="B1" s="2" t="s">
        <v>747</v>
      </c>
    </row>
    <row r="2" spans="1:2">
      <c r="A2" s="3" t="s">
        <v>936</v>
      </c>
    </row>
    <row r="3" spans="1:2">
      <c r="A3" s="4" t="s">
        <v>944</v>
      </c>
      <c r="B3" s="6" t="n">
        <v>37000000</v>
      </c>
    </row>
    <row r="4" spans="1:2">
      <c r="A4" s="4" t="s">
        <v>388</v>
      </c>
    </row>
    <row r="5" spans="1:2">
      <c r="A5" s="3" t="s">
        <v>936</v>
      </c>
    </row>
    <row r="6" spans="1:2">
      <c r="A6" s="4" t="s">
        <v>944</v>
      </c>
      <c r="B6" s="5" t="n">
        <v>22300000</v>
      </c>
    </row>
    <row r="7" spans="1:2">
      <c r="A7" s="4" t="s">
        <v>420</v>
      </c>
    </row>
    <row r="8" spans="1:2">
      <c r="A8" s="3" t="s">
        <v>936</v>
      </c>
    </row>
    <row r="9" spans="1:2">
      <c r="A9" s="4" t="s">
        <v>944</v>
      </c>
      <c r="B9" s="5" t="n">
        <v>5500000</v>
      </c>
    </row>
    <row r="10" spans="1:2">
      <c r="A10" s="4" t="s">
        <v>419</v>
      </c>
    </row>
    <row r="11" spans="1:2">
      <c r="A11" s="3" t="s">
        <v>936</v>
      </c>
    </row>
    <row r="12" spans="1:2">
      <c r="A12" s="4" t="s">
        <v>944</v>
      </c>
      <c r="B12" s="5" t="n">
        <v>2300000</v>
      </c>
    </row>
    <row r="13" spans="1:2">
      <c r="A13" s="4" t="s">
        <v>940</v>
      </c>
    </row>
    <row r="14" spans="1:2">
      <c r="A14" s="3" t="s">
        <v>936</v>
      </c>
    </row>
    <row r="15" spans="1:2">
      <c r="A15" s="4" t="s">
        <v>944</v>
      </c>
      <c r="B15" s="5" t="n">
        <v>1600000</v>
      </c>
    </row>
    <row r="16" spans="1:2">
      <c r="A16" s="4" t="s">
        <v>941</v>
      </c>
    </row>
    <row r="17" spans="1:2">
      <c r="A17" s="3" t="s">
        <v>936</v>
      </c>
    </row>
    <row r="18" spans="1:2">
      <c r="A18" s="4" t="s">
        <v>944</v>
      </c>
      <c r="B18" s="5" t="n">
        <v>0</v>
      </c>
    </row>
    <row r="19" spans="1:2">
      <c r="A19" s="4" t="s">
        <v>942</v>
      </c>
    </row>
    <row r="20" spans="1:2">
      <c r="A20" s="3" t="s">
        <v>936</v>
      </c>
    </row>
    <row r="21" spans="1:2">
      <c r="A21" s="4" t="s">
        <v>944</v>
      </c>
      <c r="B21" s="6" t="n">
        <v>5300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945</v>
      </c>
      <c r="B1" s="2" t="s">
        <v>775</v>
      </c>
      <c r="J1" s="2" t="s">
        <v>1</v>
      </c>
    </row>
    <row r="2" spans="1:13">
      <c r="B2" s="2" t="s">
        <v>2</v>
      </c>
      <c r="C2" s="2" t="s">
        <v>776</v>
      </c>
      <c r="D2" s="2" t="s">
        <v>4</v>
      </c>
      <c r="E2" s="2" t="s">
        <v>777</v>
      </c>
      <c r="F2" s="2" t="s">
        <v>34</v>
      </c>
      <c r="G2" s="2" t="s">
        <v>778</v>
      </c>
      <c r="H2" s="2" t="s">
        <v>779</v>
      </c>
      <c r="I2" s="2" t="s">
        <v>780</v>
      </c>
      <c r="J2" s="2" t="s">
        <v>2</v>
      </c>
      <c r="K2" s="2" t="s">
        <v>34</v>
      </c>
      <c r="L2" s="2" t="s">
        <v>89</v>
      </c>
      <c r="M2" s="2" t="s">
        <v>651</v>
      </c>
    </row>
    <row r="3" spans="1:13">
      <c r="A3" s="3" t="s">
        <v>946</v>
      </c>
    </row>
    <row r="4" spans="1:13">
      <c r="A4" s="4" t="s">
        <v>947</v>
      </c>
      <c r="J4" s="6" t="n">
        <v>1677549</v>
      </c>
      <c r="K4" s="6" t="n">
        <v>26926349</v>
      </c>
      <c r="L4" s="6" t="n">
        <v>22311517</v>
      </c>
    </row>
    <row r="5" spans="1:13">
      <c r="A5" s="3" t="s">
        <v>948</v>
      </c>
    </row>
    <row r="6" spans="1:13">
      <c r="A6" s="4" t="s">
        <v>46</v>
      </c>
      <c r="J6" s="5" t="n">
        <v>3980664</v>
      </c>
      <c r="K6" s="5" t="n">
        <v>4200808</v>
      </c>
      <c r="L6" s="5" t="n">
        <v>3809780</v>
      </c>
    </row>
    <row r="7" spans="1:13">
      <c r="A7" s="4" t="s">
        <v>949</v>
      </c>
      <c r="J7" s="5" t="n">
        <v>1334410</v>
      </c>
      <c r="K7" s="5" t="n">
        <v>-2030865</v>
      </c>
      <c r="L7" s="5" t="n">
        <v>-168395</v>
      </c>
    </row>
    <row r="8" spans="1:13">
      <c r="A8" s="4" t="s">
        <v>950</v>
      </c>
      <c r="J8" s="5" t="n">
        <v>1199200</v>
      </c>
      <c r="K8" s="5" t="n">
        <v>1502600</v>
      </c>
      <c r="L8" s="5" t="n">
        <v>1082800</v>
      </c>
    </row>
    <row r="9" spans="1:13">
      <c r="A9" s="4" t="s">
        <v>951</v>
      </c>
      <c r="J9" s="5" t="n">
        <v>-13534428</v>
      </c>
      <c r="K9" s="5" t="n">
        <v>-12327517</v>
      </c>
      <c r="L9" s="5" t="n">
        <v>-3679277</v>
      </c>
    </row>
    <row r="10" spans="1:13">
      <c r="A10" s="4" t="s">
        <v>952</v>
      </c>
      <c r="J10" s="5" t="n">
        <v>12458705</v>
      </c>
      <c r="K10" s="5" t="n">
        <v>12529762</v>
      </c>
      <c r="L10" s="5" t="n">
        <v>-2366392</v>
      </c>
    </row>
    <row r="11" spans="1:13">
      <c r="A11" s="4" t="s">
        <v>108</v>
      </c>
      <c r="B11" s="6" t="n">
        <v>-2778644</v>
      </c>
      <c r="C11" s="6" t="n">
        <v>7108574</v>
      </c>
      <c r="D11" s="6" t="n">
        <v>-2318648</v>
      </c>
      <c r="E11" s="6" t="n">
        <v>5104818</v>
      </c>
      <c r="F11" s="6" t="n">
        <v>5554166</v>
      </c>
      <c r="G11" s="6" t="n">
        <v>4813404</v>
      </c>
      <c r="H11" s="6" t="n">
        <v>8584654</v>
      </c>
      <c r="I11" s="6" t="n">
        <v>11848913</v>
      </c>
      <c r="J11" s="5" t="n">
        <v>7116100</v>
      </c>
      <c r="K11" s="5" t="n">
        <v>30801137</v>
      </c>
      <c r="L11" s="5" t="n">
        <v>20990033</v>
      </c>
    </row>
    <row r="12" spans="1:13">
      <c r="A12" s="4" t="s">
        <v>953</v>
      </c>
      <c r="B12" s="5" t="n">
        <v>407125532</v>
      </c>
      <c r="F12" s="5" t="n">
        <v>421752063</v>
      </c>
      <c r="J12" s="5" t="n">
        <v>407125532</v>
      </c>
      <c r="K12" s="5" t="n">
        <v>421752063</v>
      </c>
      <c r="L12" s="5" t="n">
        <v>396840338</v>
      </c>
    </row>
    <row r="13" spans="1:13">
      <c r="A13" s="3" t="s">
        <v>948</v>
      </c>
    </row>
    <row r="14" spans="1:13">
      <c r="A14" s="4" t="s">
        <v>46</v>
      </c>
      <c r="B14" s="5" t="n">
        <v>60289860</v>
      </c>
      <c r="F14" s="5" t="n">
        <v>56309196</v>
      </c>
      <c r="J14" s="5" t="n">
        <v>60289860</v>
      </c>
      <c r="K14" s="5" t="n">
        <v>56309196</v>
      </c>
      <c r="L14" s="5" t="n">
        <v>52108388</v>
      </c>
      <c r="M14" s="6" t="n">
        <v>48298608</v>
      </c>
    </row>
    <row r="15" spans="1:13">
      <c r="A15" s="4" t="s">
        <v>949</v>
      </c>
      <c r="B15" s="5" t="n">
        <v>-14422511</v>
      </c>
      <c r="F15" s="5" t="n">
        <v>-20843506</v>
      </c>
      <c r="J15" s="5" t="n">
        <v>-14422511</v>
      </c>
      <c r="K15" s="5" t="n">
        <v>-20843506</v>
      </c>
      <c r="L15" s="5" t="n">
        <v>-16930202</v>
      </c>
    </row>
    <row r="16" spans="1:13">
      <c r="A16" s="4" t="s">
        <v>950</v>
      </c>
      <c r="B16" s="5" t="n">
        <v>17976600</v>
      </c>
      <c r="F16" s="5" t="n">
        <v>16777400</v>
      </c>
      <c r="J16" s="5" t="n">
        <v>17976600</v>
      </c>
      <c r="K16" s="5" t="n">
        <v>16777400</v>
      </c>
      <c r="L16" s="5" t="n">
        <v>15274800</v>
      </c>
    </row>
    <row r="17" spans="1:13">
      <c r="A17" s="4" t="s">
        <v>954</v>
      </c>
      <c r="B17" s="5" t="n">
        <v>1960089</v>
      </c>
      <c r="F17" s="5" t="n">
        <v>1689814</v>
      </c>
      <c r="J17" s="5" t="n">
        <v>1960089</v>
      </c>
      <c r="K17" s="5" t="n">
        <v>1689814</v>
      </c>
      <c r="L17" s="5" t="n">
        <v>2441591</v>
      </c>
    </row>
    <row r="18" spans="1:13">
      <c r="A18" s="4" t="s">
        <v>35</v>
      </c>
      <c r="B18" s="5" t="n">
        <v>-8748140</v>
      </c>
      <c r="F18" s="5" t="n">
        <v>-7271932</v>
      </c>
      <c r="J18" s="5" t="n">
        <v>-8748140</v>
      </c>
      <c r="K18" s="5" t="n">
        <v>-7271932</v>
      </c>
      <c r="L18" s="5" t="n">
        <v>957401</v>
      </c>
    </row>
    <row r="19" spans="1:13">
      <c r="A19" s="4" t="s">
        <v>955</v>
      </c>
      <c r="B19" s="5" t="n">
        <v>-15485326</v>
      </c>
      <c r="F19" s="5" t="n">
        <v>-29797715</v>
      </c>
      <c r="J19" s="5" t="n">
        <v>-15485326</v>
      </c>
      <c r="K19" s="5" t="n">
        <v>-29797715</v>
      </c>
      <c r="L19" s="5" t="n">
        <v>-42303748</v>
      </c>
    </row>
    <row r="20" spans="1:13">
      <c r="A20" s="4" t="s">
        <v>74</v>
      </c>
      <c r="B20" s="6" t="n">
        <v>448696104</v>
      </c>
      <c r="F20" s="6" t="n">
        <v>438615320</v>
      </c>
      <c r="J20" s="6" t="n">
        <v>448696104</v>
      </c>
      <c r="K20" s="6" t="n">
        <v>438615320</v>
      </c>
      <c r="L20" s="6" t="n">
        <v>408388568</v>
      </c>
      <c r="M20" s="6" t="n">
        <v>416134643</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6</v>
      </c>
      <c r="B1" s="2" t="s">
        <v>1</v>
      </c>
    </row>
    <row r="2" spans="1:4">
      <c r="B2" s="2" t="s">
        <v>2</v>
      </c>
      <c r="C2" s="2" t="s">
        <v>34</v>
      </c>
      <c r="D2" s="2" t="s">
        <v>89</v>
      </c>
    </row>
    <row r="3" spans="1:4">
      <c r="A3" s="3" t="s">
        <v>219</v>
      </c>
    </row>
    <row r="4" spans="1:4">
      <c r="A4" s="4" t="s">
        <v>957</v>
      </c>
      <c r="B4" s="6" t="n">
        <v>3050000</v>
      </c>
      <c r="C4" s="6" t="n">
        <v>7305000</v>
      </c>
      <c r="D4" s="6" t="n">
        <v>7100000</v>
      </c>
    </row>
    <row r="5" spans="1:4">
      <c r="A5" s="4" t="s">
        <v>103</v>
      </c>
      <c r="B5" s="6" t="n">
        <v>1341706</v>
      </c>
      <c r="C5" s="6" t="n">
        <v>1377247</v>
      </c>
      <c r="D5" s="6" t="n">
        <v>87067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958</v>
      </c>
      <c r="B1" s="2" t="s">
        <v>1</v>
      </c>
    </row>
    <row r="2" spans="1:2">
      <c r="B2" s="2" t="s">
        <v>959</v>
      </c>
    </row>
    <row r="3" spans="1:2">
      <c r="A3" s="3" t="s">
        <v>209</v>
      </c>
    </row>
    <row r="4" spans="1:2">
      <c r="A4" s="4" t="s">
        <v>386</v>
      </c>
      <c r="B4" s="4" t="s">
        <v>387</v>
      </c>
    </row>
    <row r="5" spans="1:2">
      <c r="A5" s="4" t="s">
        <v>960</v>
      </c>
      <c r="B5" s="5" t="n">
        <v>93700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1</v>
      </c>
      <c r="B1" s="2" t="s">
        <v>775</v>
      </c>
      <c r="J1" s="2" t="s">
        <v>1</v>
      </c>
    </row>
    <row r="2" spans="1:12">
      <c r="B2" s="2" t="s">
        <v>2</v>
      </c>
      <c r="C2" s="2" t="s">
        <v>776</v>
      </c>
      <c r="D2" s="2" t="s">
        <v>4</v>
      </c>
      <c r="E2" s="2" t="s">
        <v>777</v>
      </c>
      <c r="F2" s="2" t="s">
        <v>34</v>
      </c>
      <c r="G2" s="2" t="s">
        <v>778</v>
      </c>
      <c r="H2" s="2" t="s">
        <v>779</v>
      </c>
      <c r="I2" s="2" t="s">
        <v>780</v>
      </c>
      <c r="J2" s="2" t="s">
        <v>2</v>
      </c>
      <c r="K2" s="2" t="s">
        <v>34</v>
      </c>
      <c r="L2" s="2" t="s">
        <v>89</v>
      </c>
    </row>
    <row r="3" spans="1:12">
      <c r="A3" s="4" t="s">
        <v>30</v>
      </c>
    </row>
    <row r="4" spans="1:12">
      <c r="A4" s="3" t="s">
        <v>962</v>
      </c>
    </row>
    <row r="5" spans="1:12">
      <c r="A5" s="4" t="s">
        <v>963</v>
      </c>
      <c r="J5" s="6" t="n">
        <v>5879</v>
      </c>
      <c r="K5" s="6" t="n">
        <v>24885</v>
      </c>
      <c r="L5" s="6" t="n">
        <v>17155</v>
      </c>
    </row>
    <row r="6" spans="1:12">
      <c r="A6" s="4" t="s">
        <v>964</v>
      </c>
      <c r="J6" s="5" t="n">
        <v>21799</v>
      </c>
      <c r="K6" s="5" t="n">
        <v>20917</v>
      </c>
      <c r="L6" s="5" t="n">
        <v>22046</v>
      </c>
    </row>
    <row r="7" spans="1:12">
      <c r="A7" s="3" t="s">
        <v>965</v>
      </c>
    </row>
    <row r="8" spans="1:12">
      <c r="A8" s="4" t="s">
        <v>966</v>
      </c>
      <c r="J8" s="5" t="n">
        <v>843</v>
      </c>
      <c r="K8" s="5" t="n">
        <v>613</v>
      </c>
      <c r="L8" s="5" t="n">
        <v>348</v>
      </c>
    </row>
    <row r="9" spans="1:12">
      <c r="A9" s="4" t="s">
        <v>967</v>
      </c>
      <c r="J9" s="5" t="n">
        <v>22642</v>
      </c>
      <c r="K9" s="5" t="n">
        <v>21530</v>
      </c>
      <c r="L9" s="5" t="n">
        <v>22394</v>
      </c>
    </row>
    <row r="10" spans="1:12">
      <c r="A10" s="4" t="s">
        <v>968</v>
      </c>
      <c r="J10" s="5" t="n">
        <v>21799</v>
      </c>
      <c r="K10" s="5" t="n">
        <v>20917</v>
      </c>
      <c r="L10" s="5" t="n">
        <v>22046</v>
      </c>
    </row>
    <row r="11" spans="1:12">
      <c r="A11" s="3" t="s">
        <v>969</v>
      </c>
    </row>
    <row r="12" spans="1:12">
      <c r="A12" s="4" t="s">
        <v>963</v>
      </c>
      <c r="J12" s="6" t="n">
        <v>5879</v>
      </c>
      <c r="K12" s="6" t="n">
        <v>24885</v>
      </c>
      <c r="L12" s="6" t="n">
        <v>17155</v>
      </c>
    </row>
    <row r="13" spans="1:12">
      <c r="A13" s="3" t="s">
        <v>970</v>
      </c>
    </row>
    <row r="14" spans="1:12">
      <c r="A14" s="4" t="s">
        <v>968</v>
      </c>
      <c r="J14" s="5" t="n">
        <v>21799</v>
      </c>
      <c r="K14" s="5" t="n">
        <v>20917</v>
      </c>
      <c r="L14" s="5" t="n">
        <v>22046</v>
      </c>
    </row>
    <row r="15" spans="1:12">
      <c r="A15" s="4" t="s">
        <v>971</v>
      </c>
      <c r="B15" s="7" t="n">
        <v>-0.1</v>
      </c>
      <c r="C15" s="7" t="n">
        <v>0.27</v>
      </c>
      <c r="D15" s="7" t="n">
        <v>-0.09</v>
      </c>
      <c r="E15" s="7" t="n">
        <v>0.19</v>
      </c>
      <c r="F15" s="7" t="n">
        <v>0.21</v>
      </c>
      <c r="G15" s="7" t="n">
        <v>0.19</v>
      </c>
      <c r="H15" s="7" t="n">
        <v>0.33</v>
      </c>
      <c r="I15" s="7" t="n">
        <v>0.46</v>
      </c>
      <c r="J15" s="7" t="n">
        <v>0.27</v>
      </c>
      <c r="K15" s="7" t="n">
        <v>1.19</v>
      </c>
      <c r="L15" s="7" t="n">
        <v>0.78</v>
      </c>
    </row>
    <row r="16" spans="1:12">
      <c r="A16" s="3" t="s">
        <v>970</v>
      </c>
    </row>
    <row r="17" spans="1:12">
      <c r="A17" s="4" t="s">
        <v>972</v>
      </c>
      <c r="B17" s="8" t="n">
        <v>-0.1</v>
      </c>
      <c r="C17" s="8" t="n">
        <v>0.26</v>
      </c>
      <c r="D17" s="8" t="n">
        <v>-0.08</v>
      </c>
      <c r="E17" s="8" t="n">
        <v>0.18</v>
      </c>
      <c r="F17" s="8" t="n">
        <v>0.2</v>
      </c>
      <c r="G17" s="8" t="n">
        <v>0.18</v>
      </c>
      <c r="H17" s="8" t="n">
        <v>0.32</v>
      </c>
      <c r="I17" s="8" t="n">
        <v>0.46</v>
      </c>
      <c r="J17" s="7" t="n">
        <v>0.26</v>
      </c>
      <c r="K17" s="7" t="n">
        <v>1.16</v>
      </c>
      <c r="L17" s="7" t="n">
        <v>0.77</v>
      </c>
    </row>
    <row r="18" spans="1:12">
      <c r="A18" s="4" t="s">
        <v>32</v>
      </c>
    </row>
    <row r="19" spans="1:12">
      <c r="A19" s="3" t="s">
        <v>962</v>
      </c>
    </row>
    <row r="20" spans="1:12">
      <c r="A20" s="4" t="s">
        <v>963</v>
      </c>
      <c r="J20" s="6" t="n">
        <v>1237</v>
      </c>
      <c r="K20" s="6" t="n">
        <v>5916</v>
      </c>
      <c r="L20" s="6" t="n">
        <v>3835</v>
      </c>
    </row>
    <row r="21" spans="1:12">
      <c r="A21" s="4" t="s">
        <v>964</v>
      </c>
      <c r="J21" s="5" t="n">
        <v>5577</v>
      </c>
      <c r="K21" s="5" t="n">
        <v>5577</v>
      </c>
      <c r="L21" s="5" t="n">
        <v>5577</v>
      </c>
    </row>
    <row r="22" spans="1:12">
      <c r="A22" s="3" t="s">
        <v>965</v>
      </c>
    </row>
    <row r="23" spans="1:12">
      <c r="A23" s="4" t="s">
        <v>968</v>
      </c>
      <c r="J23" s="5" t="n">
        <v>5577</v>
      </c>
      <c r="K23" s="5" t="n">
        <v>5577</v>
      </c>
      <c r="L23" s="5" t="n">
        <v>5577</v>
      </c>
    </row>
    <row r="24" spans="1:12">
      <c r="A24" s="4" t="s">
        <v>973</v>
      </c>
      <c r="B24" s="7" t="n">
        <v>-0.11</v>
      </c>
      <c r="C24" s="7" t="n">
        <v>0.24</v>
      </c>
      <c r="D24" s="7" t="n">
        <v>-0.08</v>
      </c>
      <c r="E24" s="7" t="n">
        <v>0.17</v>
      </c>
      <c r="F24" s="7" t="n">
        <v>0.18</v>
      </c>
      <c r="G24" s="7" t="n">
        <v>0.16</v>
      </c>
      <c r="H24" s="7" t="n">
        <v>0.3</v>
      </c>
      <c r="I24" s="7" t="n">
        <v>0.42</v>
      </c>
      <c r="J24" s="7" t="n">
        <v>0.22</v>
      </c>
      <c r="K24" s="7" t="n">
        <v>1.06</v>
      </c>
      <c r="L24" s="7" t="n">
        <v>0.6899999999999999</v>
      </c>
    </row>
    <row r="25" spans="1:12">
      <c r="A25" s="3" t="s">
        <v>970</v>
      </c>
    </row>
    <row r="26" spans="1:12">
      <c r="A26" s="4" t="s">
        <v>968</v>
      </c>
      <c r="J26" s="5" t="n">
        <v>5577</v>
      </c>
      <c r="K26" s="5" t="n">
        <v>5577</v>
      </c>
      <c r="L26" s="5" t="n">
        <v>5577</v>
      </c>
    </row>
    <row r="27" spans="1:12">
      <c r="A27" s="4" t="s">
        <v>971</v>
      </c>
      <c r="J27" s="7" t="n">
        <v>0.22</v>
      </c>
      <c r="K27" s="7" t="n">
        <v>1.06</v>
      </c>
      <c r="L27" s="7" t="n">
        <v>0.6899999999999999</v>
      </c>
    </row>
    <row r="28" spans="1:12">
      <c r="A28" s="3" t="s">
        <v>970</v>
      </c>
    </row>
    <row r="29" spans="1:12">
      <c r="A29" s="4" t="s">
        <v>972</v>
      </c>
      <c r="J29" s="7" t="n">
        <v>0.22</v>
      </c>
      <c r="K29" s="7" t="n">
        <v>1.06</v>
      </c>
      <c r="L29" s="7" t="n">
        <v>0.6899999999999999</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74</v>
      </c>
      <c r="B1" s="2" t="s">
        <v>2</v>
      </c>
      <c r="C1" s="2" t="s">
        <v>34</v>
      </c>
      <c r="D1" s="2" t="s">
        <v>89</v>
      </c>
      <c r="E1" s="2" t="s">
        <v>651</v>
      </c>
    </row>
    <row r="2" spans="1:5">
      <c r="A2" s="3" t="s">
        <v>975</v>
      </c>
    </row>
    <row r="3" spans="1:5">
      <c r="A3" s="4" t="s">
        <v>976</v>
      </c>
      <c r="B3" s="6" t="n">
        <v>11049915</v>
      </c>
      <c r="C3" s="6" t="n">
        <v>9371007</v>
      </c>
    </row>
    <row r="4" spans="1:5">
      <c r="A4" s="4" t="s">
        <v>42</v>
      </c>
      <c r="B4" s="5" t="n">
        <v>37833435</v>
      </c>
      <c r="C4" s="5" t="n">
        <v>24587214</v>
      </c>
      <c r="D4" s="6" t="n">
        <v>28139144</v>
      </c>
      <c r="E4" s="6" t="n">
        <v>35578509</v>
      </c>
    </row>
    <row r="5" spans="1:5">
      <c r="A5" s="4" t="s">
        <v>977</v>
      </c>
      <c r="B5" s="5" t="n">
        <v>7280415</v>
      </c>
      <c r="C5" s="5" t="n">
        <v>6668489</v>
      </c>
    </row>
    <row r="6" spans="1:5">
      <c r="A6" s="4" t="s">
        <v>55</v>
      </c>
      <c r="B6" s="5" t="n">
        <v>1483769</v>
      </c>
      <c r="C6" s="5" t="n">
        <v>1137863</v>
      </c>
    </row>
    <row r="7" spans="1:5">
      <c r="A7" s="4" t="s">
        <v>56</v>
      </c>
      <c r="B7" s="5" t="n">
        <v>1737919778</v>
      </c>
      <c r="C7" s="5" t="n">
        <v>1623131037</v>
      </c>
    </row>
    <row r="8" spans="1:5">
      <c r="A8" s="3" t="s">
        <v>57</v>
      </c>
    </row>
    <row r="9" spans="1:5">
      <c r="A9" s="4" t="s">
        <v>63</v>
      </c>
      <c r="B9" s="5" t="n">
        <v>3841820</v>
      </c>
      <c r="C9" s="5" t="n">
        <v>3622821</v>
      </c>
    </row>
    <row r="10" spans="1:5">
      <c r="A10" s="4" t="s">
        <v>62</v>
      </c>
      <c r="B10" s="5" t="n">
        <v>59000000</v>
      </c>
      <c r="C10" s="5" t="n">
        <v>69000000</v>
      </c>
    </row>
    <row r="11" spans="1:5">
      <c r="A11" s="4" t="s">
        <v>55</v>
      </c>
      <c r="B11" s="5" t="n">
        <v>1789283</v>
      </c>
      <c r="C11" s="5" t="n">
        <v>1556859</v>
      </c>
    </row>
    <row r="12" spans="1:5">
      <c r="A12" s="4" t="s">
        <v>66</v>
      </c>
      <c r="B12" s="5" t="n">
        <v>1289223674</v>
      </c>
      <c r="C12" s="5" t="n">
        <v>1184515717</v>
      </c>
    </row>
    <row r="13" spans="1:5">
      <c r="A13" s="4" t="s">
        <v>498</v>
      </c>
      <c r="B13" s="5" t="n">
        <v>448696104</v>
      </c>
      <c r="C13" s="5" t="n">
        <v>438615320</v>
      </c>
      <c r="D13" s="5" t="n">
        <v>408388568</v>
      </c>
      <c r="E13" s="5" t="n">
        <v>416134643</v>
      </c>
    </row>
    <row r="14" spans="1:5">
      <c r="A14" s="4" t="s">
        <v>75</v>
      </c>
      <c r="B14" s="5" t="n">
        <v>1737919778</v>
      </c>
      <c r="C14" s="5" t="n">
        <v>1623131037</v>
      </c>
    </row>
    <row r="15" spans="1:5">
      <c r="A15" s="4" t="s">
        <v>792</v>
      </c>
    </row>
    <row r="16" spans="1:5">
      <c r="A16" s="3" t="s">
        <v>975</v>
      </c>
    </row>
    <row r="17" spans="1:5">
      <c r="A17" s="4" t="s">
        <v>978</v>
      </c>
      <c r="B17" s="5" t="n">
        <v>509011000</v>
      </c>
      <c r="C17" s="5" t="n">
        <v>510731000</v>
      </c>
    </row>
    <row r="18" spans="1:5">
      <c r="A18" s="4" t="s">
        <v>976</v>
      </c>
      <c r="B18" s="5" t="n">
        <v>29000</v>
      </c>
      <c r="C18" s="5" t="n">
        <v>30000</v>
      </c>
    </row>
    <row r="19" spans="1:5">
      <c r="A19" s="4" t="s">
        <v>42</v>
      </c>
      <c r="B19" s="5" t="n">
        <v>3237000</v>
      </c>
      <c r="C19" s="5" t="n">
        <v>1820000</v>
      </c>
      <c r="D19" s="6" t="n">
        <v>1153000</v>
      </c>
      <c r="E19" s="6" t="n">
        <v>1543000</v>
      </c>
    </row>
    <row r="20" spans="1:5">
      <c r="A20" s="4" t="s">
        <v>977</v>
      </c>
      <c r="B20" s="5" t="n">
        <v>994000</v>
      </c>
      <c r="C20" s="5" t="n">
        <v>342000</v>
      </c>
    </row>
    <row r="21" spans="1:5">
      <c r="A21" s="4" t="s">
        <v>55</v>
      </c>
      <c r="B21" s="5" t="n">
        <v>1479000</v>
      </c>
      <c r="C21" s="5" t="n">
        <v>1010000</v>
      </c>
    </row>
    <row r="22" spans="1:5">
      <c r="A22" s="4" t="s">
        <v>56</v>
      </c>
      <c r="B22" s="5" t="n">
        <v>514750000</v>
      </c>
      <c r="C22" s="5" t="n">
        <v>513933000</v>
      </c>
    </row>
    <row r="23" spans="1:5">
      <c r="A23" s="3" t="s">
        <v>57</v>
      </c>
    </row>
    <row r="24" spans="1:5">
      <c r="A24" s="4" t="s">
        <v>63</v>
      </c>
      <c r="B24" s="5" t="n">
        <v>3842000</v>
      </c>
      <c r="C24" s="5" t="n">
        <v>3623000</v>
      </c>
    </row>
    <row r="25" spans="1:5">
      <c r="A25" s="4" t="s">
        <v>62</v>
      </c>
      <c r="B25" s="5" t="n">
        <v>59000000</v>
      </c>
      <c r="C25" s="5" t="n">
        <v>69000000</v>
      </c>
    </row>
    <row r="26" spans="1:5">
      <c r="A26" s="4" t="s">
        <v>55</v>
      </c>
      <c r="B26" s="5" t="n">
        <v>3212000</v>
      </c>
      <c r="C26" s="5" t="n">
        <v>2695000</v>
      </c>
    </row>
    <row r="27" spans="1:5">
      <c r="A27" s="4" t="s">
        <v>66</v>
      </c>
      <c r="B27" s="5" t="n">
        <v>66054000</v>
      </c>
      <c r="C27" s="5" t="n">
        <v>75318000</v>
      </c>
    </row>
    <row r="28" spans="1:5">
      <c r="A28" s="4" t="s">
        <v>498</v>
      </c>
      <c r="B28" s="5" t="n">
        <v>448696000</v>
      </c>
      <c r="C28" s="5" t="n">
        <v>438615000</v>
      </c>
    </row>
    <row r="29" spans="1:5">
      <c r="A29" s="4" t="s">
        <v>75</v>
      </c>
      <c r="B29" s="6" t="n">
        <v>514750000</v>
      </c>
      <c r="C29" s="6" t="n">
        <v>5139330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9</v>
      </c>
      <c r="B1" s="2" t="s">
        <v>775</v>
      </c>
      <c r="J1" s="2" t="s">
        <v>1</v>
      </c>
    </row>
    <row r="2" spans="1:12">
      <c r="B2" s="2" t="s">
        <v>2</v>
      </c>
      <c r="C2" s="2" t="s">
        <v>776</v>
      </c>
      <c r="D2" s="2" t="s">
        <v>4</v>
      </c>
      <c r="E2" s="2" t="s">
        <v>777</v>
      </c>
      <c r="F2" s="2" t="s">
        <v>34</v>
      </c>
      <c r="G2" s="2" t="s">
        <v>778</v>
      </c>
      <c r="H2" s="2" t="s">
        <v>779</v>
      </c>
      <c r="I2" s="2" t="s">
        <v>780</v>
      </c>
      <c r="J2" s="2" t="s">
        <v>2</v>
      </c>
      <c r="K2" s="2" t="s">
        <v>34</v>
      </c>
      <c r="L2" s="2" t="s">
        <v>89</v>
      </c>
    </row>
    <row r="3" spans="1:12">
      <c r="A3" s="3" t="s">
        <v>90</v>
      </c>
    </row>
    <row r="4" spans="1:12">
      <c r="A4" s="4" t="s">
        <v>97</v>
      </c>
      <c r="B4" s="6" t="n">
        <v>190758831</v>
      </c>
      <c r="C4" s="6" t="n">
        <v>185716027</v>
      </c>
      <c r="D4" s="6" t="n">
        <v>183580716</v>
      </c>
      <c r="E4" s="6" t="n">
        <v>178970963</v>
      </c>
      <c r="F4" s="6" t="n">
        <v>177196114</v>
      </c>
      <c r="G4" s="6" t="n">
        <v>175311263</v>
      </c>
      <c r="H4" s="6" t="n">
        <v>169846867</v>
      </c>
      <c r="I4" s="6" t="n">
        <v>166068776</v>
      </c>
      <c r="J4" s="6" t="n">
        <v>739026537</v>
      </c>
      <c r="K4" s="6" t="n">
        <v>688423020</v>
      </c>
      <c r="L4" s="6" t="n">
        <v>636387263</v>
      </c>
    </row>
    <row r="5" spans="1:12">
      <c r="A5" s="3" t="s">
        <v>98</v>
      </c>
    </row>
    <row r="6" spans="1:12">
      <c r="A6" s="4" t="s">
        <v>104</v>
      </c>
      <c r="L6" s="5" t="n">
        <v>5780000</v>
      </c>
    </row>
    <row r="7" spans="1:12">
      <c r="A7" s="4" t="s">
        <v>103</v>
      </c>
      <c r="J7" s="5" t="n">
        <v>1593437</v>
      </c>
      <c r="K7" s="5" t="n">
        <v>1657647</v>
      </c>
      <c r="L7" s="5" t="n">
        <v>1111441</v>
      </c>
    </row>
    <row r="8" spans="1:12">
      <c r="A8" s="4" t="s">
        <v>105</v>
      </c>
      <c r="B8" s="5" t="n">
        <v>130442303</v>
      </c>
      <c r="C8" s="5" t="n">
        <v>114386379</v>
      </c>
      <c r="D8" s="5" t="n">
        <v>128005914</v>
      </c>
      <c r="E8" s="5" t="n">
        <v>114433458</v>
      </c>
      <c r="F8" s="5" t="n">
        <v>113368960</v>
      </c>
      <c r="G8" s="5" t="n">
        <v>111174963</v>
      </c>
      <c r="H8" s="5" t="n">
        <v>103193915</v>
      </c>
      <c r="I8" s="5" t="n">
        <v>95578065</v>
      </c>
      <c r="J8" s="5" t="n">
        <v>726912075</v>
      </c>
      <c r="K8" s="5" t="n">
        <v>647094613</v>
      </c>
      <c r="L8" s="5" t="n">
        <v>608794995</v>
      </c>
    </row>
    <row r="9" spans="1:12">
      <c r="A9" s="4" t="s">
        <v>980</v>
      </c>
      <c r="J9" s="5" t="n">
        <v>12114462</v>
      </c>
      <c r="K9" s="5" t="n">
        <v>41328407</v>
      </c>
      <c r="L9" s="5" t="n">
        <v>27592268</v>
      </c>
    </row>
    <row r="10" spans="1:12">
      <c r="A10" s="4" t="s">
        <v>981</v>
      </c>
      <c r="J10" s="5" t="n">
        <v>-4998362</v>
      </c>
      <c r="K10" s="5" t="n">
        <v>-10527270</v>
      </c>
      <c r="L10" s="5" t="n">
        <v>-6602235</v>
      </c>
    </row>
    <row r="11" spans="1:12">
      <c r="A11" s="4" t="s">
        <v>108</v>
      </c>
      <c r="B11" s="5" t="n">
        <v>-2778644</v>
      </c>
      <c r="C11" s="5" t="n">
        <v>7108574</v>
      </c>
      <c r="D11" s="5" t="n">
        <v>-2318648</v>
      </c>
      <c r="E11" s="5" t="n">
        <v>5104818</v>
      </c>
      <c r="F11" s="5" t="n">
        <v>5554166</v>
      </c>
      <c r="G11" s="5" t="n">
        <v>4813404</v>
      </c>
      <c r="H11" s="5" t="n">
        <v>8584654</v>
      </c>
      <c r="I11" s="5" t="n">
        <v>11848913</v>
      </c>
      <c r="J11" s="5" t="n">
        <v>7116100</v>
      </c>
      <c r="K11" s="5" t="n">
        <v>30801137</v>
      </c>
      <c r="L11" s="5" t="n">
        <v>20990033</v>
      </c>
    </row>
    <row r="12" spans="1:12">
      <c r="A12" s="3" t="s">
        <v>109</v>
      </c>
    </row>
    <row r="13" spans="1:12">
      <c r="A13" s="4" t="s">
        <v>108</v>
      </c>
      <c r="B13" s="6" t="n">
        <v>-2778644</v>
      </c>
      <c r="C13" s="6" t="n">
        <v>7108574</v>
      </c>
      <c r="D13" s="6" t="n">
        <v>-2318648</v>
      </c>
      <c r="E13" s="6" t="n">
        <v>5104818</v>
      </c>
      <c r="F13" s="6" t="n">
        <v>5554166</v>
      </c>
      <c r="G13" s="6" t="n">
        <v>4813404</v>
      </c>
      <c r="H13" s="6" t="n">
        <v>8584654</v>
      </c>
      <c r="I13" s="6" t="n">
        <v>11848913</v>
      </c>
      <c r="J13" s="5" t="n">
        <v>7116100</v>
      </c>
      <c r="K13" s="5" t="n">
        <v>30801137</v>
      </c>
      <c r="L13" s="5" t="n">
        <v>20990033</v>
      </c>
    </row>
    <row r="14" spans="1:12">
      <c r="A14" s="3" t="s">
        <v>982</v>
      </c>
    </row>
    <row r="15" spans="1:12">
      <c r="A15" s="4" t="s">
        <v>983</v>
      </c>
      <c r="J15" s="5" t="n">
        <v>3811151</v>
      </c>
      <c r="K15" s="5" t="n">
        <v>-1386391</v>
      </c>
      <c r="L15" s="5" t="n">
        <v>-3322149</v>
      </c>
    </row>
    <row r="16" spans="1:12">
      <c r="A16" s="4" t="s">
        <v>114</v>
      </c>
      <c r="J16" s="5" t="n">
        <v>7161783</v>
      </c>
      <c r="K16" s="5" t="n">
        <v>27773122</v>
      </c>
      <c r="L16" s="5" t="n">
        <v>16410508</v>
      </c>
    </row>
    <row r="17" spans="1:12">
      <c r="A17" s="4" t="s">
        <v>792</v>
      </c>
    </row>
    <row r="18" spans="1:12">
      <c r="A18" s="3" t="s">
        <v>90</v>
      </c>
    </row>
    <row r="19" spans="1:12">
      <c r="A19" s="4" t="s">
        <v>984</v>
      </c>
      <c r="J19" s="5" t="n">
        <v>13000000</v>
      </c>
      <c r="K19" s="5" t="n">
        <v>13000000</v>
      </c>
      <c r="L19" s="5" t="n">
        <v>3875000</v>
      </c>
    </row>
    <row r="20" spans="1:12">
      <c r="A20" s="4" t="s">
        <v>55</v>
      </c>
      <c r="J20" s="5" t="n">
        <v>2131000</v>
      </c>
      <c r="K20" s="5" t="n">
        <v>1759000</v>
      </c>
      <c r="L20" s="5" t="n">
        <v>2028000</v>
      </c>
    </row>
    <row r="21" spans="1:12">
      <c r="A21" s="4" t="s">
        <v>97</v>
      </c>
      <c r="J21" s="5" t="n">
        <v>15131000</v>
      </c>
      <c r="K21" s="5" t="n">
        <v>14759000</v>
      </c>
      <c r="L21" s="5" t="n">
        <v>5903000</v>
      </c>
    </row>
    <row r="22" spans="1:12">
      <c r="A22" s="3" t="s">
        <v>98</v>
      </c>
    </row>
    <row r="23" spans="1:12">
      <c r="A23" s="4" t="s">
        <v>985</v>
      </c>
      <c r="J23" s="5" t="n">
        <v>1433000</v>
      </c>
      <c r="K23" s="5" t="n">
        <v>1413000</v>
      </c>
      <c r="L23" s="5" t="n">
        <v>2451000</v>
      </c>
    </row>
    <row r="24" spans="1:12">
      <c r="A24" s="4" t="s">
        <v>104</v>
      </c>
      <c r="L24" s="5" t="n">
        <v>5780000</v>
      </c>
    </row>
    <row r="25" spans="1:12">
      <c r="A25" s="4" t="s">
        <v>103</v>
      </c>
      <c r="J25" s="5" t="n">
        <v>1929000</v>
      </c>
      <c r="K25" s="5" t="n">
        <v>1747000</v>
      </c>
      <c r="L25" s="5" t="n">
        <v>1066000</v>
      </c>
    </row>
    <row r="26" spans="1:12">
      <c r="A26" s="4" t="s">
        <v>105</v>
      </c>
      <c r="J26" s="5" t="n">
        <v>3362000</v>
      </c>
      <c r="K26" s="5" t="n">
        <v>3160000</v>
      </c>
      <c r="L26" s="5" t="n">
        <v>9297000</v>
      </c>
    </row>
    <row r="27" spans="1:12">
      <c r="A27" s="4" t="s">
        <v>980</v>
      </c>
      <c r="J27" s="5" t="n">
        <v>11769000</v>
      </c>
      <c r="K27" s="5" t="n">
        <v>11599000</v>
      </c>
      <c r="L27" s="5" t="n">
        <v>-3394000</v>
      </c>
    </row>
    <row r="28" spans="1:12">
      <c r="A28" s="4" t="s">
        <v>981</v>
      </c>
      <c r="J28" s="5" t="n">
        <v>690000</v>
      </c>
      <c r="K28" s="5" t="n">
        <v>931000</v>
      </c>
      <c r="L28" s="5" t="n">
        <v>1028000</v>
      </c>
    </row>
    <row r="29" spans="1:12">
      <c r="A29" s="4" t="s">
        <v>986</v>
      </c>
      <c r="J29" s="5" t="n">
        <v>12459000</v>
      </c>
      <c r="K29" s="5" t="n">
        <v>12530000</v>
      </c>
      <c r="L29" s="5" t="n">
        <v>-2366000</v>
      </c>
    </row>
    <row r="30" spans="1:12">
      <c r="A30" s="4" t="s">
        <v>987</v>
      </c>
      <c r="J30" s="5" t="n">
        <v>-5343000</v>
      </c>
      <c r="K30" s="5" t="n">
        <v>18271000</v>
      </c>
      <c r="L30" s="5" t="n">
        <v>23356000</v>
      </c>
    </row>
    <row r="31" spans="1:12">
      <c r="A31" s="4" t="s">
        <v>108</v>
      </c>
      <c r="J31" s="5" t="n">
        <v>7116000</v>
      </c>
      <c r="K31" s="5" t="n">
        <v>30801000</v>
      </c>
      <c r="L31" s="5" t="n">
        <v>20990000</v>
      </c>
    </row>
    <row r="32" spans="1:12">
      <c r="A32" s="3" t="s">
        <v>109</v>
      </c>
    </row>
    <row r="33" spans="1:12">
      <c r="A33" s="4" t="s">
        <v>108</v>
      </c>
      <c r="J33" s="5" t="n">
        <v>7116000</v>
      </c>
      <c r="K33" s="5" t="n">
        <v>30801000</v>
      </c>
      <c r="L33" s="5" t="n">
        <v>20990000</v>
      </c>
    </row>
    <row r="34" spans="1:12">
      <c r="A34" s="3" t="s">
        <v>982</v>
      </c>
    </row>
    <row r="35" spans="1:12">
      <c r="A35" s="4" t="s">
        <v>983</v>
      </c>
      <c r="J35" s="5" t="n">
        <v>46000</v>
      </c>
      <c r="K35" s="5" t="n">
        <v>-3028000</v>
      </c>
      <c r="L35" s="5" t="n">
        <v>-4579000</v>
      </c>
    </row>
    <row r="36" spans="1:12">
      <c r="A36" s="4" t="s">
        <v>982</v>
      </c>
      <c r="J36" s="5" t="n">
        <v>46000</v>
      </c>
      <c r="K36" s="5" t="n">
        <v>-3028000</v>
      </c>
      <c r="L36" s="5" t="n">
        <v>-4579000</v>
      </c>
    </row>
    <row r="37" spans="1:12">
      <c r="A37" s="4" t="s">
        <v>114</v>
      </c>
      <c r="J37" s="6" t="n">
        <v>7162000</v>
      </c>
      <c r="K37" s="6" t="n">
        <v>27773000</v>
      </c>
      <c r="L37" s="6" t="n">
        <v>16411000</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8</v>
      </c>
      <c r="B1" s="2" t="s">
        <v>775</v>
      </c>
      <c r="J1" s="2" t="s">
        <v>1</v>
      </c>
    </row>
    <row r="2" spans="1:12">
      <c r="B2" s="2" t="s">
        <v>2</v>
      </c>
      <c r="C2" s="2" t="s">
        <v>776</v>
      </c>
      <c r="D2" s="2" t="s">
        <v>4</v>
      </c>
      <c r="E2" s="2" t="s">
        <v>777</v>
      </c>
      <c r="F2" s="2" t="s">
        <v>34</v>
      </c>
      <c r="G2" s="2" t="s">
        <v>778</v>
      </c>
      <c r="H2" s="2" t="s">
        <v>779</v>
      </c>
      <c r="I2" s="2" t="s">
        <v>780</v>
      </c>
      <c r="J2" s="2" t="s">
        <v>2</v>
      </c>
      <c r="K2" s="2" t="s">
        <v>34</v>
      </c>
      <c r="L2" s="2" t="s">
        <v>89</v>
      </c>
    </row>
    <row r="3" spans="1:12">
      <c r="A3" s="3" t="s">
        <v>148</v>
      </c>
    </row>
    <row r="4" spans="1:12">
      <c r="A4" s="4" t="s">
        <v>108</v>
      </c>
      <c r="B4" s="6" t="n">
        <v>-2778644</v>
      </c>
      <c r="C4" s="6" t="n">
        <v>7108574</v>
      </c>
      <c r="D4" s="6" t="n">
        <v>-2318648</v>
      </c>
      <c r="E4" s="6" t="n">
        <v>5104818</v>
      </c>
      <c r="F4" s="6" t="n">
        <v>5554166</v>
      </c>
      <c r="G4" s="6" t="n">
        <v>4813404</v>
      </c>
      <c r="H4" s="6" t="n">
        <v>8584654</v>
      </c>
      <c r="I4" s="6" t="n">
        <v>11848913</v>
      </c>
      <c r="J4" s="6" t="n">
        <v>7116100</v>
      </c>
      <c r="K4" s="6" t="n">
        <v>30801137</v>
      </c>
      <c r="L4" s="6" t="n">
        <v>20990033</v>
      </c>
    </row>
    <row r="5" spans="1:12">
      <c r="A5" s="3" t="s">
        <v>989</v>
      </c>
    </row>
    <row r="6" spans="1:12">
      <c r="A6" s="4" t="s">
        <v>55</v>
      </c>
      <c r="J6" s="5" t="n">
        <v>-113482</v>
      </c>
      <c r="K6" s="5" t="n">
        <v>-22628</v>
      </c>
      <c r="L6" s="5" t="n">
        <v>-2235228</v>
      </c>
    </row>
    <row r="7" spans="1:12">
      <c r="A7" s="4" t="s">
        <v>157</v>
      </c>
      <c r="J7" s="5" t="n">
        <v>73884098</v>
      </c>
      <c r="K7" s="5" t="n">
        <v>29228985</v>
      </c>
      <c r="L7" s="5" t="n">
        <v>47197840</v>
      </c>
    </row>
    <row r="8" spans="1:12">
      <c r="A8" s="4" t="s">
        <v>990</v>
      </c>
      <c r="J8" s="5" t="n">
        <v>81000198</v>
      </c>
      <c r="K8" s="5" t="n">
        <v>60030122</v>
      </c>
      <c r="L8" s="5" t="n">
        <v>68187873</v>
      </c>
    </row>
    <row r="9" spans="1:12">
      <c r="A9" s="3" t="s">
        <v>991</v>
      </c>
    </row>
    <row r="10" spans="1:12">
      <c r="A10" s="4" t="s">
        <v>992</v>
      </c>
      <c r="J10" s="5" t="n">
        <v>-1678908</v>
      </c>
      <c r="K10" s="5" t="n">
        <v>4061475</v>
      </c>
      <c r="L10" s="5" t="n">
        <v>6861166</v>
      </c>
    </row>
    <row r="11" spans="1:12">
      <c r="A11" s="4" t="s">
        <v>168</v>
      </c>
      <c r="J11" s="5" t="n">
        <v>-58443382</v>
      </c>
      <c r="K11" s="5" t="n">
        <v>-51318346</v>
      </c>
      <c r="L11" s="5" t="n">
        <v>-76064266</v>
      </c>
    </row>
    <row r="12" spans="1:12">
      <c r="A12" s="3" t="s">
        <v>169</v>
      </c>
    </row>
    <row r="13" spans="1:12">
      <c r="A13" s="4" t="s">
        <v>171</v>
      </c>
      <c r="J13" s="5" t="n">
        <v>-14822052</v>
      </c>
      <c r="K13" s="5" t="n">
        <v>-14085934</v>
      </c>
      <c r="L13" s="5" t="n">
        <v>-14455167</v>
      </c>
    </row>
    <row r="14" spans="1:12">
      <c r="A14" s="4" t="s">
        <v>170</v>
      </c>
      <c r="J14" s="5" t="n">
        <v>15511457</v>
      </c>
      <c r="K14" s="5" t="n">
        <v>13822228</v>
      </c>
      <c r="L14" s="5" t="n">
        <v>15516870</v>
      </c>
    </row>
    <row r="15" spans="1:12">
      <c r="A15" s="4" t="s">
        <v>993</v>
      </c>
      <c r="J15" s="5" t="n">
        <v>-10000000</v>
      </c>
      <c r="K15" s="5" t="n">
        <v>-12000000</v>
      </c>
      <c r="L15" s="5" t="n">
        <v>-9500000</v>
      </c>
    </row>
    <row r="16" spans="1:12">
      <c r="A16" s="4" t="s">
        <v>62</v>
      </c>
      <c r="L16" s="5" t="n">
        <v>37000000</v>
      </c>
    </row>
    <row r="17" spans="1:12">
      <c r="A17" s="4" t="s">
        <v>139</v>
      </c>
      <c r="L17" s="5" t="n">
        <v>-28124675</v>
      </c>
    </row>
    <row r="18" spans="1:12">
      <c r="A18" s="4" t="s">
        <v>174</v>
      </c>
      <c r="J18" s="5" t="n">
        <v>-9310595</v>
      </c>
      <c r="K18" s="5" t="n">
        <v>-12263706</v>
      </c>
      <c r="L18" s="5" t="n">
        <v>437028</v>
      </c>
    </row>
    <row r="19" spans="1:12">
      <c r="A19" s="4" t="s">
        <v>175</v>
      </c>
      <c r="J19" s="5" t="n">
        <v>13246221</v>
      </c>
      <c r="K19" s="5" t="n">
        <v>-3551930</v>
      </c>
      <c r="L19" s="5" t="n">
        <v>-7439365</v>
      </c>
    </row>
    <row r="20" spans="1:12">
      <c r="A20" s="4" t="s">
        <v>176</v>
      </c>
      <c r="E20" s="5" t="n">
        <v>24587214</v>
      </c>
      <c r="I20" s="5" t="n">
        <v>28139144</v>
      </c>
      <c r="J20" s="5" t="n">
        <v>24587214</v>
      </c>
      <c r="K20" s="5" t="n">
        <v>28139144</v>
      </c>
      <c r="L20" s="5" t="n">
        <v>35578509</v>
      </c>
    </row>
    <row r="21" spans="1:12">
      <c r="A21" s="4" t="s">
        <v>177</v>
      </c>
      <c r="B21" s="5" t="n">
        <v>37833435</v>
      </c>
      <c r="F21" s="5" t="n">
        <v>24587214</v>
      </c>
      <c r="J21" s="5" t="n">
        <v>37833435</v>
      </c>
      <c r="K21" s="5" t="n">
        <v>24587214</v>
      </c>
      <c r="L21" s="5" t="n">
        <v>28139144</v>
      </c>
    </row>
    <row r="22" spans="1:12">
      <c r="A22" s="4" t="s">
        <v>792</v>
      </c>
    </row>
    <row r="23" spans="1:12">
      <c r="A23" s="3" t="s">
        <v>148</v>
      </c>
    </row>
    <row r="24" spans="1:12">
      <c r="A24" s="4" t="s">
        <v>108</v>
      </c>
      <c r="J24" s="5" t="n">
        <v>7116000</v>
      </c>
      <c r="K24" s="5" t="n">
        <v>30801000</v>
      </c>
      <c r="L24" s="5" t="n">
        <v>20990000</v>
      </c>
    </row>
    <row r="25" spans="1:12">
      <c r="A25" s="3" t="s">
        <v>989</v>
      </c>
    </row>
    <row r="26" spans="1:12">
      <c r="A26" s="4" t="s">
        <v>987</v>
      </c>
      <c r="J26" s="5" t="n">
        <v>5343000</v>
      </c>
      <c r="K26" s="5" t="n">
        <v>-18271000</v>
      </c>
      <c r="L26" s="5" t="n">
        <v>-23356000</v>
      </c>
    </row>
    <row r="27" spans="1:12">
      <c r="A27" s="4" t="s">
        <v>55</v>
      </c>
      <c r="J27" s="5" t="n">
        <v>-401000</v>
      </c>
      <c r="K27" s="5" t="n">
        <v>-27000</v>
      </c>
      <c r="L27" s="5" t="n">
        <v>539000</v>
      </c>
    </row>
    <row r="28" spans="1:12">
      <c r="A28" s="4" t="s">
        <v>157</v>
      </c>
      <c r="J28" s="5" t="n">
        <v>4942000</v>
      </c>
      <c r="K28" s="5" t="n">
        <v>-18298000</v>
      </c>
      <c r="L28" s="5" t="n">
        <v>-22817000</v>
      </c>
    </row>
    <row r="29" spans="1:12">
      <c r="A29" s="4" t="s">
        <v>990</v>
      </c>
      <c r="J29" s="5" t="n">
        <v>12058000</v>
      </c>
      <c r="K29" s="5" t="n">
        <v>12503000</v>
      </c>
      <c r="L29" s="5" t="n">
        <v>-1827000</v>
      </c>
    </row>
    <row r="30" spans="1:12">
      <c r="A30" s="3" t="s">
        <v>991</v>
      </c>
    </row>
    <row r="31" spans="1:12">
      <c r="A31" s="4" t="s">
        <v>992</v>
      </c>
      <c r="J31" s="5" t="n">
        <v>1000</v>
      </c>
      <c r="K31" s="5" t="n">
        <v>2000</v>
      </c>
      <c r="L31" s="5" t="n">
        <v>498000</v>
      </c>
    </row>
    <row r="32" spans="1:12">
      <c r="A32" s="4" t="s">
        <v>994</v>
      </c>
      <c r="J32" s="5" t="n">
        <v>-788000</v>
      </c>
      <c r="K32" s="5" t="n">
        <v>-11000</v>
      </c>
      <c r="L32" s="5" t="n">
        <v>-23000</v>
      </c>
    </row>
    <row r="33" spans="1:12">
      <c r="A33" s="4" t="s">
        <v>995</v>
      </c>
      <c r="J33" s="5" t="n">
        <v>-2992000</v>
      </c>
      <c r="K33" s="5" t="n">
        <v>-2393000</v>
      </c>
      <c r="L33" s="5" t="n">
        <v>-2427000</v>
      </c>
    </row>
    <row r="34" spans="1:12">
      <c r="A34" s="4" t="s">
        <v>55</v>
      </c>
      <c r="J34" s="5" t="n">
        <v>-1000</v>
      </c>
    </row>
    <row r="35" spans="1:12">
      <c r="A35" s="4" t="s">
        <v>168</v>
      </c>
      <c r="J35" s="5" t="n">
        <v>-3780000</v>
      </c>
      <c r="K35" s="5" t="n">
        <v>-2402000</v>
      </c>
      <c r="L35" s="5" t="n">
        <v>-1952000</v>
      </c>
    </row>
    <row r="36" spans="1:12">
      <c r="A36" s="3" t="s">
        <v>169</v>
      </c>
    </row>
    <row r="37" spans="1:12">
      <c r="A37" s="4" t="s">
        <v>171</v>
      </c>
      <c r="J37" s="5" t="n">
        <v>-14821000</v>
      </c>
      <c r="K37" s="5" t="n">
        <v>-14085000</v>
      </c>
      <c r="L37" s="5" t="n">
        <v>-14454000</v>
      </c>
    </row>
    <row r="38" spans="1:12">
      <c r="A38" s="4" t="s">
        <v>170</v>
      </c>
      <c r="J38" s="5" t="n">
        <v>17960000</v>
      </c>
      <c r="K38" s="5" t="n">
        <v>16651000</v>
      </c>
      <c r="L38" s="5" t="n">
        <v>18468000</v>
      </c>
    </row>
    <row r="39" spans="1:12">
      <c r="A39" s="4" t="s">
        <v>993</v>
      </c>
      <c r="J39" s="5" t="n">
        <v>-10000000</v>
      </c>
      <c r="K39" s="5" t="n">
        <v>-12000000</v>
      </c>
      <c r="L39" s="5" t="n">
        <v>-9500000</v>
      </c>
    </row>
    <row r="40" spans="1:12">
      <c r="A40" s="4" t="s">
        <v>62</v>
      </c>
      <c r="L40" s="5" t="n">
        <v>37000000</v>
      </c>
    </row>
    <row r="41" spans="1:12">
      <c r="A41" s="4" t="s">
        <v>139</v>
      </c>
      <c r="L41" s="5" t="n">
        <v>-28125000</v>
      </c>
    </row>
    <row r="42" spans="1:12">
      <c r="A42" s="4" t="s">
        <v>174</v>
      </c>
      <c r="J42" s="5" t="n">
        <v>-6861000</v>
      </c>
      <c r="K42" s="5" t="n">
        <v>-9434000</v>
      </c>
      <c r="L42" s="5" t="n">
        <v>3389000</v>
      </c>
    </row>
    <row r="43" spans="1:12">
      <c r="A43" s="4" t="s">
        <v>175</v>
      </c>
      <c r="J43" s="5" t="n">
        <v>1417000</v>
      </c>
      <c r="K43" s="5" t="n">
        <v>667000</v>
      </c>
      <c r="L43" s="5" t="n">
        <v>-390000</v>
      </c>
    </row>
    <row r="44" spans="1:12">
      <c r="A44" s="4" t="s">
        <v>176</v>
      </c>
      <c r="E44" s="6" t="n">
        <v>1820000</v>
      </c>
      <c r="I44" s="6" t="n">
        <v>1153000</v>
      </c>
      <c r="J44" s="5" t="n">
        <v>1820000</v>
      </c>
      <c r="K44" s="5" t="n">
        <v>1153000</v>
      </c>
      <c r="L44" s="5" t="n">
        <v>1543000</v>
      </c>
    </row>
    <row r="45" spans="1:12">
      <c r="A45" s="4" t="s">
        <v>177</v>
      </c>
      <c r="B45" s="6" t="n">
        <v>3237000</v>
      </c>
      <c r="F45" s="6" t="n">
        <v>1820000</v>
      </c>
      <c r="J45" s="6" t="n">
        <v>3237000</v>
      </c>
      <c r="K45" s="6" t="n">
        <v>1820000</v>
      </c>
      <c r="L45" s="6" t="n">
        <v>1153000</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9T15:21:42Z</dcterms:created>
  <dcterms:modified xmlns:dcterms="http://purl.org/dc/terms/" xmlns:xsi="http://www.w3.org/2001/XMLSchema-instance" xsi:type="dcterms:W3CDTF">2018-03-09T15:21:42Z</dcterms:modified>
</cp:coreProperties>
</file>